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Organization and Summary of Sig" sheetId="10" state="visible" r:id="rId10"/>
    <sheet xmlns:r="http://schemas.openxmlformats.org/officeDocument/2006/relationships" name="Revenues" sheetId="11" state="visible" r:id="rId11"/>
    <sheet xmlns:r="http://schemas.openxmlformats.org/officeDocument/2006/relationships" name="Fair value measurements" sheetId="12" state="visible" r:id="rId12"/>
    <sheet xmlns:r="http://schemas.openxmlformats.org/officeDocument/2006/relationships" name="Available-for-Sale Debt Securit" sheetId="13" state="visible" r:id="rId13"/>
    <sheet xmlns:r="http://schemas.openxmlformats.org/officeDocument/2006/relationships" name="Derivative Financial Instrument" sheetId="14" state="visible" r:id="rId14"/>
    <sheet xmlns:r="http://schemas.openxmlformats.org/officeDocument/2006/relationships" name="Acquisition"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Intangible Assets" sheetId="18" state="visible" r:id="rId18"/>
    <sheet xmlns:r="http://schemas.openxmlformats.org/officeDocument/2006/relationships" name="Other Financial Information" sheetId="19" state="visible" r:id="rId19"/>
    <sheet xmlns:r="http://schemas.openxmlformats.org/officeDocument/2006/relationships" name="Collaborative Arrangements" sheetId="20" state="visible" r:id="rId20"/>
    <sheet xmlns:r="http://schemas.openxmlformats.org/officeDocument/2006/relationships" name="Debt and Credit Facilities" sheetId="21" state="visible" r:id="rId21"/>
    <sheet xmlns:r="http://schemas.openxmlformats.org/officeDocument/2006/relationships" name="Commitments and Contingencies" sheetId="22" state="visible" r:id="rId22"/>
    <sheet xmlns:r="http://schemas.openxmlformats.org/officeDocument/2006/relationships" name="Stockholders' Equity" sheetId="23" state="visible" r:id="rId23"/>
    <sheet xmlns:r="http://schemas.openxmlformats.org/officeDocument/2006/relationships" name="Employee Benefits" sheetId="24" state="visible" r:id="rId24"/>
    <sheet xmlns:r="http://schemas.openxmlformats.org/officeDocument/2006/relationships" name="Net Income Per Share Attributab" sheetId="25" state="visible" r:id="rId25"/>
    <sheet xmlns:r="http://schemas.openxmlformats.org/officeDocument/2006/relationships" name="Segment Information" sheetId="26" state="visible" r:id="rId26"/>
    <sheet xmlns:r="http://schemas.openxmlformats.org/officeDocument/2006/relationships" name="Income Taxes" sheetId="27" state="visible" r:id="rId27"/>
    <sheet xmlns:r="http://schemas.openxmlformats.org/officeDocument/2006/relationships" name="Selected Quarterly Financial In" sheetId="28" state="visible" r:id="rId28"/>
    <sheet xmlns:r="http://schemas.openxmlformats.org/officeDocument/2006/relationships" name="Schedule II_ Valuation and Qual" sheetId="29" state="visible" r:id="rId29"/>
    <sheet xmlns:r="http://schemas.openxmlformats.org/officeDocument/2006/relationships" name="Organization and Summary of S_2" sheetId="30" state="visible" r:id="rId30"/>
    <sheet xmlns:r="http://schemas.openxmlformats.org/officeDocument/2006/relationships" name="Organization and Summary of S_3" sheetId="31" state="visible" r:id="rId31"/>
    <sheet xmlns:r="http://schemas.openxmlformats.org/officeDocument/2006/relationships" name="Revenues Disaggregation of Reve" sheetId="32" state="visible" r:id="rId32"/>
    <sheet xmlns:r="http://schemas.openxmlformats.org/officeDocument/2006/relationships" name="Fair value measurements (Tables" sheetId="33" state="visible" r:id="rId33"/>
    <sheet xmlns:r="http://schemas.openxmlformats.org/officeDocument/2006/relationships" name="Available-for-Sale Debt Secur_2" sheetId="34" state="visible" r:id="rId34"/>
    <sheet xmlns:r="http://schemas.openxmlformats.org/officeDocument/2006/relationships" name="Derivative Financial Instrume_2" sheetId="35" state="visible" r:id="rId35"/>
    <sheet xmlns:r="http://schemas.openxmlformats.org/officeDocument/2006/relationships" name="Acquisition Fair Value of Asset"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Intangible Assets (Tables)" sheetId="39" state="visible" r:id="rId39"/>
    <sheet xmlns:r="http://schemas.openxmlformats.org/officeDocument/2006/relationships" name="Other Financial Information (Ta" sheetId="40" state="visible" r:id="rId40"/>
    <sheet xmlns:r="http://schemas.openxmlformats.org/officeDocument/2006/relationships" name="Debt and Credit Facilities (Tab" sheetId="41" state="visible" r:id="rId41"/>
    <sheet xmlns:r="http://schemas.openxmlformats.org/officeDocument/2006/relationships" name="Commitments and Contingencies (" sheetId="42" state="visible" r:id="rId42"/>
    <sheet xmlns:r="http://schemas.openxmlformats.org/officeDocument/2006/relationships" name="Stockholders' Equity (Tables)" sheetId="43" state="visible" r:id="rId43"/>
    <sheet xmlns:r="http://schemas.openxmlformats.org/officeDocument/2006/relationships" name="Employee Benefits (Tables)" sheetId="44" state="visible" r:id="rId44"/>
    <sheet xmlns:r="http://schemas.openxmlformats.org/officeDocument/2006/relationships" name="Net Income Per Share Attribut_2" sheetId="45" state="visible" r:id="rId45"/>
    <sheet xmlns:r="http://schemas.openxmlformats.org/officeDocument/2006/relationships" name="Segment Information (Tables)" sheetId="46" state="visible" r:id="rId46"/>
    <sheet xmlns:r="http://schemas.openxmlformats.org/officeDocument/2006/relationships" name="Income Taxes (Tables)" sheetId="47" state="visible" r:id="rId47"/>
    <sheet xmlns:r="http://schemas.openxmlformats.org/officeDocument/2006/relationships" name="Selected Quarterly Financial _2" sheetId="48" state="visible" r:id="rId48"/>
    <sheet xmlns:r="http://schemas.openxmlformats.org/officeDocument/2006/relationships" name="Organization and Summary of S_4" sheetId="49" state="visible" r:id="rId49"/>
    <sheet xmlns:r="http://schemas.openxmlformats.org/officeDocument/2006/relationships" name="Organization and Summary of S_5" sheetId="50" state="visible" r:id="rId50"/>
    <sheet xmlns:r="http://schemas.openxmlformats.org/officeDocument/2006/relationships" name="Organization and Summary of S_6" sheetId="51" state="visible" r:id="rId51"/>
    <sheet xmlns:r="http://schemas.openxmlformats.org/officeDocument/2006/relationships" name="Revenues (Details)" sheetId="52" state="visible" r:id="rId52"/>
    <sheet xmlns:r="http://schemas.openxmlformats.org/officeDocument/2006/relationships" name="Revenues Revenues Recognized fr" sheetId="53" state="visible" r:id="rId53"/>
    <sheet xmlns:r="http://schemas.openxmlformats.org/officeDocument/2006/relationships" name="Revenues Contract Assets (Detai" sheetId="54" state="visible" r:id="rId54"/>
    <sheet xmlns:r="http://schemas.openxmlformats.org/officeDocument/2006/relationships" name="Fair value measurements Summary" sheetId="55" state="visible" r:id="rId55"/>
    <sheet xmlns:r="http://schemas.openxmlformats.org/officeDocument/2006/relationships" name="Fair value measurements Summa_2" sheetId="56" state="visible" r:id="rId56"/>
    <sheet xmlns:r="http://schemas.openxmlformats.org/officeDocument/2006/relationships" name="Fair value measurements Additio" sheetId="57" state="visible" r:id="rId57"/>
    <sheet xmlns:r="http://schemas.openxmlformats.org/officeDocument/2006/relationships" name="Available-for-Sale Debt Secur_3" sheetId="58" state="visible" r:id="rId58"/>
    <sheet xmlns:r="http://schemas.openxmlformats.org/officeDocument/2006/relationships" name="Available-for-Sale Debt Secur_4" sheetId="59" state="visible" r:id="rId59"/>
    <sheet xmlns:r="http://schemas.openxmlformats.org/officeDocument/2006/relationships" name="Available-for-Sale Debt Secur_5" sheetId="60" state="visible" r:id="rId60"/>
    <sheet xmlns:r="http://schemas.openxmlformats.org/officeDocument/2006/relationships" name="Available-for-Sale Debt Secur_6" sheetId="61" state="visible" r:id="rId61"/>
    <sheet xmlns:r="http://schemas.openxmlformats.org/officeDocument/2006/relationships" name="Available-for-Sale Debt Secur_7" sheetId="62" state="visible" r:id="rId62"/>
    <sheet xmlns:r="http://schemas.openxmlformats.org/officeDocument/2006/relationships" name="Derivative Financial Instrume_3" sheetId="63" state="visible" r:id="rId63"/>
    <sheet xmlns:r="http://schemas.openxmlformats.org/officeDocument/2006/relationships" name="Derivative Financial Instrume_4" sheetId="64" state="visible" r:id="rId64"/>
    <sheet xmlns:r="http://schemas.openxmlformats.org/officeDocument/2006/relationships" name="Derivative Financial Instrume_5" sheetId="65" state="visible" r:id="rId65"/>
    <sheet xmlns:r="http://schemas.openxmlformats.org/officeDocument/2006/relationships" name="Derivative Financial Instrume_6" sheetId="66" state="visible" r:id="rId66"/>
    <sheet xmlns:r="http://schemas.openxmlformats.org/officeDocument/2006/relationships" name="Acquisition (Details)" sheetId="67" state="visible" r:id="rId67"/>
    <sheet xmlns:r="http://schemas.openxmlformats.org/officeDocument/2006/relationships" name="Acquisition Business Combinatio" sheetId="68" state="visible" r:id="rId68"/>
    <sheet xmlns:r="http://schemas.openxmlformats.org/officeDocument/2006/relationships" name="Acquisition Fair Value of Ass_2" sheetId="69" state="visible" r:id="rId69"/>
    <sheet xmlns:r="http://schemas.openxmlformats.org/officeDocument/2006/relationships" name="Acquisition Impairment of Intan" sheetId="70" state="visible" r:id="rId70"/>
    <sheet xmlns:r="http://schemas.openxmlformats.org/officeDocument/2006/relationships" name="Inventories - Schedule of inven" sheetId="71" state="visible" r:id="rId71"/>
    <sheet xmlns:r="http://schemas.openxmlformats.org/officeDocument/2006/relationships" name="Inventories - Narrative (Detail" sheetId="72" state="visible" r:id="rId72"/>
    <sheet xmlns:r="http://schemas.openxmlformats.org/officeDocument/2006/relationships" name="Property, plant and equipment -" sheetId="73" state="visible" r:id="rId73"/>
    <sheet xmlns:r="http://schemas.openxmlformats.org/officeDocument/2006/relationships" name="Property, Plant and Equipment_2" sheetId="74" state="visible" r:id="rId74"/>
    <sheet xmlns:r="http://schemas.openxmlformats.org/officeDocument/2006/relationships" name="Intangible Assets - Summary of " sheetId="75" state="visible" r:id="rId75"/>
    <sheet xmlns:r="http://schemas.openxmlformats.org/officeDocument/2006/relationships" name="Intangible Assets - Schedule of" sheetId="76" state="visible" r:id="rId76"/>
    <sheet xmlns:r="http://schemas.openxmlformats.org/officeDocument/2006/relationships" name="Intangible Assets - Additional " sheetId="77" state="visible" r:id="rId77"/>
    <sheet xmlns:r="http://schemas.openxmlformats.org/officeDocument/2006/relationships" name="Other Financial Information - S" sheetId="78" state="visible" r:id="rId78"/>
    <sheet xmlns:r="http://schemas.openxmlformats.org/officeDocument/2006/relationships" name="Collaborative Arrangements - Co" sheetId="79" state="visible" r:id="rId79"/>
    <sheet xmlns:r="http://schemas.openxmlformats.org/officeDocument/2006/relationships" name="Debt and Credit Facilities - Su" sheetId="80" state="visible" r:id="rId80"/>
    <sheet xmlns:r="http://schemas.openxmlformats.org/officeDocument/2006/relationships" name="Debt and Credit Facilities - Se" sheetId="81" state="visible" r:id="rId81"/>
    <sheet xmlns:r="http://schemas.openxmlformats.org/officeDocument/2006/relationships" name="Debt and Credit Facilities - Te" sheetId="82" state="visible" r:id="rId82"/>
    <sheet xmlns:r="http://schemas.openxmlformats.org/officeDocument/2006/relationships" name="Debt and Credit Facilities - Co" sheetId="83" state="visible" r:id="rId83"/>
    <sheet xmlns:r="http://schemas.openxmlformats.org/officeDocument/2006/relationships" name="Debt and Credit Facilities - Cr" sheetId="84" state="visible" r:id="rId84"/>
    <sheet xmlns:r="http://schemas.openxmlformats.org/officeDocument/2006/relationships" name="Commitments and Contingencies -" sheetId="85" state="visible" r:id="rId85"/>
    <sheet xmlns:r="http://schemas.openxmlformats.org/officeDocument/2006/relationships" name="Commitments and contingencies_2" sheetId="86" state="visible" r:id="rId86"/>
    <sheet xmlns:r="http://schemas.openxmlformats.org/officeDocument/2006/relationships" name="Stockholders' Equity - Repurcha" sheetId="87" state="visible" r:id="rId87"/>
    <sheet xmlns:r="http://schemas.openxmlformats.org/officeDocument/2006/relationships" name="Stockholders' Equity - Impact t" sheetId="88" state="visible" r:id="rId88"/>
    <sheet xmlns:r="http://schemas.openxmlformats.org/officeDocument/2006/relationships" name="Stockholders' Equity - Dividend" sheetId="89" state="visible" r:id="rId89"/>
    <sheet xmlns:r="http://schemas.openxmlformats.org/officeDocument/2006/relationships" name="Stockholders' Equity - Preferre" sheetId="90" state="visible" r:id="rId90"/>
    <sheet xmlns:r="http://schemas.openxmlformats.org/officeDocument/2006/relationships" name="Stockholders' Equity - Changes " sheetId="91" state="visible" r:id="rId91"/>
    <sheet xmlns:r="http://schemas.openxmlformats.org/officeDocument/2006/relationships" name="Employee Benefits - Stock Optio" sheetId="92" state="visible" r:id="rId92"/>
    <sheet xmlns:r="http://schemas.openxmlformats.org/officeDocument/2006/relationships" name="Employee Benefits - Performance" sheetId="93" state="visible" r:id="rId93"/>
    <sheet xmlns:r="http://schemas.openxmlformats.org/officeDocument/2006/relationships" name="Employee Benefits - Restricted " sheetId="94" state="visible" r:id="rId94"/>
    <sheet xmlns:r="http://schemas.openxmlformats.org/officeDocument/2006/relationships" name="Employee Benefits - Summary of " sheetId="95" state="visible" r:id="rId95"/>
    <sheet xmlns:r="http://schemas.openxmlformats.org/officeDocument/2006/relationships" name="Employee Benefits - Schedule of" sheetId="96" state="visible" r:id="rId96"/>
    <sheet xmlns:r="http://schemas.openxmlformats.org/officeDocument/2006/relationships" name="Employee Benefits - Narrative (" sheetId="97" state="visible" r:id="rId97"/>
    <sheet xmlns:r="http://schemas.openxmlformats.org/officeDocument/2006/relationships" name="Net Income Per Share Attribut_3" sheetId="98" state="visible" r:id="rId98"/>
    <sheet xmlns:r="http://schemas.openxmlformats.org/officeDocument/2006/relationships" name="Net Income Per Share Attribut_4" sheetId="99" state="visible" r:id="rId99"/>
    <sheet xmlns:r="http://schemas.openxmlformats.org/officeDocument/2006/relationships" name="Segment Information Schedule of" sheetId="100" state="visible" r:id="rId100"/>
    <sheet xmlns:r="http://schemas.openxmlformats.org/officeDocument/2006/relationships" name="Segment Information - Narrative" sheetId="101" state="visible" r:id="rId101"/>
    <sheet xmlns:r="http://schemas.openxmlformats.org/officeDocument/2006/relationships" name="Income Taxes - Schedule of Inco" sheetId="102" state="visible" r:id="rId102"/>
    <sheet xmlns:r="http://schemas.openxmlformats.org/officeDocument/2006/relationships" name="Income Taxes - Schedule of Prov" sheetId="103" state="visible" r:id="rId103"/>
    <sheet xmlns:r="http://schemas.openxmlformats.org/officeDocument/2006/relationships" name="Income Taxes - Schedule of Diff" sheetId="104" state="visible" r:id="rId104"/>
    <sheet xmlns:r="http://schemas.openxmlformats.org/officeDocument/2006/relationships" name="Income Taxes - Schedule of Defe" sheetId="105" state="visible" r:id="rId105"/>
    <sheet xmlns:r="http://schemas.openxmlformats.org/officeDocument/2006/relationships" name="Income Taxes - Rollforward of T" sheetId="106" state="visible" r:id="rId106"/>
    <sheet xmlns:r="http://schemas.openxmlformats.org/officeDocument/2006/relationships" name="Income Taxes - Narrative (Detai" sheetId="107" state="visible" r:id="rId107"/>
    <sheet xmlns:r="http://schemas.openxmlformats.org/officeDocument/2006/relationships" name="Selected Quarterly Financial _3" sheetId="108" state="visible" r:id="rId108"/>
    <sheet xmlns:r="http://schemas.openxmlformats.org/officeDocument/2006/relationships" name="Schedule II_ Valuation and Qu_2" sheetId="109" state="visible" r:id="rId109"/>
    <sheet xmlns:r="http://schemas.openxmlformats.org/officeDocument/2006/relationships" name="Uncategorized Items - gild-2018" sheetId="110" state="visible" r:id="rId110"/>
  </sheets>
  <definedNames/>
  <calcPr calcId="124519" fullCalcOnLoad="1"/>
</workbook>
</file>

<file path=xl/sharedStrings.xml><?xml version="1.0" encoding="utf-8"?>
<sst xmlns="http://schemas.openxmlformats.org/spreadsheetml/2006/main" uniqueCount="1168">
  <si>
    <t>Document and Entity Information Document - USD ($)</t>
  </si>
  <si>
    <t>12 Months Ended</t>
  </si>
  <si>
    <t>Dec. 31, 2018</t>
  </si>
  <si>
    <t>Feb. 15, 2019</t>
  </si>
  <si>
    <t>Jun. 29, 2018</t>
  </si>
  <si>
    <t>Document And Entity Information [Abstract]</t>
  </si>
  <si>
    <t>Entity Registrant Name</t>
  </si>
  <si>
    <t>Gilead Sciences Inc</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Entity Well-known Seasoned Issuer</t>
  </si>
  <si>
    <t>Yes</t>
  </si>
  <si>
    <t>Entity Voluntary Filers</t>
  </si>
  <si>
    <t>No</t>
  </si>
  <si>
    <t>Amendment Flag</t>
  </si>
  <si>
    <t>false</t>
  </si>
  <si>
    <t>Entity Small Business</t>
  </si>
  <si>
    <t>Entity Emerging Growth Company</t>
  </si>
  <si>
    <t>Entity Shell Company</t>
  </si>
  <si>
    <t>Entity Common Stock, Shares Outstanding</t>
  </si>
  <si>
    <t>Entity Current Reporting Status</t>
  </si>
  <si>
    <t>Entity Public Float</t>
  </si>
  <si>
    <t>Consolidated Balance Sheets - USD ($) $ in Millions</t>
  </si>
  <si>
    <t>Dec. 31, 2017</t>
  </si>
  <si>
    <t>Current assets</t>
  </si>
  <si>
    <t>Cash and cash equivalents</t>
  </si>
  <si>
    <t>Short-term marketable securities</t>
  </si>
  <si>
    <t>Accounts receivable, net of allowances of $583 and $455, respectively</t>
  </si>
  <si>
    <t>Inventories</t>
  </si>
  <si>
    <t>Prepaid and other current assets</t>
  </si>
  <si>
    <t>Total current assets</t>
  </si>
  <si>
    <t>Property, plant and equipment, net</t>
  </si>
  <si>
    <t>Long-term marketable securities</t>
  </si>
  <si>
    <t>Intangible assets, net</t>
  </si>
  <si>
    <t>Goodwill</t>
  </si>
  <si>
    <t>Other long-term assets</t>
  </si>
  <si>
    <t>Total assets</t>
  </si>
  <si>
    <t>Current liabilities</t>
  </si>
  <si>
    <t>Accounts payable</t>
  </si>
  <si>
    <t>Accrued government and other rebates</t>
  </si>
  <si>
    <t>Other accrued liabilities</t>
  </si>
  <si>
    <t>Current portion of long-term debt and other obligations, net</t>
  </si>
  <si>
    <t>Total current liabilities</t>
  </si>
  <si>
    <t>Long-term debt, net</t>
  </si>
  <si>
    <t>Long-term income taxes payable</t>
  </si>
  <si>
    <t>Other long-term obligations</t>
  </si>
  <si>
    <t>Commitments and contingencies (Note 13)</t>
  </si>
  <si>
    <t xml:space="preserve"> </t>
  </si>
  <si>
    <t>Stockholders' Equity</t>
  </si>
  <si>
    <t>Preferred stock, par value $0.001 per share; 5 shares authorized; none outstanding</t>
  </si>
  <si>
    <t>Common stock, par value $0.001 per share; 5,600 authorized; 1,282 and 1,308 shares issued and outstanding, respectively</t>
  </si>
  <si>
    <t>Additional paid-in capital</t>
  </si>
  <si>
    <t>Accumulated other comprehensive income</t>
  </si>
  <si>
    <t>Retained earnings</t>
  </si>
  <si>
    <t>Total Gilead stockholders’ equity</t>
  </si>
  <si>
    <t>Noncontrolling interest</t>
  </si>
  <si>
    <t>Total stockholders’ equity</t>
  </si>
  <si>
    <t>Total liabilities and stockholders’ equity</t>
  </si>
  <si>
    <t>Consolidated Balance Sheets (Parenthetical) - USD ($) $ in Millions</t>
  </si>
  <si>
    <t>Statement of Financial Position [Abstract]</t>
  </si>
  <si>
    <t>Accounts receivable allowance</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Income - USD ($) shares in Millions, $ in Millions</t>
  </si>
  <si>
    <t>Dec. 31, 2016</t>
  </si>
  <si>
    <t>Revenues</t>
  </si>
  <si>
    <t>Costs and Expenses</t>
  </si>
  <si>
    <t>Cost of goods sold</t>
  </si>
  <si>
    <t>Research and development expenses</t>
  </si>
  <si>
    <t>Selling, general and administrative expenses</t>
  </si>
  <si>
    <t>Total costs and expenses</t>
  </si>
  <si>
    <t>Income from operations</t>
  </si>
  <si>
    <t>Interest expense</t>
  </si>
  <si>
    <t>Other income (expense), net</t>
  </si>
  <si>
    <t>Income before provision for income taxes</t>
  </si>
  <si>
    <t>Provision for income taxes</t>
  </si>
  <si>
    <t>Net income</t>
  </si>
  <si>
    <t>Net income (loss) attributable to noncontrolling interest</t>
  </si>
  <si>
    <t>Net income attributable to Gilead</t>
  </si>
  <si>
    <t>Net income per share attributable to Gilead common stockholders - basic</t>
  </si>
  <si>
    <t>Shares used in per share calculation - basic</t>
  </si>
  <si>
    <t>Net income per share attributable to Gilead common stockholders - diluted</t>
  </si>
  <si>
    <t>Shares used in per share calculation - diluted</t>
  </si>
  <si>
    <t>Product sales</t>
  </si>
  <si>
    <t>Royalty, contract and other revenues</t>
  </si>
  <si>
    <t>Consolidated Statements of Comprehensive Income - USD ($) $ in Millions</t>
  </si>
  <si>
    <t>Statement of Comprehensive Income [Abstract]</t>
  </si>
  <si>
    <t>Other Comprehensive Income (Loss)</t>
  </si>
  <si>
    <t>Net foreign currency translation gain (loss), net of tax</t>
  </si>
  <si>
    <t>Available-for-sale Securities</t>
  </si>
  <si>
    <t>Net unrealized gain, net of tax impact of $0, $6 and $19, respectively</t>
  </si>
  <si>
    <t>Reclassifications to net income (loss), net of tax impact of $0, ($9) and $0, respectively</t>
  </si>
  <si>
    <t>Net change</t>
  </si>
  <si>
    <t>Cash Flow Hedges</t>
  </si>
  <si>
    <t>Net unrealized gain (loss), net of tax impact of $2, ($11) and $0, respectively</t>
  </si>
  <si>
    <t>Reclassification to net income, net of tax impact of $0, $0 and $(8), respectively</t>
  </si>
  <si>
    <t>Other comprehensive income (loss)</t>
  </si>
  <si>
    <t>Comprehensive income</t>
  </si>
  <si>
    <t>Comprehensive income (loss) attributable to noncontrolling interest</t>
  </si>
  <si>
    <t>Comprehensive income attributable to Gilead</t>
  </si>
  <si>
    <t>Consolidated Statements of Comprehensive Income (Parenthetical) - USD ($) $ in Millions</t>
  </si>
  <si>
    <t>Available-for-Sale Securities</t>
  </si>
  <si>
    <t>Net Unrealized Gains/Losses, tax impact</t>
  </si>
  <si>
    <t>Reclassification adjustments, tax impact</t>
  </si>
  <si>
    <t>Consolidated Statements of Stockholders' Equity - USD ($) shares in Millions, $ in Millions</t>
  </si>
  <si>
    <t>Total</t>
  </si>
  <si>
    <t>Common Stock [Member]</t>
  </si>
  <si>
    <t>Additional Paid-in Capital [Member]</t>
  </si>
  <si>
    <t>AOCI Attributable to Parent</t>
  </si>
  <si>
    <t>Retained Earnings [Member]</t>
  </si>
  <si>
    <t>Noncontrolling Interest [Member]</t>
  </si>
  <si>
    <t>Beginning period (in shares) at Dec. 31, 2015</t>
  </si>
  <si>
    <t>Beginning Balance at Dec. 31, 2015</t>
  </si>
  <si>
    <t>Increase (Decrease) in Stockholders' Equity [Roll Forward]</t>
  </si>
  <si>
    <t>Change in noncontrolling interest</t>
  </si>
  <si>
    <t>Net income (loss)</t>
  </si>
  <si>
    <t>Other comprehensive income, net of tax</t>
  </si>
  <si>
    <t>Issuances under employee stock purchase plan, Shares</t>
  </si>
  <si>
    <t>Issuances under employee stock purchase plan</t>
  </si>
  <si>
    <t>Issuance under equity incentive plans, Shares</t>
  </si>
  <si>
    <t>Issuances under equity incentive plans</t>
  </si>
  <si>
    <t>Tax benefits from employee stock plans</t>
  </si>
  <si>
    <t>Stock-based compensation</t>
  </si>
  <si>
    <t>Repurchases of common stock, shares</t>
  </si>
  <si>
    <t>Repurchases of common stock</t>
  </si>
  <si>
    <t>Warrants settlement</t>
  </si>
  <si>
    <t>Convertible notes settlement</t>
  </si>
  <si>
    <t>Convertible note hedges settlement</t>
  </si>
  <si>
    <t>Dividends declared</t>
  </si>
  <si>
    <t>Reclassification of conversion spread of convertible notes</t>
  </si>
  <si>
    <t>Reclassification of convertible note hedges</t>
  </si>
  <si>
    <t>Reclassification to equity component of currently redeemable convertible notes</t>
  </si>
  <si>
    <t>Ending period (in shares) at Dec. 31, 2016</t>
  </si>
  <si>
    <t>Ending Balance at Dec. 31, 2016</t>
  </si>
  <si>
    <t>Ending period (in shares) at Dec. 31, 2017</t>
  </si>
  <si>
    <t>Ending Balance at Dec. 31, 2017</t>
  </si>
  <si>
    <t>Ending period (in shares) at Dec. 31, 2018</t>
  </si>
  <si>
    <t>Ending Balance at Dec. 31, 2018</t>
  </si>
  <si>
    <t>Consolidated Statements of Stockholders' Equity (Parenthetical) - $ / shares</t>
  </si>
  <si>
    <t>3 Months Ended</t>
  </si>
  <si>
    <t>Sep. 30, 2018</t>
  </si>
  <si>
    <t>Jun. 30, 2018</t>
  </si>
  <si>
    <t>Mar. 31, 2018</t>
  </si>
  <si>
    <t>Sep. 30, 2017</t>
  </si>
  <si>
    <t>Jun. 30, 2017</t>
  </si>
  <si>
    <t>Mar. 31, 2017</t>
  </si>
  <si>
    <t>Statement of Stockholders' Equity [Abstract]</t>
  </si>
  <si>
    <t>Common Stock, Dividends, Per Share, Declared</t>
  </si>
  <si>
    <t>Consolidated Statements of Cash Flows - USD ($) $ in Millions</t>
  </si>
  <si>
    <t>Operating Activities:</t>
  </si>
  <si>
    <t>Adjustments to reconcile net income to net cash provided by operating activities:</t>
  </si>
  <si>
    <t>Depreciation expense</t>
  </si>
  <si>
    <t>Amortization expense</t>
  </si>
  <si>
    <t>Stock-based compensation expense</t>
  </si>
  <si>
    <t>Deferred income taxes</t>
  </si>
  <si>
    <t>In-process research and development impairment</t>
  </si>
  <si>
    <t>Inventory reserve for excess raw materials</t>
  </si>
  <si>
    <t>Other</t>
  </si>
  <si>
    <t>Changes in operating assets and liabilities:</t>
  </si>
  <si>
    <t>Accounts receivable, net</t>
  </si>
  <si>
    <t>Prepaid expenses and other</t>
  </si>
  <si>
    <t>Income taxes payable</t>
  </si>
  <si>
    <t>Accrued liabilities</t>
  </si>
  <si>
    <t>Net cash provided by operating activities</t>
  </si>
  <si>
    <t>Investing Activities:</t>
  </si>
  <si>
    <t>Purchases of marketable securities</t>
  </si>
  <si>
    <t>Proceeds from sales of marketable securities</t>
  </si>
  <si>
    <t>Proceeds from maturities of marketable securities</t>
  </si>
  <si>
    <t>Other investments</t>
  </si>
  <si>
    <t>Acquisitions, net of cash acquired</t>
  </si>
  <si>
    <t>Capital expenditures</t>
  </si>
  <si>
    <t>Net cash provided by (used in) investing activities</t>
  </si>
  <si>
    <t>Financing Activities:</t>
  </si>
  <si>
    <t>Proceeds from debt financing, net of issuance costs</t>
  </si>
  <si>
    <t>Proceeds from convertible note hedges</t>
  </si>
  <si>
    <t>Proceeds from issuances of common stock</t>
  </si>
  <si>
    <t>Repayments of debt and other obligations</t>
  </si>
  <si>
    <t>Payments to settle warrants</t>
  </si>
  <si>
    <t>Payment of dividends</t>
  </si>
  <si>
    <t>Net cash provided by (used in) financing activities</t>
  </si>
  <si>
    <t>Effect of exchange rate changes on cash and cash equivalents</t>
  </si>
  <si>
    <t>Net change in cash and cash equivalents</t>
  </si>
  <si>
    <t>Cash and cash equivalents at beginning of period</t>
  </si>
  <si>
    <t>Cash and cash equivalents at end of period</t>
  </si>
  <si>
    <t>Supplemental disclosure of cash flow information:</t>
  </si>
  <si>
    <t>Interest paid, net of amounts capitalized</t>
  </si>
  <si>
    <t>Income taxes paid</t>
  </si>
  <si>
    <t>Organization and Summary of Significant Accounting Policies</t>
  </si>
  <si>
    <t>Accounting Policies [Abstract]</t>
  </si>
  <si>
    <t>ORGANIZATION AND SUMMARY OF SIGNIFICANT ACCOUNTING POLICIES Overview Gilead Sciences, Inc. (Gilead, we, our or us), incorporated in Delaware on June 22, 1987, is a research-based biopharmaceutical company that discovers, develops and commercializes innovative medicines in areas of unmet medical need. With each new discovery and investigational drug candidate, we strive to transform and simplify care for people with life-threatening illnesses around the world. We have operations in more than 35 countries worldwide, with headquarters in Foster City, California. Gilead’s primary areas of focus include HIV/AIDS, liver diseases, hematology/oncology and inflammation/respiratory diseases. We seek to add to our existing portfolio of products through our internal discovery and clinical development programs, product acquisition, in-licensing and strategic collaborations. Our portfolio of marketed products includes AmBisome ® , Atripla ® , Biktarvy ® , Cayston ® , Complera ® /Eviplera ® , Descovy ® , Emtriva ® , Epclusa ® , Genvoya ® , Harvoni ® , Hepsera ® , Letairis ® , Odefsey ® , Ranexa ® , Sovaldi ® , Stribild ® , Truvada ® , Tybost ® , Vemlidy ® , Viread ® , Vosevi ® , Yescarta ® and Zydelig ® . We also sell and distribute certain products through our corporate partners under collaborative agreements. Basis of Presentation The accompanying Consolidated Financial Statements include the accounts of Gilead, our wholly-owned subsidiaries and certain variable interest entities for which we are the primary beneficiary. All intercompany transactions have been eliminated. For consolidated entities where we own or are exposed to less than 100% of the economics, we record net income (loss) attributable to noncontrolling interests on our Consolidated Statements of Income equal to the percentage of the economic or ownership interest retained in such entities by the respective noncontrolling parties. We assess whether we are the primary beneficiary of a variable interest entity (VIE) at the inception of the arrangement and at each reporting date. This assessment is based on our power to direct the activities of the VIE that most significantly impact the VIE’s economic performance and our obligation to absorb losses or the right to receive benefits from the VIE that could potentially be significant to the VIE. As of December 31, 2018 , we did not have any material VIEs. Significant Accounting Policies, Estimates and Judgments The preparation of these Consolidated Financial Statements requires us to make estimates and judgments that affect the reported amounts of assets, liabilities, revenues and expenses, and related disclosures. On an ongoing basis, we evaluate our significant accounting policies and estimates. We base our estimates on historical experience and on various market specific and other relevant assumptions that we believe to be reasonable under the circumstances, the results of which form the basis for making judgments about the carrying values of assets and liabilities that are not readily apparent from other sources. Actual results may differ significantly from these estimates. Revenue Recognition On January 1, 2018, we adopted Accounting Standards Update No. 2014-09 “Revenue from Contracts with Customers” (Topic 606) using the modified retrospective method. Topic 606 supersedes the revenue recognition requirements in Topic 605 “Revenue Recognition” (Topic 605). As a result, we have changed our accounting policies for revenue recognition as detailed below. Policy Elections and Practical Expedients Taken • We account for shipping and handling activities that are performed after a customer has obtained control of a good as fulfillment costs rather than as separate performance obligations; and • If we expect, at contract inception, that the period between the transfer of control and corresponding payment from the customer will be one year or less, we do not adjust the amount of consideration for the effects of a significant financing component. Product Sales We recognize revenue from product sales when control of the product transfers, generally upon shipment or delivery, to the customer, or in certain cases, upon the corresponding sales by our customer to a third party. Upon recognition of revenue from product sales, provisions are made for various forms of variable consideration, which include government and other rebates such as Medicaid reimbursements, customer incentives such as cash discounts for prompt payment, distributor fees and expected returns of expired products, as appropriate. Our payment terms to customers generally range from 30 to 90 days. Variable Consideration Rebates and Chargebacks We estimate reductions to our revenues for amounts paid to payers and healthcare providers in the United States, including Medicaid rebates, AIDS Drug Assistance Program rebates and chargebacks, Veterans Administration and Public Health Service chargebacks and other rebates, as well as foreign government rebates. Rebates and chargebacks are based on contractual arrangements or statutory requirements which may vary by product, payer and individual payer plans. Our estimates are based on products sold, historical payer mix, and as available, pertinent third-party industry information, estimated patient population, known market events or trends, and for our U.S. product sales, channel inventory data obtained from our major U.S. wholesalers in accordance with our inventory management agreements. We also take into consideration, as available, new information regarding changes in programs’ regulations and guidelines that would impact the amount of the actual rebates and/or our expectations regarding future payer mix for these programs. Government and other chargebacks that are payable to our direct customers are classified as reductions of Accounts receivable on our Consolidated Balance Sheets. Government and other rebates that are invoiced directly to us are recorded in Accrued government and other rebates on our Consolidated Balance Sheets. Cash Discounts We estimate cash discounts based on contractual terms, historical customer payment patterns and our expectations regarding future customer payment patterns. Distributor Fees Under our inventory management agreements with our significant U.S. wholesalers, we pay the wholesalers a fee primarily for compliance with certain contractually determined covenants such as the maintenance of agreed upon inventory levels. These distributor fees are based on a contractually determined fixed percentage of sales. Product Returns We do not provide our customers with a general right of product return, but typically permit returns if the product is damaged, defective, or otherwise cannot be used when received by the customer, or in the case of product sold in the United States and certain other countries, if the product has expired. We will accept returns for product that will expire within six months or that have expired up to one year after their expiration dates. Our estimates for expected returns of expired products are based primarily on an ongoing analysis of our historical return patterns, historical industry information reporting the return rates for similar products and contractual agreements intended to limit the amount of inventory maintained by our wholesalers. Royalty, Contract and Other Revenues Royalty revenue is recognized in the period in which the obligation is satisfied and the corresponding sales by our corporate partners occur. Research and Development Expenses Research and development (R&amp;D) expenses consist primarily of personnel costs, including salaries, benefits and stock-based compensation, clinical studies performed by contract research organizations (CROs), materials and supplies, licenses and fees, up-front and milestone payments under collaboration arrangements and overhead allocations consisting of various support and facility-related costs. We charge R&amp;D costs, including clinical study costs, to expense when incurred . Clinical study costs are a significant component of R&amp;D expenses. Most of our clinical studies are performed by third-party CROs. We monitor levels of performance under each significant contract including the extent of patient enrollment and other activities through communications with our CROs. We accrue costs for clinical studies performed by CROs over the service periods specified in the contracts and adjust our estimates, if required, based upon our ongoing review of the level of effort and costs actually incurred by the CROs. All of our material CRO contracts are terminable by us upon written notice and we are generally only liable for actual services completed by the CRO and certain non-cancelable expenses incurred at any point of termination. Selling, General and Administrative Expenses Selling, general and administrative (SG&amp;A) expenses relate to sales and marketing, finance, human resources, legal and other administrative activities. SG&amp;A expenses consist primarily of personnel costs, facilities and overhead costs, outside marketing, advertising and legal expenses, and other general and administrative costs. SG&amp;A expenses also include the branded prescription drug fee. We expense the costs of advertising, including promotional expenses, as incurred. Advertising expenses were $587 million , $600 million and $618 million for the years ended December 31, 2018 , 2017 and 2016 , respectively. Cash and Cash Equivalents We consider highly liquid investments with insignificant interest rate risk and an original maturity of three months or less on the purchase date to be cash equivalents. Marketable and Nonmarketable Securities Marketable Debt Securities We determine the appropriate classification of our marketable debt securities at the time of purchase and reevaluate such designation at each balance sheet date. All of our marketable debt securities are considered available-for-sale and carried at estimated fair values and reported in cash equivalents, short-term marketable securities or long-term marketable securities. Unrealized gains and losses on available-for-sale debt securities are excluded from net income and reported in accumulated other comprehensive income (loss) (AOCI) as a separate component of stockholders’ equity. Other income (expense), net, includes interest, dividends, amortization of purchase premiums and discounts, realized gains and losses on sales of securities and other-than-temporary declines in the fair value of securities, if any. The cost of securities sold is based on the specific identification method. We regularly review all of our investments for other-than-temporary declines in fair value. Our review includes the consideration of the cause of the impairment, including the creditworthiness of the security issuers, the number of securities in an unrealized loss position, the severity and duration of the unrealized losses, whether we have the intent to sell the securities and whether it is more likely than not that we will be required to sell the securities before the recovery of their amortized cost basis. When we determine that the decline in fair value of an investment is below our accounting basis and the decline is other-than-temporary, we reduce the carrying value of the security we hold and record a loss for the amount of such decline. Marketable and Non-Marketable Equity Securities Investments in equity securities, other than equity method investments, are recorded at fair market value, if fair value is readily determinable. Equity securities with no readily determinable fair values are recorded using the measurement alternative of cost less impairment, if any, adjusted for observable price changes in orderly transactions for identical or similar investments of the same issuer. Certain investments in equity securities of non-public companies are accounted for using the equity method based on our ownership percentage and other factors that indicate we have significant influence over the investee. Our investments in equity securities are recorded in Prepaid and other current assets or Other long term assets on our Consolidated Balance Sheet. Unrealized gains and losses are recorded as part of Other income (expense), net. We regularly review our securities for indicators of impairment. Investments in non-public companies are not material for the periods presented. Concentrations of Risk We are subject to credit risk from our portfolio of cash equivalents and marketable securities. Under our investment policy, we limit amounts invested in such securities by credit rating, maturity, industry group, investment type and issuer, except for securities issued by the U.S. government. We are not exposed to any significant concentrations of credit risk from these financial instruments. The goals of our investment policy, in order of priority, are as follows: safety and preservation of principal and diversification of risk; liquidity of investments sufficient to meet cash flow requirements; and a competitive after-tax rate of return. We are also subject to credit risk from our accounts receivable related to our product sales. The majority of our trade accounts receivable arises from product sales in the United States, Europe and Japan. To date, we have not experienced significant losses with respect to the collection of our accounts receivable. We believe that our allowance for doubtful accounts was adequate at December 31, 2018 . Certain of the raw materials and components that we utilize in our operations are obtained through single suppliers. Certain of the raw materials that we utilize in our operations are made at only one facility. Since the suppliers of key components and raw materials must be named in a new drug application filed with U.S. Food and Drug Administration (FDA) for a product, significant delays can occur if the qualification of a new supplier is required. If delivery of material from our suppliers was interrupted for any reason, we may be unable to ship our commercial products or to supply our product candidates for clinical trials. Accounts Receivable Trade accounts receivable are recorded net of allowances for wholesaler chargebacks related to government and other programs, cash discounts for prompt payment and doubtful accounts. Estimates for wholesaler chargebacks for government and other programs and cash discounts are based on contractual terms, historical trends and our expectations regarding the utilization rates for these programs. Estimates of our allowance for doubtful accounts are determined based on existing contractual payment terms, historical payment patterns of our customers and individual customer circumstances, an analysis of days sales outstanding by geographic region and a review of the local economic environment and its potential impact on government funding and reimbursement practices. Historically, the amounts of uncollectible accounts receivable that have been written off have been insignificant. Inventories Inventories are recorded at the lower of cost or net realizable value, with cost determined on a first-in, first-out basis. We periodically review our inventories to identify obsolete, slow-moving, excess or otherwise unsaleable items. If obsolete, excess or unsaleable items are observed and there are no alternate uses for the inventory, we record an inventory valuation reserve through a charge to Cost of goods sold on our Consolidated Statements of Income. The establishment of inventory valuation reserves, together with the calculation of the amount of such reserves, requires judgment including consideration of many factors, such as estimates of future product demand, product net selling prices, current and future market conditions and potential product obsolescence, among others. When future commercialization is considered probable and the future economic benefit is expected to be realized, based on management’s judgment, we capitalize pre-launch inventory costs prior to regulatory approval. A number of factors are taken into consideration, including the current status in the regulatory approval process, potential impediments to the approval process such as safety or efficacy, anticipated R&amp;D initiatives that could impact the indication in which the compound will be used, viability of commercialization and marketplace trends. As of December 31, 2018 and 2017 , the amount of pre-launch inventory on our Consolidated Balance Sheets was not significant. Property, Plant and Equipment Property, plant and equipment is stated at cost less accumulated depreciation and amortization. Depreciation and amortization are recognized using the straight-line method. Repairs and maintenance costs are expensed as incurred. Estimated useful lives in years are generally as follows: Description Estimated Useful Life Buildings and improvements Shorter of 35 years or useful life Laboratory and manufacturing equipment 4-10 Office and computer equipment 3-7 Leasehold improvements Shorter of useful life or lease term Acquisitions We account for business combinations using the acquisition method of accounting, which requires that assets acquired, including in-process research and development (IPR&amp;D) projects, and liabilities assumed be recorded at their fair values as of the acquisition date on our Consolidated Balance Sheets. Any excess of purchase price over the fair value of net assets acquired is recorded as goodwill. The determination of estimated fair value requires us to make significant estimates and assumptions. As a result, we may record adjustments to the fair values of assets acquired and liabilities assumed within the measurement period (up to one year from the acquisition date) with the corresponding offset to goodwill. Transaction costs associated with business combinations are expensed as they are incurred. When we determine net assets acquired do not meet the definition of a business combination under the acquisition method of accounting, the transaction is accounted for as an acquisition of assets rather than a business combination and, therefore, no goodwill is recorded. Goodwill and Intangible Assets Goodwill represents the excess of the consideration transferred over the estimated fair value of assets acquired and liabilities assumed in a business combination. Intangible assets with indefinite useful lives are related to purchased IPR&amp;D projects and are measured at their respective fair values as of the acquisition date. We do not amortize goodwill and intangible assets with indefinite useful lives. Intangible assets related to IPR&amp;D projects are considered to be indefinite-lived until the completion or abandonment of the associated R&amp;D efforts. If and when development is complete, which generally occurs if and when regulatory approval to market a product is obtained, the associated assets are deemed finite-lived and are amortized based on their respective estimated useful lives at that point in time. We test goodwill and other indefinite-lived intangible assets for impairment on an annual basis and in between annual tests if we become aware of any events or circumstances that would indicate the fair values of the assets are below their carrying amounts. Intangible assets with finite useful lives are amortized over their estimated useful lives, primarily on a straight-line basis, and are reviewed for impairment when facts or circumstances suggest that the carrying value of these assets may not be recoverable. Impairment of Long-Lived Assets Long-lived assets, including property, plant and equipment and finite-lived intangible assets, are reviewed for impairment whenever facts or circumstances either internally or externally may suggest that the carrying value of an asset may not be recoverable. Should there be an indication of impairment, we test for recoverability by comparing the estimated undiscounted future cash flows expected to result from the use of the asset to the carrying amount of the asset or asset group. Any excess of the carrying value of the asset or asset group over its estimated fair value is recognized as an impairment loss. Foreign Currency Translation, Transaction Gains and Losses, and Hedging Contracts Non-U.S. entity operations are recorded in the functional currency of each entity. Results of operations for non-U.S. dollar functional currency entities are translated into U.S. dollars using average currency rates. Assets and liabilities are translated using currency rates at period end. Foreign currency translation adjustments are recorded as a component of AOCI within stockholders’ equity. Foreign currency transaction gains and losses are recorded in Other income (expense), net, on our Consolidated Statements of Income. Net foreign currency transaction gains and losses were immaterial for the years ended December 31, 2018 , 2017 and 2016 . We hedge a portion of our foreign currency exposures related to outstanding monetary assets and liabilities as well as forecasted product sales using foreign currency exchange forward contracts. In general, the market risk related to these contracts is offset by corresponding gains and losses on the hedged transactions. The credit risk associated with these contracts is driven by changes in interest and currency exchange rates and, as a result, varies over time. By working only with major banks and closely monitoring current market conditions, we seek to limit the risk that counterparties to these contracts may be unable to perform. We also seek to limit our risk of loss by entering into contracts that permit net settlement at maturity. Therefore, our overall risk of loss in the event of a counterparty default is limited to the amount of any unrealized gains on outstanding contracts (i.e., those contracts that have a positive fair value) at the date of default. We do not enter into derivative contracts for trading purposes. Fair Value of Financial Instruments We apply fair value accounting for all financial assets and liabilities and non-financial assets and liabilities that are recognized or disclosed at fair value in the financial statements on a recurring basis.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risks inherent in valuation techniques, transfer restrictions and credit risks. Derivative Financial Instruments We recognize all derivative instruments as either assets or liabilities at fair value on our Consolidated Balance Sheets. Changes in the fair value of derivatives are recorded each period in current earnings or AOCI, depending on whether a derivative is designated as part of a hedge transaction and, if it is, the type of hedge transaction. We assess, both at inception and on an ongoing basis, whether the derivatives that are used in hedging transactions are effective in offsetting the changes in cash flows or fair values of the hedged items. If we determine that a forecasted transaction is probable of not occurring, we discontinue hedge accounting for the affected portion of the hedge instrument, and any related unrealized gain or loss on the contract is recognized in Other income (expense), net, on our Consolidated Statements of Income. Income Taxes Our income tax provision is computed under the liability method. Deferred tax assets and liabilities are determined based on the difference between the financial statement and tax basis of assets and liabilities using enacted tax rates in effect for the year in which the differences are expected to reverse. Significant estimates are required in determining our provision for income taxes. Some of these estimates are based on interpretations of applicable tax laws or regulations. We record liabilities related to unrecognized tax benefits in accordance with the guidance that clarifies the accounting for uncertainty in income taxes recognized in an enterprise’s financial statements by prescribing a minimum recognition threshold and measurement attribute for the financial statement recognition and measurement of a tax position taken or expected to be taken in a tax return. An adverse resolution of one or more of these uncertain tax positions in any period could have a material impact on the results of operations for that period. We have elected to account for the tax on Global Intangible Low-Taxed Income, enacted as part of the Tax Cuts and Jobs Act (Tax Reform), as a component of tax expense in the period in which the tax is incurred. Recently Adopted Accounting Pronouncements In May 2014, the Financial Accounting Standards Board (FASB) issued Topic 606. Entities adopting Topic 606 had the option of using either a full retrospective or a modified retrospective approach. On January 1, 2018 , we adopted Topic 606 using the modified retrospective method applied to those contracts which were not completed as of January 1, 2018. As such, results for reporting periods beginning after January 1, 2018 are presented under Topic 606, while prior period amounts are not adjusted and continue to be reported in accordance with our historical accounting under Topic 605. As discussed further above, our product sales are recognized when control of the product transfers, generally upon shipment or delivery to the customer, or in certain cases, upon the corresponding sale by our customer to a third party. Certain product sales that were deferred under the sell-through or cash basis methods of accounting because fees were not fixed or determinable prior to the adoption of Topic 606 are now recognized upon transfer of control. Royalty revenue is recognized in the period in which the corresponding sales by our corporate partners occur. Prior to the adoption of Topic 606, royalty revenue was generally recognized in the quarter following the quarter in which the corresponding sales by our corporate partners occurred. The cumulative effect of the changes made to our Consolidated Balance Sheets as of January 1, 2018 for the adoption of Topic 606 was as follows (in millions): December 31, 2017 Adjustments Due to Topic 606 January 1, 2018 Prepaid and other current assets $ 1,661 $ 96 $ 1,757 Other long-term assets $ 2,722 $ 10 $ 2,732 Other accrued liabilities $ 3,370 $ (115 ) $ 3,255 Other long-term obligations $ 558 $ 31 $ 589 Retained earnings $ 19,012 $ 190 $ 19,202 In 2018 , the impact to our Consolidated Financial Statements as a result of applying Topic 606 in place of Topic 605 was not material. In January 2016, the FASB issued Accounting Standards Update No. 2016-01 “Financial Instruments - Overall: Recognition and Measurement of Financial Assets and Financial Liabilities” (ASU 2016-01). ASU 2016-01 changes accounting for equity investments, financial liabilities under the fair value option and the presentation and disclosure requirements for financial instruments. Additionally, ASU 2016-01 clarifies guidance related to the valuation allowance assessment when recognizing deferred tax assets resulting from unrealized losses on available-for-sale debt securities. On January 1, 2018, we adopted this standard using a modified retrospective approach. The standard requires that equity investments with readily determinable fair values be measured at fair value with any changes in fair value recognized in earnings. As a result of the adoption, we reclassified $293 million of unrealized net gain from AOCI to retained earnings on January 1, 2018, which primarily consisted of $278 million unrealized gain from our equity investment in Galapagos NV. In August 2017, the FASB issued Accounting Standards Update No. 2017-12 “Derivatives and Hedging: Targeted Improvements to Accounting for Hedging Activities” (ASU 2017-12). The amendments in ASU 2017-12 more closely align the results of hedge accounting with risk management activities. ASU 2017-12 also amends the presentation and disclosure requirements and eases documentation and effectiveness assessment requirements. On January 1, 2018, we early adopted this standard on a prospective basis. Upon adoption of ASU 2017-12, we no longer recognize hedge ineffectiveness in our Consolidated Statements of Income, but we instead recognize the entire change in the fair value of the hedge contract in AOCI. The adoption did not have a material impact on our Consolidated Financial Statements. The primary impact of adoption was required disclosure changes. See Note 5 , Derivative Financial Instruments, for additional information. In March 2018, the FASB issued Accounting Standards Update No. 2018-05 “Income Taxes (Topic 740): Amendments to SEC Paragraphs Pursuant to SEC Staff Accounting Bulletin No. 118” (ASU 2018-05). ASU 2018-05 amends Topic 740 by incorporating the SEC Staff Accounting Bulletin No. 118 (SAB 118) issued on December 22, 2017. SAB 118 provides guidance on accounting for the effects of Tax Reform and allows a company to record provisional amounts during a measurement period not to extend beyond one year from the enactment date. See Note 18 , Income Taxes, for additional information. Recently Issued Accounting Pronouncements Not Yet Adopted In February 2016, the FASB issued Accounting Standards Update No. 2016-02 “Leases” (Topic 842). Topic 842 amends a number of aspects of lease accounting, including requiring lessees to recognize leases with a term greater than one year as a right-of-use asset and corresponding liability, measured at the present value of the lease payments. In July 2018, the FASB issued supplemental adoption guidance and clarification to Topic 842 within ASU 2018-10 “Codification Improvements to Topic 842, Leases” and ASU 2018-11 “Leases (Topic 842): Targeted Improvements.” The guidance will become effective for us beginning in the first quarter of 2019. The modified retrospective transition approach is required. We plan to adopt these standards on the effective date by recording a cumulative effect adjustment to the opening balance of retained earnings on January 1, 2019. Based on our lease portfolio as of December 31, 2018, we anticipate recognition of lease assets and liabilities of approximately $500 million on our consolidated balance sheet upon adoption with no material impact to our consolidated statements of income. We will elect the practical expedients upon transition to not reassess prior conclusions related to contracts containing leases, lease classification and initial direct costs. We will also elect the practical expedient for lessees to combine lease and nonlease components for all asset classes. We are in the process of finalizing key system functionality and updating our controls and procedures for maintaining and accounting for our lease portfolio under the new guidance. In June 2016, the FASB issued Accounting Standards Update No. 2016-13 “Financial Instruments-Credit Losses: Measurement of Credit Losses on Financial Instruments” (ASU 2016-13). ASU 2016-13 requires measurement and recognition of expected credit losses for financial assets. This guidance will become effective for us beginning in the first quarter of 2020 and must be adopted using a modified retrospective approach, with certain exceptions. Early adoption is permitted beginning in the first quarter of 2019. We are evaluating the impact of the adoption of this standard on our Consolidated Financial Statements. In November 2018, the FASB issued Accounting Standards Update No. 2018-18 “Collaborative Arrangements (Topic 808): Clarifying the Interaction between Topic 808 and Topic 606” (ASU 2018-18). ASU 2018-18 clarifies that certain transactions between collaborative arrangement participants should be accounted for as revenue under Topic 606 when the collaborative arrangement participant is a customer in the context of a unit of account, adds unit-of-account guidance in Topic 808 to align with the guidance in Topic 606, and precludes entities from presenting amounts related to transactions with a collaborative arrangement participant that is not a customer as revenue, unless those transactions are directly related to third-party sales. This guidance will become effective for us beginning in the first quarter of 2020 and should be applied retrospectively to January 1, 2018 when we initially adopted Topic 606. Early adoption is permitted. We are evaluating the impact of the adoption of this stan</t>
  </si>
  <si>
    <t>Revenue from Contract with Customer [Abstract]</t>
  </si>
  <si>
    <t>Revenue from Contract with Customer [Text Block]</t>
  </si>
  <si>
    <t>REVENUES Disaggregation of Revenues The following table disaggregates our product sales by product and geographic region and disaggregates our royalty, contract and other revenues by geographic region for the years ended December 31, 2018 , 2017 and 2016 . The information for the years ended December 31, 2017 and 2016 has not been adjusted in accordance with our modified retrospective adoption of Topic 606 and continues to be reported in accordance with our historical accounting under Topic 605. Year Ended December 31, 2018 Year Ended December 31, 2017 Year Ended December 31, 2016 (In millions) U.S. Europe Other International Total U.S. Europe Other International Total U.S. Europe Other International Total Product Sales: Atripla $ 967 $ 131 $ 108 $ 1,206 $ 1,288 $ 335 $ 183 $ 1,806 $ 1,898 $ 520 $ 187 $ 2,605 Biktarvy 1,144 39 1 1,184 — — — — — — — — Complera/Eviplera 276 327 50 653 406 503 57 966 821 580 56 1,457 Descovy 1,217 308 56 1,581 958 226 34 1,218 226 69 3 298 Genvoya 3,631 794 199 4,624 3,033 534 107 3,674 1,301 160 23 1,484 Odefsey 1,242 335 21 1,598 964 132 10 1,106 302 27 — 329 Stribild 505 97 42 644 811 195 47 1,053 1,523 314 77 1,914 Truvada 2,605 260 132 2,997 2,266 644 224 3,134 2,384 913 269 3,566 Other HIV (1) 40 7 14 61 43 6 9 58 41 6 — 47 Revenue share - Symtuza (2) 27 52 — 79 — — — — — — — — AmBisome 46 229 145 420 28 207 131 366 20 209 127 356 Epclusa 934 654 378 1,966 2,404 869 237 3,510 1,591 141 20 1,752 Harvoni 802 144 276 1,222 3,053 704 613 4,370 4,941 1,810 2,330 9,081 Letairis 943 — — 943 887 — — 887 819 — — 819 Ranexa 758 — — 758 717 — — 717 677 — — 677 Vemlidy 245 12 64 321 111 5 6 122 3 — — 3 Viread 50 82 175 307 514 238 294 1,046 591 302 293 1,186 Vosevi 304 78 14 396 267 22 4 293 — — — — Yescarta 263 1 — 264 7 — — 7 — — — — Zydelig 61 70 2 133 69 77 3 149 91 76 1 168 Other (3) 137 76 107 320 283 314 583 1,180 2,036 949 1,226 4,211 Total product sales 16,197 3,696 1,784 21,677 18,109 5,011 2,542 25,662 19,265 6,076 4,612 29,953 Royalty, contract and other revenues 72 310 68 450 85 300 60 445 89 289 59 437 Total revenues $ 16,269 $ 4,006 $ 1,852 $ 22,127 $ 18,194 $ 5,311 $ 2,602 $ 26,107 $ 19,354 $ 6,365 $ 4,671 $ 30,390 ____________________ Notes: (1) Includes Emtriva and Tybost (2) Represents Gilead’s revenue from cobicistat (C), emtricitabine (FTC) and tenofovir alafenamide (TAF) in Symtuza (darunavir/C/FTC/TAF), a fixed dose combination product commercialized by Janssen Sciences Ireland UC (Janssen) (3) Includes Cayston, Hepsera and Sovaldi Revenues Recognized from Performance Obligations Satisfied in Prior Periods During the year ended December 31, 2018 , revenues recognized from performance obligations satisfied in prior years related to royalties for licenses of our intellectual property were $541 million . Changes in estimates for variable consideration related to sales made in prior years resulted in a $56 million decrease in revenues during the year ended December 31, 2018 . Contract Balances Our contract assets, which consist of unbilled amounts primarily from arrangements where the licensing of intellectual property is the only or predominant performance obligation, totaled $125 million and $132 million as of December 31, 2018 and January 1, 2018 , respectively. Contract liabilities were not material as of December 31, 2018 and January 1, 2018 .</t>
  </si>
  <si>
    <t>Fair value measurements</t>
  </si>
  <si>
    <t>Fair Value Disclosures [Abstract]</t>
  </si>
  <si>
    <t>Fair Value Disclosures</t>
  </si>
  <si>
    <t>FAIR VALUE MEASUREMENTS We determine the fair value of financial and non-financial assets and liabilities using the fair value hierarchy, which establishes three levels of inputs that may be used to measure fair value, as follows: • Level 1 inputs include quoted prices in active markets for identical assets or liabilities; • Level 2 inputs include observable inputs other than Level 1 inputs, such as quoted prices for similar assets or liabilities; quoted prices for identical or similar assets or liabilities in markets that are not active; or other inputs that are observable or can be corroborated by observable market data for substantially the full term of the asset or liability. For our marketable securities, we review trading activity and pricing as of the measurement date. When sufficient quoted pricing for identical securities is not available, we use market pricing and other observable market inputs for similar securities obtained from various third-party data providers. These inputs either represent quoted prices for similar assets in active markets or have been derived from observable market data; and • Level 3 inputs include unobservable inputs that are supported by little or no market activity and that are significant to the fair value of the underlying asset or liability. Our Level 3 assets and liabilities include those whose fair value measurements are determined using pricing models, discounted cash flow methodologies or similar valuation techniques and significant management judgment or estimation. Our financial instruments consist primarily of cash and cash equivalents, marketable debt securities, accounts receivable, foreign currency exchange contracts, equity securities, accounts payable and short-term and long-term debt. Cash and cash equivalents, marketable debt and equity securities, and foreign currency exchange contracts are reported at their respective fair values on our Consolidated Balance Sheets. Short-term and long-term debt are reported at their amortized costs in our Consolidated Balance Sheets. The remaining financial instruments are reported in our Consolidated Balance Sheets at amounts that approximate current fair values. The following table summarizes the types of assets and liabilities measured at fair value on a recurring basis by level within the fair value hierarchy (in millions): December 31, 2018 December 31, 2017 Level 1 Level 2 Level 3 Total Level 1 Level 2 Level 3 Total Assets: Available-for-sale debt securities: U.S. treasury securities $ 3,969 $ — $ — $ 3,969 $ 4,061 $ — $ — $ 4,061 Certificates of deposit — 4,361 — 4,361 — 5,131 — 5,131 U.S. government agencies securities — 938 — 938 — 926 — 926 Non-U.S. government securities — 305 — 305 — 664 — 664 Corporate debt securities — 13,067 — 13,067 — 14,747 — 14,747 Residential mortgage and asset-backed securities — 1,524 — 1,524 — 4,058 — 4,058 Marketable equity securities: Money market funds 5,305 — — 5,305 4,714 — — 4,714 Equity securities 881 — — 881 635 — — 635 Deferred compensation plan 124 — — 124 116 — — 116 Foreign currency derivative contracts — 78 — 78 — 13 — 13 Total $ 10,279 $ 20,273 $ — $ 30,552 $ 9,526 $ 25,539 $ — $ 35,065 Liabilities: Deferred compensation plan $ 124 $ — $ — $ 124 $ 116 $ — $ — $ 116 Foreign currency derivative contracts — 1 — 1 — 93 — 93 Total $ 124 $ 1 $ — $ 125 $ 116 $ 93 $ — $ 209 For the year ended December 31, 2018 , changes in the fair value of marketable equity securities resulted in net unrealized gains of $115 million , which were included in Other income (expense), net, on our Consolidated Statements of Income. The following table summarizes the classification of our marketable equity securities in our Consolidated Balance Sheets (in millions): December 31, 2018 December 31, 2017 Cash and cash equivalents $ 5,305 $ 4,714 Prepaid and other current assets 863 637 Other long-term assets 142 114 Total $ 6,310 $ 5,465 Our available-for-sale debt securities are classified as cash equivalents, short-term marketable securities and long-term marketable securities on our Consolidated Balance Sheets. See Note 4 , Available-for-Sale Debt Securities, for additional information. Level 2 Inputs We estimate the fair values of Level 2 instruments by taking into consideration valuations obtained from third-party pricing services. The pricing services utilize industry standard valuation models, including both income-based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Substantially all of our foreign currency derivative contracts have maturities within an 18 month time horizon and all are with counterparties that have a minimum credit rating of A- or equivalent by S&amp;P Global Ratings, Moody’s Investors Service, Inc. or Fitch Ratings, Inc. We estimate the fair values of these contracts by taking into consideration valuations obtained from a third-party valuation service that utilizes an income-based industry standard valuation model for which all significant inputs are observable, either directly or indirectly. These inputs include foreign currency exchange rates, London Interbank Offered Rates (LIBOR) and swap rates. These inputs, where applicable, are observable at commonly quoted intervals. The total estimated fair values of our short-term and long-term debt, determined using Level 2 inputs based on their quoted market values, were approximately $27.1 billion and $35.5 billion at December 31, 2018 and 2017 , respectively, and the carrying values were $27.3 billion and $33.5 billion at December 31, 2018 and 2017 , respectively. Level 3 Inputs As of December 31, 2018 and 2017 , the only assets or liabilities that were measured using Level 3 inputs on a recurring basis were our contingent consideration liabilities, which were immaterial. On a nonrecurring basis, we measure certain assets including intangible assets at fair value when the carrying value of the asset exceeds its fair value. In 2018 , we recorded an impairment charge of $820 million to write down to zero the carrying value of the KITE-585 program (an anti-BCMA being evaluated for the treatment of multiple myeloma). See Note 9 , Intangible Assets, for additional information. Our policy is to recognize transfers into or out of Level 3 classification as of the actual date of the event or change in circumstances that caused the transfer. There were no transfers between Level 1, Level 2 and Level 3 in the periods presented.</t>
  </si>
  <si>
    <t>Available-for-Sale Debt Securities</t>
  </si>
  <si>
    <t>Debt Securities, Available-for-sale [Abstract]</t>
  </si>
  <si>
    <t>AVAILABLE-FOR-SALE DEBT SECURITIES The following table summarizes our available-for-sale debt securities (in millions): December 31, 2018 December 31, 2017 Amortized Gross Gross Estimated Amortized Gross Gross Estimated U.S. treasury securities $ 3,978 $ — $ (9 ) $ 3,969 $ 4,090 $ — $ (29 ) $ 4,061 Certificates of deposit 4,361 — — 4,361 5,131 — — 5,131 U.S. government agencies securities 943 — (5 ) 938 934 — (8 ) 926 Non-U.S. government securities 307 — (2 ) 305 668 — (4 ) 664 Corporate debt securities 13,095 1 (29 ) 13,067 14,790 3 (46 ) 14,747 Residential mortgage and asset-backed securities 1,532 — (8 ) 1,524 4,072 1 (15 ) 4,058 Total $ 24,216 $ 1 $ (53 ) $ 24,164 $ 29,685 $ 4 $ (102 ) $ 29,587 The following table summarizes the classification of our available-for-sale debt securities in our Consolidated Balance Sheets (in millions): December 31, 2018 December 31, 2017 Cash and cash equivalents $ 10,592 $ 481 Short-term marketable securities 12,149 17,922 Long-term marketable securities 1,423 11,184 Total $ 24,164 $ 29,587 The following table summarizes our available-for-sale debt securities by contractual maturity (in millions): December 31, 2018 Amortized Cost Fair Value Within one year $ 22,786 $ 22,741 After one year through five years 1,364 1,358 After five years through ten years 46 45 After ten years 20 20 Total $ 24,216 $ 24,164 The following table summarizes our available-for-sale debt securities that were in a continuous unrealized loss position, but were not deemed to be other-than-temporarily impaired (in millions): Less Than 12 Months 12 Months or Greater Total Gross Estimated Gross Estimated Gross Estimated December 31, 2018 U.S. treasury securities $ — $ 896 $ (9 ) $ 1,383 $ (9 ) $ 2,279 U.S. government agencies securities — 30 (5 ) 553 (5 ) 583 Non-U.S. government securities — 86 (2 ) 192 (2 ) 278 Corporate debt securities (1 ) 1,600 (28 ) 4,204 (29 ) 5,804 Residential mortgage and asset-backed securities — 192 (8 ) 1,186 (8 ) 1,378 Total $ (1 ) $ 2,804 $ (52 ) $ 7,518 $ (53 ) $ 10,322 December 31, 2017 U.S. treasury securities $ (2 ) $ 821 $ (27 ) $ 3,240 $ (29 ) $ 4,061 U.S. government agencies securities (1 ) 206 (7 ) 700 (8 ) 906 Non-U.S. government securities (1 ) 203 (3 ) 461 (4 ) 664 Corporate debt securities (14 ) 7,674 (32 ) 3,561 (46 ) 11,235 Residential mortgage and asset-backed securities (4 ) 2,245 (11 ) 1,206 (15 ) 3,451 Total $ (22 ) $ 11,149 $ (80 ) $ 9,168 $ (102 ) $ 20,317 We held a total of 1,348 and 2,957 positions, which were in an unrealized loss position as of December 31, 2018 and 2017 , respectively. Based on our review of these securities, we believe we had no other-than-temporary impairments as of December 31, 2018 and 2017 , because we do not intend to sell these securities nor do we believe that we will be required to sell these securities before the recovery of their amortized cost basis. Gross realized gains and gross realized losses were not material for the years presented.</t>
  </si>
  <si>
    <t>Derivative Financial Instruments</t>
  </si>
  <si>
    <t>Derivative Instruments and Hedging Activities Disclosure [Abstract]</t>
  </si>
  <si>
    <t>DERIVATIVE FINANCIAL INSTRUMENTS Our operations in foreign countries expose us to market risk associated with foreign currency exchange rate fluctuations between the U.S. dollar and various foreign currencies, primarily the Euro. In order to manage this risk, we may hedge a portion of our foreign currency exposures related to outstanding monetary assets and liabilities as well as forecasted product sales using foreign currency exchange forward or option contracts. In general, the market risk related to these contracts is offset by corresponding gains and losses on the hedged transactions. The credit risk associated with these contracts is driven by changes in interest and currency exchange rates and, as a result, varies over time. By working only with major banks and closely monitoring current market conditions, we seek to limit the risk that counterparties to these contracts may be unable to perform. We also seek to limit our risk of loss by entering into contracts that permit net settlement at maturity. Therefore, our overall risk of loss in the event of a counterparty default is limited to the amount of any unrecognized gains on outstanding contracts (i.e., those contracts that have a positive fair value) at the date of default. We do not enter into derivative contracts for trading purposes. We hedge our exposure to foreign currency exchange rate fluctuations for certain monetary assets and liabilities of our entities that are denominated in a non-functional currency. The derivative instruments we use to hedge this exposure are not designated as hedges, and as a result, changes in their fair value are recorded in Other income (expense), net, on our Consolidated Statements of Income. We hedge our exposure to foreign currency exchange rate fluctuations for forecasted product sales that are denominated in a non-functional currency. The derivative instruments we use to hedge this exposure are designated as cash flow hedges and have maturities of 18 months or less. Upon executing a hedging contract and quarterly thereafter, we assess hedge effectiveness using regression analysis. Prior to January 2018, we excluded time value from our effectiveness testing and recognized changes in the time value of the hedge in Other income (expense), net, on our Consolidated Statements of Income. Starting in January 2018, we include time value in our effectiveness testing and the entire change in the value of hedge contracts is recorded as unrealized gains or losses in AOCI within Stockholders’ equity on our Consolidated Balance Sheets. The unrealized gains or losses in AOCI are reclassified into product sales when the respective hedged transactions affect earnings. The majority of gains and losses related to the hedged forecasted transactions reported in AOCI at December 31, 2018 are expected to be reclassified to product sales within 12 months . The cash flow effects of our derivative contracts for the years ended December 31, 2018 , 2017 and 2016 are included within Net cash provided by operating activities on our Consolidated Statements of Cash Flows. We had notional amounts on foreign currency exchange contracts outstanding of $2.2 billion and $2.8 billion at December 31, 2018 and 2017 , respectively. While all of our derivative contracts allow us the right to offset assets and liabilities, we have presented amounts on a gross basis. The following table summarizes the classification and fair values of derivative instruments in our Consolidated Balance Sheets (in millions): December 31, 2018 Asset Derivatives Liability Derivatives Classification Fair Value Classification Fair Value Derivatives designated as hedges: Foreign currency exchange contracts Other current assets $ 73 Other accrued liabilities $ (1 ) Foreign currency exchange contracts Other long-term assets 5 Other long-term obligations — Total derivatives designated as hedges 78 (1 ) Derivatives not designated as hedges: Foreign currency exchange contracts Other current assets — Other accrued liabilities — Total derivatives not designated as hedges — — Total derivatives $ 78 $ (1 ) December 31, 2017 Asset Derivatives Liability Derivatives Classification Fair Value Classification Fair Value Derivatives designated as hedges: Foreign currency exchange contracts Other current assets $ 2 Other accrued liabilities $ (89 ) Foreign currency exchange contracts Other long-term assets 1 Other long-term obligations (3 ) Total derivatives designated as hedges 3 (92 ) Derivatives not designated as hedges: Foreign currency exchange contracts Other current assets 10 Other accrued liabilities (1 ) Total derivatives not designated as hedges 10 (1 ) Total derivatives $ 13 $ (93 ) The following table summarizes the effect of our foreign currency exchange contracts on our Consolidated Financial Statements (in millions): Year Ended December 31, 2018 2017 2016 Derivatives designated as hedges: Gains (losses) recognized in AOCI $ 114 $ (315 ) $ 5 Gains (losses) reclassified from AOCI into product sales $ (87 ) $ (28 ) $ 73 Gains (losses) recognized in Other income (expense), net $ — $ 41 $ (32 ) Derivatives not designated as hedges: Gains (losses) recognized in Other income (expense), net $ (2 ) $ (113 ) $ 206 From time to time, we may discontinue cash flow hedges, and as a result, record related amounts in Other income (expense), net, on our Consolidated Statements of Income. There were no material amounts recorded in Other income (expense), net, on our Consolidated Statements of Income for the years presented as a result of the discontinuance of cash flow hedges. As of December 31, 2018 and 2017 , we only held foreign currency exchange contracts. The following table summarizes the potential effect of offsetting derivatives by type of financial instrument on our Consolidated Balance Sheets (in millions): As of December 31, 2018 Offsetting of Derivative Assets/Liabilities Gross Amounts Not Offset on the Consolidated Balance Sheets Description Gross Amounts of Recognized Assets/Liabilities Gross Amounts Offset on the Consolidated Balance Sheets Amounts of Assets/Liabilities Presented on the Consolidated Balance Sheets Derivative Financial Instruments Cash Collateral Received/Pledged Net Amount (Legal Offset) Derivative assets $ 78 $ — $ 78 $ (1 ) $ — $ 77 Derivative liabilities (1 ) — (1 ) 1 — — As of December 31, 2017 Offsetting of Derivative Assets/Liabilities Gross Amounts Not Offset on the Consolidated Balance Sheets Description Gross Amounts of Recognized Assets/Liabilities Gross Amounts Offset on the Consolidated Balance Sheets Amounts of Assets/Liabilities Presented on the Consolidated Balance Sheets Derivative Financial Instruments Cash Collateral Received/Pledged Net Amount (Legal Offset) Derivative assets $ 13 $ — $ 13 $ (8 ) $ — $ 5 Derivative liabilities (93 ) — (93 ) 8 — (85 )</t>
  </si>
  <si>
    <t>Acquisition</t>
  </si>
  <si>
    <t>Acquisition [Abstract]</t>
  </si>
  <si>
    <t>Business Combination Disclosure [Text Block]</t>
  </si>
  <si>
    <t>ACQUISITIONS Kite Pharma, Inc. On October 3, 2017 (the Acquisition Date), we completed a tender offer for all of the outstanding common stock of Kite Pharma, Inc. (Kite) for $180 per share in cash. As a result, Kite became our wholly-owned subsidiary. The acquisition of Kite helps establish our foundation for improving the treatment of hematological malignancies and solid tumors. The consideration transferred for the acquisition was $11,155 million , consisting of $10,420 million in cash to the outstanding Kite common stockholders, $645 million cash payment to vested equity award holders, $15 million to warrant holders and $75 million representing the portion of the replaced stock-based awards attributable to the pre-combination period. In addition, $733 million was excluded from the consideration transferred, representing the portion of the replaced stock-based awards attributable to the post combination period, which is expected to be recognized through 2021. The acquisition of Kite was accounted for as a business combination using the acquisition method of accounting. This method requires, among other things, that assets acquired and liabilities assumed be recognized at fair value as of the acquisition date. The determination of estimated fair value requires us to make significant estimates and assumptions. During 2018 , we recorded a $42 million reduction to goodwill primarily due to revision of deferred income taxes as a result of finalization of Kite’s pre-acquisition federal income tax return. The fair value estimates for the assets acquired and liabilities assumed have been completed. The following table summarizes the acquisition date fair values of assets acquired and liabilities assumed, and the consideration transferred (in millions): Cash and cash equivalents $ 652 Identifiable intangible assets Indefinite-lived intangible assets - IPR&amp;D 8,950 Outlicense acquired 91 Deferred income taxes (1,564 ) Other assets acquired (liabilities assumed), net 81 Total identifiable net assets 8,210 Goodwill 2,945 Total consideration transferred $ 11,155 Identifiable Intangible Assets We acquired intangible assets primarily related to IPR&amp;D for axicabtagene ciloleucel, KITE-585, and KTE-X19 (formerly KTE-C19, being evaluated for the treatment of adult and pediatric acute lymphoblastic leukemia), which had an estimated aggregate fair value of $8,950 million as of the Acquisition Date. Intangible assets related to IPR&amp;D projects are considered to be indefinite-lived assets until the completion or abandonment of the associated R&amp;D efforts. In October 2017, upon FDA approval of Yescarta for the treatment of adult patients with relapsed or refractory DLBCL after two or more lines of systemic therapy, $6,200 million of the purchased IPR&amp;D was reclassified as a finite-lived intangible asset and is being amortized over an estimated useful life of 18 years using the straight-line method. In 2018 , we recorded an impairment charge of $820 million to write down to zero the estimated fair value of the KITE-585 program. See Note 9 , Intangible Assets, for additional information. Additionally, we acquired an outlicensing arrangement with Daiichi Sankyo Company Limited, which had an estimated fair value of $91 million as of the Acquisition Date. This definite-lived intangible asset is being amortized over an estimated useful life of 14 years on a straight-line basis. The fair value was determined by estimating the probability-weighted net cash flows attributable to the outlicense discounted to present value using a discount rate that represents the estimated rate that market participants would use to value this intangible asset. Goodwill The $2,945 million goodwill represents the excess of the consideration transferred over the fair values of assets acquired and liabilities assumed and represents the future economic benefits arising from other assets acquired that could not be individually identified and separately recognized. None of the goodwill is deductible for income tax purposes. Cell Design Labs, Inc. In December 2017, we acquired all of the issued and outstanding stock of Cell Design Labs, Inc., a privately held company (Cell Design Labs), which was in addition to the approximately 12.2% of shares in Cell Design Labs we obtained in the acquisition of Kite. With this acquisition, we gained new technology platforms that will enhance research and development efforts in cellular therapy. The cash consideration totaled $150 million , net of acquired cash. Additionally, the shareholders of Cell Design Labs, other than us, are eligible to receive contingent development and regulatory milestone-based payments of up to $322 million . Our 12.2% equity interest in Cell Design Labs had a carrying value of $30 million . The transaction was accounted for as an asset acquisition. As a result, $172 million was expensed as acquired IPR&amp;D within Research and development expenses on our Consolidated Statements of Income. Nimbus Apollo, Inc. In May 2016, we acquired Nimbus Apollo, Inc., a privately held company, and its Acetyl-CoA Carboxylase inhibitor program, which is being evaluated for the potential treatment of non-alcoholic steatohepatitis, hepatocellular carcinoma and other diseases. The consideration included a payment of $400 million and contingent development and regulatory milestone-based payments of up to $800 million . The transaction was accounted for as an asset acquisition. As a result, the payment of $400 million was expensed as acquired IPR&amp;D within Research and development expenses on our Consolidated Statements of Income. During 2016, based on the achievement of certain clinical development milestones, we recorded a $200 million expense within Research and development expenses on our Consolidated Statements of Income.</t>
  </si>
  <si>
    <t>Inventory Disclosure [Abstract]</t>
  </si>
  <si>
    <t>INVENTORIES Inventories are summarized as follows (in millions): December 31, 2018 2017 Raw materials $ 1,888 $ 1,880 Work in process 235 352 Finished goods 507 670 Total $ 2,630 $ 2,902 Reported as: Inventories $ 814 $ 801 Other long-term assets 1,816 2,101 Total $ 2,630 $ 2,902 Amounts reported as other long-term assets primarily consisted of raw materials as of December 31, 2018 and 2017 . During the year ended December 31, 2018 , we recorded inventory reserves of $572 million , of which $440 million was related to excess raw materials primarily due to a sustained decrease in demand for Harvoni. Inventory reserves recorded for the years ended December 31, 2017 and 2016 were not material.</t>
  </si>
  <si>
    <t>Property, plant and equipment</t>
  </si>
  <si>
    <t>Property, Plant and Equipment Disclosure [Abstract]</t>
  </si>
  <si>
    <t>Property, Plant and Equipment</t>
  </si>
  <si>
    <t>PROPERTY, PLANT AND EQUIPMENT Property, plant and equipment is summarized as follows (in millions): December 31, 2018 2017 Land and land improvements $ 404 $ 396 Buildings and improvements (including leasehold improvements) 2,344 2,176 Laboratory and manufacturing equipment 697 533 Office and computer equipment 558 494 Construction in progress 1,194 690 Subtotal 5,197 4,289 Less accumulated depreciation and amortization (1,191 ) (994 ) Total $ 4,006 $ 3,295 Office and computer equipment includes capitalized software. We had unamortized capitalized software costs on our Consolidated Balance Sheets of $121 million and $129 million as of December 31, 2018 and 2017 , respectively. Capitalized interest on construction in-progress is included in property, plant and equipment. Interest capitalized in 2018 , 2017 and 2016 was not material.</t>
  </si>
  <si>
    <t>Intangible Assets</t>
  </si>
  <si>
    <t>Intangible Assets, Net (Excluding Goodwill) [Abstract]</t>
  </si>
  <si>
    <t>INTANGIBLE ASSETS The following table summarizes our intangible assets, net (in millions): December 31, 2018 December 31, 2017 Gross Carrying Amount Accumulated Amortization Foreign Currency Translation Adjustment Net Carrying Amount Gross Carrying Amount Accumulated Amortization Net Carrying Amount Finite-lived assets Intangible asset - sofosbuvir $ 10,720 $ (3,554 ) $ — $ 7,166 $ 10,720 $ (2,855 ) $ 7,865 Intangible asset - axicabtagene ciloleucel (DLBCL) 6,200 (416 ) — 5,784 6,200 (72 ) 6,128 Intangible asset - Ranexa 688 (678 ) — 10 688 (566 ) 122 Other 1,096 (359 ) (3 ) 734 546 (311 ) 235 Total finite-lived assets 18,704 (5,007 ) (3 ) 13,694 18,154 (3,804 ) 14,350 Indefinite-lived assets - IPR&amp;D 2,047 — (3 ) 2,044 2,750 — 2,750 Total intangible assets $ 20,751 $ (5,007 ) $ (6 ) $ 15,738 $ 20,904 $ (3,804 ) $ 17,100 Amortization expense related to finite-lived intangible assets is included in Cost of goods sold on our Consolidated Statements of Income and totaled $1.2 billion , $912 million and $844 million for the years ended December 31, 2018 , 2017 and 2016 , respectively. In 2018 , we entered into an agreement with Japan Tobacco Inc. (Japan Tobacco) to acquire the rights to market and distribute certain products in our HIV portfolio in Japan. In connection with this agreement, we recorded an intangible asset of $550 million reflecting the estimated fair value of the marketing-related rights acquired from Japan Tobacco. The intangible asset will be amortized over nine years beginning January 1, 2019. The amortization expense will be classified as selling expense and recorded as Selling, general and administrative expenses on our Consolidated Statements of Income. See Note 11 , Collaborative Arrangements, for additional information. In 2018 , we concluded that the KITE-585 program did not justify further efforts based on the totality of the clinical data gathered and discontinued the program. As a result, the carrying value of the IPR&amp;D relating to the KITE-585 program was written down to zero and we recorded an impairment charge of $820 million within Research and development expenses on our Consolidated Statements of Income. No IPR&amp;D impairment charges were recorded in 2017 and $432 million of IPR&amp;D impairment charges were recorded in 2016 within Research and development expenses on our Consolidated Statements of Income. In 2018 , we entered into a collaboration agreement with Gadeta B.V. (Gadeta) to develop gamma delta T cell receptor therapies for various cancers. Gadeta is a VIE that we consolidate. Upon consolidation, we recognized a $117 million indefinite-lived intangible asset relating to IPR&amp;D. See Note 11 , Collaborative Arrangements, for additional information. As of December 31, 2018 , estimated future amortization expense associated with our finite-lived intangible assets is as follows (in millions): Fiscal Year Amount 2019 $ 1,149 2020 1,125 2021 1,124 2022 1,124 2023 1,124 Thereafter 8,048 Total $ 13,694</t>
  </si>
  <si>
    <t>Other Financial Information</t>
  </si>
  <si>
    <t>Other Financial Information [Abstract]</t>
  </si>
  <si>
    <t>OTHER FINANCIAL INFORMATION Other Accrued Liabilities The components of Other accrued liabilities are summarized as follows (in millions): December 31, 2018 2017 Compensation and employee benefits $ 555 $ 455 Accrued payment for marketing-related rights acquired from Japan Tobacco 365 — Income taxes payable 190 713 Other accrued expenses 2,029 2,202 Total $ 3,139 $ 3,370</t>
  </si>
  <si>
    <t>Collaborative Arrangements</t>
  </si>
  <si>
    <t>Collaborative Arrangements [Abstract]</t>
  </si>
  <si>
    <t>Collaborative Arrangement Disclosure</t>
  </si>
  <si>
    <t>COLLABORATIVE ARRANGEMENTS We enter into collaborative arrangements with third parties for the development and commercialization of certain products and product candidates. These arrangements involve two or more parties who are active participants in the operating activities of the collaboration and are exposed to significant risks and rewards depending on the commercial success of the activities. These arrangements may include non-refundable, up-front payments, payments by us for options to acquire certain rights, contingent obligations by us for potential development and regulatory milestone payments and/or sales-based milestone payments, royalty payments, revenue or profit-sharing arrangements, cost-sharing arrangements, equity investments, or a combination of these terms. Janssen Complera/Eviplera and Odefsey In 2009, we entered into a license and collaboration agreement with Janssen Sciences Ireland UC (Janssen), formerly Tibotec Pharmaceuticals, to develop and commercialize a fixed-dose combination of our Truvada and Janssen’s non-nucleoside reverse transcriptase inhibitor, rilpivirine. This combination was approved in the United States and European Union in 2011 and is sold under the brand name Complera in the United States and Eviplera in the European Union. The agreement was amended in 2014 to expand the collaboration to include another product containing Janssen’s rilpivirine and our emtricitabine and tenofovir alafenamide (Odefsey). Under the amended agreement, Janssen granted us an exclusive license to Complera/Eviplera and Odefsey worldwide, but retained rights to distribute both combination products in certain countries outside of the United States. Neither party is restricted from combining its drugs with any other drug products except those which are similar to the components of Complera/Eviplera and Odefsey. We are responsible for manufacturing Complera/Eviplera and Odefsey and have the lead role in registration, distribution and commercialization of both products except in the countries where Janssen distributes. Janssen has exercised a right to co-detail the combination product in some of the countries where we are the selling party. Under the financial provisions of the 2014 amendment, the selling party sets the price of the combined products and the parties share revenues based on the ratio of the net selling prices of the party’s component(s), subject to certain restrictions and adjustments. We retain a specified percentage of Janssen’s share of revenues, up to 30% in major markets. Sales of these products are included in Product sales and Janssen’s shares of revenues are included in Cost of goods sold on our Consolidated Statements of Income. Cost of goods sold relating to Janssen’s shares were $608 million , $561 million and $459 million for the years ended December 31, 2018 , 2017 and 2016 , respectively. Termination of the agreement may be on a product or country basis and will depend on the circumstances, including withdrawal of a product from the market, material breach by either party or expiry of revenue share payment term. We may terminate the agreement without cause with respect to the countries where we sell the products in which case Janssen has the right to become the selling party for such country if the product has launched but has been on the market for fewer than 10 years. Symtuza In 2014, we amended a license and collaboration agreement with Janssen to develop and commercialize a fixed-dose combination of Janssen’s darunavir and our cobicistat, emtricitabine and tenofovir alafenamide. This combination was approved in the United States and European Union in July 2018 and September 2017, respectively, and is sold under the brand name Symtuza. Under the terms of the 2014 amendment, we granted Janssen an exclusive license to Symtuza worldwide. Janssen is responsible for manufacturing, registration, distribution and commercialization of Symtuza worldwide. We are responsible for the intellectual property related to cobicistat, emtricitabine and tenofovir alafenamide (Gilead Compounds) and are the exclusive supplier of the Gilead Compounds. Neither party is restricted from combining its drugs with any other drug products except those which are similar to the components of Symtuza. Janssen sets the price of Symtuza and the parties share revenue based on the ratio of the net selling prices of the party’s component(s), subject to certain restrictions and adjustments. The intellectual property license and supply obligations related to the Gilead Compounds are accounted for as a single performance obligation. As the license was deemed to be the predominant item to which the revenue share relates, we recognize our share of the Symtuza revenue in the period when the corresponding sales of Symtuza by Janssen occur. We record our share of the Symtuza revenue as Product sales on our Consolidated Statements of Income primarily because we supply the Gilead Compounds to Janssen for Symtuza. See Note 2 , Revenues, for revenue recognized for the periods presented. Termination of the agreement may be on a product or country basis and will depend on the circumstances, including withdrawal of a product from the market, material breach by either party or expiry of revenue share payment term. Janssen may terminate the agreement without cause on a country-by-country basis, in which case Gilead has the right to become the selling party for such country(ies) if the product has launched but has been on the market for fewer than 10 years. Janssen may also terminate the entire agreement without cause. Japan Tobacco In 2005, Japan Tobacco granted us exclusive rights to develop and commercialize elvitegravir, a novel HIV integrase inhibitor, in all countries of the world, excluding Japan, where Japan Tobacco retained such rights and paid a royalty to us based on its product sales in Japan. Under the agreement, we are responsible for seeking regulatory approval in our territories and are required to use diligent efforts to commercialize elvitegravir for the treatment of HIV infection. We bear all costs and expenses associated with such commercialization efforts and pay a royalty to Japan Tobacco based on our product sales. Japan Tobacco also marketed and distributed certain other products in our HIV portfolio in Japan and paid a royalty to us based on these product sales. We received approval for Stribild and Genvoya (elvitegravir-containing products) in 2012 and 2015, respectively. Our sales of these products are included in Product sales, royalties due to Japan Tobacco based on our product sales are included in Cost of goods sold, and royalties due from Japan Tobacco based on its product sales in Japan are included in Royalty, contract and other revenues on our Consolidated Statements of Income. Royalty expenses recognized were $452 million , $400 million and $282 million for the years ended December 31, 2018 , 2017 and 2016 , respectively. Royalty income recognized was not material for the periods presented. Effective in December 2018, we entered into an agreement with Japan Tobacco to acquire the rights to market and distribute certain products in our HIV portfolio in Japan and to expand our rights to develop and commercialize elvitegravir to include Japan. We are responsible for the marketing of the products as of January 1, 2019. Under the terms of the agreement, we are obligated to pay Japan Tobacco $559 million in cash, of which $194 million was paid as an up-front payment and the remaining $365 million was reflected in Other accrued liabilities on our Consolidated Balance Sheets at December 31, 2018 . We recognized an intangible asset of $550 million reflecting the estimated fair value of the marketing-related rights acquired from Japan Tobacco with the remaining $9 million recorded as Prepaid and other current assets on our Consolidated Balance Sheets. The intangible asset will be amortized over nine years, representing the period over which the majority of the benefits are expected to be derived from the applicable products in our HIV portfolio. The amortization expense will be classified as selling expense and recorded as Selling, general and administrative expenses on our Consolidated Statements of Income. Termination of the agreement may be on a product or country basis and will depend on the circumstances, including material breach by either party or expiry of royalty payment term. We may also terminate the entire agreement without cause. Galapagos In 2016, we closed on a license and collaboration agreement with Galapagos NV (Galapagos), a clinical-stage biotechnology company based in Belgium, for the development and commercialization of filgotinib, a JAK1-selective inhibitor being evaluated for inflammatory disease indications. Upon closing of the license and collaboration agreement, we made an up-front license fee payment of $300 million and a $425 million equity investment in Galapagos by subscribing for new shares at a price of €58 per share, including an issuance premium. As a result, we received 6.8 million new shares of Galapagos, representing 14.75% of its outstanding share capital at the closing of the license and collaboration agreement. The license fee payment of $300 million and the issuance premium on the equity investment of $68 million were recorded within Research and development expenses on our Consolidated Statements of Income in 2016. The equity investment, net of issuance premium, was recorded in Prepaid and other current assets on our Consolidated Balance Sheets. As of December 31, 2018 , the fair value of the investment was $622 million . Galapagos is eligible to receive from us development and regulatory milestone-based payments of up to $755 million , sales-based milestone payments of up to $600 million , plus tiered royalties on global net sales ranging from 20% to 30% , with the exception of certain co-promotion territories where profits would be shared equally. For the years ended December 31, 2018 and 2017 , milestone payments made to Galapagos were not material. For the year ended December 31, 2016 , we recorded a $60 million expense based on the achievement of certain clinical development milestones within Research and development expenses on our Consolidated Statements of Income. Under the terms of the agreement, we have an exclusive, worldwide, royalty-bearing, sublicensable license for filgotinib and products containing filgotinib. We are primarily responsible for development and seeking regulatory approval related to filgotinib. We are responsible for 80% and Galapagos is responsible for 20% of the development costs incurred. For the years presented, the payments between Galapagos and us for the development costs were not material. We are also responsible for the manufacturing and commercialization activities. In 2017 , Galapagos exercised its option to co-promote filgotinib in the UK, Germany, France, Italy, Spain, the Netherlands, Belgium and Luxembourg, and in these territories we and Galapagos will share profits equally. Termination of the agreement may be on a country basis and will depend on the circumstances, including expiration of royalty term or in the co-promotion territory, sale of a generic product, or material breach by either party. We may also terminate the entire agreement without cause following a certain period. Gadeta In July 2018, we entered into a collaboration arrangement with Gadeta, a privately-held company based in Utrecht, the Netherlands, to develop gamma delta T cell receptor therapies for various cancers. Under the financial terms, we provide R&amp;D funding for the collaboration, and Gadeta is eligible to receive future payments upon achievement of certain regulatory milestones. In addition, we made an upfront purchase of equity in Gadeta from Gadeta’s shareholders and may acquire additional equity in Gadeta upon achievement of certain R&amp;D milestones. We also have the exclusive option to acquire the remaining equity in Gadeta for €300 million , adjusted for closing cash, transaction expenses and closing indebtedness. The option is exercisable at our discretion. Gadeta is a VIE, and we are its primary beneficiary because we have the power to direct the activities of Gadeta that most significantly impact its economic performance and as a result of the financial terms described above. Upon the initial consolidation of Gadeta, we recorded assets of $117 million , primarily intangible assets related to IPR&amp;D and $82 million to Noncontrolling interest on our Consolidated Balance Sheets. Gadeta does not meet the definition of a business as defined in ASC 805, “Business Combinations”, and as a result, no goodwill was recognized. Bristol-Myers Squibb Company North America In 2004, we entered into a collaboration arrangement with Bristol-Myers Squibb Company (BMS) to develop and commercialize a single tablet regimen containing our Truvada and BMS’s Sustiva (efavirenz) in the United States and Canada. This combination was approved for use in the United States in 2006 and is sold under the brand name Atripla. We and BMS structured this collaboration as a joint venture that operated as a limited liability company, which we consolidated. On December 31, 2017 , we terminated BMS’s participation in the collaboration following the launch of a generic version of Sustiva in the U.S. and became the sole owner of the joint venture. BMS is not permitted to commercialize Atripla in the United States and Canada but is entitled to receive from us certain fees based on net sales of Atripla in 2018, 2019 and 2020 on a declining annual scale. We may continue to purchase efavirenz from BMS at cost plus a markup as needed to continue manufacturing Atripla for the United States and Canada markets. For the year ended December 31, 2018 , we recorded $198 million of fee expenses within Cost of goods sold on our Consolidated Statements of Income. Europe In 2007, Gilead Sciences Ireland UC, our wholly-owned subsidiary, and BMS entered into a collaboration agreement which sets forth the terms and conditions under which we and BMS commercialize and distribute Atripla in the European Union, Iceland, Liechtenstein, Norway and Switzerland (collectively, the European Territory). The parties formed a limited liability company which we consolidate, to manufacture Atripla for distribution in the European Territory using efavirenz that it purchases from BMS at BMS’s estimated net selling price of efavirenz in the European Territory. We are responsible for manufacturing, product distribution, inventory management and warehousing. Through our local subsidiaries, we have primary responsibility for order fulfillment, collection of receivables, customer relations and handling of sales returns in all the territories where we and BMS promote Atripla. In general, the parties share revenues and out-of-pocket expenses in proportion to the net selling prices of the components of Atripla, Truvada and efavirenz. Starting in 2012, except for a limited number of activities that are jointly managed, the parties no longer coordinate detailing and promotional activities in the European Territory. We are responsible for accounting, financial reporting and tax reporting for the collaboration. As of December 31, 2018 and 2017 , efavirenz purchased from BMS at BMS’s estimated net selling price of efavirenz in the European Territory was included in Inventories on our Consolidated Balance Sheets. The parties also formed a limited liability company to hold the marketing authorization for Atripla in the European Territory. We have primary responsibility for regulatory activities. In the major market countries, both parties have agreed to independently continue to use commercially reasonable efforts to promote Atripla. The agreement will terminate upon the expiration of the last-to-expire patent which affords market exclusivity to Atripla or one of its components in the European Territory. In addition, since December 31, 2013, either party may terminate the agreement for any reason and such termination will be effective two calendar quarters after notice of termination. The non-terminating party has the right to continue to sell Atripla and become the continuing party, but will be obligated to pay the terminating party certain fees based on net sales for a three-year period following the effective date of the termination. In the event the continuing party decides not to sell Atripla, the effective date of the termination will be the date Atripla is withdrawn in each country or the date on which a third party assumes distribution of Atripla, whichever is earlier. Other collaboration arrangements that are not individually significant During 2018 , we entered into several other collaboration arrangements that resulted in cash payments of $474 million , of which $278 million was recorded as up-front collaboration expense within Research and development expenses on our Consolidated Statements of Income and the remaining amounts were recorded in current and other long-term assets on our Consolidated Balance Sheets. We do not consider any of these collaborations arrangements to be individually material. We made no material initial cash payments related to individually insignificant collaboration arrangements in 2017 or 2016 . Under the financial terms of these arrangements, we may be required to make payments upon achievement of various developmental, regulatory and commercial milestones, which could be significant. In addition, we may be required to pay significant royalties on future sales if products related to these arrangements are commercialized. The payment of these amounts, however, is contingent upon the occurrence of various future events, which have a high degree of uncertainty of occurrence. Future milestone payments and royalties, if any, will be reflected on our Consolidated Statements of Income when the corresponding events become probable.</t>
  </si>
  <si>
    <t>Debt and Credit Facilities</t>
  </si>
  <si>
    <t>Debt Disclosure [Abstract]</t>
  </si>
  <si>
    <t>Debt and Credit Facility</t>
  </si>
  <si>
    <t>DEBT AND CREDIT FACILITIES The following table summarizes the carrying amount of our borrowings under various financing arrangements (in millions): December 31, Type of Borrowing Issue Date Due Date Interest Rate 2018 2017 Senior Unsecured September 2015 September 2018 1.85% $ — $ 999 Senior Unsecured September 2017 September 2018 3-month LIBOR + 0.17% — 749 Term Loan October 2017 October 2018 Variable — 999 Senior Unsecured September 2017 March 2019 3-month LIBOR + 0.22% 750 748 Senior Unsecured March 2014 April 2019 2.05% 500 499 Senior Unsecured September 2017 September 2019 1.85% 999 997 Senior Unsecured September 2017 September 2019 3-month LIBOR + 0.25% 499 499 Senior Unsecured November 2014 February 2020 2.35% 499 499 Senior Unsecured September 2015 September 2020 2.55% 1,996 1,994 Term Loan October 2017 October 2020 Variable — 998 Senior Unsecured March 2011 April 2021 4.50% 997 995 Senior Unsecured December 2011 December 2021 4.40% 1,247 1,246 Senior Unsecured September 2016 March 2022 1.95% 498 497 Senior Unsecured September 2015 September 2022 3.25% 997 996 Term Loan October 2017 October 2022 Variable — 2,497 Senior Unsecured September 2016 September 2023 2.50% 746 745 Senior Unsecured March 2014 April 2024 3.70% 1,744 1,742 Senior Unsecured November 2014 February 2025 3.50% 1,745 1,744 Senior Unsecured September 2015 March 2026 3.65% 2,731 2,729 Senior Unsecured September 2016 March 2027 2.95% 1,245 1,244 Senior Unsecured September 2015 September 2035 4.60% 990 990 Senior Unsecured September 2016 September 2036 4.00% 740 740 Senior Unsecured December 2011 December 2041 5.65% 995 995 Senior Unsecured March 2014 April 2044 4.80% 1,734 1,733 Senior Unsecured November 2014 February 2045 4.50% 1,730 1,730 Senior Unsecured September 2015 March 2046 4.75% 2,216 2,215 Senior Unsecured September 2016 March 2047 4.15% 1,724 1,723 Total debt, net 27,322 33,542 Less current portion 2,748 2,747 Total long-term debt, net $ 24,574 $ 30,795 Senior Unsecured Notes In 2017 , in connection with our acquisition of Kite, we issued $3.0 billion aggregate principal amount of senior unsecured notes in a registered offering consisting of $750 million principal amount of floating rate notes due September 2018, $750 million principal amount of floating rate notes due March 2019, and $500 million principal amount of floating rate notes due September 2019 (collectively, the Floating Rate Notes) and $1.0 billion principal amount of 1.85% senior notes due September 2019 (the Fixed Rate Notes, and collectively with the Floating Rate Notes, the 2017 Notes), the terms of which are summarized in the table above. In 2018, we repaid at maturity $750 million of principal balance related to the Floating Rate Notes. We collectively refer to the 2017 Notes, and our senior unsecured notes issued in September 2016 (the 2016 Notes), in September 2015 (the 2015 Notes), in March and November 2014 (the 2014 Notes) and in March and December 2011 (the 2011 Notes) as our Senior Notes. In 2018, we repaid at maturity $1.0 billion of principal balance related to the 2015 Notes. Our Senior Notes, except for the Floating Rate Notes, may be redeemed at our option at a redemption price equal to the greater of (i) 100% of the principal amount of the notes to be redeemed and (ii) the sum, as determined by an independent investment banker, of the present values of the remaining scheduled payments of principal and interest on the notes to be redeemed (exclusive of interest accrued to the date of redemption) discounted to the redemption date on a semiannual basis at the Treasury Rate, plus a make-whole premium as defined in the indenture. Our Senior Notes maturing after 2020 also have a call feature, exercisable at our option, to redeem the notes at par in whole or in part one to six months immediately preceding maturity. In each case, accrued and unpaid interest is also required to be redeemed to the date of redemption. We do not have the option to redeem any series of the Floating Rate Notes, in whole or in part, prior to the maturity date. In the event of the occurrence of a change in control and a downgrade in the rating of our Senior Notes below investment grade by Moody’s Investors Service, Inc. and S&amp;P Global Ratings, the holders may require us to purchase all or a portion of their notes at a price equal to 101% of the aggregate principal amount of the notes repurchased, plus accrued and unpaid interest to the date of repurchase. We are required to comply with certain covenants under our Senior Notes and as of December 31, 2018 and 2017 , we were not in violation of any covenants. Interest expense on our Senior Notes related to the contractual coupon rates and amortization of the debt discount and issuance costs was $1.1 billion , $1.0 billion and $907 million in 2018 , 2017 and 2016 , respectively. Term Loan Facilities In September 2017, we entered into a $6.0 billion aggregate principal amount term loan facility credit agreement consisting of a $1.0 billion principal amount 364-day senior unsecured term loan facility, a $2.5 billion principal amount three-year senior unsecured term loan facility and a $2.5 billion principal amount five-year senior unsecured term loan facility (collectively, the Term Loan Facilities). In October 2017, we drew $6.0 billion principal amount on the Term Loan Facilities and used the proceeds to finance our acquisition of Kite, of which $1.5 billion was repaid in 2017 and the remaining $4.5 billion was repaid in 2018 . The term loan facility credit agreement was terminated in 2018 . Credit Facilities In 2016, we entered into a $2.5 billion five -year revolving credit facility agreement maturing in May 2021 (the Five-Year Revolving Credit Agreement). The revolving credit facility can be used for working capital requirements and for general corporate purposes, including, without limitation, acquisitions. As of December 31, 2018 and 2017 , there were no amounts outstanding under the Five-Year Revolving Credit Agreement. The Five-Year Revolving Credit Agreement contains customary representations, warranties, affirmative and negative covenants and events of default. At December 31, 2018 , we were not in violation of any covenants. Loans under the Five-Year Revolving Credit Agreement bear interest at either (i) the Eurodollar Rate plus the Applicable Percentage, or (ii) the Base Rate plus the Applicable Percentage, each as defined in the Five-Year Revolving Credit Agreement. We may terminate or reduce the commitments, and may prepay any loans under the Five-Year Revolving Credit Agreement in whole or in part at any time without premium or penalty. Contractual Maturities of Financing Obligations As of December 31, 2018 , the aggregate future principal maturities of financing obligations for each of the next five years, based on contractual due dates, are as follows (in millions): 2019 2020 2021 2022 2023 Contractual Maturities $ 2,750 $ 2,500 $ 2,250 $ 1,500 $ 750</t>
  </si>
  <si>
    <t>Commitments and Contingencies</t>
  </si>
  <si>
    <t>Commitments and Contingencies Disclosure [Abstract]</t>
  </si>
  <si>
    <t>COMMITMENTS AND CONTINGENCIES Lease Arrangements We lease facilities and equipment related primarily to administrative, R&amp;D, sales and marketing activities under various long-term non-cancelable operating leases in the United States and international markets. Our leases expire on various dates between 2018 and 2068, with many of our leases containing options to renew. Lease expense under our operating leases was $109 million , $84 million and $81 million in 2018 , 2017 and 2016 , respectively. Aggregate undiscounted non-cancelable future minimum rental payments under operating leases are as follows (in millions): 2019 $ 89 2020 78 2021 66 2022 60 2023 52 Thereafter 229 Total $ 574 Legal Proceedings We are a party to various legal actions. The most significant of these are described below. We recognize accruals for such actions to the extent that we conclude that a loss is both probable and reasonably estimable. We accrue for the best estimate of a loss within a range; however, if no estimate in the range is better than any other, then we accrue the minimum amount in the range. If we determine that a loss is reasonably possible and the loss or range of loss can be estimated, we disclose the possible loss. Unless otherwise noted, it is not possible to determine the outcome of these matters, and we cannot reasonably estimate the maximum potential exposure or the range of possible loss. We did not recognize any accruals for the actions described below in our Consolidated Balance Sheets as of December 31, 2018 and 2017 , as we did not believe losses were probable. Litigation Related to Sofosbuvir In January 2012, we acquired Pharmasset, Inc. (Pharmasset). Through the acquisition, we acquired sofosbuvir, a nucleotide analog that acts to inhibit the replication of the hepatitis C virus (HCV). In December 2013, we received approval from U.S. Food and Drug Administration (FDA) for sofosbuvir, now known commercially as Sovaldi. Sofosbuvir is also included in all of our marketed HCV products. We have received a number of claims regarding sofosbuvir. While we have carefully considered these claims both prior to and following the acquisition and believe they are without merit, we cannot predict the ultimate outcome of such claims or range of loss. We are aware of patents and patent applications owned by third parties that have been or may in the future be alleged by such parties to cover the use of our HCV products. If third parties obtain valid and enforceable patents, and successfully prove infringement of those patents by our HCV products, we could be required to pay significant monetary damages. We cannot predict the ultimate outcome of intellectual property claims related to our HCV products. We have spent, and will continue to spend, significant resources defending against these claims. Litigation with Idenix Pharmaceuticals, Inc. (Idenix), Universita Degli Studi di Cagliari (UDSG), Centre National de la Recherche Scientifique and L’Universite Montpellier II In 2013, Idenix, UDSG, Centre National de la Recherche Scientifique and L’Université Montpellier II sued us in U.S. District Court for the District of Delaware alleging that the commercialization of sofosbuvir will infringe U.S. Patent No. 7,608,600 (the ‘600 patent). Also in 2013, Idenix and UDSG sued us in the U.S. District Court for the District of Massachusetts alleging that the commercialization of sofosbuvir will infringe U.S. Patent Nos. 6,914,054 (the ‘054 patent) and 7,608,597 (the ‘597 patent). In 2014, the court transferred the Massachusetts litigation to the U.S. District Court for the District of Delaware. Prior to trial in 2016, Idenix committed to give us a covenant not to sue with respect to any claims arising out of the ‘054 patent related to sofosbuvir and withdrew that patent from the trial. A jury trial was held in 2016 on the ‘597 patent, and the jury found that we willfully infringed the asserted claims of the ‘597 patent and awarded Idenix $2.54 billion in past damages. In 2018, the judge invalidated Idenix’s ‘597 patent and vacated the jury’s award of $2.54 billion in past damages. Idenix appealed this decision to the U.S. Court of Appeals for the Federal Circuit (CAFC), and briefing is now complete. We believe the Delaware court’s decision correctly found that, as a matter of law, the ‘597 patent is invalid, and we remain confident in the merits of our case on appeal. We believe that the possibility of a material adverse outcome on this matter is remote. In 2014, the European Patent Office (EPO) granted Idenix's European Patent No. 1 523 489 (the ‘489 patent), which corresponds to the ‘600 patent. The same day that the ‘489 patent was granted, we filed an opposition with the EPO seeking to revoke the ‘489 patent. An opposition hearing was held in 2016, and the EPO ruled in our favor and revoked the ‘489 patent. Idenix has appealed. In 2014, Idenix also initiated infringement proceedings against us in Germany and France alleging that the commercialization of Sovaldi would infringe the German and French counterparts of the ‘489 patent. In 2015, the German court in Düsseldorf determined that the Idenix patent was highly likely to be invalid and stayed the infringement proceedings pending the outcome of the opposition hearing held by the EPO in 2016. Idenix has not appealed this decision of the German court staying the proceedings. Upon Idenix’s request, the French proceedings have been stayed. Litigation with Merck &amp; Co. Inc. (Merck) In 2013, Merck contacted us requesting that we pay royalties on the sales of sofosbuvir and obtain a license to U.S. Patent No. 7,105,499 (the ‘499 patent) and U.S. Patent No. 8,481,712 (the ‘712 patent), which it co-owns with Ionis Pharmaceuticals, Inc. The ‘499 and ‘712 patents cover compounds which do not include, but may relate to, sofosbuvir. We filed a lawsuit in 2013 in the U.S. District Court for the Northern District of California seeking a declaratory judgment that the Merck patents are invalid and not infringed. Initially, in 2016, a jury determined that we had not established that Merck’s patents are invalid and awarded Merck $200 million in damages. However, in 2016, the court ruled in our favor on our defense of unclean hands and determined that Merck may not recover any damages from us for the ‘499 and ‘712 patents. In 2018, the CAFC affirmed the court’s decision on unclean hands. In 2019, the U.S. Supreme Court denied Merck’s petition for review. The merits portion of this case is now final. Litigation with the University of Minnesota The University of Minnesota (the University) has obtained Patent No. 8,815,830 (the ‘830 patent), which purports to broadly cover nucleosides with antiviral and anticancer activity. In 2016, the University filed a lawsuit against us in the U.S. District Court for the District of Minnesota, alleging that the commercialization of sofosbuvir-containing products infringes the ‘830 patent. We believe the ‘830 patent is invalid and will not be infringed by the continued commercialization of sofosbuvir. In 2017, the court granted our motion to transfer the case to California. We have also filed four petitions for inter partes review with the USPTO Patent Trial and Appeal Board (PTAB) alleging that all asserted claims are invalid for anticipation and obviousness. In 2018, the District Court stayed the litigation until after the PTAB rules on our petitions for inter partes review. Litigation Related to Axicabtagene Ciloleucel In 2017, we acquired Kite, which is now our wholly-owned subsidiary. Through the acquisition, we acquired axicabtagene ciloleucel, a chimeric antigen receptor (CAR) T cell therapy. We received approval from FDA in 2017 for axicabtagene ciloleucel, now known commercially as Yescarta. We own patents and patent applications that claim axicabtagene ciloleucel chimeric DNA segments. Third parties may have, or may obtain rights to, patents that allegedly could be used to prevent or attempt to prevent us from commercializing axicabtagene ciloleucel or to require us to obtain a license in order to commercialize axicabtagene ciloleucel. For example, we are aware that Juno Therapeutics, Inc. (Juno) has exclusively licensed Patent No. 7,446,190 (the ‘190 patent), which was issued to Sloan Kettering Cancer Center. In September 2017, Juno and Sloan Kettering Cancer Center filed a lawsuit against Kite in the U.S. District Court for the Central District of California, alleging that the commercialization of axicabtagene ciloleucel infringes the ‘190 patent. In October 2017, following FDA approval for Yescarta, Juno filed a second complaint alleging that axicabtagene ciloleucel infringes the ‘190 patent. Juno subsequently moved to dismiss the September 2017 complaint and has maintained the October 2017 complaint. The court has set a trial date of December 2019 for this lawsuit. We cannot predict the ultimate outcome of intellectual property claims related to axicabtagene ciloleucel. If Juno’s patent is upheld as valid and Juno successfully proves infringement of that patent by axicabtagene ciloleucel, we could be required to pay significant monetary damages or we could be prevented from selling Yescarta unless we were able to obtain a license to this patent. Such a license may not be available on commercially reasonable terms or at all. Litigation Related to Bictegravir In 2018, ViiV Healthcare Company (ViiV) filed a lawsuit against us in the U.S. District Court of Delaware, alleging that the commercialization of bictegravir, now known commercially as Biktarvy, infringes ViiV’s U.S. Patent No. 8,129,385 (the ‘385 patent), which was issued to Shionogi &amp; Co. Ltd. &amp; GlaxoSmithKline LLC. The ‘385 patent is the compound patent covering ViiV’s dolutegravir. Bictegravir is structurally different from dolutegravir, and we believe that bictegravir does not infringe the claims of the ‘385 patent. To the extent that ViiV’s patent claims are interpreted to cover bictegravir, we believe those claims are invalid. The U.S. Patent and Trademark Office (USPTO) has granted us patents covering bictegravir. The court has set a trial date of September 2020 for this lawsuit. In 2018, ViiV also filed a lawsuit against us in the Federal Court of Canada, alleging that our activities relating to our bictegravir product have infringed ViiV’s Canadian Patent No. 2,606,282 (the ‘282 patent), which was issued to Shionogi &amp; Co. Ltd. and ViiV. The ‘282 patent is the compound patent covering ViiV’s dolutegravir. We believe that bictegravir does not infringe the claims of the ‘282 patent. To the extent that ViiV’s patent claims are interpreted to cover bictegravir, we believe those claims are invalid. We cannot predict the ultimate outcome of intellectual property claims related to bictegravir. If ViiV’s patents are upheld as valid and ViiV successfully proves infringement of those patents by bictegravir, we could be required to pay significant monetary damages. Litigation with Generic Manufacturers As part of the approval process for some of our products, FDA granted us a New Chemical Entity (NCE) exclusivity period during which other manufacturers’ applications for approval of generic versions of our product will not be approved. Generic manufacturers may challenge the patents protecting products that have been granted NCE exclusivity one year prior to the end of the NCE exclusivity period. Generic manufacturers have sought and may continue to seek FDA approval for a similar or identical drug through an abbreviated new drug application (ANDA), the application form typically used by manufacturers seeking approval of a generic drug. The sale of generic versions of our products earlier than their patent expiration would have a significant negative effect on our revenues and results of operations. To seek approval for a generic version of a product having NCE status, a generic company may submit its ANDA to FDA four years after the branded product’s approval. Current legal proceedings of significance with generic manufacturers include: HIV Products In 2018, we received notice that Strides Pharma Inc. (Strides) submitted an ANDA to FDA requesting permission to manufacture and market a generic version of Truvada. In the notice, Strides alleges that two patents associated with emtricitabine and four patents associated with the emtricitabine and tenofovir disoproxil fumarate fixed-dose combination are invalid, unenforceable and/or will not be infringed by Strides’ manufacture, use or sale of a generic version of Truvada. In response, we filed a lawsuit against Strides in the U.S. District Court for the District of New Jersey for infringement of our patents. In 2018, we reached an agreement with Strides to resolve the lawsuit, which has been dismissed. The settlement agreement has been filed with the Federal Trade Commission and Department of Justice as required by law. In 2018, we received notice that Zydus Pharmaceuticals (USA) Inc. (Zydus) submitted an ANDA to FDA requesting permission to manufacture and market generic versions of Truvada at various dosage strengths. In the notice, Zydus alleges that two patents associated with emtricitabine and four patents associated with the emtricitabine and tenofovir disoproxil fumarate fixed-dose combination are invalid, unenforceable and/or will not be infringed by Zydus’ manufacture, use or sale of generic versions of Truvada at various dosage strengths. In response, we filed a lawsuit against Zydus in the U.S. District Court for the District of New Jersey for infringement of our patents. In 2018, we received notice that Mylan Pharmaceuticals Inc. (Mylan) submitted an ANDA to FDA requesting permission to manufacture and market a generic version of Stribild. In the notice, Mylan alleges that one patent owned by Japan Tobacco Inc. (JT) and associated with elvitegravir is invalid, unenforceable and/or will not be infringed by Mylan’s manufacture, use or sale of a generic version of Stribild. In 2019, JT filed a lawsuit against Mylan in the U.S. District Court for the Northern District of West Virginia for infringement of its patent. HCV Products In 2018, we received notices from Natco Pharma Limited (Natco) and Teva Pharmaceuticals (Teva) that they have each submitted an ANDA to FDA requesting permission to manufacture and market a generic version of Sovaldi. In Teva’s notice, it alleges that nine patents associated with sofosbuvir are invalid, unenforceable and/or will not be infringed by Teva’s manufacture, use or sale of generic versions of Sovaldi. In response, we filed lawsuits against Teva in the U.S. District Court for the District of New Jersey and the U.S. District Court for the District of Delaware for infringement of these patents. In Natco’s notice, it alleges that two patents associated with sofosbuvir are invalid, unenforceable and/or will not be infringed by Natco’s manufacture, use or sale of generic versions of Sovaldi. Natco did not challenge all patents listed on the Orange Book for Sovaldi. We also filed lawsuits against Natco in the U.S. District Court for the District of New Jersey and the U.S. District Court for the District of Delaware for infringement of these patents. In 2018, we reached an agreement with Teva to resolve the lawsuit, which has been dismissed. The settlement agreement has been filed with the Federal Trade Commission and Department of Justice as required by law. European Patent Claims In 2015, several parties filed oppositions in the EPO requesting revocation of one of our granted European patents covering sofosbuvir that expires in 2028. In 2016, the EPO upheld the validity of certain claims of our sofosbuvir patent. We have appealed this decision, seeking to restore all of the original claims, and several of the original opposing parties have also appealed, requesting full revocation. The appeal process may take several years. In 2017, several parties filed oppositions in the EPO requesting revocation of our granted European patent relating to sofosbuvir that expires in 2024. The EPO conducted an oral hearing for this opposition in 2018 and upheld the claims. Two of the original opposing parties have appealed, requesting full revocation. The appeal process may take several years. In 2016, several parties filed oppositions in the EPO requesting revocation of our granted European patent covering TAF that expires in 2021. In 2017, the EPO upheld the validity of the claims of our TAF patent. Three parties have appealed this decision. The appeal process may take several years. In 2017, several parties filed oppositions in the EPO requesting revocation of our granted European patent relating to TAF hemifumarate that expires in 2032. We responded to these oppositions, and a hearing was held in February 2019. The patent was upheld at this hearing. The opposing parties may choose to appeal this decision, which could take several years to conclude. In 2016, three parties filed oppositions in the EPO requesting revocation of our granted European patent covering cobicistat that expires in 2027. In 2017, the EPO upheld the validity of the claims of our cobicistat patent. One of the original opposing parties has appealed this decision. The appeal process may take several years. While we are confident in the strength of our patents, we cannot predict the ultimate outcome of these oppositions. If we are unsuccessful in defending these oppositions, some or all of our patent claims may be narrowed or revoked and the patent protection for sofosbuvir, TAF and cobicistat in the European Union could be substantially shortened or eliminated entirely. If our patents are revoked, and no other European patents are granted covering these compounds, our exclusivity may be based entirely on regulatory exclusivity granted by the European Medicines Agency. Sovaldi has been granted regulatory exclusivity that will prevent generic sofosbuvir from entering the European Union for 10 years following approval of Sovaldi, or January 2024. If we lose patent protection for sofosbuvir prior to 2028, our revenues and results of operations could be negatively impacted for the years including and succeeding the year in which such exclusivity is lost, which may cause our stock price to decline. Government Investigations and Related Litigation In 2011, we received a subpoena from the U.S. Attorney’s Office for the Northern District of California requesting documents related to the manufacture, and related quality and distribution practices, of Complera, Atripla, Truvada, Viread, Emtriva, Hepsera and Letairis. We cooperated with the government’s inquiry. In 2014, the U.S. Department of Justice informed us that, following an investigation, it declined to intervene in a False Claims Act lawsuit filed by two former employees. Also in 2014, the former employees served a First Amended Complaint, and the U.S. District Court for the Northern District of California issued an order granting in its entirety, without prejudice, our motion to dismiss the First Amended Complaint. In 2015, the plaintiffs filed a Second Amended Complaint, and the District Court issued an order granting our motion to dismiss the Second Amended Complaint. The plaintiffs then filed a notice of appeal in the U.S. Court of Appeals for the Ninth Circuit. In 2017, the Ninth Circuit granted our motion to stay the case pending an appeal to the U.S. Supreme Court, and we filed a Petition for a Writ of Certiorari to the U.S. Supreme Court. In 2018, the Solicitor General submitted a brief for the United States to the Supreme Court stating its intention to file a motion to dismiss under the federal False Claims Act. In January 2019, the Supreme Court denied the Petition and the case has been remanded to the District Court. In 2016, we received a subpoena from the U.S. Attorney’s Office for the District of Massachusetts requesting documents related to our support of 501(c)(3) organizations that provide financial assistance to patients and documents concerning our provision of financial assistance to patients for our HCV products. We are cooperating with this inquiry. In 2017, we received a subpoena from the U.S. Attorney’s Office for the District of Massachusetts requesting documents related to our copay coupon program and Medicaid price reporting methodology. We are cooperating with this inquiry. In 2017, we received a voluntary request for information from the U.S. Attorney’s Office for the Eastern District of Pennsylvania requesting information related to our reimbursement support offerings, clinical education programs and interactions with specialty pharmacies for Sovaldi and Harvoni. In 2018, we received another voluntary request for information related to our speaker programs and advisory boards for our HCV and hepatitis B virus (HBV) products. We are cooperating with these voluntary requests. In 2017, we received a subpoena from the California Department of Insurance and the Alameda County District Attorney’s Office requesting documents related to our marketing activities, reimbursement support offerings, clinical education programs and interactions with specialty pharmacies for Harvoni and Sovaldi. We are cooperating with this inquiry. In 2017, we received a subpoena from the U.S. Department of Health and Human Services requesting documents related to our Frontlines of Communities in the United States (FOCUS) program. We cooperated with the inquiry, and in February 2019, the government informed us that it declined to intervene in the False Claims Act qui tam lawsuit related to the inquiry. In 2017, we also received a subpoena from the U.S. Attorney’s Office for the Southern District of New York requesting documents related to our promotional speaker programs for HIV. We are cooperating with this inquiry. Products Liability In 2018, plaintiffs filed a purported mass action against us in the U.S. District Court for the Northern District of California (the Holley action). Plaintiffs alleged that they suffered kidney and/or bone injuries as a result of using Viread, Truvada, Atripla, Complera and/or Stribild, and alleged that: (1) we should have altered the design of these medications by replacing one of their active ingredients, tenofovir disoproxil fumarate (TDF), with an allegedly superior ingredient, tenofovir alafenamide fumarate, and/or by reducing the dose of TDF in Stribild; and (2) we failed to adequately warn plaintiffs or their physicians about kidney and bone risks from Viread, Truvada, Atripla, Complera and Stribild and the need to monitor patients for those risks. Based on those allegations, plaintiffs asserted claims for products liability, negligence, fraud, breach of warranty and violations of state consumer protection laws. Plaintiffs seek compensatory, statutory and punitive damages and restitution. Four other federal lawsuits are pending in the U.S. District Court for the Central District of California (the Dechow action), the U.S. District Court for the Middle District of Louisiana (the Hills action), the U.S. District Court for the Western District of Louisiana (the Pierot action) and the U.S. District Court for the Northern District of California (the Dowdy action) based on allegations similar to those raised in the Holley action. In addition to the five pending federal actions, there are three lawsuits based on plaintiffs’ allegations similar to those raised in the Holley action, pending in California state court (the Lujano, Martinez and Grim actions). We filed motions to dismiss in the Holley, Dowdy, Hills, Pierot and Lujano actions. The motion to dismiss in the Lujano action was granted as to plaintiffs' strict products liability claim but denied as to the remaining claims. The other motions to dismiss remain pending. We also plan to file motions to dismiss in the Dechow, Martinez and Grim actions. We intend to vigorously defend ourselves in these actions. While we believe these cases are without merit, we cannot predict the ultimate outcome. If plaintiffs are successful in their claims, we could be required to pay significant monetary damages. Other Matters We are a party to various legal actions that arose in the ordinary course of our business. We do not believe that these other legal actions will have a material adverse impact on our consolidated business, financial position or results of operations. Other Commitments In the normal course of business, we enter into various firm purchase commitments primarily related to active pharmaceutical ingredients and certain inventory related items. As of December 31, 2018 , these commitments for the next five years were approximately $503 million in 2019 , $54 million in 2020 , $51 million in 2021 , $30 million in 2022 and $27 million in 2023 . The amounts related to active pharmaceutical ingredients represent minimum purchase commitments. Actual payments for the purchases related to active pharmaceutical ingredients and certain inventory related items were $1.0 billion in 2018 , $1.7 billion in 2017 and $2.0 billion in 2016 .</t>
  </si>
  <si>
    <t>Stockholders' Equity Attributable to Parent [Abstract]</t>
  </si>
  <si>
    <t>Stockholders' Equity Note Disclosure</t>
  </si>
  <si>
    <t>STOCKHOLDERS’ EQUITY Stock Repurchase Programs In the first quarter of 2016, our Board of Directors authorized a $12.0 billion stock repurchase program (2016 Program) under which repurchases may be made in the open market or in privately negotiated transactions. The 2016 Program commenced in April 2016 after the $15.0 billion stock repurchase program authorized by our Board of Directors in January 2015 (2015 Program) was completed. As of December 31, 2018 , the remaining authorized repurchase amount under the 2016 Program was $5.1 billion . The following table summarizes our stock repurchases under the above-described programs (in millions, except per share data): Year ended December 31, 2018 (1) 2017 (1) 2016 (2) Shares repurchased and retired 40 13 123 Amount $ 2,900 $ 954 $ 11,001 Average price per share $ 72.95 $ 71.79 $ 89.15 _______________________ Notes: (1) All repurchases were under the 2016 Program. (2) Includes 36 million shares repurchased for $3.0 billion under the 2016 Program and 87 million shares repurchased for $8.0 billion under the 2015 Program. In addition to repurchases from our stock repurchase programs, we repurchased shares of common stock withheld by us from employee restricted stock awards to satisfy our applicable tax withholding obligations, which are immaterial and excluded from the table above. We use the par value method of accounting for our stock repurchases. Under the par value method, common stock is first charged with the par value of the shares involved. The excess of the cost of shares acquired over the par value is allocated to APIC based on an estimated average sales price per issued share with the excess amounts charged to retained earnings. The following table summarizes the reduction of common stock and APIC and the charge to retained earnings as a result of our stock repurchases (in millions): Year ended December 31, 2018 2017 2016 Reduction of common stock and APIC $ 112 $ 34 $ 302 Charge to retained earnings 2,940 $ 1,028 $ 10,883 Dividends The following table summarizes cash dividends declared on our common stock (in millions, except per share data): 2018 2017 Dividend Per Share Amount Dividend Per Share Amount First quarter $ 0.57 $ 752 $ 0.52 $ 685 Second quarter 0.57 747 0.52 685 Third quarter 0.57 746 0.52 685 Fourth quarter 0.57 741 0.52 687 Total $ 2.28 $ 2,986 $ 2.08 $ 2,742 Our restricted stock and performance-based stock units have dividend equivalent rights entitling holders to dividend equivalents to be paid upon vesting for each share of the underlying units. On February 4, 2019 , we announced that our Board of Directors declared a quarterly cash dividend of $0.63 per share of our common stock, with a payment date of March 28, 2019 to all stockholders of record as of the close of business on March 15, 2019 . Future dividends are subject to declaration by the Board of Directors. Preferred Stock We have 5 million shares of authorized preferred stock issuable in series. Our Board is authorized to determine the designation, powers, preferences and rights of any such series. There was no preferred stock outstanding as of December 31, 2018 and 2017 . Accumulated Other Comprehensive Income (Loss) The following table summarizes the changes in AOCI by component, net of tax (in millions): Foreign Currency Translation Unrealized Gains and Losses on Available-for-Sale Securities Unrealized Gains and Losses on Cash Flow Hedges Total Balance at December 31, 2016 $ 132 $ (16 ) $ 162 $ 278 Other comprehensive income (loss) before reclassifications (47 ) 218 (304 ) (133 ) Amounts reclassified from accumulated other comprehensive income — (8 ) 28 20 Net current period other comprehensive income (loss) (47 ) 210 (276 ) (113 ) Balance at December 31, 2017 $ 85 $ 194 $ (114 ) $ 165 Reclassifications to retained earnings as a result of the adoption of new accounting standards — (293 ) — (293 ) Balance at January 1, 2018 $ 85 $ (99 ) $ (114 ) $ (128 ) Net unrealized gain (loss) (38 ) 43 112 117 Reclassifications to net income — 4 87 91 Net current period other comprehensive income (loss) (38 ) 47 199 208 Balance at December 31, 2018 $ 47 $ (52 ) $ 85 $ 80 The amounts reclassified to net income for gains and losses on cash flow hedges are recorded as part of Product sales on our Consolidated Statements of Income. See Note 5 , Derivative Financial Instruments, for additional information. The amounts reclassified to net income for gains and losses on available-for-sale debt securities are recorded as part of Other income (expense), net, on our Consolidated Statements of Income.</t>
  </si>
  <si>
    <t>Employee Benefits</t>
  </si>
  <si>
    <t>Share-based Compensation [Abstract]</t>
  </si>
  <si>
    <t>EMPLOYEE BENEFITS We provide share based compensation in the form of various types of equity-based awards, including restricted stock units (RSUs), performance-based restricted stock units (PSUs) and stock options. Compensation expense is recognized on the Consolidated Statements of Income based on the estimated fair value of the award on the grant date. The estimated fair value of RSUs is based on the closing price of our common stock. For PSUs, estimated fair value is based on either the Monte Carlo valuation methodology or the stock price on the date of grant. For stock option awards, estimated fair value is based on the Black-Scholes option valuation model. 2004 Equity Incentive Plan In May 2004, our stockholders approved and we adopted the Gilead Sciences, Inc. 2004 Equity Incentive Plan (as amended, the 2004 Plan). The 2004 Plan is a broad based incentive plan that provides for the grant of equity-based awards, including stock options, restricted stock units, restricted stock awards and performance awards, to employees, directors and consultants. The 2004 Plan authorized the issuance of a total of 309 million shares of common stock. As of December 31, 2018 , a total of 91 million shares remain available for future grant under the 2004 Plan. Stock Options The 2004 Plan provides for option grants designated as either non-qualified or incentive stock options. Prior to January 1, 2006, we granted both non-qualified and incentive stock options, but all stock options granted after January 1, 2006 have been non-qualified stock options. Under the 2004 Plan, employee stock options granted prior to 2011 generally vest over five years and stock options granted starting in 2011 generally vest over three or four years . All options are exercisable over a period not to exceed the contractual term of ten years from the date the stock options are issued and are granted at prices not less than the fair market value of our common stock on the grant date. Stock option exercises are settled with common stock from the 2004 Plan’s previously authorized and available pool of shares. The following table summarizes activity and related information under our stock option plans. All option grants presented in the table had exercise prices not less than the fair value of the underlying common stock on the grant date: Shares (in thousands) Weighted- Average Exercise Price (in dollars) Weighted-Average Remaining Contractual Term (Years) Aggregate Intrinsic Value (in millions) Outstanding at December 31, 2017 30,220 $ 43.93 Granted 3,659 $ 79.49 Forfeited (1,943 ) $ 70.23 Expired (284 ) $ 71.09 Exercised (8,128 ) $ 24.16 Outstanding at December 31, 2018 23,524 $ 53.80 5.63 $ 417 Exercisable at December 31, 2018 15,521 $ 45.67 4.21 $ 372 Expected to vest, net of estimated forfeitures at December 31, 2018 7,629 $ 69.34 8.37 $ 43 Aggregate intrinsic value represents the value of our closing stock price on the last trading day of the year in excess of the weighted-average exercise price multiplied by the number of options outstanding or exercisable. Total intrinsic value of options exercised was $412 million for 2018 , $337 million for 2017 and $452 million for 2016 . The weighted-average grant date fair value of the stock options granted was $17.03 per share for 2018 , $38.78 per share for 2017 and $20.04 per share for 2016 . The weighted-average grant date fair value of stock options granted in 2017 was higher due to replacement awards granted in connection with our acquisitions of Kite and Cell Design Labs. As of December 31, 2018 , there was $173 million of unrecognized compensation cost related to stock options, which is expected to be recognized over an estimated weighted-average period of 2.4 years. Performance-Based Restricted Stock Units Under the 2004 Plan, we grant PSUs which vest upon the achievement of specified market or performance goals, which could include achieving a total shareholder return compared to a pre-determined peer group or achieving revenue targets. The actual number of common shares ultimately issued is calculated by multiplying the number of PSUs by a payout percentage ranging from 0% to 200% , and these awards generally vest only when a committee (or subcommittee) of our Board has determined that the specified market and performance goals have been achieved. The fair value of each PSU is estimated at the date of grant or when performance objectives are defined for the grants. Depending on the terms of the award, fair value on the date of grant is determined based on either the Monte Carlo valuation methodology or the closing stock price on the date of grant. In addition, we have also granted other PSUs to certain of our employees under the 2004 Plan. The vesting of these awards is subject to the achievement of specified individual performance goals, typically within a one year period. The fair value of such an award is equal to the closing price of our common stock on the grant date. The following table summarizes activity and related information for our PSUs: Shares (1) (in thousands) Weighted- (1) (in dollars) Outstanding at December 31, 2017 757 $ 82.80 Granted 452 $ 88.76 Vested (228 ) $ 83.75 Forfeited (149 ) $ 103.80 Outstanding at December 31, 2018 832 $ 82.42 _______________________ Note: (1) Weighted-average grant-date fair value per share excludes shares related to grants that currently have no grant date as the performance objectives have not yet been defined. The weighted-average grant date fair value of our PSUs granted was $88.76 per share for 2018 , $74.42 per share for 2017 and $71.60 per share for 2016 . The total grant date fair value of our vested PSUs was $19 million for 2018 , $4 million for 2017 and $33 million for 2016 , and total fair value as of the respective vesting dates was $18 million for 2018 , $3 million for 2017 and $45 million for 2016 . We recognized stock-based compensation expenses of $31 million in 2018 , $24 million in 2017 and $20 million in 2016 related to these PSUs. As of December 31, 2018 , there was $33 million of unrecognized compensation costs related to these PSUs, which is expected to be recognized over an estimated weighted-average period of 1.1 years. Restricted Stock Units We grant time-based RSUs to certain employees as part of our annual employee equity compensation review program as well as to new hire employees and to non-employee members of our Board. RSUs are share awards that entitle the holder to receive freely tradable shares of our common stock upon vesting. RSUs generally vest over three or four years from the date of grant. The fair value of an RSU is equal to the closing price of our common stock on the grant date. The following table summarizes our RSU activities and related information: Shares Weighted- Outstanding at December 31, 2017 15,005 $ 79.37 Granted 7,196 $ 77.98 Vested (5,619 ) $ 82.22 Forfeited (1,688 ) $ 78.48 Outstanding at December 31, 2018 14,894 $ 77.72 The weighted-average grant date fair value of RSUs granted was $77.98 per share for 2018 , $73.56 per share for 2017 , and $84.51 per share for 2016 . The total grant date fair value of our vested RSUs was $462 million for 2018 , $325 million for 2017 and $284 million for 2016 , and total fair value as of the respective vesting dates was $428 million for 2018 , $285 million for 2017 and $408 million for 2016 . As of December 31, 2018 , there was $789 million of unrecognized compensation cost related to unvested RSUs which is expected to be recognized over a weighted-average period of 2.4 years. Employee Stock Purchase Plan Under our Employee Stock Purchase Plan and the International Employee Stock Purchase Plan (together, as amended, the ESPP), employees can purchase shares of our common stock based on a percentage of their compensation subject to certain limits. The purchase price per share is equal to the lower of 85% of the fair market value of our common stock on the offering date or the purchase date. Prior to 2016, the ESPP offered a two-year look-back feature as well as an automatic reset feature that provides for an offering period to be reset to a new lower-priced offering if the offering price of the new offering period is less than that of the current offering period. Beginning in the first quarter of 2016, the look-back feature for ESPP offering periods became six-months. ESPP purchases are settled with common stock from the ESPP’s previously authorized and available pool of shares. During 2018 , 2 million shares were issued under the ESPP for $91 million . A total of 79 million shares of common stock have been authorized for issuance under the ESPP, and there were 10 million shares available for issuance under the ESPP as of December 31, 2018 . Stock-Based Compensation The following table summarizes total stock-based compensation expenses included on our Consolidated Statements of Income (in millions): Year Ended December 31, 2018 2017 2016 Cost of goods sold $ 61 $ 24 $ 14 Research and development expenses 379 232 176 Selling, general and administrative expenses 405 393 190 Stock-based compensation expense included in total costs and expenses 845 649 380 Income tax effect (164 ) (280 ) (104 ) Stock-based compensation expense, net of tax $ 681 $ 369 $ 276 Stock-based compensation is recognized as expense over the requisite service periods on our Consolidated Statements of Income using the straight-line expense attribution approach, reduced for estimated forfeitures. We estimate forfeitures based on our historical experience. Valuation Assumptions Fair value of options granted under our 2004 Plan and purchases under our ESPP were estimated at grant or purchase dates using a Black-Scholes option valuation model. The Black-Scholes option valuation model was developed for use in estimating the fair value of traded options, which have no vesting restrictions and are fully transferable. In addition, option valuation models require the input of highly subjective assumptions, including expected stock price volatility and expected award life. We used the following assumptions to calculate the estimated fair value of the awards: Year Ended December 31, 2018 2017 2016 Expected volatility: Stock options 28 % 28 % 30 % ESPP 28 % 28 % 30 % Expected term in years: Stock options 5.2 4.6 5.5 ESPP 0.5 0.5 0.5 Risk-free interest rate: Stock options 2.5 % 2.1 % 1.4 % ESPP 2.6 % 1.8 % 1.1 % Expected dividend yield 2.8 % 2.7 % 1.9 % The fair value of stock options granted was calculated using the single option approach. We use a blend of historical volatility along with implied volatility for traded options on our common stock to determine our expected volatility. The expected term of stock-based awards represents the weighted-average period the awards are expected to remain outstanding. We estimate the weighted-average expected term based on historical cancellation and historical exercise data related to our stock options as well as the contractual term and vesting terms of the awards. The risk-free interest rate is based upon observed interest rates appropriate for the term of the stock-based awards. The dividend yield is based on our history and expectation of dividend payouts. Deferred Compensation We maintain a retirement saving plan under which eligible U.S. employees may defer compensation for income tax purposes under Section 401(k) of the Internal Revenue Code (the Gilead Sciences 401k Plan). In certain foreign subsidiaries, we maintain defined benefit plans as required by local regulatory requirements. Our total matching contribution expense under the Gilead Sciences 401k Plan and other defined benefit plans was $91 million during 2018 , $74 million during 2017 and $69 million during 2016 . We maintain a deferred compensation plan under which our directors and key employees may defer compensation. Amounts deferred by participants are deposited into a rabbi trust. The total assets and liabilities associated with the deferred compensation plan were $124 million as of December 31, 2018 and $116 million as of December 31, 2017 .</t>
  </si>
  <si>
    <t>Net Income Per Share Attributable to Gilead Common Shareholders</t>
  </si>
  <si>
    <t>Earnings Per Share [Abstract]</t>
  </si>
  <si>
    <t>Earnings Per Share</t>
  </si>
  <si>
    <t>NET INCOME PER SHARE ATTRIBUTABLE TO GILEAD COMMON STOCKHOLDERS Basic net income per share attributable to Gilead common stockholders is calculated based on the weighted-average number of shares of our common stock outstanding during the period. Diluted net income per share attributable to Gilead common stockholders is calculated based on the weighted-average number of shares of our common stock outstanding and other dilutive securities outstanding during the period. The potentially dilutive shares of our common stock resulting from the assumed exercise of outstanding stock options and equivalents, the assumed conversion of our outstanding Convertible Notes and the assumed exercise of the warrants related to our outstanding Convertible Notes were determined under the treasury stock method. Both the Convertible Notes and the associated warrants were settled in 2016. We excluded stock options and equivalents of approximately 13 million , 11 million and 3 million weighted-average shares of our common stock that were outstanding during 2018 , 2017 and 2016 , respectively, in the computation of diluted net income per share attributable to Gilead common stockholders because their effect was antidilutive. The following table shows the calculation of basic and diluted net income per share attributable to Gilead common stockholders (in millions except per share amounts): Year Ended December 31, 2018 2017 2016 Net income attributable to Gilead $ 5,455 $ 4,628 $ 13,501 Shares used in per share calculation - basic 1,298 1,307 1,339 Effect of dilutive securities: Stock options and equivalents 10 12 13 Conversion spread related to the Convertible Notes — — 2 Warrants related to the Convertible Notes — — 4 Shares used in per share calculation - diluted 1,308 1,319 1,358 Net income per share attributable to Gilead common stockholders - basic $ 4.20 $ 3.54 $ 10.08 Net income per share attributable to Gilead common stockholders - diluted $ 4.17 $ 3.51 $ 9.94</t>
  </si>
  <si>
    <t>Segment Information</t>
  </si>
  <si>
    <t>Segment Reporting [Abstract]</t>
  </si>
  <si>
    <t>Segment Reporting Disclosure</t>
  </si>
  <si>
    <t>SEGMENT INFORMATION We have one operating segment, which primarily focuses on the discovery, development and commercialization of innovative medicines in areas of unmet medical need. Therefore, our results of operations are reported on a consolidated basis consistent with internal management reporting reviewed by our chief operating decision maker, who is our chief executive officer or interim chief executive officer. See Note 2 , Revenues, for a summary of disaggregated revenues by product and geographic region. Revenues From Major Customers The following table summarizes revenues from each of our customers who individually accounted for 10% or more of our total revenues (as a percentage of total revenues): Year Ended December 31, 2018 2017 2016 AmerisourceBergen Corp. 20 % 20 % 18 % Cardinal Health, Inc. 21 % 19 % 16 % McKesson Corp. 21 % 23 % 22 % Long-Lived Assets The net book value of our property, plant and equipment (less office and computer equipment) in the United States was $3.2 billion as of December 31, 2018 , $2.6 billion as of December 31, 2017 and $2.2 billion as of December 31, 2016 . The corresponding amount in international locations was $620 million as of December 31, 2018 , $520 million as of December 31, 2017 and $430 million as of December 31, 2016 . All individual international locations accounted for less than ten percent of the total balances.</t>
  </si>
  <si>
    <t>Income Taxes</t>
  </si>
  <si>
    <t>Income Tax Disclosure [Abstract]</t>
  </si>
  <si>
    <t>Income Tax Disclosure</t>
  </si>
  <si>
    <t>INCOME TAXES Income before provision for income taxes consists of the following (in millions): Year Ended December 31, 2018 2017 2016 Domestic $ 7,074 $ 8,099 $ 7,646 Foreign 725 5,430 9,451 Total income before provision for income taxes $ 7,799 $ 13,529 $ 17,097 The provision for income taxes consists of the following (in millions): Year Ended December 31, 2018 2017 2016 Federal: Current $ 1,716 $ 8,817 $ 3,351 Deferred 324 (123 ) (85 ) 2,040 8,694 3,266 State: Current 162 97 131 Deferred (17 ) (20 ) 28 145 77 159 Foreign: Current 175 54 261 Deferred (21 ) 60 (77 ) 154 114 184 Provision for income taxes $ 2,339 $ 8,885 $ 3,609 The 2018 provision for income taxes included a $588 million deferred tax charge on previously acquired intangible assets resulting from a transfer of these assets between wholly owned subsidiaries. The 2017 provision for income taxes included a $5.5 billion provisional charge to income tax expense related to Tax Reform enacted in December 2017. On December 22, 2017, Tax Reform was signed into law making significant changes to the Internal Revenue Code of 1986, as amended. Changes include, but are not limited to, a corporate tax rate decrease from 35% to 21% effective for tax years beginning after December 31, 2017 , a repatriation tax on deemed repatriated earnings of foreign subsidiaries, implementation of a modified territorial tax system, which has the effect of subjecting earnings of our foreign subsidiaries to U.S. taxation on Global Intangible Low-Taxed Income (GILTI). As a result, we recorded a provisional charge to income tax expense of $5.5 billion in December 2017 , which included a provisional $308 million deferred tax benefit related to the re-measurement of certain deferred tax assets and liabilities and a $5.8 billion provisional charge related to the transition tax on the mandatory deemed repatriation of accumulated foreign earnings. The accounting for the income tax effects of Tax Reform was completed in accordance with SAB 118 in 2018 and as a result, we recorded a $4 million net tax charge to our income tax provision primarily relating to the deferred tax revaluation partially offset by the refinement to the provisional estimate of transition tax. As of December 31, 2017 , the accrued federal liability for transition tax was $6.1 billion , which was payable over an eight year period. As of December 31, 2018 , the accrued federal liability for transition tax was $4.6 billion , which was included in Long-term income taxes payable on our Consolidated Balance Sheets. The decrease of $1.5 billion was primarily due to $1.3 billion of payments in 2018 and $174 million of refinements to the provisional estimate. For the year ended December 31, 2018 , we repatriated $30.4 billion of cash, cash equivalents and marketable securities to our parent company headquartered in the United States. Prior to the enactment of Tax Reform, these earnings were considered indefinitely reinvested and no U.S. taxes had been provided. In 2017 U.S. taxes have been provided on these earnings through the accrual of the transition tax. Additionally, we completed our evaluation of the accounting policy election required with regard to the tax on GILTI. The FASB allows companies to adopt a policy election to account for the tax on GILTI under one of two methods: (i) account for the tax on GILTI as a component of tax expense in the period in which the tax is incurred (the period cost method), or (ii) account for the tax on GILTI in a company’s measurement of deferred taxes (the deferred method). We have elected to account for the tax on GILTI under the period cost method. The reconciliation between the federal statutory tax rate applied to income before taxes and our effective tax rate is summarized as follows: Year Ended December 31, 2018 2017 2016 Federal statutory rate 21.0 % 35.0 % 35.0 % State taxes, net of federal benefit 0.6 % 0.1 % 0.7 % Foreign earnings at different rates (0.9 )% (11.2 )% (16.0 )% Research and other credits (1.1 )% (0.6 )% (0.7 )% US tax on foreign earnings 2.1 % 1.2 % 0.7 % Deferred tax charge on acquired intangibles 7.5 % — % — % Transition tax (0.7 )% 42.9 % — % Deferred tax revaluation 0.8 % (2.3 )% — % Settlement of tax examinations (1.9 )% — % — % Other 2.6 % 0.6 % 1.4 % Effective tax rate 30.0 % 65.7 % 21.1 % Deferred income taxes reflect the net tax effects of temporary differences between the carrying amounts of assets and liabilities for financial reporting purposes and the amounts used for income tax purposes. Significant components of our deferred tax assets and liabilities are as follows (in millions): December 31, 2018 2017 Deferred tax assets: Net operating loss carryforwards $ 344 $ 322 Stock-based compensation 163 165 Reserves and accruals not currently deductible 426 336 Deferred revenue — 27 Depreciation related 61 56 Research and other credit carryforwards 363 293 Other, net 183 102 Total deferred tax assets before valuation allowance 1,540 1,301 Valuation allowance (331 ) (162 ) Total deferred tax assets 1,209 1,139 Deferred tax liabilities: Intangibles (1,667 ) (1,316 ) Other (80 ) (70 ) Total deferred tax liabilities (1,747 ) (1,386 ) Net deferred tax assets (liabilities) $ (538 ) $ (247 ) The valuation allowance was $331 million and $162 million at December 31, 2018 and 2017 , respectively. The increase of our valuation allowance in 2018 was primarily related to certain Kite tax attributes and certain foreign jurisdictions, which do not have sufficient history of profit to realize the benefit of the losses on a more-likely-than-not basis. At December 31, 2018 , we had U.S. federal net operating loss carryforwards of approximately $494 million . The federal net operating loss carryforwards will start to expire in 2021, if not utilized. We also had federal tax credit carryforwards of approximately $179 million which will start to expire in 2020, if not utilized. In addition, we had state net operating loss and tax credit carryforwards of approximately $1.5 billion and $414 million , respectively. The state net operating loss and tax credit carryforwards will start to expire in 2019 if not utilized. Utilization of net operating losses and tax credits may be subject to an annual limitation due to ownership change limitations provided in the Internal Revenue Code of 1986, as amended, and similar state provisions. This annual limitation may result in the expiration of the net operating losses and credits before utilization. We file federal, state and foreign income tax returns in the United States and in many foreign jurisdictions. For federal income tax purposes, the statute of limitations is open for 2013 and onwards and 2010 and onwards for California income tax purposes. For certain acquired entities, the statute of limitations is open for all years from inception due to our utilization of their net operating losses and credits carried over from prior years. Our income tax returns are subject to audit by federal, state and foreign tax authorities. We are currently under examination by the IRS for the tax years from 2013 to 2015 and by various state and foreign jurisdictions. There are differing interpretations of tax laws and regulations, and as a result, significant disputes may arise with these tax authorities involving issues of the timing and amount of deductions and allocations of income among various tax jurisdictions. We periodically evaluate our exposures associated with our tax filing positions. Of the total unrecognized tax benefits, $1.3 billion and $1.8 billion at December 31, 2018 and 2017 , if recognized, would reduce our effective tax rate in the period of recognition. We include interest and penalties related to unrecognized tax benefits as part of Provision for income taxes on our Consolidated Statements of Income. We had accrued interest and penalties related to unrecognized tax benefits of $154 million and $112 million at December 31, 2018 and 2017 , respectively. As of December 31, 2018 , we believe that it is reasonably possible that our unrecognized tax benefits will decrease by approximately $100 million in the next 12 months due to potential settlements with taxing authorities. The following is a rollforward of our total gross unrecognized tax benefits (in millions): December 31, 2018 2017 2016 Balance, beginning of period $ 2,181 $ 1,852 $ 1,350 Tax positions related to current year: Additions 64 299 522 Reductions — — — Tax positions related to prior years: Additions 125 67 33 Reductions — (16 ) (3 ) Settlements (774 ) (12 ) (49 ) Lapse of statute of limitations (1 ) (9 ) (1 ) Balance, end of period $ 1,595 $ 2,181 $ 1,852</t>
  </si>
  <si>
    <t>Selected Quarterly Financial Information (unaudited)</t>
  </si>
  <si>
    <t>Quarterly Financial Data [Abstract]</t>
  </si>
  <si>
    <t>Selected Quarterly Financial Information</t>
  </si>
  <si>
    <t xml:space="preserve">SELECTED QUARTERLY FINANCIAL INFORMATION (UNAUDITED) The following amounts are in millions, except per share amounts: 1st Quarter 2nd Quarter 3rd Quarter 4th Quarter 2018 Total revenues $ 5,088 $ 5,648 $ 5,596 $ 5,795 Gross profit on product sales $ 4,000 $ 4,344 $ 4,369 $ 4,111 Net income (1) $ 1,539 $ 1,819 $ 2,099 $ 3 Net income attributable to Gilead (1) $ 1,538 $ 1,817 $ 2,097 $ 3 Net income per share attributable to Gilead common stockholders - basic (2) $ 1.18 $ 1.40 $ 1.62 $ — Net income per share attributable to Gilead common stockholders - diluted (2) $ 1.17 $ 1.39 $ 1.60 $ — 2017 Total revenues $ 6,505 $ 7,141 $ 6,512 $ 5,949 Gross profit on product sales $ 5,420 $ 5,920 $ 5,370 $ 4,581 Net income (loss) (3) $ 2,699 $ 3,069 $ 2,712 $ (3,836 ) Net income (loss) attributable to Gilead (3) $ 2,702 $ 3,073 $ 2,718 $ (3,865 ) Net income (loss) per share attributable to Gilead common stockholders - basic (3) $ 2.07 $ 2.35 $ 2.08 $ (2.96 ) Net income (loss) per share attributable to Gilead common stockholders - diluted (3) $ 2.05 $ 2.33 $ 2.06 $ (2.96 ) _______________________ Notes: (1) Amounts for the fourth quarter of 2018 included $820 million and $588 million from an impairment and a non-cash tax charge related to intangible assets acquired from Kite Pharma, Inc., respectively, and inventory reserves of $410 million for excess raw materials primarily due to a sustained decrease in demand for Harvoni. See Note 7, Inventories, Note 9, Intangible Assets and Note 18, Income Taxes, of the Notes to Consolidated Financial Statements included in Item 8 of this Annual Report on Form 10-K for additional details. (2) Amounts for the fourth quarter of 2018 included an unfavorable impact of $1.31 per basic share and $1.30 per diluted share from the factors noted above. (3) In December 2017, we recorded a $5.5 billion net charge, or $4.20 per basic share and $4.16 per diluted share, related to the enactment of the Tax Cuts and Jobs Act. See Note 18, Income Taxes of the Notes to Consolidated Financial Statements included in Item 8 of this Annual Report on Form 10-K for additional details. </t>
  </si>
  <si>
    <t>Schedule II: Valuation and Qualifying Accounts</t>
  </si>
  <si>
    <t>SEC Schedule, 12-09, Valuation and Qualifying Accounts [Abstract]</t>
  </si>
  <si>
    <t>Valuation and Qualifying Accounts</t>
  </si>
  <si>
    <t>GILEAD SCIENCES, INC. Schedule II: Valuation and Qualifying Accounts (in millions) Balance at Beginning of Period Additions/Charged to Expense Deductions Balance at End of Period Year ended December 31, 2018: Accounts receivable allowances (1) $ 455 $ 7,572 $ 7,444 $ 583 Sales return allowance $ 162 $ 85 $ 88 $ 159 Valuation allowances for deferred tax assets $ 162 $ 170 $ 1 $ 331 Year ended December 31, 2017: Accounts receivable allowances (1) $ 763 $ 7,682 $ 7,990 $ 455 Sales return allowance $ 195 $ 23 $ 56 $ 162 Valuation allowances for deferred tax assets $ 126 $ 72 $ 36 $ 162 Year ended December 31, 2016: Accounts receivable allowances (1) $ 1,032 $ 9,287 $ 9,556 $ 763 Sales return allowance $ 371 $ (141 ) $ 35 $ 195 Valuation allowances for deferred tax assets $ 6 $ 120 $ — $ 126 _______________________ Notes: (1) Allowances are for doubtful accounts, cash discounts and chargebacks.</t>
  </si>
  <si>
    <t>Organization and Summary of Significant Accounting Policies Organization and Summary of Significant Accounting Policies (Policies)</t>
  </si>
  <si>
    <t>Organization, Consolidation and Presentation of Financial Statements Disclosure</t>
  </si>
  <si>
    <t xml:space="preserve">Overview Gilead Sciences, Inc. (Gilead, we, our or us), incorporated in Delaware on June 22, 1987, is a research-based biopharmaceutical company that discovers, develops and commercializes innovative medicines in areas of unmet medical need. With each new discovery and investigational drug candidate, we strive to transform and simplify care for people with life-threatening illnesses around the world. We have operations in more than 35 countries worldwide, with headquarters in Foster City, California. Gilead’s primary areas of focus include HIV/AIDS, liver diseases, hematology/oncology and inflammation/respiratory diseases. We seek to add to our existing portfolio of products through our internal discovery and clinical development programs, product acquisition, in-licensing and strategic collaborations. Our portfolio of marketed products includes AmBisome ® , Atripla ® , Biktarvy ® , Cayston ® , Complera ® /Eviplera ® , Descovy ® , Emtriva ® , Epclusa ® , Genvoya ® , Harvoni ® , Hepsera ® , Letairis ® , Odefsey ® , Ranexa ® , Sovaldi ® , Stribild ® , Truvada ® , Tybost ® , Vemlidy ® , Viread ® , Vosevi ® , Yescarta ® and Zydelig ® . We also sell and distribute certain products through our corporate partners under collaborative agreements. Basis of Presentation The accompanying Consolidated Financial Statements include the accounts of Gilead, our wholly-owned subsidiaries and certain variable interest entities for which we are the primary beneficiary. All intercompany transactions have been eliminated. For consolidated entities where we own or are exposed to less than 100% of the economics, we record net income (loss) attributable to noncontrolling interests on our Consolidated Statements of Income equal to the percentage of the economic or ownership interest retained in such entities by the respective noncontrolling parties. We assess whether we are the primary beneficiary of a variable interest entity (VIE) at the inception of the arrangement and at each reporting date. This assessment is based on our power to direct the activities of the VIE that most significantly impact the VIE’s economic performance and our obligation to absorb losses or the right to receive benefits from the VIE that could potentially be significant to the VIE. As of December 31, 2018 , we did not have any material VIEs. </t>
  </si>
  <si>
    <t>Significant Accounting Policies, Estimates and Judgments</t>
  </si>
  <si>
    <t xml:space="preserve">Significant Accounting Policies, Estimates and Judgments The preparation of these Consolidated Financial Statements requires us to make estimates and judgments that affect the reported amounts of assets, liabilities, revenues and expenses, and related disclosures. On an ongoing basis, we evaluate our significant accounting policies and estimates. We base our estimates on historical experience and on various market specific and other relevant assumptions that we believe to be reasonable under the circumstances, the results of which form the basis for making judgments about the carrying values of assets and liabilities that are not readily apparent from other sources. Actual results may differ significantly from these estimates. </t>
  </si>
  <si>
    <t>Revenue Recognition, Policy</t>
  </si>
  <si>
    <t xml:space="preserve">Revenue Recognition On January 1, 2018, we adopted Accounting Standards Update No. 2014-09 “Revenue from Contracts with Customers” (Topic 606) using the modified retrospective method. Topic 606 supersedes the revenue recognition requirements in Topic 605 “Revenue Recognition” (Topic 605). As a result, we have changed our accounting policies for revenue recognition as detailed below. Policy Elections and Practical Expedients Taken • We account for shipping and handling activities that are performed after a customer has obtained control of a good as fulfillment costs rather than as separate performance obligations; and • If we expect, at contract inception, that the period between the transfer of control and corresponding payment from the customer will be one year or less, we do not adjust the amount of consideration for the effects of a significant financing component. Product Sales We recognize revenue from product sales when control of the product transfers, generally upon shipment or delivery, to the customer, or in certain cases, upon the corresponding sales by our customer to a third party. Upon recognition of revenue from product sales, provisions are made for various forms of variable consideration, which include government and other rebates such as Medicaid reimbursements, customer incentives such as cash discounts for prompt payment, distributor fees and expected returns of expired products, as appropriate. Our payment terms to customers generally range from 30 to 90 days. Variable Consideration Rebates and Chargebacks We estimate reductions to our revenues for amounts paid to payers and healthcare providers in the United States, including Medicaid rebates, AIDS Drug Assistance Program rebates and chargebacks, Veterans Administration and Public Health Service chargebacks and other rebates, as well as foreign government rebates. Rebates and chargebacks are based on contractual arrangements or statutory requirements which may vary by product, payer and individual payer plans. Our estimates are based on products sold, historical payer mix, and as available, pertinent third-party industry information, estimated patient population, known market events or trends, and for our U.S. product sales, channel inventory data obtained from our major U.S. wholesalers in accordance with our inventory management agreements. We also take into consideration, as available, new information regarding changes in programs’ regulations and guidelines that would impact the amount of the actual rebates and/or our expectations regarding future payer mix for these programs. Government and other chargebacks that are payable to our direct customers are classified as reductions of Accounts receivable on our Consolidated Balance Sheets. Government and other rebates that are invoiced directly to us are recorded in Accrued government and other rebates on our Consolidated Balance Sheets. Cash Discounts We estimate cash discounts based on contractual terms, historical customer payment patterns and our expectations regarding future customer payment patterns. Distributor Fees Under our inventory management agreements with our significant U.S. wholesalers, we pay the wholesalers a fee primarily for compliance with certain contractually determined covenants such as the maintenance of agreed upon inventory levels. These distributor fees are based on a contractually determined fixed percentage of sales. Product Returns We do not provide our customers with a general right of product return, but typically permit returns if the product is damaged, defective, or otherwise cannot be used when received by the customer, or in the case of product sold in the United States and certain other countries, if the product has expired. We will accept returns for product that will expire within six months or that have expired up to one year after their expiration dates. Our estimates for expected returns of expired products are based primarily on an ongoing analysis of our historical return patterns, historical industry information reporting the return rates for similar products and contractual agreements intended to limit the amount of inventory maintained by our wholesalers. Royalty, Contract and Other Revenues Royalty revenue is recognized in the period in which the obligation is satisfied and the corresponding sales by our corporate partners occur. </t>
  </si>
  <si>
    <t>Research and Development Expenses</t>
  </si>
  <si>
    <t xml:space="preserve">Research and Development Expenses Research and development (R&amp;D) expenses consist primarily of personnel costs, including salaries, benefits and stock-based compensation, clinical studies performed by contract research organizations (CROs), materials and supplies, licenses and fees, up-front and milestone payments under collaboration arrangements and overhead allocations consisting of various support and facility-related costs. We charge R&amp;D costs, including clinical study costs, to expense when incurred . Clinical study costs are a significant component of R&amp;D expenses. Most of our clinical studies are performed by third-party CROs. We monitor levels of performance under each significant contract including the extent of patient enrollment and other activities through communications with our CROs. We accrue costs for clinical studies performed by CROs over the service periods specified in the contracts and adjust our estimates, if required, based upon our ongoing review of the level of effort and costs actually incurred by the CROs. All of our material CRO contracts are terminable by us upon written notice and we are generally only liable for actual services completed by the CRO and certain non-cancelable expenses incurred at any point of termination. </t>
  </si>
  <si>
    <t>Selling, General and Administrative Expenses</t>
  </si>
  <si>
    <t xml:space="preserve">Selling, General and Administrative Expenses Selling, general and administrative (SG&amp;A) expenses relate to sales and marketing, finance, human resources, legal and other administrative activities. SG&amp;A expenses consist primarily of personnel costs, facilities and overhead costs, outside marketing, advertising and legal expenses, and other general and administrative costs. SG&amp;A expenses also include the branded prescription drug fee. We expense the costs of advertising, including promotional expenses, as incurred. </t>
  </si>
  <si>
    <t>Cash and Cash Equivalents</t>
  </si>
  <si>
    <t xml:space="preserve">Cash and Cash Equivalents We consider highly liquid investments with insignificant interest rate risk and an original maturity of three months or less on the purchase date to be cash equivalents. </t>
  </si>
  <si>
    <t>Marketable and Nonmarketable Securities</t>
  </si>
  <si>
    <t>Marketable and Nonmarketable Securities Marketable Debt Securities We determine the appropriate classification of our marketable debt securities at the time of purchase and reevaluate such designation at each balance sheet date. All of our marketable debt securities are considered available-for-sale and carried at estimated fair values and reported in cash equivalents, short-term marketable securities or long-term marketable securities. Unrealized gains and losses on available-for-sale debt securities are excluded from net income and reported in accumulated other comprehensive income (loss) (AOCI) as a separate component of stockholders’ equity. Other income (expense), net, includes interest, dividends, amortization of purchase premiums and discounts, realized gains and losses on sales of securities and other-than-temporary declines in the fair value of securities, if any. The cost of securities sold is based on the specific identification method. We regularly review all of our investments for other-than-temporary declines in fair value. Our review includes the consideration of the cause of the impairment, including the creditworthiness of the security issuers, the number of securities in an unrealized loss position, the severity and duration of the unrealized losses, whether we have the intent to sell the securities and whether it is more likely than not that we will be required to sell the securities before the recovery of their amortized cost basis. When we determine that the decline in fair value of an investment is below our accounting basis and the decline is other-than-temporary, we reduce the carrying value of the security we hold and record a loss for the amount of such decline. Marketable and Non-Marketable Equity Securities Investments in equity securities, other than equity method investments, are recorded at fair market value, if fair value is readily determinable. Equity securities with no readily determinable fair values are recorded using the measurement alternative of cost less impairment, if any, adjusted for observable price changes in orderly transactions for identical or similar investments of the same issuer. Certain investments in equity securities of non-public companies are accounted for using the equity method based on our ownership percentage and other factors that indicate we have significant influence over the investee. Our investments in equity securities are recorded in Prepaid and other current assets or Other long term assets on our Consolidated Balance Sheet. Unrealized gains and losses are recorded as part of Other income (expense), net. We regularly review our securities for indicators of impairment. Investments in non-public companies are not material for the periods presented.</t>
  </si>
  <si>
    <t>Concentrations of Risk</t>
  </si>
  <si>
    <t>Concentrations of Risk We are subject to credit risk from our portfolio of cash equivalents and marketable securities. Under our investment policy, we limit amounts invested in such securities by credit rating, maturity, industry group, investment type and issuer, except for securities issued by the U.S. government. We are not exposed to any significant concentrations of credit risk from these financial instruments. The goals of our investment policy, in order of priority, are as follows: safety and preservation of principal and diversification of risk; liquidity of investments sufficient to meet cash flow requirements; and a competitive after-tax rate of return. We are also subject to credit risk from our accounts receivable related to our product sales. The majority of our trade accounts receivable arises from product sales in the United States, Europe and Japan. To date, we have not experienced significant losses with respect to the collection of our accounts receivable. We believe that our allowance for doubtful accounts was adequate at December 31, 2018 . Certain of the raw materials and components that we utilize in our operations are obtained through single suppliers. Certain of the raw materials that we utilize in our operations are made at only one facility. Since the suppliers of key components and raw materials must be named in a new drug application filed with U.S. Food and Drug Administration (FDA) for a product, significant delays can occur if the qualification of a new supplier is required. If delivery of material from our suppliers was interrupted for any reason, we may be unable to ship our commercial products or to supply our product candidates for clinical trials.</t>
  </si>
  <si>
    <t>Accounts Receivable</t>
  </si>
  <si>
    <t xml:space="preserve">Accounts Receivable Trade accounts receivable are recorded net of allowances for wholesaler chargebacks related to government and other programs, cash discounts for prompt payment and doubtful accounts. Estimates for wholesaler chargebacks for government and other programs and cash discounts are based on contractual terms, historical trends and our expectations regarding the utilization rates for these programs. Estimates of our allowance for doubtful accounts are determined based on existing contractual payment terms, historical payment patterns of our customers and individual customer circumstances, an analysis of days sales outstanding by geographic region and a review of the local economic environment and its potential impact on government funding and reimbursement practices. Historically, the amounts of uncollectible accounts receivable that have been written off have been insignificant. </t>
  </si>
  <si>
    <t>Inventories Inventories are recorded at the lower of cost or net realizable value, with cost determined on a first-in, first-out basis. We periodically review our inventories to identify obsolete, slow-moving, excess or otherwise unsaleable items. If obsolete, excess or unsaleable items are observed and there are no alternate uses for the inventory, we record an inventory valuation reserve through a charge to Cost of goods sold on our Consolidated Statements of Income. The establishment of inventory valuation reserves, together with the calculation of the amount of such reserves, requires judgment including consideration of many factors, such as estimates of future product demand, product net selling prices, current and future market conditions and potential product obsolescence, among others. When future commercialization is considered probable and the future economic benefit is expected to be realized, based on management’s judgment, we capitalize pre-launch inventory costs prior to regulatory approval. A number of factors are taken into consideration, including the current status in the regulatory approval process, potential impediments to the approval process such as safety or efficacy, anticipated R&amp;D initiatives that could impact the indication in which the compound will be used, viability of commercialization and marketplace trends.</t>
  </si>
  <si>
    <t>Property, Plant and Equipment Property, plant and equipment is stated at cost less accumulated depreciation and amortization. Depreciation and amortization are recognized using the straight-line method. Repairs and maintenance costs are expensed as incurred. Estimated useful lives in years are generally as follows: Description Estimated Useful Life Buildings and improvements Shorter of 35 years or useful life Laboratory and manufacturing equipment 4-10 Office and computer equipment 3-7 Leasehold improvements Shorter of useful life or lease term</t>
  </si>
  <si>
    <t>Acquisitions</t>
  </si>
  <si>
    <t>Acquisitions We account for business combinations using the acquisition method of accounting, which requires that assets acquired, including in-process research and development (IPR&amp;D) projects, and liabilities assumed be recorded at their fair values as of the acquisition date on our Consolidated Balance Sheets. Any excess of purchase price over the fair value of net assets acquired is recorded as goodwill. The determination of estimated fair value requires us to make significant estimates and assumptions. As a result, we may record adjustments to the fair values of assets acquired and liabilities assumed within the measurement period (up to one year from the acquisition date) with the corresponding offset to goodwill. Transaction costs associated with business combinations are expensed as they are incurred. When we determine net assets acquired do not meet the definition of a business combination under the acquisition method of accounting, the transaction is accounted for as an acquisition of assets rather than a business combination and, therefore, no goodwill is recorded.</t>
  </si>
  <si>
    <t>Goodwill and Other Intangible Assets</t>
  </si>
  <si>
    <t>Goodwill and Intangible Assets Goodwill represents the excess of the consideration transferred over the estimated fair value of assets acquired and liabilities assumed in a business combination. Intangible assets with indefinite useful lives are related to purchased IPR&amp;D projects and are measured at their respective fair values as of the acquisition date. We do not amortize goodwill and intangible assets with indefinite useful lives. Intangible assets related to IPR&amp;D projects are considered to be indefinite-lived until the completion or abandonment of the associated R&amp;D efforts. If and when development is complete, which generally occurs if and when regulatory approval to market a product is obtained, the associated assets are deemed finite-lived and are amortized based on their respective estimated useful lives at that point in time. We test goodwill and other indefinite-lived intangible assets for impairment on an annual basis and in between annual tests if we become aware of any events or circumstances that would indicate the fair values of the assets are below their carrying amounts. Intangible assets with finite useful lives are amortized over their estimated useful lives, primarily on a straight-line basis, and are reviewed for impairment when facts or circumstances suggest that the carrying value of these assets may not be recoverable.</t>
  </si>
  <si>
    <t>Impairment of Long-Lived Assets</t>
  </si>
  <si>
    <t>Impairment of Long-Lived Assets Long-lived assets, including property, plant and equipment and finite-lived intangible assets, are reviewed for impairment whenever facts or circumstances either internally or externally may suggest that the carrying value of an asset may not be recoverable. Should there be an indication of impairment, we test for recoverability by comparing the estimated undiscounted future cash flows expected to result from the use of the asset to the carrying amount of the asset or asset group. Any excess of the carrying value of the asset or asset group over its estimated fair value is recognized as an impairment loss.</t>
  </si>
  <si>
    <t>Foreign Currency Translation, Transaction Gains and Losses, and Hedging Contracts</t>
  </si>
  <si>
    <t>Foreign Currency Translation, Transaction Gains and Losses, and Hedging Contracts Non-U.S. entity operations are recorded in the functional currency of each entity. Results of operations for non-U.S. dollar functional currency entities are translated into U.S. dollars using average currency rates. Assets and liabilities are translated using currency rates at period end. Foreign currency translation adjustments are recorded as a component of AOCI within stockholders’ equity. Foreign currency transaction gains and losses are recorded in Other income (expense), net, on our Consolidated Statements of Income. Net foreign currency transaction gains and losses were immaterial for the years ended December 31, 2018 , 2017 and 2016 . We hedge a portion of our foreign currency exposures related to outstanding monetary assets and liabilities as well as forecasted product sales using foreign currency exchange forward contracts. In general, the market risk related to these contracts is offset by corresponding gains and losses on the hedged transactions. The credit risk associated with these contracts is driven by changes in interest and currency exchange rates and, as a result, varies over time. By working only with major banks and closely monitoring current market conditions, we seek to limit the risk that counterparties to these contracts may be unable to perform. We also seek to limit our risk of loss by entering into contracts that permit net settlement at maturity. Therefore, our overall risk of loss in the event of a counterparty default is limited to the amount of any unrealized gains on outstanding contracts (i.e., those contracts that have a positive fair value) at the date of default. We do not enter into derivative contracts for trading purposes.</t>
  </si>
  <si>
    <t>Fair Value of Financial Instruments</t>
  </si>
  <si>
    <t xml:space="preserve">Fair Value of Financial Instruments We apply fair value accounting for all financial assets and liabilities and non-financial assets and liabilities that are recognized or disclosed at fair value in the financial statements on a recurring basis.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risks inherent in valuation techniques, transfer restrictions and credit risks. </t>
  </si>
  <si>
    <t>Derivative Financial Instruments We recognize all derivative instruments as either assets or liabilities at fair value on our Consolidated Balance Sheets. Changes in the fair value of derivatives are recorded each period in current earnings or AOCI, depending on whether a derivative is designated as part of a hedge transaction and, if it is, the type of hedge transaction. We assess, both at inception and on an ongoing basis, whether the derivatives that are used in hedging transactions are effective in offsetting the changes in cash flows or fair values of the hedged items. If we determine that a forecasted transaction is probable of not occurring, we discontinue hedge accounting for the affected portion of the hedge instrument, and any related unrealized gain or loss on the contract is recognized in Other income (expense), net, on our Consolidated Statements of Income.</t>
  </si>
  <si>
    <t>Income Taxes Our income tax provision is computed under the liability method. Deferred tax assets and liabilities are determined based on the difference between the financial statement and tax basis of assets and liabilities using enacted tax rates in effect for the year in which the differences are expected to reverse. Significant estimates are required in determining our provision for income taxes. Some of these estimates are based on interpretations of applicable tax laws or regulations. We record liabilities related to unrecognized tax benefits in accordance with the guidance that clarifies the accounting for uncertainty in income taxes recognized in an enterprise’s financial statements by prescribing a minimum recognition threshold and measurement attribute for the financial statement recognition and measurement of a tax position taken or expected to be taken in a tax return. An adverse resolution of one or more of these uncertain tax positions in any period could have a material impact on the results of operations for that period. We have elected to account for the tax on Global Intangible Low-Taxed Income, enacted as part of the Tax Cuts and Jobs Act (Tax Reform), as a component of tax expense in the period in which the tax is incurred.</t>
  </si>
  <si>
    <t>Recently Adopted Accounting Pronouncements</t>
  </si>
  <si>
    <t>Recently Adopted Accounting Pronouncements In May 2014, the Financial Accounting Standards Board (FASB) issued Topic 606. Entities adopting Topic 606 had the option of using either a full retrospective or a modified retrospective approach. On January 1, 2018 , we adopted Topic 606 using the modified retrospective method applied to those contracts which were not completed as of January 1, 2018. As such, results for reporting periods beginning after January 1, 2018 are presented under Topic 606, while prior period amounts are not adjusted and continue to be reported in accordance with our historical accounting under Topic 605. As discussed further above, our product sales are recognized when control of the product transfers, generally upon shipment or delivery to the customer, or in certain cases, upon the corresponding sale by our customer to a third party. Certain product sales that were deferred under the sell-through or cash basis methods of accounting because fees were not fixed or determinable prior to the adoption of Topic 606 are now recognized upon transfer of control. Royalty revenue is recognized in the period in which the corresponding sales by our corporate partners occur. Prior to the adoption of Topic 606, royalty revenue was generally recognized in the quarter following the quarter in which the corresponding sales by our corporate partners occurred. The cumulative effect of the changes made to our Consolidated Balance Sheets as of January 1, 2018 for the adoption of Topic 606 was as follows (in millions): December 31, 2017 Adjustments Due to Topic 606 January 1, 2018 Prepaid and other current assets $ 1,661 $ 96 $ 1,757 Other long-term assets $ 2,722 $ 10 $ 2,732 Other accrued liabilities $ 3,370 $ (115 ) $ 3,255 Other long-term obligations $ 558 $ 31 $ 589 Retained earnings $ 19,012 $ 190 $ 19,202 In 2018 , the impact to our Consolidated Financial Statements as a result of applying Topic 606 in place of Topic 605 was not material. In January 2016, the FASB issued Accounting Standards Update No. 2016-01 “Financial Instruments - Overall: Recognition and Measurement of Financial Assets and Financial Liabilities” (ASU 2016-01). ASU 2016-01 changes accounting for equity investments, financial liabilities under the fair value option and the presentation and disclosure requirements for financial instruments. Additionally, ASU 2016-01 clarifies guidance related to the valuation allowance assessment when recognizing deferred tax assets resulting from unrealized losses on available-for-sale debt securities. On January 1, 2018, we adopted this standard using a modified retrospective approach. The standard requires that equity investments with readily determinable fair values be measured at fair value with any changes in fair value recognized in earnings. As a result of the adoption, we reclassified $293 million of unrealized net gain from AOCI to retained earnings on January 1, 2018, which primarily consisted of $278 million unrealized gain from our equity investment in Galapagos NV. In August 2017, the FASB issued Accounting Standards Update No. 2017-12 “Derivatives and Hedging: Targeted Improvements to Accounting for Hedging Activities” (ASU 2017-12). The amendments in ASU 2017-12 more closely align the results of hedge accounting with risk management activities. ASU 2017-12 also amends the presentation and disclosure requirements and eases documentation and effectiveness assessment requirements. On January 1, 2018, we early adopted this standard on a prospective basis. Upon adoption of ASU 2017-12, we no longer recognize hedge ineffectiveness in our Consolidated Statements of Income, but we instead recognize the entire change in the fair value of the hedge contract in AOCI. The adoption did not have a material impact on our Consolidated Financial Statements. The primary impact of adoption was required disclosure changes. See Note 5 , Derivative Financial Instruments, for additional information. In March 2018, the FASB issued Accounting Standards Update No. 2018-05 “Income Taxes (Topic 740): Amendments to SEC Paragraphs Pursuant to SEC Staff Accounting Bulletin No. 118” (ASU 2018-05). ASU 2018-05 amends Topic 740 by incorporating the SEC Staff Accounting Bulletin No. 118 (SAB 118) issued on December 22, 2017. SAB 118 provides guidance on accounting for the effects of Tax Reform and allows a company to record provisional amounts during a measurement period not to extend beyond one year from the enactment date. See Note 18 , Income Taxes, for additional information.</t>
  </si>
  <si>
    <t>Recently Issued Accounting Pronouncements Not Yet Adopted</t>
  </si>
  <si>
    <t>Recently Issued Accounting Pronouncements Not Yet Adopted In February 2016, the FASB issued Accounting Standards Update No. 2016-02 “Leases” (Topic 842). Topic 842 amends a number of aspects of lease accounting, including requiring lessees to recognize leases with a term greater than one year as a right-of-use asset and corresponding liability, measured at the present value of the lease payments. In July 2018, the FASB issued supplemental adoption guidance and clarification to Topic 842 within ASU 2018-10 “Codification Improvements to Topic 842, Leases” and ASU 2018-11 “Leases (Topic 842): Targeted Improvements.” The guidance will become effective for us beginning in the first quarter of 2019. The modified retrospective transition approach is required. We plan to adopt these standards on the effective date by recording a cumulative effect adjustment to the opening balance of retained earnings on January 1, 2019. Based on our lease portfolio as of December 31, 2018, we anticipate recognition of lease assets and liabilities of approximately $500 million on our consolidated balance sheet upon adoption with no material impact to our consolidated statements of income. We will elect the practical expedients upon transition to not reassess prior conclusions related to contracts containing leases, lease classification and initial direct costs. We will also elect the practical expedient for lessees to combine lease and nonlease components for all asset classes. We are in the process of finalizing key system functionality and updating our controls and procedures for maintaining and accounting for our lease portfolio under the new guidance. In June 2016, the FASB issued Accounting Standards Update No. 2016-13 “Financial Instruments-Credit Losses: Measurement of Credit Losses on Financial Instruments” (ASU 2016-13). ASU 2016-13 requires measurement and recognition of expected credit losses for financial assets. This guidance will become effective for us beginning in the first quarter of 2020 and must be adopted using a modified retrospective approach, with certain exceptions. Early adoption is permitted beginning in the first quarter of 2019. We are evaluating the impact of the adoption of this standard on our Consolidated Financial Statements. In November 2018, the FASB issued Accounting Standards Update No. 2018-18 “Collaborative Arrangements (Topic 808): Clarifying the Interaction between Topic 808 and Topic 606” (ASU 2018-18). ASU 2018-18 clarifies that certain transactions between collaborative arrangement participants should be accounted for as revenue under Topic 606 when the collaborative arrangement participant is a customer in the context of a unit of account, adds unit-of-account guidance in Topic 808 to align with the guidance in Topic 606, and precludes entities from presenting amounts related to transactions with a collaborative arrangement participant that is not a customer as revenue, unless those transactions are directly related to third-party sales. This guidance will become effective for us beginning in the first quarter of 2020 and should be applied retrospectively to January 1, 2018 when we initially adopted Topic 606. Early adoption is permitted. We are evaluating the impact of the adoption of this standard but we currently do not expect a material impact on our revenue.</t>
  </si>
  <si>
    <t>Organization and Summary of Significant Accounting Policies (Tables)</t>
  </si>
  <si>
    <t>Property, Plant and Equipment, Estimated Useful Life</t>
  </si>
  <si>
    <t>Estimated useful lives in years are generally as follows: Description Estimated Useful Life Buildings and improvements Shorter of 35 years or useful life Laboratory and manufacturing equipment 4-10 Office and computer equipment 3-7 Leasehold improvements Shorter of useful life or lease term</t>
  </si>
  <si>
    <t>Schedule of Effect of New Accounting Pronouncements</t>
  </si>
  <si>
    <t>The cumulative effect of the changes made to our Consolidated Balance Sheets as of January 1, 2018 for the adoption of Topic 606 was as follows (in millions): December 31, 2017 Adjustments Due to Topic 606 January 1, 2018 Prepaid and other current assets $ 1,661 $ 96 $ 1,757 Other long-term assets $ 2,722 $ 10 $ 2,732 Other accrued liabilities $ 3,370 $ (115 ) $ 3,255 Other long-term obligations $ 558 $ 31 $ 589 Retained earnings $ 19,012 $ 190 $ 19,202</t>
  </si>
  <si>
    <t>Revenues Disaggregation of Revenues (Tables)</t>
  </si>
  <si>
    <t>Disaggregation of Revenue [Abstract]</t>
  </si>
  <si>
    <t>Disaggregation of Revenue [Table Text Block]</t>
  </si>
  <si>
    <t>The following table disaggregates our product sales by product and geographic region and disaggregates our royalty, contract and other revenues by geographic region for the years ended December 31, 2018 , 2017 and 2016 . The information for the years ended December 31, 2017 and 2016 has not been adjusted in accordance with our modified retrospective adoption of Topic 606 and continues to be reported in accordance with our historical accounting under Topic 605. Year Ended December 31, 2018 Year Ended December 31, 2017 Year Ended December 31, 2016 (In millions) U.S. Europe Other International Total U.S. Europe Other International Total U.S. Europe Other International Total Product Sales: Atripla $ 967 $ 131 $ 108 $ 1,206 $ 1,288 $ 335 $ 183 $ 1,806 $ 1,898 $ 520 $ 187 $ 2,605 Biktarvy 1,144 39 1 1,184 — — — — — — — — Complera/Eviplera 276 327 50 653 406 503 57 966 821 580 56 1,457 Descovy 1,217 308 56 1,581 958 226 34 1,218 226 69 3 298 Genvoya 3,631 794 199 4,624 3,033 534 107 3,674 1,301 160 23 1,484 Odefsey 1,242 335 21 1,598 964 132 10 1,106 302 27 — 329 Stribild 505 97 42 644 811 195 47 1,053 1,523 314 77 1,914 Truvada 2,605 260 132 2,997 2,266 644 224 3,134 2,384 913 269 3,566 Other HIV (1) 40 7 14 61 43 6 9 58 41 6 — 47 Revenue share - Symtuza (2) 27 52 — 79 — — — — — — — — AmBisome 46 229 145 420 28 207 131 366 20 209 127 356 Epclusa 934 654 378 1,966 2,404 869 237 3,510 1,591 141 20 1,752 Harvoni 802 144 276 1,222 3,053 704 613 4,370 4,941 1,810 2,330 9,081 Letairis 943 — — 943 887 — — 887 819 — — 819 Ranexa 758 — — 758 717 — — 717 677 — — 677 Vemlidy 245 12 64 321 111 5 6 122 3 — — 3 Viread 50 82 175 307 514 238 294 1,046 591 302 293 1,186 Vosevi 304 78 14 396 267 22 4 293 — — — — Yescarta 263 1 — 264 7 — — 7 — — — — Zydelig 61 70 2 133 69 77 3 149 91 76 1 168 Other (3) 137 76 107 320 283 314 583 1,180 2,036 949 1,226 4,211 Total product sales 16,197 3,696 1,784 21,677 18,109 5,011 2,542 25,662 19,265 6,076 4,612 29,953 Royalty, contract and other revenues 72 310 68 450 85 300 60 445 89 289 59 437 Total revenues $ 16,269 $ 4,006 $ 1,852 $ 22,127 $ 18,194 $ 5,311 $ 2,602 $ 26,107 $ 19,354 $ 6,365 $ 4,671 $ 30,390 ____________________ Notes: (1) Includes Emtriva and Tybost (2) Represents Gilead’s revenue from cobicistat (C), emtricitabine (FTC) and tenofovir alafenamide (TAF) in Symtuza (darunavir/C/FTC/TAF), a fixed dose combination product commercialized by Janssen Sciences Ireland UC (Janssen) (3) Includes Cayston, Hepsera and Sovaldi</t>
  </si>
  <si>
    <t>Fair value measurements (Tables)</t>
  </si>
  <si>
    <t>Schedule of fair value, assets and liabilities measured on recurring basis</t>
  </si>
  <si>
    <t>The following table summarizes the types of assets and liabilities measured at fair value on a recurring basis by level within the fair value hierarchy (in millions): December 31, 2018 December 31, 2017 Level 1 Level 2 Level 3 Total Level 1 Level 2 Level 3 Total Assets: Available-for-sale debt securities: U.S. treasury securities $ 3,969 $ — $ — $ 3,969 $ 4,061 $ — $ — $ 4,061 Certificates of deposit — 4,361 — 4,361 — 5,131 — 5,131 U.S. government agencies securities — 938 — 938 — 926 — 926 Non-U.S. government securities — 305 — 305 — 664 — 664 Corporate debt securities — 13,067 — 13,067 — 14,747 — 14,747 Residential mortgage and asset-backed securities — 1,524 — 1,524 — 4,058 — 4,058 Marketable equity securities: Money market funds 5,305 — — 5,305 4,714 — — 4,714 Equity securities 881 — — 881 635 — — 635 Deferred compensation plan 124 — — 124 116 — — 116 Foreign currency derivative contracts — 78 — 78 — 13 — 13 Total $ 10,279 $ 20,273 $ — $ 30,552 $ 9,526 $ 25,539 $ — $ 35,065 Liabilities: Deferred compensation plan $ 124 $ — $ — $ 124 $ 116 $ — $ — $ 116 Foreign currency derivative contracts — 1 — 1 — 93 — 93 Total $ 124 $ 1 $ — $ 125 $ 116 $ 93 $ — $ 209</t>
  </si>
  <si>
    <t>Summary of the Classification of Marketable Equity Securities</t>
  </si>
  <si>
    <t>The following table summarizes the classification of our marketable equity securities in our Consolidated Balance Sheets (in millions): December 31, 2018 December 31, 2017 Cash and cash equivalents $ 5,305 $ 4,714 Prepaid and other current assets 863 637 Other long-term assets 142 114 Total $ 6,310 $ 5,465</t>
  </si>
  <si>
    <t>Available-for-Sale Debt Securities (Tables)</t>
  </si>
  <si>
    <t>Summary of Available-for-Sale Securities at Estimated Fair Value</t>
  </si>
  <si>
    <t>The following table summarizes our available-for-sale debt securities (in millions): December 31, 2018 December 31, 2017 Amortized Gross Gross Estimated Amortized Gross Gross Estimated U.S. treasury securities $ 3,978 $ — $ (9 ) $ 3,969 $ 4,090 $ — $ (29 ) $ 4,061 Certificates of deposit 4,361 — — 4,361 5,131 — — 5,131 U.S. government agencies securities 943 — (5 ) 938 934 — (8 ) 926 Non-U.S. government securities 307 — (2 ) 305 668 — (4 ) 664 Corporate debt securities 13,095 1 (29 ) 13,067 14,790 3 (46 ) 14,747 Residential mortgage and asset-backed securities 1,532 — (8 ) 1,524 4,072 1 (15 ) 4,058 Total $ 24,216 $ 1 $ (53 ) $ 24,164 $ 29,685 $ 4 $ (102 ) $ 29,587</t>
  </si>
  <si>
    <t>Summary of the Classification of Available-for-Sale Securities</t>
  </si>
  <si>
    <t>The following table summarizes the classification of our available-for-sale debt securities in our Consolidated Balance Sheets (in millions): December 31, 2018 December 31, 2017 Cash and cash equivalents $ 10,592 $ 481 Short-term marketable securities 12,149 17,922 Long-term marketable securities 1,423 11,184 Total $ 24,164 $ 29,587</t>
  </si>
  <si>
    <t>Summary of Available-for-Sale Securities by Contractual Maturity</t>
  </si>
  <si>
    <t>The following table summarizes our available-for-sale debt securities by contractual maturity (in millions): December 31, 2018 Amortized Cost Fair Value Within one year $ 22,786 $ 22,741 After one year through five years 1,364 1,358 After five years through ten years 46 45 After ten years 20 20 Total $ 24,216 $ 24,164</t>
  </si>
  <si>
    <t>Summary of Available-for-Sale Securities in a Continuous Loss Position Deemed not to be Other-than-Temporarily Impaired</t>
  </si>
  <si>
    <t>The following table summarizes our available-for-sale debt securities that were in a continuous unrealized loss position, but were not deemed to be other-than-temporarily impaired (in millions): Less Than 12 Months 12 Months or Greater Total Gross Estimated Gross Estimated Gross Estimated December 31, 2018 U.S. treasury securities $ — $ 896 $ (9 ) $ 1,383 $ (9 ) $ 2,279 U.S. government agencies securities — 30 (5 ) 553 (5 ) 583 Non-U.S. government securities — 86 (2 ) 192 (2 ) 278 Corporate debt securities (1 ) 1,600 (28 ) 4,204 (29 ) 5,804 Residential mortgage and asset-backed securities — 192 (8 ) 1,186 (8 ) 1,378 Total $ (1 ) $ 2,804 $ (52 ) $ 7,518 $ (53 ) $ 10,322 December 31, 2017 U.S. treasury securities $ (2 ) $ 821 $ (27 ) $ 3,240 $ (29 ) $ 4,061 U.S. government agencies securities (1 ) 206 (7 ) 700 (8 ) 906 Non-U.S. government securities (1 ) 203 (3 ) 461 (4 ) 664 Corporate debt securities (14 ) 7,674 (32 ) 3,561 (46 ) 11,235 Residential mortgage and asset-backed securities (4 ) 2,245 (11 ) 1,206 (15 ) 3,451 Total $ (22 ) $ 11,149 $ (80 ) $ 9,168 $ (102 ) $ 20,317</t>
  </si>
  <si>
    <t>Derivative Financial Instruments (Tables)</t>
  </si>
  <si>
    <t>Summary of classification and fair value of derivative instruments</t>
  </si>
  <si>
    <t>The following table summarizes the classification and fair values of derivative instruments in our Consolidated Balance Sheets (in millions): December 31, 2018 Asset Derivatives Liability Derivatives Classification Fair Value Classification Fair Value Derivatives designated as hedges: Foreign currency exchange contracts Other current assets $ 73 Other accrued liabilities $ (1 ) Foreign currency exchange contracts Other long-term assets 5 Other long-term obligations — Total derivatives designated as hedges 78 (1 ) Derivatives not designated as hedges: Foreign currency exchange contracts Other current assets — Other accrued liabilities — Total derivatives not designated as hedges — — Total derivatives $ 78 $ (1 ) December 31, 2017 Asset Derivatives Liability Derivatives Classification Fair Value Classification Fair Value Derivatives designated as hedges: Foreign currency exchange contracts Other current assets $ 2 Other accrued liabilities $ (89 ) Foreign currency exchange contracts Other long-term assets 1 Other long-term obligations (3 ) Total derivatives designated as hedges 3 (92 ) Derivatives not designated as hedges: Foreign currency exchange contracts Other current assets 10 Other accrued liabilities (1 ) Total derivatives not designated as hedges 10 (1 ) Total derivatives $ 13 $ (93 )</t>
  </si>
  <si>
    <t>Summary of effect of foreign currency exchange contracts</t>
  </si>
  <si>
    <t>The following table summarizes the effect of our foreign currency exchange contracts on our Consolidated Financial Statements (in millions): Year Ended December 31, 2018 2017 2016 Derivatives designated as hedges: Gains (losses) recognized in AOCI $ 114 $ (315 ) $ 5 Gains (losses) reclassified from AOCI into product sales $ (87 ) $ (28 ) $ 73 Gains (losses) recognized in Other income (expense), net $ — $ 41 $ (32 ) Derivatives not designated as hedges: Gains (losses) recognized in Other income (expense), net $ (2 ) $ (113 ) $ 206</t>
  </si>
  <si>
    <t>Summary of potential effect of offsetting derivatives</t>
  </si>
  <si>
    <t>The following table summarizes the potential effect of offsetting derivatives by type of financial instrument on our Consolidated Balance Sheets (in millions): As of December 31, 2018 Offsetting of Derivative Assets/Liabilities Gross Amounts Not Offset on the Consolidated Balance Sheets Description Gross Amounts of Recognized Assets/Liabilities Gross Amounts Offset on the Consolidated Balance Sheets Amounts of Assets/Liabilities Presented on the Consolidated Balance Sheets Derivative Financial Instruments Cash Collateral Received/Pledged Net Amount (Legal Offset) Derivative assets $ 78 $ — $ 78 $ (1 ) $ — $ 77 Derivative liabilities (1 ) — (1 ) 1 — — As of December 31, 2017 Offsetting of Derivative Assets/Liabilities Gross Amounts Not Offset on the Consolidated Balance Sheets Description Gross Amounts of Recognized Assets/Liabilities Gross Amounts Offset on the Consolidated Balance Sheets Amounts of Assets/Liabilities Presented on the Consolidated Balance Sheets Derivative Financial Instruments Cash Collateral Received/Pledged Net Amount (Legal Offset) Derivative assets $ 13 $ — $ 13 $ (8 ) $ — $ 5 Derivative liabilities (93 ) — (93 ) 8 — (85 )</t>
  </si>
  <si>
    <t>Acquisition Fair Value of Assets Acquired and Liabilities Assumed (Tables)</t>
  </si>
  <si>
    <t>Business Acquisition [Line Items]</t>
  </si>
  <si>
    <t>Schedule of Recognized Identified Assets Acquired and Liabilities Assumed [Table Text Block]</t>
  </si>
  <si>
    <t>The following table summarizes the acquisition date fair values of assets acquired and liabilities assumed, and the consideration transferred (in millions): Cash and cash equivalents $ 652 Identifiable intangible assets Indefinite-lived intangible assets - IPR&amp;D 8,950 Outlicense acquired 91 Deferred income taxes (1,564 ) Other assets acquired (liabilities assumed), net 81 Total identifiable net assets 8,210 Goodwill 2,945 Total consideration transferred $ 11,155</t>
  </si>
  <si>
    <t>Inventories (Tables)</t>
  </si>
  <si>
    <t>Schedule of Inventories</t>
  </si>
  <si>
    <t>Inventories are summarized as follows (in millions): December 31, 2018 2017 Raw materials $ 1,888 $ 1,880 Work in process 235 352 Finished goods 507 670 Total $ 2,630 $ 2,902 Reported as: Inventories $ 814 $ 801 Other long-term assets 1,816 2,101 Total $ 2,630 $ 2,902</t>
  </si>
  <si>
    <t>Property, plant and equipment (Tables)</t>
  </si>
  <si>
    <t>Property, plant and equipment is summarized as follows (in millions): December 31, 2018 2017 Land and land improvements $ 404 $ 396 Buildings and improvements (including leasehold improvements) 2,344 2,176 Laboratory and manufacturing equipment 697 533 Office and computer equipment 558 494 Construction in progress 1,194 690 Subtotal 5,197 4,289 Less accumulated depreciation and amortization (1,191 ) (994 ) Total $ 4,006 $ 3,295</t>
  </si>
  <si>
    <t>Intangible Assets (Tables)</t>
  </si>
  <si>
    <t>Schedule of Indefinite-Lived Intangible Assets</t>
  </si>
  <si>
    <t>The following table summarizes our intangible assets, net (in millions): December 31, 2018 December 31, 2017 Gross Carrying Amount Accumulated Amortization Foreign Currency Translation Adjustment Net Carrying Amount Gross Carrying Amount Accumulated Amortization Net Carrying Amount Finite-lived assets Intangible asset - sofosbuvir $ 10,720 $ (3,554 ) $ — $ 7,166 $ 10,720 $ (2,855 ) $ 7,865 Intangible asset - axicabtagene ciloleucel (DLBCL) 6,200 (416 ) — 5,784 6,200 (72 ) 6,128 Intangible asset - Ranexa 688 (678 ) — 10 688 (566 ) 122 Other 1,096 (359 ) (3 ) 734 546 (311 ) 235 Total finite-lived assets 18,704 (5,007 ) (3 ) 13,694 18,154 (3,804 ) 14,350 Indefinite-lived assets - IPR&amp;D 2,047 — (3 ) 2,044 2,750 — 2,750 Total intangible assets $ 20,751 $ (5,007 ) $ (6 ) $ 15,738 $ 20,904 $ (3,804 ) $ 17,100</t>
  </si>
  <si>
    <t>Schedule of Finite-Lived Intangible Assets</t>
  </si>
  <si>
    <t>Schedule of Estimated Future Amortization Expense</t>
  </si>
  <si>
    <t>As of December 31, 2018 , estimated future amortization expense associated with our finite-lived intangible assets is as follows (in millions): Fiscal Year Amount 2019 $ 1,149 2020 1,125 2021 1,124 2022 1,124 2023 1,124 Thereafter 8,048 Total $ 13,694</t>
  </si>
  <si>
    <t>Other Financial Information (Tables)</t>
  </si>
  <si>
    <t>Schedule of Other Accrued Liabilities</t>
  </si>
  <si>
    <t>The components of Other accrued liabilities are summarized as follows (in millions): December 31, 2018 2017 Compensation and employee benefits $ 555 $ 455 Accrued payment for marketing-related rights acquired from Japan Tobacco 365 — Income taxes payable 190 713 Other accrued expenses 2,029 2,202 Total $ 3,139 $ 3,370</t>
  </si>
  <si>
    <t>Debt and Credit Facilities (Tables)</t>
  </si>
  <si>
    <t>Summary of Financing Arrangements</t>
  </si>
  <si>
    <t>The following table summarizes the carrying amount of our borrowings under various financing arrangements (in millions): December 31, Type of Borrowing Issue Date Due Date Interest Rate 2018 2017 Senior Unsecured September 2015 September 2018 1.85% $ — $ 999 Senior Unsecured September 2017 September 2018 3-month LIBOR + 0.17% — 749 Term Loan October 2017 October 2018 Variable — 999 Senior Unsecured September 2017 March 2019 3-month LIBOR + 0.22% 750 748 Senior Unsecured March 2014 April 2019 2.05% 500 499 Senior Unsecured September 2017 September 2019 1.85% 999 997 Senior Unsecured September 2017 September 2019 3-month LIBOR + 0.25% 499 499 Senior Unsecured November 2014 February 2020 2.35% 499 499 Senior Unsecured September 2015 September 2020 2.55% 1,996 1,994 Term Loan October 2017 October 2020 Variable — 998 Senior Unsecured March 2011 April 2021 4.50% 997 995 Senior Unsecured December 2011 December 2021 4.40% 1,247 1,246 Senior Unsecured September 2016 March 2022 1.95% 498 497 Senior Unsecured September 2015 September 2022 3.25% 997 996 Term Loan October 2017 October 2022 Variable — 2,497 Senior Unsecured September 2016 September 2023 2.50% 746 745 Senior Unsecured March 2014 April 2024 3.70% 1,744 1,742 Senior Unsecured November 2014 February 2025 3.50% 1,745 1,744 Senior Unsecured September 2015 March 2026 3.65% 2,731 2,729 Senior Unsecured September 2016 March 2027 2.95% 1,245 1,244 Senior Unsecured September 2015 September 2035 4.60% 990 990 Senior Unsecured September 2016 September 2036 4.00% 740 740 Senior Unsecured December 2011 December 2041 5.65% 995 995 Senior Unsecured March 2014 April 2044 4.80% 1,734 1,733 Senior Unsecured November 2014 February 2045 4.50% 1,730 1,730 Senior Unsecured September 2015 March 2046 4.75% 2,216 2,215 Senior Unsecured September 2016 March 2047 4.15% 1,724 1,723 Total debt, net 27,322 33,542 Less current portion 2,748 2,747 Total long-term debt, net $ 24,574 $ 30,795</t>
  </si>
  <si>
    <t>Schedule of Contractual Maturities of Financing Obligations</t>
  </si>
  <si>
    <t>As of December 31, 2018 , the aggregate future principal maturities of financing obligations for each of the next five years, based on contractual due dates, are as follows (in millions): 2019 2020 2021 2022 2023 Contractual Maturities $ 2,750 $ 2,500 $ 2,250 $ 1,500 $ 750</t>
  </si>
  <si>
    <t>Commitments and Contingencies (Tables)</t>
  </si>
  <si>
    <t>Schedule of Future Minimum Rental Payments for Operating Leases</t>
  </si>
  <si>
    <t>Aggregate undiscounted non-cancelable future minimum rental payments under operating leases are as follows (in millions): 2019 $ 89 2020 78 2021 66 2022 60 2023 52 Thereafter 229 Total $ 574</t>
  </si>
  <si>
    <t>Stockholders' Equity (Tables)</t>
  </si>
  <si>
    <t>Schedule of Stock Repurchases</t>
  </si>
  <si>
    <t>The following table summarizes our stock repurchases under the above-described programs (in millions, except per share data): Year ended December 31, 2018 (1) 2017 (1) 2016 (2) Shares repurchased and retired 40 13 123 Amount $ 2,900 $ 954 $ 11,001 Average price per share $ 72.95 $ 71.79 $ 89.15 _______________________ Notes: (1) All repurchases were under the 2016 Program. (2) Includes 36 million shares repurchased for $3.0 billion under the 2016 Program and 87 million shares repurchased for $8.0 billion under the 2015 Program.</t>
  </si>
  <si>
    <t>Reduction to common stock and APIC as a result of stock repurchases</t>
  </si>
  <si>
    <t>The following table summarizes the reduction of common stock and APIC and the charge to retained earnings as a result of our stock repurchases (in millions): Year ended December 31, 2018 2017 2016 Reduction of common stock and APIC $ 112 $ 34 $ 302 Charge to retained earnings 2,940 $ 1,028 $ 10,883</t>
  </si>
  <si>
    <t>Schedule of Dividends Declared</t>
  </si>
  <si>
    <t>The following table summarizes cash dividends declared on our common stock (in millions, except per share data): 2018 2017 Dividend Per Share Amount Dividend Per Share Amount First quarter $ 0.57 $ 752 $ 0.52 $ 685 Second quarter 0.57 747 0.52 685 Third quarter 0.57 746 0.52 685 Fourth quarter 0.57 741 0.52 687 Total $ 2.28 $ 2,986 $ 2.08 $ 2,742</t>
  </si>
  <si>
    <t>Schedule of accumulated OCI by component</t>
  </si>
  <si>
    <t>The following table summarizes the changes in AOCI by component, net of tax (in millions): Foreign Currency Translation Unrealized Gains and Losses on Available-for-Sale Securities Unrealized Gains and Losses on Cash Flow Hedges Total Balance at December 31, 2016 $ 132 $ (16 ) $ 162 $ 278 Other comprehensive income (loss) before reclassifications (47 ) 218 (304 ) (133 ) Amounts reclassified from accumulated other comprehensive income — (8 ) 28 20 Net current period other comprehensive income (loss) (47 ) 210 (276 ) (113 ) Balance at December 31, 2017 $ 85 $ 194 $ (114 ) $ 165 Reclassifications to retained earnings as a result of the adoption of new accounting standards — (293 ) — (293 ) Balance at January 1, 2018 $ 85 $ (99 ) $ (114 ) $ (128 ) Net unrealized gain (loss) (38 ) 43 112 117 Reclassifications to net income — 4 87 91 Net current period other comprehensive income (loss) (38 ) 47 199 208 Balance at December 31, 2018 $ 47 $ (52 ) $ 85 $ 80</t>
  </si>
  <si>
    <t>Employee Benefits (Tables)</t>
  </si>
  <si>
    <t>Schedule of Share-based Compensation, Stock Options, Activity</t>
  </si>
  <si>
    <t>The following table summarizes activity and related information under our stock option plans. All option grants presented in the table had exercise prices not less than the fair value of the underlying common stock on the grant date: Shares (in thousands) Weighted- Average Exercise Price (in dollars) Weighted-Average Remaining Contractual Term (Years) Aggregate Intrinsic Value (in millions) Outstanding at December 31, 2017 30,220 $ 43.93 Granted 3,659 $ 79.49 Forfeited (1,943 ) $ 70.23 Expired (284 ) $ 71.09 Exercised (8,128 ) $ 24.16 Outstanding at December 31, 2018 23,524 $ 53.80 5.63 $ 417 Exercisable at December 31, 2018 15,521 $ 45.67 4.21 $ 372 Expected to vest, net of estimated forfeitures at December 31, 2018 7,629 $ 69.34 8.37 $ 43</t>
  </si>
  <si>
    <t>Share-based Compensation, Performance Shares Award Outstanding Activity</t>
  </si>
  <si>
    <t>The following table summarizes activity and related information for our PSUs: Shares (1) (in thousands) Weighted- (1) (in dollars) Outstanding at December 31, 2017 757 $ 82.80 Granted 452 $ 88.76 Vested (228 ) $ 83.75 Forfeited (149 ) $ 103.80 Outstanding at December 31, 2018 832 $ 82.42 _______________________ Note: (1) Weighted-average grant-date fair value per share excludes shares related to grants that currently have no grant date as the performance objectives have not yet been defined.</t>
  </si>
  <si>
    <t>Schedule of Share-based Compensation, Restricted Stock and Restricted Stock Units Activity</t>
  </si>
  <si>
    <t>The fair value of an RSU is equal to the closing price of our common stock on the grant date. The following table summarizes our RSU activities and related information: Shares Weighted- Outstanding at December 31, 2017 15,005 $ 79.37 Granted 7,196 $ 77.98 Vested (5,619 ) $ 82.22 Forfeited (1,688 ) $ 78.48 Outstanding at December 31, 2018 14,894 $ 77.72</t>
  </si>
  <si>
    <t>Schedule of Stock-Based Compensation Expenses Included in Consolidated Statement of Income</t>
  </si>
  <si>
    <t>The following table summarizes total stock-based compensation expenses included on our Consolidated Statements of Income (in millions): Year Ended December 31, 2018 2017 2016 Cost of goods sold $ 61 $ 24 $ 14 Research and development expenses 379 232 176 Selling, general and administrative expenses 405 393 190 Stock-based compensation expense included in total costs and expenses 845 649 380 Income tax effect (164 ) (280 ) (104 ) Stock-based compensation expense, net of tax $ 681 $ 369 $ 276</t>
  </si>
  <si>
    <t>Schedule Of Assumptions To Calculate The Estimated Fair Value Of Awards</t>
  </si>
  <si>
    <t>We used the following assumptions to calculate the estimated fair value of the awards: Year Ended December 31, 2018 2017 2016 Expected volatility: Stock options 28 % 28 % 30 % ESPP 28 % 28 % 30 % Expected term in years: Stock options 5.2 4.6 5.5 ESPP 0.5 0.5 0.5 Risk-free interest rate: Stock options 2.5 % 2.1 % 1.4 % ESPP 2.6 % 1.8 % 1.1 % Expected dividend yield 2.8 % 2.7 % 1.9 %</t>
  </si>
  <si>
    <t>Net Income Per Share Attributable to Gilead Common Shareholders (Tables)</t>
  </si>
  <si>
    <t>Schedule of Earnings Per Share, Basic and Diluted</t>
  </si>
  <si>
    <t>The following table shows the calculation of basic and diluted net income per share attributable to Gilead common stockholders (in millions except per share amounts): Year Ended December 31, 2018 2017 2016 Net income attributable to Gilead $ 5,455 $ 4,628 $ 13,501 Shares used in per share calculation - basic 1,298 1,307 1,339 Effect of dilutive securities: Stock options and equivalents 10 12 13 Conversion spread related to the Convertible Notes — — 2 Warrants related to the Convertible Notes — — 4 Shares used in per share calculation - diluted 1,308 1,319 1,358 Net income per share attributable to Gilead common stockholders - basic $ 4.20 $ 3.54 $ 10.08 Net income per share attributable to Gilead common stockholders - diluted $ 4.17 $ 3.51 $ 9.94</t>
  </si>
  <si>
    <t>Segment Information (Tables)</t>
  </si>
  <si>
    <t>Schedule of Revenue by Major Customers</t>
  </si>
  <si>
    <t>The following table summarizes revenues from each of our customers who individually accounted for 10% or more of our total revenues (as a percentage of total revenues): Year Ended December 31, 2018 2017 2016 AmerisourceBergen Corp. 20 % 20 % 18 % Cardinal Health, Inc. 21 % 19 % 16 % McKesson Corp. 21 % 23 % 22 %</t>
  </si>
  <si>
    <t>Income Taxes (Tables)</t>
  </si>
  <si>
    <t>Schedule of Income before Income Tax, Domestic and Foreign</t>
  </si>
  <si>
    <t>Income before provision for income taxes consists of the following (in millions): Year Ended December 31, 2018 2017 2016 Domestic $ 7,074 $ 8,099 $ 7,646 Foreign 725 5,430 9,451 Total income before provision for income taxes $ 7,799 $ 13,529 $ 17,097</t>
  </si>
  <si>
    <t>Schedule Of Provision For Income Taxes</t>
  </si>
  <si>
    <t>The provision for income taxes consists of the following (in millions): Year Ended December 31, 2018 2017 2016 Federal: Current $ 1,716 $ 8,817 $ 3,351 Deferred 324 (123 ) (85 ) 2,040 8,694 3,266 State: Current 162 97 131 Deferred (17 ) (20 ) 28 145 77 159 Foreign: Current 175 54 261 Deferred (21 ) 60 (77 ) 154 114 184 Provision for income taxes $ 2,339 $ 8,885 $ 3,609</t>
  </si>
  <si>
    <t>Schedule Of Difference Between Provision For Income Taxes And Federal Statutory Income Tax Rate To Income Before Provision For Income Taxes</t>
  </si>
  <si>
    <t>The reconciliation between the federal statutory tax rate applied to income before taxes and our effective tax rate is summarized as follows: Year Ended December 31, 2018 2017 2016 Federal statutory rate 21.0 % 35.0 % 35.0 % State taxes, net of federal benefit 0.6 % 0.1 % 0.7 % Foreign earnings at different rates (0.9 )% (11.2 )% (16.0 )% Research and other credits (1.1 )% (0.6 )% (0.7 )% US tax on foreign earnings 2.1 % 1.2 % 0.7 % Deferred tax charge on acquired intangibles 7.5 % — % — % Transition tax (0.7 )% 42.9 % — % Deferred tax revaluation 0.8 % (2.3 )% — % Settlement of tax examinations (1.9 )% — % — % Other 2.6 % 0.6 % 1.4 % Effective tax rate 30.0 % 65.7 % 21.1 %</t>
  </si>
  <si>
    <t>Schedule of Deferred Tax Assets and Liabilities</t>
  </si>
  <si>
    <t>Significant components of our deferred tax assets and liabilities are as follows (in millions): December 31, 2018 2017 Deferred tax assets: Net operating loss carryforwards $ 344 $ 322 Stock-based compensation 163 165 Reserves and accruals not currently deductible 426 336 Deferred revenue — 27 Depreciation related 61 56 Research and other credit carryforwards 363 293 Other, net 183 102 Total deferred tax assets before valuation allowance 1,540 1,301 Valuation allowance (331 ) (162 ) Total deferred tax assets 1,209 1,139 Deferred tax liabilities: Intangibles (1,667 ) (1,316 ) Other (80 ) (70 ) Total deferred tax liabilities (1,747 ) (1,386 ) Net deferred tax assets (liabilities) $ (538 ) $ (247 )</t>
  </si>
  <si>
    <t>Schedule Of Unrecognized Tax Benefits Roll Forward</t>
  </si>
  <si>
    <t>The following is a rollforward of our total gross unrecognized tax benefits (in millions): December 31, 2018 2017 2016 Balance, beginning of period $ 2,181 $ 1,852 $ 1,350 Tax positions related to current year: Additions 64 299 522 Reductions — — — Tax positions related to prior years: Additions 125 67 33 Reductions — (16 ) (3 ) Settlements (774 ) (12 ) (49 ) Lapse of statute of limitations (1 ) (9 ) (1 ) Balance, end of period $ 1,595 $ 2,181 $ 1,852</t>
  </si>
  <si>
    <t>Selected Quarterly Financial Information (unaudited) (Tables)</t>
  </si>
  <si>
    <t>Schedule of Quarterly Financial Information</t>
  </si>
  <si>
    <t xml:space="preserve">The following amounts are in millions, except per share amounts: 1st Quarter 2nd Quarter 3rd Quarter 4th Quarter 2018 Total revenues $ 5,088 $ 5,648 $ 5,596 $ 5,795 Gross profit on product sales $ 4,000 $ 4,344 $ 4,369 $ 4,111 Net income (1) $ 1,539 $ 1,819 $ 2,099 $ 3 Net income attributable to Gilead (1) $ 1,538 $ 1,817 $ 2,097 $ 3 Net income per share attributable to Gilead common stockholders - basic (2) $ 1.18 $ 1.40 $ 1.62 $ — Net income per share attributable to Gilead common stockholders - diluted (2) $ 1.17 $ 1.39 $ 1.60 $ — 2017 Total revenues $ 6,505 $ 7,141 $ 6,512 $ 5,949 Gross profit on product sales $ 5,420 $ 5,920 $ 5,370 $ 4,581 Net income (loss) (3) $ 2,699 $ 3,069 $ 2,712 $ (3,836 ) Net income (loss) attributable to Gilead (3) $ 2,702 $ 3,073 $ 2,718 $ (3,865 ) Net income (loss) per share attributable to Gilead common stockholders - basic (3) $ 2.07 $ 2.35 $ 2.08 $ (2.96 ) Net income (loss) per share attributable to Gilead common stockholders - diluted (3) $ 2.05 $ 2.33 $ 2.06 $ (2.96 ) _______________________ Notes: (1) Amounts for the fourth quarter of 2018 included $820 million and $588 million from an impairment and a non-cash tax charge related to intangible assets acquired from Kite Pharma, Inc., respectively, and inventory reserves of $410 million for excess raw materials primarily due to a sustained decrease in demand for Harvoni. See Note 7, Inventories, Note 9, Intangible Assets and Note 18, Income Taxes, of the Notes to Consolidated Financial Statements included in Item 8 of this Annual Report on Form 10-K for additional details. (2) Amounts for the fourth quarter of 2018 included an unfavorable impact of $1.31 per basic share and $1.30 per diluted share from the factors noted above. (3) In December 2017, we recorded a $5.5 billion net charge, or $4.20 per basic share and $4.16 per diluted share, related to the enactment of the Tax Cuts and Jobs Act. See Note 18, Income Taxes of the Notes to Consolidated Financial Statements included in Item 8 of this Annual Report on Form 10-K for additional details. </t>
  </si>
  <si>
    <t>Organization and Summary of Significant Accounting Policies - Narrative (Details) - USD ($) $ in Millions</t>
  </si>
  <si>
    <t>Jan. 01, 2018</t>
  </si>
  <si>
    <t>Organization And Summary Of Significant Accounting Policies [Line Items]</t>
  </si>
  <si>
    <t>Operating Leases, Future Minimum Payments Due</t>
  </si>
  <si>
    <t>Advertising Expense</t>
  </si>
  <si>
    <t>Capitalized Computer Software, Net</t>
  </si>
  <si>
    <t>Other, Financing Activities</t>
  </si>
  <si>
    <t>Cumulative effect from the adoption of new accounting standards</t>
  </si>
  <si>
    <t>Minimum [Member] | Machinery and Equipment [Member]</t>
  </si>
  <si>
    <t>Property, Plant and Equipment, Useful Life</t>
  </si>
  <si>
    <t>4 years</t>
  </si>
  <si>
    <t>Minimum [Member] | Computer Equipment [Member]</t>
  </si>
  <si>
    <t>3 years</t>
  </si>
  <si>
    <t>Maximum [Member] | Building and Building Improvements [Member]</t>
  </si>
  <si>
    <t>35 years</t>
  </si>
  <si>
    <t>Maximum [Member] | Machinery and Equipment [Member]</t>
  </si>
  <si>
    <t>10 years</t>
  </si>
  <si>
    <t>Maximum [Member] | Computer Equipment [Member]</t>
  </si>
  <si>
    <t>7 years</t>
  </si>
  <si>
    <t>Accounting Standards Update 2016-01</t>
  </si>
  <si>
    <t>Accounting Standards Update 2016-01 | AOCI Attributable to Parent</t>
  </si>
  <si>
    <t>Accounting Standards Update 2016-01 | Galapagos [Member]</t>
  </si>
  <si>
    <t>Equity Securities, FV-NI, Unrealized Gain (Loss)</t>
  </si>
  <si>
    <t>Organization and Summary of Significant Accounting Policies Schedule of Effect of New Accounting Pronouncements (Details) - USD ($) $ in Millions</t>
  </si>
  <si>
    <t>Revenue, Initial Application Period Cumulative Effect Transition [Line Items]</t>
  </si>
  <si>
    <t>Difference between Revenue Guidance in Effect before and after Topic 606 [Member] | Accounting Standards Update 2014-09 [Member]</t>
  </si>
  <si>
    <t>Organization and Summary of Significant Accounting Policies Impact of ASC 842 Adoption (Details) $ in Millions</t>
  </si>
  <si>
    <t>Jan. 01, 2019USD ($)</t>
  </si>
  <si>
    <t>Lease Asset and Liability [Abstract]</t>
  </si>
  <si>
    <t>Operating Lease, Liability</t>
  </si>
  <si>
    <t>Operating Lease, Right-of-Use Asset</t>
  </si>
  <si>
    <t>Revenues (Details) - USD ($) $ in Millions</t>
  </si>
  <si>
    <t>Disaggregation of Revenue [Line Items]</t>
  </si>
  <si>
    <t>U.S.</t>
  </si>
  <si>
    <t>Europe</t>
  </si>
  <si>
    <t>Other International</t>
  </si>
  <si>
    <t>Atripla</t>
  </si>
  <si>
    <t>Atripla | U.S.</t>
  </si>
  <si>
    <t>Atripla | Europe</t>
  </si>
  <si>
    <t>Atripla | Other International</t>
  </si>
  <si>
    <t>Biktarvy</t>
  </si>
  <si>
    <t>Biktarvy | U.S.</t>
  </si>
  <si>
    <t>Biktarvy | Europe</t>
  </si>
  <si>
    <t>Biktarvy | Other International</t>
  </si>
  <si>
    <t>Complera/Eviplera</t>
  </si>
  <si>
    <t>Complera/Eviplera | U.S.</t>
  </si>
  <si>
    <t>Complera/Eviplera | Europe</t>
  </si>
  <si>
    <t>Complera/Eviplera | Other International</t>
  </si>
  <si>
    <t>Descovy</t>
  </si>
  <si>
    <t>Descovy | U.S.</t>
  </si>
  <si>
    <t>Descovy | Europe</t>
  </si>
  <si>
    <t>Descovy | Other International</t>
  </si>
  <si>
    <t>Genvoya</t>
  </si>
  <si>
    <t>Genvoya | U.S.</t>
  </si>
  <si>
    <t>Genvoya | Europe</t>
  </si>
  <si>
    <t>Genvoya | Other International</t>
  </si>
  <si>
    <t>Odefsey</t>
  </si>
  <si>
    <t>Odefsey | U.S.</t>
  </si>
  <si>
    <t>Odefsey | Europe</t>
  </si>
  <si>
    <t>Odefsey | Other International</t>
  </si>
  <si>
    <t>Stribild</t>
  </si>
  <si>
    <t>Stribild | U.S.</t>
  </si>
  <si>
    <t>Stribild | Europe</t>
  </si>
  <si>
    <t>Stribild | Other International</t>
  </si>
  <si>
    <t>Truvada</t>
  </si>
  <si>
    <t>Truvada | U.S.</t>
  </si>
  <si>
    <t>Truvada | Europe</t>
  </si>
  <si>
    <t>Truvada | Other International</t>
  </si>
  <si>
    <t>Other HIV</t>
  </si>
  <si>
    <t>Other HIV | U.S.</t>
  </si>
  <si>
    <t>Other HIV | Europe</t>
  </si>
  <si>
    <t>Other HIV | Other International</t>
  </si>
  <si>
    <t>Revenue share - Symtuza</t>
  </si>
  <si>
    <t>Revenue share - Symtuza | U.S.</t>
  </si>
  <si>
    <t>Revenue share - Symtuza | Europe</t>
  </si>
  <si>
    <t>Revenue share - Symtuza | Other International</t>
  </si>
  <si>
    <t>AmBisome</t>
  </si>
  <si>
    <t>AmBisome | U.S.</t>
  </si>
  <si>
    <t>AmBisome | Europe</t>
  </si>
  <si>
    <t>AmBisome | Other International</t>
  </si>
  <si>
    <t>Epclusa</t>
  </si>
  <si>
    <t>Epclusa | U.S.</t>
  </si>
  <si>
    <t>Epclusa | Europe</t>
  </si>
  <si>
    <t>Epclusa | Other International</t>
  </si>
  <si>
    <t>Harvoni</t>
  </si>
  <si>
    <t>Harvoni | U.S.</t>
  </si>
  <si>
    <t>Harvoni | Europe</t>
  </si>
  <si>
    <t>Harvoni | Other International</t>
  </si>
  <si>
    <t>Letairis</t>
  </si>
  <si>
    <t>Letairis | U.S.</t>
  </si>
  <si>
    <t>Letairis | Europe</t>
  </si>
  <si>
    <t>Letairis | Other International</t>
  </si>
  <si>
    <t>Ranexa</t>
  </si>
  <si>
    <t>Ranexa | U.S.</t>
  </si>
  <si>
    <t>Ranexa | Europe</t>
  </si>
  <si>
    <t>Ranexa | Other International</t>
  </si>
  <si>
    <t>Vemlidy</t>
  </si>
  <si>
    <t>Vemlidy | U.S.</t>
  </si>
  <si>
    <t>Vemlidy | Europe</t>
  </si>
  <si>
    <t>Vemlidy | Other International</t>
  </si>
  <si>
    <t>Viread</t>
  </si>
  <si>
    <t>Viread | U.S.</t>
  </si>
  <si>
    <t>Viread | Europe</t>
  </si>
  <si>
    <t>Viread | Other International</t>
  </si>
  <si>
    <t>Vosevi</t>
  </si>
  <si>
    <t>Vosevi | U.S.</t>
  </si>
  <si>
    <t>Vosevi | Europe</t>
  </si>
  <si>
    <t>Vosevi | Other International</t>
  </si>
  <si>
    <t>Yescarta</t>
  </si>
  <si>
    <t>Yescarta | U.S.</t>
  </si>
  <si>
    <t>Yescarta | Europe</t>
  </si>
  <si>
    <t>Yescarta | Other International</t>
  </si>
  <si>
    <t>Zydelig</t>
  </si>
  <si>
    <t>Zydelig | U.S.</t>
  </si>
  <si>
    <t>Zydelig | Europe</t>
  </si>
  <si>
    <t>Zydelig | Other International</t>
  </si>
  <si>
    <t>Other3</t>
  </si>
  <si>
    <t>Other(3) | U.S.</t>
  </si>
  <si>
    <t>Other(3) | Europe</t>
  </si>
  <si>
    <t>Other(3) | Other International</t>
  </si>
  <si>
    <t>Product sales | U.S.</t>
  </si>
  <si>
    <t>Product sales | Europe</t>
  </si>
  <si>
    <t>Product sales | Other International</t>
  </si>
  <si>
    <t>Royalty, contract and other revenues | U.S.</t>
  </si>
  <si>
    <t>Royalty, contract and other revenues | Europe</t>
  </si>
  <si>
    <t>Royalty, contract and other revenues | Other International</t>
  </si>
  <si>
    <t>Revenues Revenues Recognized from Performance Obligations Satisfied in Prior Periods (Details) $ in Millions</t>
  </si>
  <si>
    <t>Dec. 31, 2018USD ($)</t>
  </si>
  <si>
    <t>Contract with Customer, Performance Obligation Satisfied in Previous Period [Line Items]</t>
  </si>
  <si>
    <t>Contract with Customer, Performance Obligation Satisfied in Previous Period</t>
  </si>
  <si>
    <t>Change in estimate variable consideration [Member]</t>
  </si>
  <si>
    <t>Revenues Contract Assets (Details) - USD ($) $ in Millions</t>
  </si>
  <si>
    <t>Contract Assets [Abstract]</t>
  </si>
  <si>
    <t>Contract assets</t>
  </si>
  <si>
    <t>Fair value measurements Summary of assets and liabilities recorded at fair value (Details) - USD ($) $ in Millions</t>
  </si>
  <si>
    <t>Assets</t>
  </si>
  <si>
    <t>Available-for-sale debt securities</t>
  </si>
  <si>
    <t>Fair Value, Measurements, Recurring | Fair value</t>
  </si>
  <si>
    <t>Liabilities</t>
  </si>
  <si>
    <t>Fair Value, Measurements, Recurring | Fair value | U.S. treasury securities</t>
  </si>
  <si>
    <t>Fair Value, Measurements, Recurring | Fair value | Certificates of deposit</t>
  </si>
  <si>
    <t>Fair Value, Measurements, Recurring | Fair value | U.S. government agencies securities</t>
  </si>
  <si>
    <t>Fair Value, Measurements, Recurring | Fair value | Non-U.S. government securities</t>
  </si>
  <si>
    <t>Fair Value, Measurements, Recurring | Fair value | Corporate debt securities</t>
  </si>
  <si>
    <t>Fair Value, Measurements, Recurring | Fair value | Residential mortgage and asset-backed securities</t>
  </si>
  <si>
    <t>Fair Value, Measurements, Recurring | Fair value | Money market funds</t>
  </si>
  <si>
    <t>Marketable equity securities</t>
  </si>
  <si>
    <t>Fair Value, Measurements, Recurring | Fair value | Equity securities</t>
  </si>
  <si>
    <t>Fair Value, Measurements, Recurring | Fair value | Deferred compensation plan</t>
  </si>
  <si>
    <t>Deferred compensation plan</t>
  </si>
  <si>
    <t>Fair Value, Measurements, Recurring | Fair value | Foreign currency derivative contracts</t>
  </si>
  <si>
    <t>Foreign currency derivative contracts</t>
  </si>
  <si>
    <t>Fair Value, Measurements, Recurring | Level 1</t>
  </si>
  <si>
    <t>Fair Value, Measurements, Recurring | Level 1 | U.S. treasury securities</t>
  </si>
  <si>
    <t>Fair Value, Measurements, Recurring | Level 1 | Certificates of deposit</t>
  </si>
  <si>
    <t>Fair Value, Measurements, Recurring | Level 1 | U.S. government agencies securities</t>
  </si>
  <si>
    <t>Fair Value, Measurements, Recurring | Level 1 | Non-U.S. government securities</t>
  </si>
  <si>
    <t>Fair Value, Measurements, Recurring | Level 1 | Corporate debt securities</t>
  </si>
  <si>
    <t>Fair Value, Measurements, Recurring | Level 1 | Residential mortgage and asset-backed securities</t>
  </si>
  <si>
    <t>Fair Value, Measurements, Recurring | Level 1 | Money market funds</t>
  </si>
  <si>
    <t>Fair Value, Measurements, Recurring | Level 1 | Equity securities</t>
  </si>
  <si>
    <t>Fair Value, Measurements, Recurring | Level 1 | Deferred compensation plan</t>
  </si>
  <si>
    <t>Fair Value, Measurements, Recurring | Level 1 | Foreign currency derivative contracts</t>
  </si>
  <si>
    <t>Fair Value, Measurements, Recurring | Level 2</t>
  </si>
  <si>
    <t>Fair Value, Measurements, Recurring | Level 2 | U.S. treasury securities</t>
  </si>
  <si>
    <t>Fair Value, Measurements, Recurring | Level 2 | Certificates of deposit</t>
  </si>
  <si>
    <t>Fair Value, Measurements, Recurring | Level 2 | U.S. government agencies securities</t>
  </si>
  <si>
    <t>Fair Value, Measurements, Recurring | Level 2 | Non-U.S. government securities</t>
  </si>
  <si>
    <t>Fair Value, Measurements, Recurring | Level 2 | Corporate debt securities</t>
  </si>
  <si>
    <t>Fair Value, Measurements, Recurring | Level 2 | Residential mortgage and asset-backed securities</t>
  </si>
  <si>
    <t>Fair Value, Measurements, Recurring | Level 2 | Money market funds</t>
  </si>
  <si>
    <t>Fair Value, Measurements, Recurring | Level 2 | Equity securities</t>
  </si>
  <si>
    <t>Fair Value, Measurements, Recurring | Level 2 | Deferred compensation plan</t>
  </si>
  <si>
    <t>Fair Value, Measurements, Recurring | Level 2 | Foreign currency derivative contracts</t>
  </si>
  <si>
    <t>Fair Value, Measurements, Recurring | Level 3</t>
  </si>
  <si>
    <t>Fair Value, Measurements, Recurring | Level 3 | U.S. treasury securities</t>
  </si>
  <si>
    <t>Fair Value, Measurements, Recurring | Level 3 | Certificates of deposit</t>
  </si>
  <si>
    <t>Fair Value, Measurements, Recurring | Level 3 | U.S. government agencies securities</t>
  </si>
  <si>
    <t>Fair Value, Measurements, Recurring | Level 3 | Non-U.S. government securities</t>
  </si>
  <si>
    <t>Fair Value, Measurements, Recurring | Level 3 | Corporate debt securities</t>
  </si>
  <si>
    <t>Fair Value, Measurements, Recurring | Level 3 | Residential mortgage and asset-backed securities</t>
  </si>
  <si>
    <t>Fair Value, Measurements, Recurring | Level 3 | Money market funds</t>
  </si>
  <si>
    <t>Fair Value, Measurements, Recurring | Level 3 | Equity securities</t>
  </si>
  <si>
    <t>Fair Value, Measurements, Recurring | Level 3 | Deferred compensation plan</t>
  </si>
  <si>
    <t>Fair Value, Measurements, Recurring | Level 3 | Foreign currency derivative contracts</t>
  </si>
  <si>
    <t>Fair value measurements Summary of Classification on Balance Sheet (Details) - USD ($) $ in Millions</t>
  </si>
  <si>
    <t>Fair Value, Assets and Liabilities</t>
  </si>
  <si>
    <t>Prepaid Expenses and Other Current Assets [Member]</t>
  </si>
  <si>
    <t>Fair value measurements Additional Information (Details) - USD ($)</t>
  </si>
  <si>
    <t>Fair Value, Assets and Liabilities Measured on Recurring and Nonrecurring Basis [Line Items]</t>
  </si>
  <si>
    <t>Unrealized gain on investment of equity securities</t>
  </si>
  <si>
    <t>Indefinite-lived Intangible Assets (Excluding Goodwill)</t>
  </si>
  <si>
    <t>Fair value | Level 2</t>
  </si>
  <si>
    <t>Short-term and long-term debt</t>
  </si>
  <si>
    <t>Fair Value | Level 2</t>
  </si>
  <si>
    <t>Available-for-Sale Debt Securities - Summary of Available-for-Sale Debt Securities at Estimated Fair Value (Details) - USD ($) $ in Millions</t>
  </si>
  <si>
    <t>Amortized Cost</t>
  </si>
  <si>
    <t>Gross Unrealized Gains</t>
  </si>
  <si>
    <t>Gross Unrealized Losses</t>
  </si>
  <si>
    <t>U.S. treasury securities</t>
  </si>
  <si>
    <t>Certificates of deposit</t>
  </si>
  <si>
    <t>U.S. government agencies securities</t>
  </si>
  <si>
    <t>Non-U.S. government securities</t>
  </si>
  <si>
    <t>Corporate debt securities</t>
  </si>
  <si>
    <t>Residential mortgage and asset-backed securities</t>
  </si>
  <si>
    <t>Available-for-Sale Debt Securities - Summary of the Balance Sheet Classification of Available-for-Sale Debt Securities (Details) - USD ($) $ in Millions</t>
  </si>
  <si>
    <t>Debt Securities, Available-for-sale [Line Items]</t>
  </si>
  <si>
    <t>Available-for-Sale Debt Securities - Summary of Available-for-Sale Debt Securities by Contractual Maturity (Details) - USD ($) $ in Millions</t>
  </si>
  <si>
    <t>Within one year</t>
  </si>
  <si>
    <t>After one year through five years</t>
  </si>
  <si>
    <t>After five years through ten years</t>
  </si>
  <si>
    <t>After ten years</t>
  </si>
  <si>
    <t>Fair Value</t>
  </si>
  <si>
    <t>Available-for-Sale Debt Securities - Summary of Available-for-Sale Debt Securities in a Continuous Unrealized Loss Position Deemed not to be Other-than-Temporarily Impaired (Details) - USD ($) $ in Millions</t>
  </si>
  <si>
    <t>Less than 12 Months, Unrealized Losses</t>
  </si>
  <si>
    <t>Less than 12 Months, Fair Value</t>
  </si>
  <si>
    <t>12 Months or Greater, Unrealized Losses</t>
  </si>
  <si>
    <t>12 Months or Greater, Fair Value</t>
  </si>
  <si>
    <t>Total Estimated Fair Value</t>
  </si>
  <si>
    <t>Available-for-Sale Debt Securities - Additional Information (Details)</t>
  </si>
  <si>
    <t>Dec. 31, 2018USD ($)security</t>
  </si>
  <si>
    <t>Dec. 31, 2017USD ($)security</t>
  </si>
  <si>
    <t>Securities in unrealized loss positions, number of positions (securities) | security</t>
  </si>
  <si>
    <t>Other-than-temporary Impairment Loss, Debt Securities, Available-for-sale | $</t>
  </si>
  <si>
    <t>Derivative Financial Instruments - Summary of Classification and Fair Value of Derivative Instruments (Details) - USD ($) $ in Millions</t>
  </si>
  <si>
    <t>Derivatives, Fair Value [Line Items]</t>
  </si>
  <si>
    <t>Derivative Asset, Fair Value, Gross Asset Including Not Subject to Master Netting Arrangement</t>
  </si>
  <si>
    <t>Derivative Liability, Fair Value, Gross Liability Including Not Subject to Master Netting Arrangement</t>
  </si>
  <si>
    <t>Designated as Hedging Instrument</t>
  </si>
  <si>
    <t>Designated as Hedging Instrument | Other current assets</t>
  </si>
  <si>
    <t>Designated as Hedging Instrument | Other accrued liabilities</t>
  </si>
  <si>
    <t>Designated as Hedging Instrument | Other long-term assets</t>
  </si>
  <si>
    <t>Designated as Hedging Instrument | Other long-term obligations</t>
  </si>
  <si>
    <t>Not Designated as Hedging Instrument</t>
  </si>
  <si>
    <t>Not Designated as Hedging Instrument | Other current assets</t>
  </si>
  <si>
    <t>Not Designated as Hedging Instrument | Other accrued liabilities</t>
  </si>
  <si>
    <t>Derivative Financial Instruments - Summary of Effect of Foreign Currency Exchange Contracts (Details) - USD ($) $ in Millions</t>
  </si>
  <si>
    <t>Gains (losses) recognized in AOCI</t>
  </si>
  <si>
    <t>Gains (losses) reclassified from AOCI into product sales</t>
  </si>
  <si>
    <t>Gains recognized in Other income (expense), net</t>
  </si>
  <si>
    <t>Gains (losses) recognized in Other income (expense), net</t>
  </si>
  <si>
    <t>Derivative Financial Instruments - Summary of Potential Effect of Offsetting Derivatives (Details) - USD ($) $ in Millions</t>
  </si>
  <si>
    <t>Derivative Asset [Abstract]</t>
  </si>
  <si>
    <t>Gross Amounts of Recognized Assets/Liabilities</t>
  </si>
  <si>
    <t>Gross Amounts Offset on our Condensed Consolidated Balance Sheets</t>
  </si>
  <si>
    <t>Amounts of Assets/Liabilities Presented on our Condensed Consolidated Balance Sheets</t>
  </si>
  <si>
    <t>Cash Collateral Received/ Pledged</t>
  </si>
  <si>
    <t>Net Amount (Legal Offset)</t>
  </si>
  <si>
    <t>Derivative Liability [Abstract]</t>
  </si>
  <si>
    <t>Derivative Financial Instruments - Additional Information (Details) - USD ($) $ in Millions</t>
  </si>
  <si>
    <t>Derivative [Line Items]</t>
  </si>
  <si>
    <t>Notional amounts on foreign currency exchange contracts</t>
  </si>
  <si>
    <t>Gain (Loss) on Discontinuance of Cash Flow Hedges</t>
  </si>
  <si>
    <t>Maximum</t>
  </si>
  <si>
    <t>Maturity on derivative instruments</t>
  </si>
  <si>
    <t>18 months</t>
  </si>
  <si>
    <t>Estimate of time to transfer</t>
  </si>
  <si>
    <t>12 months</t>
  </si>
  <si>
    <t>Acquisition (Details) - USD ($)</t>
  </si>
  <si>
    <t>6 Months Ended</t>
  </si>
  <si>
    <t>Sep. 30, 2016</t>
  </si>
  <si>
    <t>Jun. 30, 2016</t>
  </si>
  <si>
    <t>May 31, 2016</t>
  </si>
  <si>
    <t>Nimbus Apollo, Inc. [Member]</t>
  </si>
  <si>
    <t>Regulatory Milestone-based Payments, Maximum</t>
  </si>
  <si>
    <t>Acquisition Business Combination Details- Narrative (Details) - USD ($)</t>
  </si>
  <si>
    <t>1 Months Ended</t>
  </si>
  <si>
    <t>Oct. 31, 2017</t>
  </si>
  <si>
    <t>Dec. 06, 2017</t>
  </si>
  <si>
    <t>Oct. 03, 2017</t>
  </si>
  <si>
    <t>Business Combination, Recognized Identifiable Assets Acquired and Liabilities Assumed, Indefinite-Lived Intangible Assets</t>
  </si>
  <si>
    <t>Business Combination, Consideration Transferred</t>
  </si>
  <si>
    <t>Business Combination, Consideration Transferred, Equity Interests Issued and Issuable</t>
  </si>
  <si>
    <t>Goodwill Acquired From Business Combination</t>
  </si>
  <si>
    <t>Goodwill, Period Increase (Decrease)</t>
  </si>
  <si>
    <t>Payments to Outstanding Common Stockholders [Member]</t>
  </si>
  <si>
    <t>Payments to Acquire Businesses, Gross</t>
  </si>
  <si>
    <t>Payments to Vested Equity Award Holders [Member]</t>
  </si>
  <si>
    <t>Payments to Warrant Holders [Member]</t>
  </si>
  <si>
    <t>Share Based Compensation Expense [Member]</t>
  </si>
  <si>
    <t>Business Acquisition, Equity Interest Issued or Issuable, Value Assigned</t>
  </si>
  <si>
    <t>Kite Pharma, Inc [Member]</t>
  </si>
  <si>
    <t>Business Acquisition, Share Price</t>
  </si>
  <si>
    <t>Ownership Cell Design Labs, Inc.</t>
  </si>
  <si>
    <t>12.20%</t>
  </si>
  <si>
    <t>Intangible Asset - axicabtagene ciloleucel (DLBCL) [Member]</t>
  </si>
  <si>
    <t>Finite-Lived Intangible Assets, Period Increase (Decrease)</t>
  </si>
  <si>
    <t>Finite-Lived Intangible Asset, Useful Life</t>
  </si>
  <si>
    <t>18 years</t>
  </si>
  <si>
    <t>Intangible Asset - Daiichi Sankyo [Member]</t>
  </si>
  <si>
    <t>Finite-lived Intangible Assets Acquired</t>
  </si>
  <si>
    <t>14 years</t>
  </si>
  <si>
    <t>Cell Design Labs, Inc. [Member]</t>
  </si>
  <si>
    <t>Carrying Value of Equity Interest Owned Prior to Acquisition</t>
  </si>
  <si>
    <t>Acquired IPR&amp;D CDL</t>
  </si>
  <si>
    <t>Acquisition Fair Value of Assets Acquired and Liabilities Assumed (Details) $ in Millions</t>
  </si>
  <si>
    <t>Oct. 03, 2017USD ($)</t>
  </si>
  <si>
    <t>Business Combination, Recognized Identifiable Assets Acquired and Liabilities Assumed, Cash and Equivalents</t>
  </si>
  <si>
    <t>Business Combination, Recognized Identifiable Assets Acquired and Liabilities Assumed, Finite-Lived Intangibles</t>
  </si>
  <si>
    <t>Business Combination, Recognized Identifiable Assets Acquired and Liabilities Assumed, Deferred Tax Assets Noncurrent</t>
  </si>
  <si>
    <t>Business Combination, Recognized Identifiable Assets Acquired And Liabilities Assumed, Other, Net</t>
  </si>
  <si>
    <t>Business Combination, Recognized Identifiable Assets Acquired and Liabilities Assumed, Assets</t>
  </si>
  <si>
    <t>Goodwill Acquired from Acquisitions</t>
  </si>
  <si>
    <t>Business Combination, Recognized Identifiable Assets Acquired and Liabilities Assumed, Net</t>
  </si>
  <si>
    <t>Acquisition Impairment of Intangible Assets (Details) - USD ($)</t>
  </si>
  <si>
    <t>Impairment of Intangible Asset [Abstract]</t>
  </si>
  <si>
    <t>Inventories - Schedule of inventories (Details) - USD ($) $ in Millions</t>
  </si>
  <si>
    <t>Schedule of Inventory [Line Items]</t>
  </si>
  <si>
    <t>Raw materials</t>
  </si>
  <si>
    <t>Work in process</t>
  </si>
  <si>
    <t>Finished goods</t>
  </si>
  <si>
    <t>Inventory, Noncurrent</t>
  </si>
  <si>
    <t>Assets, Total</t>
  </si>
  <si>
    <t>Inventories - Narrative (Details) - USD ($) $ in Millions</t>
  </si>
  <si>
    <t>Inventory write-down</t>
  </si>
  <si>
    <t>Inventory Reserve for Excess Raw Materials [Member]</t>
  </si>
  <si>
    <t>Property, plant and equipment - Schedule of property, plant and equipment (Details) - USD ($) $ in Millions</t>
  </si>
  <si>
    <t>Property, Plant and Equipment [Abstract]</t>
  </si>
  <si>
    <t>Land</t>
  </si>
  <si>
    <t>Buildings and Improvements, Gross</t>
  </si>
  <si>
    <t>Machinery and Equipment, Gross</t>
  </si>
  <si>
    <t>Office And Computer Equipment Gross</t>
  </si>
  <si>
    <t>Construction in Progress, Gross</t>
  </si>
  <si>
    <t>Property, Plant and Equipment, Gross</t>
  </si>
  <si>
    <t>Accumulated Depreciation, Depletion and Amortization, Property, Plant, and Equipment</t>
  </si>
  <si>
    <t>Property, Plant and Equipment, Net</t>
  </si>
  <si>
    <t>Property, Plant and Equipment (Details) - USD ($) $ in Millions</t>
  </si>
  <si>
    <t>Capitalized Software Costs [Abstract]</t>
  </si>
  <si>
    <t>Intangible Assets - Summary of Intangible Assets (Details) - USD ($)</t>
  </si>
  <si>
    <t>Gross Carrying Amount</t>
  </si>
  <si>
    <t>Foreign Currency Translation Adjustment</t>
  </si>
  <si>
    <t>Finite-Lived Intangible Assets [Line Items]</t>
  </si>
  <si>
    <t>Accumulated Amortization</t>
  </si>
  <si>
    <t>Net Carrying Amount</t>
  </si>
  <si>
    <t>Indefinite-lived Intangible Assets [Line Items]</t>
  </si>
  <si>
    <t>Indefinite-lived intangible assets - IPR&amp;D</t>
  </si>
  <si>
    <t>In Process Research and Development [Member]</t>
  </si>
  <si>
    <t>Indefinite-lived Intangible Assets, Foreign Currency Translation Gain (Loss)</t>
  </si>
  <si>
    <t>Intangible asset - sofosbuvir</t>
  </si>
  <si>
    <t>Intangible asset - axicabtagene ciloleucel (DLBCL)</t>
  </si>
  <si>
    <t>Intangible asset - Ranexa</t>
  </si>
  <si>
    <t>Intangible Assets - Schedule of Estimated Future Amortization Expense (Details) - USD ($) $ in Millions</t>
  </si>
  <si>
    <t>Thereafter</t>
  </si>
  <si>
    <t>Intangible Assets - Additional Information (Details) - USD ($)</t>
  </si>
  <si>
    <t>Intangible Assets [Line Items]</t>
  </si>
  <si>
    <t>Cost of Goods Sold</t>
  </si>
  <si>
    <t>Amortization of Intangible Assets</t>
  </si>
  <si>
    <t>Japan Tobacco</t>
  </si>
  <si>
    <t>Gadeta [Member]</t>
  </si>
  <si>
    <t>Indefinite-lived Intangible Assets Acquired</t>
  </si>
  <si>
    <t>Other Financial Information - Schedule of Other Accrued Liabilities (Details) - USD ($) $ in Millions</t>
  </si>
  <si>
    <t>Collaborative Arrangements and Non-collaborative Arrangement Transactions [Line Items]</t>
  </si>
  <si>
    <t>Employee-related Liabilities, Current</t>
  </si>
  <si>
    <t>Accrued Liabilities and Other Liabilities</t>
  </si>
  <si>
    <t>Other Accrued Liabilities, Current</t>
  </si>
  <si>
    <t>Accrued Income Taxes, Current</t>
  </si>
  <si>
    <t>Accrued Liabilities, Current</t>
  </si>
  <si>
    <t>Collaborative Arrangements - Collaborative Arrangements Narrative (Details) € / shares in Units, € in Millions, shares in Millions, $ in Millions</t>
  </si>
  <si>
    <t>Dec. 31, 2016USD ($)</t>
  </si>
  <si>
    <t>Dec. 31, 2017USD ($)</t>
  </si>
  <si>
    <t>Jul. 31, 2018EUR (€)</t>
  </si>
  <si>
    <t>Jul. 19, 2018USD ($)</t>
  </si>
  <si>
    <t>Jan. 01, 2018USD ($)</t>
  </si>
  <si>
    <t>Mar. 31, 2016€ / sharesshares</t>
  </si>
  <si>
    <t>Jan. 31, 2016USD ($)</t>
  </si>
  <si>
    <t>Percentage of Costs Responsible</t>
  </si>
  <si>
    <t>80.00%</t>
  </si>
  <si>
    <t>Other Research and Development Expense</t>
  </si>
  <si>
    <t>Collaboration Agreement, Initial Consideration Transferred</t>
  </si>
  <si>
    <t>Collaborative Arrangement-Potential Option Payout Upon Exercise | €</t>
  </si>
  <si>
    <t>Noncontrolling Interest in Variable Interest Entity</t>
  </si>
  <si>
    <t>Janssen Pharmaceuticals [Member]</t>
  </si>
  <si>
    <t>Purchase price of goods less specified amount, maximum percentage</t>
  </si>
  <si>
    <t>30.00%</t>
  </si>
  <si>
    <t>Royalty Expense</t>
  </si>
  <si>
    <t>Revenue Collaboration Agreement, Payment Obligation</t>
  </si>
  <si>
    <t>Revenue Collaboration Agreement, Initial Consideration Transferred</t>
  </si>
  <si>
    <t>Noncash or Part Noncash Acquisition, Intangible Assets Acquired</t>
  </si>
  <si>
    <t>Galapagos [Member]</t>
  </si>
  <si>
    <t>License Fee Payment</t>
  </si>
  <si>
    <t>Available-for-sale Securities, Equity Securities, Noncurrent</t>
  </si>
  <si>
    <t>Share Price | € / shares</t>
  </si>
  <si>
    <t>Investment Owned, Balance, Shares | shares</t>
  </si>
  <si>
    <t>Equity Method Investments</t>
  </si>
  <si>
    <t>20.00%</t>
  </si>
  <si>
    <t>Galapagos [Member] | Minimum [Member]</t>
  </si>
  <si>
    <t>Potential Future Milestone Payment, Tiered Royalty Payment</t>
  </si>
  <si>
    <t>Galapagos [Member] | Maximum [Member]</t>
  </si>
  <si>
    <t>Bristol-Myers-Squibb [Member]</t>
  </si>
  <si>
    <t>Development And Regulatory Milestones-Based [Member] | Galapagos [Member]</t>
  </si>
  <si>
    <t>Potential Future Milestone Payment</t>
  </si>
  <si>
    <t>Sales-Based Milestones [Member] | Galapagos [Member]</t>
  </si>
  <si>
    <t>Collaboration Arrangement Investment in Counterparty Ownership Percentage</t>
  </si>
  <si>
    <t>14.75%</t>
  </si>
  <si>
    <t>Debt and Credit Facilities - Summary of Debt Carrying Amount (Details) - USD ($) $ in Millions</t>
  </si>
  <si>
    <t>Debt Instrument [Line Items]</t>
  </si>
  <si>
    <t>Less current portion</t>
  </si>
  <si>
    <t>Total long-term debt, net</t>
  </si>
  <si>
    <t>Term Loan Facilities</t>
  </si>
  <si>
    <t>Interest Rate</t>
  </si>
  <si>
    <t>1.85%</t>
  </si>
  <si>
    <t>Term Loan Facilities | Term Loan Due October 2018</t>
  </si>
  <si>
    <t>Long-term debt</t>
  </si>
  <si>
    <t>Term Loan Facilities | Term Loan Due October 2020</t>
  </si>
  <si>
    <t>Term Loan Facilities | Term Loan Due October 2022</t>
  </si>
  <si>
    <t>Unsecured Debt | Senior Unsecured Notes Due in September 2018</t>
  </si>
  <si>
    <t>Unsecured Debt | 2017 Senior Unsecured Notes Due in September 2018</t>
  </si>
  <si>
    <t>Unsecured Debt | 2017 Senior Unsecured Notes Due in March 2019</t>
  </si>
  <si>
    <t>Unsecured Debt | Senior Unsecured Notes Due in April 2019</t>
  </si>
  <si>
    <t>2.05%</t>
  </si>
  <si>
    <t>Unsecured Debt | 2017 Senior Unsecured Notes Due in September 2019 with Fixed Rate</t>
  </si>
  <si>
    <t>Unsecured Debt | 2017 Senior Unsecured Notes Due in September 2019 with Floating Rate</t>
  </si>
  <si>
    <t>Unsecured Debt | Senior Unsecured Notes Due In February 2020</t>
  </si>
  <si>
    <t>2.35%</t>
  </si>
  <si>
    <t>Unsecured Debt | Senior Unsecured Notes Due in September 2020</t>
  </si>
  <si>
    <t>2.55%</t>
  </si>
  <si>
    <t>Unsecured Debt | Senior Unsecured Notes Due in April 2021</t>
  </si>
  <si>
    <t>4.50%</t>
  </si>
  <si>
    <t>Unsecured Debt | Senior Unsecured Notes Due In December 2021</t>
  </si>
  <si>
    <t>4.40%</t>
  </si>
  <si>
    <t>Unsecured Debt | Senior Unsecured Notes Due in March 2022</t>
  </si>
  <si>
    <t>1.95%</t>
  </si>
  <si>
    <t>Unsecured Debt | Senior Unsecured Notes Due in September 2022</t>
  </si>
  <si>
    <t>3.25%</t>
  </si>
  <si>
    <t>Unsecured Debt | Senior Unsecured Notes Due in September 2023</t>
  </si>
  <si>
    <t>2.50%</t>
  </si>
  <si>
    <t>Unsecured Debt | Senior Unsecured Notes Due in April 2024</t>
  </si>
  <si>
    <t>3.70%</t>
  </si>
  <si>
    <t>Unsecured Debt | Senior Unsecured Notes Due in February 2025</t>
  </si>
  <si>
    <t>3.50%</t>
  </si>
  <si>
    <t>Unsecured Debt | Senior Unsecured Notes Due in March 2026</t>
  </si>
  <si>
    <t>3.65%</t>
  </si>
  <si>
    <t>Unsecured Debt | Senior Unsecured Notes Due in March 2027</t>
  </si>
  <si>
    <t>2.95%</t>
  </si>
  <si>
    <t>Unsecured Debt | Senior Unsecured Notes Due in September 2035</t>
  </si>
  <si>
    <t>4.60%</t>
  </si>
  <si>
    <t>Unsecured Debt | Senior Unsecured Notes Due in September 2036</t>
  </si>
  <si>
    <t>4.00%</t>
  </si>
  <si>
    <t>Unsecured Debt | Senior Unsecured Notes Due in December 2041</t>
  </si>
  <si>
    <t>5.65%</t>
  </si>
  <si>
    <t>Unsecured Debt | Senior Unsecured Notes Due in April 2044</t>
  </si>
  <si>
    <t>4.80%</t>
  </si>
  <si>
    <t>Unsecured Debt | Senior Unsecured Notes Due in February 2045</t>
  </si>
  <si>
    <t>Unsecured Debt | Senior Unsecured Notes Due in March 2046</t>
  </si>
  <si>
    <t>4.75%</t>
  </si>
  <si>
    <t>Unsecured Debt | Senior Unsecured Notes Due in March 2047</t>
  </si>
  <si>
    <t>4.15%</t>
  </si>
  <si>
    <t>London Interbank Offered Rate (LIBOR) | 2017 Senior Unsecured Notes Due in September 2019 with Floating Rate</t>
  </si>
  <si>
    <t>Basis Spread</t>
  </si>
  <si>
    <t>0.25%</t>
  </si>
  <si>
    <t>London Interbank Offered Rate (LIBOR) | 2017 Senior Unsecured Notes Due in March 2019</t>
  </si>
  <si>
    <t>0.22%</t>
  </si>
  <si>
    <t>London Interbank Offered Rate (LIBOR) | 2017 Senior Unsecured Notes Due in September 2018</t>
  </si>
  <si>
    <t>0.17%</t>
  </si>
  <si>
    <t>Debt and Credit Facilities - Senior Unsecured Notes (Narrative) (Details) - USD ($)</t>
  </si>
  <si>
    <t>2017 Senior Unsecured Notes Due in September 2018</t>
  </si>
  <si>
    <t>Debt Instrument, Face Amount</t>
  </si>
  <si>
    <t>2017 Senior Unsecured Notes Due in September 2019 with Floating Rate</t>
  </si>
  <si>
    <t>2017 Senior Unsecured Notes Due in September 2019 with Fixed Rate</t>
  </si>
  <si>
    <t>Senior Notes [Member]</t>
  </si>
  <si>
    <t>Debt Instrument, Redemption Price, Percentage</t>
  </si>
  <si>
    <t>100.00%</t>
  </si>
  <si>
    <t>Debt Instrument, Redemption Price, Percentage of Principal Amount Redeemed</t>
  </si>
  <si>
    <t>101.00%</t>
  </si>
  <si>
    <t>Interest Expense, Long-term Debt</t>
  </si>
  <si>
    <t>Senior Unsecured Note Issued September 2017 [Member] | Unsecured Debt [Member]</t>
  </si>
  <si>
    <t>Repayments of Unsecured Debt</t>
  </si>
  <si>
    <t>Senior Unsecured Note Issued September 2015 [Member] | Unsecured Debt [Member]</t>
  </si>
  <si>
    <t>Debt and Credit Facilities - Term Loan Facilities (Details) - USD ($)</t>
  </si>
  <si>
    <t>Line of Credit Facility, Maximum Borrowing Capacity</t>
  </si>
  <si>
    <t>Proceeds from Lines of Credit</t>
  </si>
  <si>
    <t>Repayments of Lines of Credit</t>
  </si>
  <si>
    <t>364-day senior unsecured term loan facility [Member]</t>
  </si>
  <si>
    <t>Three-year senior unsecured term loan facility [Member]</t>
  </si>
  <si>
    <t>Five-year senior unsecured term loan facility [Member]</t>
  </si>
  <si>
    <t>Debt and Credit Facilities - Contractual Maturities of Financing Obligations (Details) $ in Millions</t>
  </si>
  <si>
    <t>Contractual Maturities of Financing Obligations</t>
  </si>
  <si>
    <t>Debt and Credit Facilities - Credit Facilities (Narrative) (Details) - Credit Facility Due May 2021 [Member] - USD ($) $ in Millions</t>
  </si>
  <si>
    <t>May 27, 2016</t>
  </si>
  <si>
    <t>Line of Credit Facility [Line Items]</t>
  </si>
  <si>
    <t>Debt Instrument, Term</t>
  </si>
  <si>
    <t>5 years</t>
  </si>
  <si>
    <t>Line of Credit Facility, Amount Outstanding</t>
  </si>
  <si>
    <t>Commitments and Contingencies - Schedule of future minimum rental payments for operating leases (Details) $ in Millions</t>
  </si>
  <si>
    <t>Operating Leases, Future Minimum Payments Due, Fiscal Year Maturity</t>
  </si>
  <si>
    <t>Commitments and contingencies - Narrative (Details) - USD ($) $ in Millions</t>
  </si>
  <si>
    <t>Other Commitments [Line Items]</t>
  </si>
  <si>
    <t>Operating leases expense</t>
  </si>
  <si>
    <t>Active Pharmaceutical Ingredient [Member]</t>
  </si>
  <si>
    <t>Purchase Commitments, Fiscal Year Maturity</t>
  </si>
  <si>
    <t>Actual payments for purchases related to active pharmaceutical ingredients</t>
  </si>
  <si>
    <t>Stockholders' Equity - Repurchases of Common Stock (Details) - USD ($) $ / shares in Units, shares in Millions, $ in Millions</t>
  </si>
  <si>
    <t>Jan. 28, 2016</t>
  </si>
  <si>
    <t>Jan. 31, 2015</t>
  </si>
  <si>
    <t>Class of Stock [Line Items]</t>
  </si>
  <si>
    <t>Stock Repurchased and Retired During Period, Value</t>
  </si>
  <si>
    <t>Stock Repurchase, Average Cost Per Share</t>
  </si>
  <si>
    <t>2016 Stock Repurchase Program [Member]</t>
  </si>
  <si>
    <t>Stock Repurchase Program, Authorized Amount</t>
  </si>
  <si>
    <t>Stock Repurchase Program, Remaining Authorized Repurchase Amount</t>
  </si>
  <si>
    <t>Stock Repurchased and Retired During Period, Shares</t>
  </si>
  <si>
    <t>2015 Stock Repurchase Program [Member]</t>
  </si>
  <si>
    <t>Publicly Announced Program [Member]</t>
  </si>
  <si>
    <t>Stockholders' Equity - Impact to Equity as a Result of Stock Repurchases (Details) - USD ($) $ in Millions</t>
  </si>
  <si>
    <t>Equity, Repurchased Stock [Line Items]</t>
  </si>
  <si>
    <t>Common Stock Including Additional Paid in Capital [Member]</t>
  </si>
  <si>
    <t>Stockholders' Equity - Dividends (Details) - USD ($) $ / shares in Units, $ in Millions</t>
  </si>
  <si>
    <t>Feb. 04, 2019</t>
  </si>
  <si>
    <t>Subsequent Event [Line Items]</t>
  </si>
  <si>
    <t>Dividends, Common Stock, Cash</t>
  </si>
  <si>
    <t>Subsequent Event [Member]</t>
  </si>
  <si>
    <t>Dividends Payable, Date to be Paid</t>
  </si>
  <si>
    <t>Mar. 28,
		2019</t>
  </si>
  <si>
    <t>Dividends Payable, Date of Record</t>
  </si>
  <si>
    <t>Mar. 15,
		2019</t>
  </si>
  <si>
    <t>Stockholders' Equity - Preferred Stock (Details) - shares</t>
  </si>
  <si>
    <t>Stockholders' Equity - Changes in Accumulated Other Comprehensive Income (Details) - USD ($) $ in Millions</t>
  </si>
  <si>
    <t>Beginning Balance</t>
  </si>
  <si>
    <t>Ending Balance</t>
  </si>
  <si>
    <t>Foreign Currency Translation</t>
  </si>
  <si>
    <t>Balance at January 1, 2018</t>
  </si>
  <si>
    <t>Other comprehensive income (loss) before reclassifications</t>
  </si>
  <si>
    <t>Amounts reclassified from accumulated other comprehensive income</t>
  </si>
  <si>
    <t>Unrealized Gains and Losses on Available-for-Sale Securities</t>
  </si>
  <si>
    <t>Unrealized Gains and Losses on Cash Flow Hedges</t>
  </si>
  <si>
    <t>Employee Benefits - Stock Options (Details) - Stock Option $ / shares in Units, shares in Thousands, $ in Millions</t>
  </si>
  <si>
    <t>Dec. 31, 2018USD ($)$ / sharesshares</t>
  </si>
  <si>
    <t>Share-based Compensation Arrangement by Share-based Payment Award, Options, Number of Shares [Roll Forward]</t>
  </si>
  <si>
    <t>Outstanding at December 31, 2017 | shares</t>
  </si>
  <si>
    <t>Granted | shares</t>
  </si>
  <si>
    <t>Forfeited | shares</t>
  </si>
  <si>
    <t>Expired | shares</t>
  </si>
  <si>
    <t>Exercised | shares</t>
  </si>
  <si>
    <t>Outstanding at December 31, 2018 | shares</t>
  </si>
  <si>
    <t>Exercisable at December 31, 2018 | shares</t>
  </si>
  <si>
    <t>Expected to vest, net of estimated forfeitures at December 31, 2018 | shares</t>
  </si>
  <si>
    <t>Share-based Compensation Arrangement by Share-based Payment Award, Option, Weighted Average Exercise Price [Roll Forward]</t>
  </si>
  <si>
    <t>Outstanding at December 31, 2017 | $ / shares</t>
  </si>
  <si>
    <t>Granted | $ / shares</t>
  </si>
  <si>
    <t>Forfeited | $ / shares</t>
  </si>
  <si>
    <t>Expired | $ / shares</t>
  </si>
  <si>
    <t>Exercised | $ / shares</t>
  </si>
  <si>
    <t>Outstanding at December 31, 2018 | $ / shares</t>
  </si>
  <si>
    <t>Exercisable at December 31, 2018 | $ / shares</t>
  </si>
  <si>
    <t>Expected to vest, net of estimated forfeitures at December 31, 2018 | $ / shares</t>
  </si>
  <si>
    <t>Additional Disclosures [Abstract]</t>
  </si>
  <si>
    <t>Outstanding at December 31, 2017, Weighted-Average Remaining Contractual Term</t>
  </si>
  <si>
    <t>5 years 7 months 17 days</t>
  </si>
  <si>
    <t>Expected to vest, net of estimated forfeitures at December 31, 2017, Weighted-Average Remaining Contractual Term</t>
  </si>
  <si>
    <t>4 years 2 months 15 days</t>
  </si>
  <si>
    <t>8 years 4 months 13 days</t>
  </si>
  <si>
    <t>Outstanding at December 31, 2017, Aggregate Intrinsic Value | $</t>
  </si>
  <si>
    <t>Exercisable at December 31, 2017, Aggregate Intrinsic Value | $</t>
  </si>
  <si>
    <t>Expected to vest, net of estimated forfeitures at December 31, 2017, Aggregate Intrinsic Value | $</t>
  </si>
  <si>
    <t>Employee Benefits - Performance Awards (Details) - Performance Shares - $ / shares shares in Thousands</t>
  </si>
  <si>
    <t>Share-based Compensation Arrangement by Share-based Payment Award, Equity Instruments Other than Options, Nonvested, Number of Shares [Roll Forward]</t>
  </si>
  <si>
    <t>Outstanding at December 31, 2017</t>
  </si>
  <si>
    <t>Granted</t>
  </si>
  <si>
    <t>Vested</t>
  </si>
  <si>
    <t>Forfeited</t>
  </si>
  <si>
    <t>Outstanding at December 31, 2018</t>
  </si>
  <si>
    <t>Share-based Compensation Arrangement by Share-based Payment Award, Weighted Average Grant-Date Fair Value Per Share</t>
  </si>
  <si>
    <t>Employee Benefits - Restricted Stock Units (Details) - USD ($) $ / shares in Units, shares in Thousands, $ in Millions</t>
  </si>
  <si>
    <t>Share-based Compensation Arrangement by Share-based Payment Award [Line Items]</t>
  </si>
  <si>
    <t>Restricted Stock Units (RSUs) [Member]</t>
  </si>
  <si>
    <t>Weighted average grant date fair value of RSUs granted</t>
  </si>
  <si>
    <t>Employee Service Share-based Compensation, Nonvested Awards, Compensation Cost Not yet Recognized</t>
  </si>
  <si>
    <t>Employee Service Share-based Compensation, Nonvested Awards, Compensation Cost Not yet Recognized, Period for Recognition</t>
  </si>
  <si>
    <t>2 years 4 months 24 days</t>
  </si>
  <si>
    <t>Total grant date fair value of stock awards vested</t>
  </si>
  <si>
    <t>Total fair value of vested stock awards as of vesting date</t>
  </si>
  <si>
    <t>Minimum [Member] | Restricted Stock Units (RSUs) [Member]</t>
  </si>
  <si>
    <t>Share-based Compensation Arrangement by Share-based Payment Award, Award Vesting Period</t>
  </si>
  <si>
    <t>Maximum [Member] | Restricted Stock Units (RSUs) [Member]</t>
  </si>
  <si>
    <t>Employee Benefits - Summary of Stock-Based Compensation (Details) - USD ($) $ in Millions</t>
  </si>
  <si>
    <t>Employee Service Share-based Compensation, Allocation of Recognized Period Costs [Line Items]</t>
  </si>
  <si>
    <t>Share-based Compensation Expense</t>
  </si>
  <si>
    <t>Employee Service Share-based Compensation, Tax Benefit from Compensation Expense</t>
  </si>
  <si>
    <t>Stock-based compensation expense, Net of Tax</t>
  </si>
  <si>
    <t>Research and Development Expense [Member]</t>
  </si>
  <si>
    <t>Selling, General and Administrative Expenses [Member]</t>
  </si>
  <si>
    <t>Employee Benefits - Schedule of Assumptions Used to Calculate the Fair Value of Awards (Details)</t>
  </si>
  <si>
    <t>Share-based Compensation Arrangement by Share-based Payment Award, Fair Value Assumptions, Expected Dividend Rate</t>
  </si>
  <si>
    <t>2.80%</t>
  </si>
  <si>
    <t>2.70%</t>
  </si>
  <si>
    <t>1.90%</t>
  </si>
  <si>
    <t>Stock Options</t>
  </si>
  <si>
    <t>Share-based Compensation Arrangement by Share-based Payment Award, Fair Value Assumptions, Expected Volatility Rate</t>
  </si>
  <si>
    <t>28.00%</t>
  </si>
  <si>
    <t>Share-based Compensation Arrangement by Share-based Payment Award, Fair Value Assumptions, Expected Term</t>
  </si>
  <si>
    <t>5 years 2 months 12 days</t>
  </si>
  <si>
    <t>4 years 7 months 6 days</t>
  </si>
  <si>
    <t>5 years 6 months</t>
  </si>
  <si>
    <t>Share-based Compensation Arrangement by Share-based Payment Award, Fair Value Assumptions, Risk Free Interest Rate</t>
  </si>
  <si>
    <t>2.10%</t>
  </si>
  <si>
    <t>1.40%</t>
  </si>
  <si>
    <t>Employee Stock Purchase Plan</t>
  </si>
  <si>
    <t>6 months</t>
  </si>
  <si>
    <t>2.60%</t>
  </si>
  <si>
    <t>1.80%</t>
  </si>
  <si>
    <t>1.10%</t>
  </si>
  <si>
    <t>Employee Benefits - Narrative (Details) - USD ($) $ / shares in Units, shares in Millions, $ in Millions</t>
  </si>
  <si>
    <t>Stock Issued During Period, Value, Employee Stock Purchase Plan</t>
  </si>
  <si>
    <t>Deferred Compensation Arrangement with Individual, Compensation Expense</t>
  </si>
  <si>
    <t>Fair Value of Deferred Compensation Plan, Liabilities</t>
  </si>
  <si>
    <t>2004 Equity Incentive Plan [Member] | Common Stock [Member]</t>
  </si>
  <si>
    <t>Share-based Compensation Arrangement by Share-based Payment Award, Number of Shares Authorized</t>
  </si>
  <si>
    <t>Share-based Compensation Arrangement by Share-based Payment Award, Number of Shares Available for Grant</t>
  </si>
  <si>
    <t>Stock Option</t>
  </si>
  <si>
    <t>Share-based Compensation Arrangement by Share-based Payment Award, Expiration Period</t>
  </si>
  <si>
    <t>Share-based Compensation Arrangement by Share-based Payment Award, Options, Exercises in Period, Intrinsic Value</t>
  </si>
  <si>
    <t>Share-based Compensation Arrangement by Share-based Payment Award, Options, Grants in Period, Weighted Average Grant Date Fair Value</t>
  </si>
  <si>
    <t>Stock Option | Prior to 2011 [Member]</t>
  </si>
  <si>
    <t>Stock Option | Starting in 2011 [Member]</t>
  </si>
  <si>
    <t>Performance Shares</t>
  </si>
  <si>
    <t>1 year</t>
  </si>
  <si>
    <t>1 year 1 month 6 days</t>
  </si>
  <si>
    <t>Performance Shares | Minimum [Member]</t>
  </si>
  <si>
    <t>Share-based Compensation Arrangement by Share-based Payment Award, Other than Options, Pay-out Percentage</t>
  </si>
  <si>
    <t>0.00%</t>
  </si>
  <si>
    <t>Performance Shares | Maximum [Member]</t>
  </si>
  <si>
    <t>200.00%</t>
  </si>
  <si>
    <t>Share-based Compensation Arrangement by Share-based Payment Award, Purchase Price of Common Stock, Percent</t>
  </si>
  <si>
    <t>85.00%</t>
  </si>
  <si>
    <t>Common Stock, Capital Shares Reserved for Future Issuance</t>
  </si>
  <si>
    <t>Net Income Per Share Attributable to Gilead Common Shareholders - Schedule of Earnings Per Share, Basic and Diluted (Details) - USD ($) $ / shares in Units, shares in Millions, $ in Millions</t>
  </si>
  <si>
    <t>Stock options and equivalents</t>
  </si>
  <si>
    <t>Conversion spread related to the Convertible Notes</t>
  </si>
  <si>
    <t>Warrants related to the Convertible Notes</t>
  </si>
  <si>
    <t>Net Income Per Share Attributable to Gilead Common Shareholders - Narrative (Details) - shares shares in Millions</t>
  </si>
  <si>
    <t>Antidilutive Securities Excluded from Computation of Earnings Per Share, Amount</t>
  </si>
  <si>
    <t>Segment Information Schedule of revenue by major customers (Details)</t>
  </si>
  <si>
    <t>Minimum [Member]</t>
  </si>
  <si>
    <t>Revenue, Major Customer [Line Items]</t>
  </si>
  <si>
    <t>Percentage of revenues</t>
  </si>
  <si>
    <t>10.00%</t>
  </si>
  <si>
    <t>Sales Revenue, Net [Member] | Customer Concentration Risk [Member] | AmerisourceBergen Corp [Member]</t>
  </si>
  <si>
    <t>18.00%</t>
  </si>
  <si>
    <t>Sales Revenue, Net [Member] | Customer Concentration Risk [Member] | Cardinal Health Inc [Member]</t>
  </si>
  <si>
    <t>21.00%</t>
  </si>
  <si>
    <t>19.00%</t>
  </si>
  <si>
    <t>16.00%</t>
  </si>
  <si>
    <t>Sales Revenue, Net [Member] | Customer Concentration Risk [Member] | McKesson Corp [Member]</t>
  </si>
  <si>
    <t>23.00%</t>
  </si>
  <si>
    <t>22.00%</t>
  </si>
  <si>
    <t>Segment Information - Narrative (Details) - USD ($) $ in Millions</t>
  </si>
  <si>
    <t>Segment Reporting Information [Line Items]</t>
  </si>
  <si>
    <t>Long-Lived Assets</t>
  </si>
  <si>
    <t>Non-US [Member]</t>
  </si>
  <si>
    <t>Income Taxes - Schedule of Income Before Provision for Income Taxes (Details) - USD ($) $ in Millions</t>
  </si>
  <si>
    <t>Domestic</t>
  </si>
  <si>
    <t>Foreign</t>
  </si>
  <si>
    <t>Income Taxes - Schedule of Provision for Income Taxes (Details) - USD ($) $ in Millions</t>
  </si>
  <si>
    <t>Components of Income Tax Expense (Benefit), Continuing Operations [Abstract]</t>
  </si>
  <si>
    <t>Federal - Current</t>
  </si>
  <si>
    <t>Federal - Deferred</t>
  </si>
  <si>
    <t>Federal Income Tax Expense (Benefit), Continuing Operations</t>
  </si>
  <si>
    <t>State - Current</t>
  </si>
  <si>
    <t>State - Deferred</t>
  </si>
  <si>
    <t>State and Local Income Tax Expense (Benefit), Continuing Operations</t>
  </si>
  <si>
    <t>Foreign - Current</t>
  </si>
  <si>
    <t>Foreign - Deferred</t>
  </si>
  <si>
    <t>Foreign Income Tax Expense (Benefit), Continuing Operations</t>
  </si>
  <si>
    <t>Provision for Income Taxes</t>
  </si>
  <si>
    <t>Income Taxes - Schedule of Difference Between Provision For Income Taxes and Federal Statutory Income Tax Rate to Income Before Provision for Income Taxes (Details)</t>
  </si>
  <si>
    <t>Federal statutory rate</t>
  </si>
  <si>
    <t>35.00%</t>
  </si>
  <si>
    <t>State taxes, net of federal benefit</t>
  </si>
  <si>
    <t>0.60%</t>
  </si>
  <si>
    <t>0.10%</t>
  </si>
  <si>
    <t>0.70%</t>
  </si>
  <si>
    <t>Foreign earnings at different rates</t>
  </si>
  <si>
    <t>(0.90%)</t>
  </si>
  <si>
    <t>(11.20%)</t>
  </si>
  <si>
    <t>(16.00%)</t>
  </si>
  <si>
    <t>Research and other credits</t>
  </si>
  <si>
    <t>(1.10%)</t>
  </si>
  <si>
    <t>(0.60%)</t>
  </si>
  <si>
    <t>(0.70%)</t>
  </si>
  <si>
    <t>US Tax on Foreign Earnings</t>
  </si>
  <si>
    <t>1.20%</t>
  </si>
  <si>
    <t>Effective income tax rate impacts related to deferred tax charge on acquired intangibles</t>
  </si>
  <si>
    <t>7.50%</t>
  </si>
  <si>
    <t>Effective Income Tax Rate Reconciliation,Other Reconciling Items, Percent</t>
  </si>
  <si>
    <t>42.90%</t>
  </si>
  <si>
    <t>Deferred tax revaluation</t>
  </si>
  <si>
    <t>0.80%</t>
  </si>
  <si>
    <t>(2.30%)</t>
  </si>
  <si>
    <t>Effective Income Tax Rate Reconciliation, Tax Settlement, Percent</t>
  </si>
  <si>
    <t>(1.90%)</t>
  </si>
  <si>
    <t>Effective tax rate</t>
  </si>
  <si>
    <t>65.70%</t>
  </si>
  <si>
    <t>21.10%</t>
  </si>
  <si>
    <t>Income Taxes - Schedule of Deferred Tax Assets and Liabilities (Details) - USD ($) $ in Millions</t>
  </si>
  <si>
    <t>Deferred Tax Assets: Net Operating Loss Carryforwards</t>
  </si>
  <si>
    <t>Deferred Tax Assets: Stock-Based Compensation</t>
  </si>
  <si>
    <t>Deferred Tax Assets: Reserves and Accruals not Currently Deductible</t>
  </si>
  <si>
    <t>Deferred Tax Assets, Deferred Revenue</t>
  </si>
  <si>
    <t>Deferred Tax Assets, Property, Plant and Equipment</t>
  </si>
  <si>
    <t>Deferred Tax Assets, Research and Other Credit Carryforwards</t>
  </si>
  <si>
    <t>Deferred Tax Assets: Other, Net</t>
  </si>
  <si>
    <t>Total Deferred Tax Assets Before Valuation Allowance</t>
  </si>
  <si>
    <t>Valuation Allowance</t>
  </si>
  <si>
    <t>Total Deferred Tax Assets</t>
  </si>
  <si>
    <t>Deferred Tax Liabilities: Intangibles</t>
  </si>
  <si>
    <t>Deferred Tax Liabilities, Other</t>
  </si>
  <si>
    <t>Deferred Tax Liabilities, Gross</t>
  </si>
  <si>
    <t>Deferred Tax Liabilities, Net</t>
  </si>
  <si>
    <t>Income Taxes - Rollforward of Total Unrecognized Tax Liabilities (Details) - USD ($) $ in Millions</t>
  </si>
  <si>
    <t>Reconciliation of Unrecognized Tax Benefits, Excluding Amounts Pertaining to Examined Tax Returns [Roll Forward]</t>
  </si>
  <si>
    <t>Balance, beginning of period</t>
  </si>
  <si>
    <t>Tax Positions Related to Current Year: Additions</t>
  </si>
  <si>
    <t>Tax Positions Related to Current Year: Reductions</t>
  </si>
  <si>
    <t>Tax Positions Related to Prior Years: Additions</t>
  </si>
  <si>
    <t>Tax Positions Related to Prior Years: Reductions</t>
  </si>
  <si>
    <t>Settlements</t>
  </si>
  <si>
    <t>Lapse of statute of limitations</t>
  </si>
  <si>
    <t>Balance, end of period</t>
  </si>
  <si>
    <t>Income Taxes - Narrative (Details) - USD ($) $ in Millions</t>
  </si>
  <si>
    <t>Dec. 31, 2015</t>
  </si>
  <si>
    <t>Income Taxes - Narrative (Details)</t>
  </si>
  <si>
    <t>Income Tax Expense (Benefit)</t>
  </si>
  <si>
    <t>Foreign Earnings Repatriated</t>
  </si>
  <si>
    <t>Deferred Tax Assets, Valuation Allowance</t>
  </si>
  <si>
    <t>Total Gross Unrecognized Tax Benefits</t>
  </si>
  <si>
    <t>Unrecognized Tax Benefits that Would Impact Effective Tax Rate</t>
  </si>
  <si>
    <t>Unrecognized Tax Benefits, Income Tax Penalties and Interest Accrued</t>
  </si>
  <si>
    <t>Decrease in Unrecognized Tax Benefits is Reasonably Possible</t>
  </si>
  <si>
    <t>Tax Cuts and Jobs Act of 2017 [Member]</t>
  </si>
  <si>
    <t>Income Tax Expense (Benefit), Continuing Operations, Adjustment of Deferred Tax (Asset) Liability</t>
  </si>
  <si>
    <t>Taxes Payable</t>
  </si>
  <si>
    <t>Payments for Other Taxes</t>
  </si>
  <si>
    <t>Domestic Tax Authority [Member]</t>
  </si>
  <si>
    <t>Operating Loss Carryforwards</t>
  </si>
  <si>
    <t>Tax Credit Carryforward, Amount</t>
  </si>
  <si>
    <t>State and Local Jurisdiction [Member]</t>
  </si>
  <si>
    <t>Transition Tax [Member] | Tax Cuts and Jobs Act of 2017 [Member]</t>
  </si>
  <si>
    <t>impairmentTaxEffected [Member]</t>
  </si>
  <si>
    <t>Deferred Income Tax Expense (Benefit)</t>
  </si>
  <si>
    <t>Selected Quarterly Financial Information (unaudited) (Details) - USD ($) $ / shares in Units, $ in Millions</t>
  </si>
  <si>
    <t>Gross profit on product sales</t>
  </si>
  <si>
    <t>Net income per share attributable to Gilead common stockholders-basic (usd per share)</t>
  </si>
  <si>
    <t>Earnings Per Share, Diluted</t>
  </si>
  <si>
    <t>Estimated net charge related to enactment of TCJA</t>
  </si>
  <si>
    <t>TCJAimpactBasicEPS</t>
  </si>
  <si>
    <t>TCJAImpactDilutedEPS</t>
  </si>
  <si>
    <t>ImpactBasicEPS</t>
  </si>
  <si>
    <t>ImpactDilutedEPS</t>
  </si>
  <si>
    <t>Impairment of Intangible Assets, Finite-lived</t>
  </si>
  <si>
    <t>Schedule II: Valuation and Qualifying Accounts Schedule II: Valuation and Qualifying Accounts (Details) - USD ($) $ in Millions</t>
  </si>
  <si>
    <t>SEC Schedule, 12-09, Allowance, Credit Loss [Member]</t>
  </si>
  <si>
    <t>SEC Schedule, 12-09, Movement in Valuation Allowances and Reserves [Roll Forward]</t>
  </si>
  <si>
    <t>Balance at Beginning of Period</t>
  </si>
  <si>
    <t>Additions/Charged to Expense</t>
  </si>
  <si>
    <t>SEC Schedule, 12-09, Valuation Allowances and Reserves, Deduction</t>
  </si>
  <si>
    <t>Balance at End of Period</t>
  </si>
  <si>
    <t>Allowance For Contract With Customer [Member]</t>
  </si>
  <si>
    <t>SEC Schedule, 12-09, Valuation Allowance, Deferred Tax Asset [Member]</t>
  </si>
  <si>
    <t>Label</t>
  </si>
  <si>
    <t>Element</t>
  </si>
  <si>
    <t>Value</t>
  </si>
  <si>
    <t>Accounting Standards Update 2016-01 [Member] | 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_);_(&quot;€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209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5</v>
      </c>
    </row>
    <row r="17" spans="1:4">
      <c r="A17" s="4" t="s">
        <v>28</v>
      </c>
      <c r="B17" s="4" t="s">
        <v>25</v>
      </c>
    </row>
    <row r="18" spans="1:4">
      <c r="A18" s="4" t="s">
        <v>29</v>
      </c>
      <c r="C18" s="5" t="n">
        <v>1275510558</v>
      </c>
    </row>
    <row r="19" spans="1:4">
      <c r="A19" s="4" t="s">
        <v>30</v>
      </c>
      <c r="B19" s="4" t="s">
        <v>21</v>
      </c>
    </row>
    <row r="20" spans="1:4">
      <c r="A20" s="4" t="s">
        <v>31</v>
      </c>
      <c r="D20" s="6" t="n">
        <v>795065957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5</v>
      </c>
      <c r="B1" s="2" t="s">
        <v>1</v>
      </c>
    </row>
    <row r="2" spans="1:4">
      <c r="B2" s="2" t="s">
        <v>2</v>
      </c>
      <c r="C2" s="2" t="s">
        <v>33</v>
      </c>
      <c r="D2" s="2" t="s">
        <v>79</v>
      </c>
    </row>
    <row r="3" spans="1:4">
      <c r="A3" s="4" t="s">
        <v>1036</v>
      </c>
    </row>
    <row r="4" spans="1:4">
      <c r="A4" s="3" t="s">
        <v>1037</v>
      </c>
    </row>
    <row r="5" spans="1:4">
      <c r="A5" s="4" t="s">
        <v>1038</v>
      </c>
      <c r="B5" s="4" t="s">
        <v>1039</v>
      </c>
    </row>
    <row r="6" spans="1:4">
      <c r="A6" s="4" t="s">
        <v>1040</v>
      </c>
    </row>
    <row r="7" spans="1:4">
      <c r="A7" s="3" t="s">
        <v>1037</v>
      </c>
    </row>
    <row r="8" spans="1:4">
      <c r="A8" s="4" t="s">
        <v>1038</v>
      </c>
      <c r="B8" s="4" t="s">
        <v>788</v>
      </c>
      <c r="C8" s="4" t="s">
        <v>788</v>
      </c>
      <c r="D8" s="4" t="s">
        <v>1041</v>
      </c>
    </row>
    <row r="9" spans="1:4">
      <c r="A9" s="4" t="s">
        <v>1042</v>
      </c>
    </row>
    <row r="10" spans="1:4">
      <c r="A10" s="3" t="s">
        <v>1037</v>
      </c>
    </row>
    <row r="11" spans="1:4">
      <c r="A11" s="4" t="s">
        <v>1038</v>
      </c>
      <c r="B11" s="4" t="s">
        <v>1043</v>
      </c>
      <c r="C11" s="4" t="s">
        <v>1044</v>
      </c>
      <c r="D11" s="4" t="s">
        <v>1045</v>
      </c>
    </row>
    <row r="12" spans="1:4">
      <c r="A12" s="4" t="s">
        <v>1046</v>
      </c>
    </row>
    <row r="13" spans="1:4">
      <c r="A13" s="3" t="s">
        <v>1037</v>
      </c>
    </row>
    <row r="14" spans="1:4">
      <c r="A14" s="4" t="s">
        <v>1038</v>
      </c>
      <c r="B14" s="4" t="s">
        <v>1043</v>
      </c>
      <c r="C14" s="4" t="s">
        <v>1047</v>
      </c>
      <c r="D14" s="4" t="s">
        <v>104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1049</v>
      </c>
      <c r="B1" s="2" t="s">
        <v>2</v>
      </c>
      <c r="C1" s="2" t="s">
        <v>33</v>
      </c>
      <c r="D1" s="2" t="s">
        <v>79</v>
      </c>
    </row>
    <row r="2" spans="1:4">
      <c r="A2" s="4" t="s">
        <v>437</v>
      </c>
    </row>
    <row r="3" spans="1:4">
      <c r="A3" s="3" t="s">
        <v>1050</v>
      </c>
    </row>
    <row r="4" spans="1:4">
      <c r="A4" s="4" t="s">
        <v>1051</v>
      </c>
      <c r="B4" s="6" t="n">
        <v>3200</v>
      </c>
      <c r="C4" s="6" t="n">
        <v>2600</v>
      </c>
      <c r="D4" s="6" t="n">
        <v>2200</v>
      </c>
    </row>
    <row r="5" spans="1:4">
      <c r="A5" s="4" t="s">
        <v>1052</v>
      </c>
    </row>
    <row r="6" spans="1:4">
      <c r="A6" s="3" t="s">
        <v>1050</v>
      </c>
    </row>
    <row r="7" spans="1:4">
      <c r="A7" s="4" t="s">
        <v>1051</v>
      </c>
      <c r="B7" s="6" t="n">
        <v>620</v>
      </c>
      <c r="C7" s="6" t="n">
        <v>520</v>
      </c>
      <c r="D7" s="6" t="n">
        <v>43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3</v>
      </c>
      <c r="B1" s="2" t="s">
        <v>1</v>
      </c>
    </row>
    <row r="2" spans="1:4">
      <c r="B2" s="2" t="s">
        <v>2</v>
      </c>
      <c r="C2" s="2" t="s">
        <v>33</v>
      </c>
      <c r="D2" s="2" t="s">
        <v>79</v>
      </c>
    </row>
    <row r="3" spans="1:4">
      <c r="A3" s="3" t="s">
        <v>260</v>
      </c>
    </row>
    <row r="4" spans="1:4">
      <c r="A4" s="4" t="s">
        <v>1054</v>
      </c>
      <c r="B4" s="6" t="n">
        <v>7074</v>
      </c>
      <c r="C4" s="6" t="n">
        <v>8099</v>
      </c>
      <c r="D4" s="6" t="n">
        <v>7646</v>
      </c>
    </row>
    <row r="5" spans="1:4">
      <c r="A5" s="4" t="s">
        <v>1055</v>
      </c>
      <c r="B5" s="5" t="n">
        <v>725</v>
      </c>
      <c r="C5" s="5" t="n">
        <v>5430</v>
      </c>
      <c r="D5" s="5" t="n">
        <v>9451</v>
      </c>
    </row>
    <row r="6" spans="1:4">
      <c r="A6" s="4" t="s">
        <v>89</v>
      </c>
      <c r="B6" s="6" t="n">
        <v>7799</v>
      </c>
      <c r="C6" s="6" t="n">
        <v>13529</v>
      </c>
      <c r="D6" s="6" t="n">
        <v>1709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6</v>
      </c>
      <c r="B1" s="2" t="s">
        <v>1</v>
      </c>
    </row>
    <row r="2" spans="1:4">
      <c r="B2" s="2" t="s">
        <v>2</v>
      </c>
      <c r="C2" s="2" t="s">
        <v>33</v>
      </c>
      <c r="D2" s="2" t="s">
        <v>79</v>
      </c>
    </row>
    <row r="3" spans="1:4">
      <c r="A3" s="3" t="s">
        <v>1057</v>
      </c>
    </row>
    <row r="4" spans="1:4">
      <c r="A4" s="4" t="s">
        <v>1058</v>
      </c>
      <c r="B4" s="6" t="n">
        <v>1716</v>
      </c>
      <c r="C4" s="6" t="n">
        <v>8817</v>
      </c>
      <c r="D4" s="6" t="n">
        <v>3351</v>
      </c>
    </row>
    <row r="5" spans="1:4">
      <c r="A5" s="4" t="s">
        <v>1059</v>
      </c>
      <c r="B5" s="5" t="n">
        <v>324</v>
      </c>
      <c r="C5" s="5" t="n">
        <v>-123</v>
      </c>
      <c r="D5" s="5" t="n">
        <v>-85</v>
      </c>
    </row>
    <row r="6" spans="1:4">
      <c r="A6" s="4" t="s">
        <v>1060</v>
      </c>
      <c r="B6" s="5" t="n">
        <v>2040</v>
      </c>
      <c r="C6" s="5" t="n">
        <v>8694</v>
      </c>
      <c r="D6" s="5" t="n">
        <v>3266</v>
      </c>
    </row>
    <row r="7" spans="1:4">
      <c r="A7" s="4" t="s">
        <v>1061</v>
      </c>
      <c r="B7" s="5" t="n">
        <v>162</v>
      </c>
      <c r="C7" s="5" t="n">
        <v>97</v>
      </c>
      <c r="D7" s="5" t="n">
        <v>131</v>
      </c>
    </row>
    <row r="8" spans="1:4">
      <c r="A8" s="4" t="s">
        <v>1062</v>
      </c>
      <c r="B8" s="5" t="n">
        <v>-17</v>
      </c>
      <c r="C8" s="5" t="n">
        <v>-20</v>
      </c>
      <c r="D8" s="5" t="n">
        <v>28</v>
      </c>
    </row>
    <row r="9" spans="1:4">
      <c r="A9" s="4" t="s">
        <v>1063</v>
      </c>
      <c r="B9" s="5" t="n">
        <v>145</v>
      </c>
      <c r="C9" s="5" t="n">
        <v>77</v>
      </c>
      <c r="D9" s="5" t="n">
        <v>159</v>
      </c>
    </row>
    <row r="10" spans="1:4">
      <c r="A10" s="4" t="s">
        <v>1064</v>
      </c>
      <c r="B10" s="5" t="n">
        <v>175</v>
      </c>
      <c r="C10" s="5" t="n">
        <v>54</v>
      </c>
      <c r="D10" s="5" t="n">
        <v>261</v>
      </c>
    </row>
    <row r="11" spans="1:4">
      <c r="A11" s="4" t="s">
        <v>1065</v>
      </c>
      <c r="B11" s="5" t="n">
        <v>-21</v>
      </c>
      <c r="C11" s="5" t="n">
        <v>60</v>
      </c>
      <c r="D11" s="5" t="n">
        <v>-77</v>
      </c>
    </row>
    <row r="12" spans="1:4">
      <c r="A12" s="4" t="s">
        <v>1066</v>
      </c>
      <c r="B12" s="5" t="n">
        <v>154</v>
      </c>
      <c r="C12" s="5" t="n">
        <v>114</v>
      </c>
      <c r="D12" s="5" t="n">
        <v>184</v>
      </c>
    </row>
    <row r="13" spans="1:4">
      <c r="A13" s="4" t="s">
        <v>1067</v>
      </c>
      <c r="B13" s="6" t="n">
        <v>2339</v>
      </c>
      <c r="C13" s="6" t="n">
        <v>8885</v>
      </c>
      <c r="D13" s="6" t="n">
        <v>360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8</v>
      </c>
      <c r="B1" s="2" t="s">
        <v>1</v>
      </c>
    </row>
    <row r="2" spans="1:4">
      <c r="B2" s="2" t="s">
        <v>2</v>
      </c>
      <c r="C2" s="2" t="s">
        <v>33</v>
      </c>
      <c r="D2" s="2" t="s">
        <v>79</v>
      </c>
    </row>
    <row r="3" spans="1:4">
      <c r="A3" s="3" t="s">
        <v>1057</v>
      </c>
    </row>
    <row r="4" spans="1:4">
      <c r="A4" s="4" t="s">
        <v>1069</v>
      </c>
      <c r="B4" s="4" t="s">
        <v>1043</v>
      </c>
      <c r="C4" s="4" t="s">
        <v>1070</v>
      </c>
      <c r="D4" s="4" t="s">
        <v>1070</v>
      </c>
    </row>
    <row r="5" spans="1:4">
      <c r="A5" s="4" t="s">
        <v>1071</v>
      </c>
      <c r="B5" s="4" t="s">
        <v>1072</v>
      </c>
      <c r="C5" s="4" t="s">
        <v>1073</v>
      </c>
      <c r="D5" s="4" t="s">
        <v>1074</v>
      </c>
    </row>
    <row r="6" spans="1:4">
      <c r="A6" s="4" t="s">
        <v>1075</v>
      </c>
      <c r="B6" s="4" t="s">
        <v>1076</v>
      </c>
      <c r="C6" s="4" t="s">
        <v>1077</v>
      </c>
      <c r="D6" s="4" t="s">
        <v>1078</v>
      </c>
    </row>
    <row r="7" spans="1:4">
      <c r="A7" s="4" t="s">
        <v>1079</v>
      </c>
      <c r="B7" s="4" t="s">
        <v>1080</v>
      </c>
      <c r="C7" s="4" t="s">
        <v>1081</v>
      </c>
      <c r="D7" s="4" t="s">
        <v>1082</v>
      </c>
    </row>
    <row r="8" spans="1:4">
      <c r="A8" s="4" t="s">
        <v>1083</v>
      </c>
      <c r="B8" s="4" t="s">
        <v>998</v>
      </c>
      <c r="C8" s="4" t="s">
        <v>1084</v>
      </c>
      <c r="D8" s="4" t="s">
        <v>1074</v>
      </c>
    </row>
    <row r="9" spans="1:4">
      <c r="A9" s="4" t="s">
        <v>1085</v>
      </c>
      <c r="B9" s="4" t="s">
        <v>1086</v>
      </c>
      <c r="C9" s="4" t="s">
        <v>1023</v>
      </c>
      <c r="D9" s="4" t="s">
        <v>1023</v>
      </c>
    </row>
    <row r="10" spans="1:4">
      <c r="A10" s="4" t="s">
        <v>1087</v>
      </c>
      <c r="B10" s="4" t="s">
        <v>1082</v>
      </c>
      <c r="C10" s="4" t="s">
        <v>1088</v>
      </c>
      <c r="D10" s="4" t="s">
        <v>1023</v>
      </c>
    </row>
    <row r="11" spans="1:4">
      <c r="A11" s="4" t="s">
        <v>1089</v>
      </c>
      <c r="B11" s="4" t="s">
        <v>1090</v>
      </c>
      <c r="C11" s="4" t="s">
        <v>1091</v>
      </c>
      <c r="D11" s="4" t="s">
        <v>1023</v>
      </c>
    </row>
    <row r="12" spans="1:4">
      <c r="A12" s="4" t="s">
        <v>1092</v>
      </c>
      <c r="B12" s="4" t="s">
        <v>1093</v>
      </c>
      <c r="C12" s="4" t="s">
        <v>1023</v>
      </c>
      <c r="D12" s="4" t="s">
        <v>1023</v>
      </c>
    </row>
    <row r="13" spans="1:4">
      <c r="A13" s="4" t="s">
        <v>172</v>
      </c>
      <c r="B13" s="4" t="s">
        <v>1002</v>
      </c>
      <c r="C13" s="4" t="s">
        <v>1072</v>
      </c>
      <c r="D13" s="4" t="s">
        <v>999</v>
      </c>
    </row>
    <row r="14" spans="1:4">
      <c r="A14" s="4" t="s">
        <v>1094</v>
      </c>
      <c r="B14" s="4" t="s">
        <v>777</v>
      </c>
      <c r="C14" s="4" t="s">
        <v>1095</v>
      </c>
      <c r="D14" s="4" t="s">
        <v>109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7</v>
      </c>
      <c r="B1" s="2" t="s">
        <v>2</v>
      </c>
      <c r="C1" s="2" t="s">
        <v>33</v>
      </c>
    </row>
    <row r="2" spans="1:3">
      <c r="A2" s="3" t="s">
        <v>260</v>
      </c>
    </row>
    <row r="3" spans="1:3">
      <c r="A3" s="4" t="s">
        <v>1098</v>
      </c>
      <c r="B3" s="6" t="n">
        <v>344</v>
      </c>
      <c r="C3" s="6" t="n">
        <v>322</v>
      </c>
    </row>
    <row r="4" spans="1:3">
      <c r="A4" s="4" t="s">
        <v>1099</v>
      </c>
      <c r="B4" s="5" t="n">
        <v>163</v>
      </c>
      <c r="C4" s="5" t="n">
        <v>165</v>
      </c>
    </row>
    <row r="5" spans="1:3">
      <c r="A5" s="4" t="s">
        <v>1100</v>
      </c>
      <c r="B5" s="5" t="n">
        <v>426</v>
      </c>
      <c r="C5" s="5" t="n">
        <v>336</v>
      </c>
    </row>
    <row r="6" spans="1:3">
      <c r="A6" s="4" t="s">
        <v>1101</v>
      </c>
      <c r="B6" s="5" t="n">
        <v>0</v>
      </c>
      <c r="C6" s="5" t="n">
        <v>27</v>
      </c>
    </row>
    <row r="7" spans="1:3">
      <c r="A7" s="4" t="s">
        <v>1102</v>
      </c>
      <c r="B7" s="5" t="n">
        <v>61</v>
      </c>
      <c r="C7" s="5" t="n">
        <v>56</v>
      </c>
    </row>
    <row r="8" spans="1:3">
      <c r="A8" s="4" t="s">
        <v>1103</v>
      </c>
      <c r="B8" s="5" t="n">
        <v>363</v>
      </c>
      <c r="C8" s="5" t="n">
        <v>293</v>
      </c>
    </row>
    <row r="9" spans="1:3">
      <c r="A9" s="4" t="s">
        <v>1104</v>
      </c>
      <c r="B9" s="5" t="n">
        <v>183</v>
      </c>
      <c r="C9" s="5" t="n">
        <v>102</v>
      </c>
    </row>
    <row r="10" spans="1:3">
      <c r="A10" s="4" t="s">
        <v>1105</v>
      </c>
      <c r="B10" s="5" t="n">
        <v>1540</v>
      </c>
      <c r="C10" s="5" t="n">
        <v>1301</v>
      </c>
    </row>
    <row r="11" spans="1:3">
      <c r="A11" s="4" t="s">
        <v>1106</v>
      </c>
      <c r="B11" s="5" t="n">
        <v>-331</v>
      </c>
      <c r="C11" s="5" t="n">
        <v>-162</v>
      </c>
    </row>
    <row r="12" spans="1:3">
      <c r="A12" s="4" t="s">
        <v>1107</v>
      </c>
      <c r="B12" s="5" t="n">
        <v>1209</v>
      </c>
      <c r="C12" s="5" t="n">
        <v>1139</v>
      </c>
    </row>
    <row r="13" spans="1:3">
      <c r="A13" s="4" t="s">
        <v>1108</v>
      </c>
      <c r="B13" s="5" t="n">
        <v>-1667</v>
      </c>
      <c r="C13" s="5" t="n">
        <v>-1316</v>
      </c>
    </row>
    <row r="14" spans="1:3">
      <c r="A14" s="4" t="s">
        <v>1109</v>
      </c>
      <c r="B14" s="5" t="n">
        <v>-80</v>
      </c>
      <c r="C14" s="5" t="n">
        <v>-70</v>
      </c>
    </row>
    <row r="15" spans="1:3">
      <c r="A15" s="4" t="s">
        <v>1110</v>
      </c>
      <c r="B15" s="5" t="n">
        <v>-1747</v>
      </c>
      <c r="C15" s="5" t="n">
        <v>-1386</v>
      </c>
    </row>
    <row r="16" spans="1:3">
      <c r="A16" s="4" t="s">
        <v>1111</v>
      </c>
      <c r="B16" s="6" t="n">
        <v>-538</v>
      </c>
      <c r="C16" s="6" t="n">
        <v>-24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2</v>
      </c>
      <c r="B1" s="2" t="s">
        <v>1</v>
      </c>
    </row>
    <row r="2" spans="1:4">
      <c r="B2" s="2" t="s">
        <v>2</v>
      </c>
      <c r="C2" s="2" t="s">
        <v>33</v>
      </c>
      <c r="D2" s="2" t="s">
        <v>79</v>
      </c>
    </row>
    <row r="3" spans="1:4">
      <c r="A3" s="3" t="s">
        <v>1113</v>
      </c>
    </row>
    <row r="4" spans="1:4">
      <c r="A4" s="4" t="s">
        <v>1114</v>
      </c>
      <c r="B4" s="6" t="n">
        <v>2181</v>
      </c>
      <c r="C4" s="6" t="n">
        <v>1852</v>
      </c>
      <c r="D4" s="6" t="n">
        <v>1350</v>
      </c>
    </row>
    <row r="5" spans="1:4">
      <c r="A5" s="4" t="s">
        <v>1115</v>
      </c>
      <c r="B5" s="5" t="n">
        <v>64</v>
      </c>
      <c r="C5" s="5" t="n">
        <v>299</v>
      </c>
      <c r="D5" s="5" t="n">
        <v>522</v>
      </c>
    </row>
    <row r="6" spans="1:4">
      <c r="A6" s="4" t="s">
        <v>1116</v>
      </c>
      <c r="B6" s="5" t="n">
        <v>0</v>
      </c>
      <c r="C6" s="5" t="n">
        <v>0</v>
      </c>
      <c r="D6" s="5" t="n">
        <v>0</v>
      </c>
    </row>
    <row r="7" spans="1:4">
      <c r="A7" s="4" t="s">
        <v>1117</v>
      </c>
      <c r="B7" s="5" t="n">
        <v>125</v>
      </c>
      <c r="C7" s="5" t="n">
        <v>67</v>
      </c>
      <c r="D7" s="5" t="n">
        <v>33</v>
      </c>
    </row>
    <row r="8" spans="1:4">
      <c r="A8" s="4" t="s">
        <v>1118</v>
      </c>
      <c r="B8" s="5" t="n">
        <v>0</v>
      </c>
      <c r="C8" s="5" t="n">
        <v>-16</v>
      </c>
      <c r="D8" s="5" t="n">
        <v>-3</v>
      </c>
    </row>
    <row r="9" spans="1:4">
      <c r="A9" s="4" t="s">
        <v>1119</v>
      </c>
      <c r="B9" s="5" t="n">
        <v>-774</v>
      </c>
      <c r="C9" s="5" t="n">
        <v>-12</v>
      </c>
      <c r="D9" s="5" t="n">
        <v>-49</v>
      </c>
    </row>
    <row r="10" spans="1:4">
      <c r="A10" s="4" t="s">
        <v>1120</v>
      </c>
      <c r="B10" s="5" t="n">
        <v>-1</v>
      </c>
      <c r="C10" s="5" t="n">
        <v>-9</v>
      </c>
      <c r="D10" s="5" t="n">
        <v>-1</v>
      </c>
    </row>
    <row r="11" spans="1:4">
      <c r="A11" s="4" t="s">
        <v>1121</v>
      </c>
      <c r="B11" s="6" t="n">
        <v>1595</v>
      </c>
      <c r="C11" s="6" t="n">
        <v>2181</v>
      </c>
      <c r="D11" s="6" t="n">
        <v>185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1122</v>
      </c>
      <c r="B1" s="2" t="s">
        <v>154</v>
      </c>
      <c r="D1" s="2" t="s">
        <v>1</v>
      </c>
    </row>
    <row r="2" spans="1:8">
      <c r="B2" s="2" t="s">
        <v>2</v>
      </c>
      <c r="C2" s="2" t="s">
        <v>33</v>
      </c>
      <c r="D2" s="2" t="s">
        <v>2</v>
      </c>
      <c r="E2" s="2" t="s">
        <v>33</v>
      </c>
      <c r="F2" s="2" t="s">
        <v>79</v>
      </c>
      <c r="G2" s="2" t="s">
        <v>405</v>
      </c>
      <c r="H2" s="2" t="s">
        <v>1123</v>
      </c>
    </row>
    <row r="3" spans="1:8">
      <c r="A3" s="3" t="s">
        <v>1124</v>
      </c>
    </row>
    <row r="4" spans="1:8">
      <c r="A4" s="4" t="s">
        <v>1069</v>
      </c>
      <c r="D4" s="4" t="s">
        <v>1043</v>
      </c>
      <c r="E4" s="4" t="s">
        <v>1070</v>
      </c>
      <c r="F4" s="4" t="s">
        <v>1070</v>
      </c>
    </row>
    <row r="5" spans="1:8">
      <c r="A5" s="4" t="s">
        <v>1125</v>
      </c>
      <c r="D5" s="6" t="n">
        <v>2339</v>
      </c>
      <c r="E5" s="6" t="n">
        <v>8885</v>
      </c>
      <c r="F5" s="6" t="n">
        <v>3609</v>
      </c>
    </row>
    <row r="6" spans="1:8">
      <c r="A6" s="4" t="s">
        <v>176</v>
      </c>
      <c r="D6" s="5" t="n">
        <v>-1459</v>
      </c>
      <c r="E6" s="5" t="n">
        <v>5497</v>
      </c>
      <c r="F6" s="5" t="n">
        <v>1010</v>
      </c>
    </row>
    <row r="7" spans="1:8">
      <c r="A7" s="4" t="s">
        <v>50</v>
      </c>
      <c r="B7" s="6" t="n">
        <v>3139</v>
      </c>
      <c r="C7" s="6" t="n">
        <v>3370</v>
      </c>
      <c r="D7" s="5" t="n">
        <v>3139</v>
      </c>
      <c r="E7" s="5" t="n">
        <v>3370</v>
      </c>
      <c r="G7" s="6" t="n">
        <v>3255</v>
      </c>
    </row>
    <row r="8" spans="1:8">
      <c r="A8" s="4" t="s">
        <v>54</v>
      </c>
      <c r="B8" s="5" t="n">
        <v>5922</v>
      </c>
      <c r="C8" s="5" t="n">
        <v>6794</v>
      </c>
      <c r="D8" s="5" t="n">
        <v>5922</v>
      </c>
      <c r="E8" s="5" t="n">
        <v>6794</v>
      </c>
    </row>
    <row r="9" spans="1:8">
      <c r="A9" s="4" t="s">
        <v>1126</v>
      </c>
      <c r="D9" s="5" t="n">
        <v>30400</v>
      </c>
    </row>
    <row r="10" spans="1:8">
      <c r="A10" s="4" t="s">
        <v>1127</v>
      </c>
      <c r="B10" s="5" t="n">
        <v>331</v>
      </c>
      <c r="C10" s="5" t="n">
        <v>162</v>
      </c>
      <c r="D10" s="5" t="n">
        <v>331</v>
      </c>
      <c r="E10" s="5" t="n">
        <v>162</v>
      </c>
    </row>
    <row r="11" spans="1:8">
      <c r="A11" s="4" t="s">
        <v>1128</v>
      </c>
      <c r="B11" s="5" t="n">
        <v>1595</v>
      </c>
      <c r="C11" s="5" t="n">
        <v>2181</v>
      </c>
      <c r="D11" s="5" t="n">
        <v>1595</v>
      </c>
      <c r="E11" s="5" t="n">
        <v>2181</v>
      </c>
      <c r="F11" s="6" t="n">
        <v>1852</v>
      </c>
      <c r="H11" s="6" t="n">
        <v>1350</v>
      </c>
    </row>
    <row r="12" spans="1:8">
      <c r="A12" s="4" t="s">
        <v>1129</v>
      </c>
      <c r="B12" s="5" t="n">
        <v>1300</v>
      </c>
      <c r="C12" s="5" t="n">
        <v>1800</v>
      </c>
      <c r="D12" s="5" t="n">
        <v>1300</v>
      </c>
      <c r="E12" s="5" t="n">
        <v>1800</v>
      </c>
    </row>
    <row r="13" spans="1:8">
      <c r="A13" s="4" t="s">
        <v>1130</v>
      </c>
      <c r="B13" s="5" t="n">
        <v>154</v>
      </c>
      <c r="C13" s="5" t="n">
        <v>112</v>
      </c>
      <c r="D13" s="5" t="n">
        <v>154</v>
      </c>
      <c r="E13" s="5" t="n">
        <v>112</v>
      </c>
    </row>
    <row r="14" spans="1:8">
      <c r="A14" s="4" t="s">
        <v>1131</v>
      </c>
      <c r="B14" s="5" t="n">
        <v>100</v>
      </c>
      <c r="D14" s="5" t="n">
        <v>100</v>
      </c>
    </row>
    <row r="15" spans="1:8">
      <c r="A15" s="4" t="s">
        <v>1132</v>
      </c>
    </row>
    <row r="16" spans="1:8">
      <c r="A16" s="3" t="s">
        <v>1124</v>
      </c>
    </row>
    <row r="17" spans="1:8">
      <c r="A17" s="4" t="s">
        <v>1125</v>
      </c>
      <c r="C17" s="5" t="n">
        <v>5500</v>
      </c>
      <c r="D17" s="5" t="n">
        <v>4</v>
      </c>
    </row>
    <row r="18" spans="1:8">
      <c r="A18" s="4" t="s">
        <v>1133</v>
      </c>
      <c r="C18" s="5" t="n">
        <v>308</v>
      </c>
    </row>
    <row r="19" spans="1:8">
      <c r="A19" s="4" t="s">
        <v>1134</v>
      </c>
      <c r="C19" s="5" t="n">
        <v>6100</v>
      </c>
      <c r="E19" s="6" t="n">
        <v>6100</v>
      </c>
    </row>
    <row r="20" spans="1:8">
      <c r="A20" s="4" t="s">
        <v>176</v>
      </c>
      <c r="D20" s="5" t="n">
        <v>-1500</v>
      </c>
    </row>
    <row r="21" spans="1:8">
      <c r="A21" s="4" t="s">
        <v>1135</v>
      </c>
      <c r="D21" s="5" t="n">
        <v>1300</v>
      </c>
    </row>
    <row r="22" spans="1:8">
      <c r="A22" s="4" t="s">
        <v>54</v>
      </c>
      <c r="B22" s="5" t="n">
        <v>4600</v>
      </c>
      <c r="D22" s="5" t="n">
        <v>4600</v>
      </c>
    </row>
    <row r="23" spans="1:8">
      <c r="A23" s="4" t="s">
        <v>1136</v>
      </c>
    </row>
    <row r="24" spans="1:8">
      <c r="A24" s="3" t="s">
        <v>1124</v>
      </c>
    </row>
    <row r="25" spans="1:8">
      <c r="A25" s="4" t="s">
        <v>1137</v>
      </c>
      <c r="B25" s="5" t="n">
        <v>494</v>
      </c>
      <c r="D25" s="5" t="n">
        <v>494</v>
      </c>
    </row>
    <row r="26" spans="1:8">
      <c r="A26" s="4" t="s">
        <v>1138</v>
      </c>
      <c r="B26" s="5" t="n">
        <v>179</v>
      </c>
      <c r="D26" s="5" t="n">
        <v>179</v>
      </c>
    </row>
    <row r="27" spans="1:8">
      <c r="A27" s="4" t="s">
        <v>1139</v>
      </c>
    </row>
    <row r="28" spans="1:8">
      <c r="A28" s="3" t="s">
        <v>1124</v>
      </c>
    </row>
    <row r="29" spans="1:8">
      <c r="A29" s="4" t="s">
        <v>1137</v>
      </c>
      <c r="B29" s="5" t="n">
        <v>1500</v>
      </c>
      <c r="D29" s="5" t="n">
        <v>1500</v>
      </c>
    </row>
    <row r="30" spans="1:8">
      <c r="A30" s="4" t="s">
        <v>1138</v>
      </c>
      <c r="B30" s="5" t="n">
        <v>414</v>
      </c>
      <c r="D30" s="5" t="n">
        <v>414</v>
      </c>
    </row>
    <row r="31" spans="1:8">
      <c r="A31" s="4" t="s">
        <v>1140</v>
      </c>
    </row>
    <row r="32" spans="1:8">
      <c r="A32" s="3" t="s">
        <v>1124</v>
      </c>
    </row>
    <row r="33" spans="1:8">
      <c r="A33" s="4" t="s">
        <v>1125</v>
      </c>
      <c r="C33" s="6" t="n">
        <v>5800</v>
      </c>
      <c r="D33" s="6" t="n">
        <v>174</v>
      </c>
    </row>
    <row r="34" spans="1:8">
      <c r="A34" s="4" t="s">
        <v>1141</v>
      </c>
    </row>
    <row r="35" spans="1:8">
      <c r="A35" s="3" t="s">
        <v>1124</v>
      </c>
    </row>
    <row r="36" spans="1:8">
      <c r="A36" s="4" t="s">
        <v>1142</v>
      </c>
      <c r="B36" s="6" t="n">
        <v>588</v>
      </c>
    </row>
  </sheetData>
  <mergeCells count="3">
    <mergeCell ref="A1:A2"/>
    <mergeCell ref="B1:C1"/>
    <mergeCell ref="D1:F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3</v>
      </c>
      <c r="B1" s="2" t="s">
        <v>154</v>
      </c>
      <c r="J1" s="2" t="s">
        <v>1</v>
      </c>
    </row>
    <row r="2" spans="1:12">
      <c r="B2" s="2" t="s">
        <v>2</v>
      </c>
      <c r="C2" s="2" t="s">
        <v>155</v>
      </c>
      <c r="D2" s="2" t="s">
        <v>156</v>
      </c>
      <c r="E2" s="2" t="s">
        <v>157</v>
      </c>
      <c r="F2" s="2" t="s">
        <v>33</v>
      </c>
      <c r="G2" s="2" t="s">
        <v>158</v>
      </c>
      <c r="H2" s="2" t="s">
        <v>159</v>
      </c>
      <c r="I2" s="2" t="s">
        <v>160</v>
      </c>
      <c r="J2" s="2" t="s">
        <v>2</v>
      </c>
      <c r="K2" s="2" t="s">
        <v>33</v>
      </c>
      <c r="L2" s="2" t="s">
        <v>79</v>
      </c>
    </row>
    <row r="3" spans="1:12">
      <c r="A3" s="3" t="s">
        <v>735</v>
      </c>
    </row>
    <row r="4" spans="1:12">
      <c r="A4" s="4" t="s">
        <v>1144</v>
      </c>
      <c r="B4" s="6" t="n">
        <v>4111</v>
      </c>
      <c r="C4" s="6" t="n">
        <v>4369</v>
      </c>
      <c r="D4" s="6" t="n">
        <v>4344</v>
      </c>
      <c r="E4" s="6" t="n">
        <v>4000</v>
      </c>
      <c r="F4" s="6" t="n">
        <v>4581</v>
      </c>
      <c r="G4" s="6" t="n">
        <v>5370</v>
      </c>
      <c r="H4" s="6" t="n">
        <v>5920</v>
      </c>
      <c r="I4" s="6" t="n">
        <v>5420</v>
      </c>
    </row>
    <row r="5" spans="1:12">
      <c r="A5" s="4" t="s">
        <v>91</v>
      </c>
      <c r="B5" s="5" t="n">
        <v>3</v>
      </c>
      <c r="C5" s="5" t="n">
        <v>2099</v>
      </c>
      <c r="D5" s="5" t="n">
        <v>1819</v>
      </c>
      <c r="E5" s="5" t="n">
        <v>1539</v>
      </c>
      <c r="F5" s="5" t="n">
        <v>-3836</v>
      </c>
      <c r="G5" s="5" t="n">
        <v>2712</v>
      </c>
      <c r="H5" s="5" t="n">
        <v>3069</v>
      </c>
      <c r="I5" s="5" t="n">
        <v>2699</v>
      </c>
      <c r="J5" s="6" t="n">
        <v>5460</v>
      </c>
      <c r="K5" s="6" t="n">
        <v>4644</v>
      </c>
      <c r="L5" s="6" t="n">
        <v>13488</v>
      </c>
    </row>
    <row r="6" spans="1:12">
      <c r="A6" s="4" t="s">
        <v>93</v>
      </c>
      <c r="B6" s="6" t="n">
        <v>3</v>
      </c>
      <c r="C6" s="6" t="n">
        <v>2097</v>
      </c>
      <c r="D6" s="6" t="n">
        <v>1817</v>
      </c>
      <c r="E6" s="6" t="n">
        <v>1538</v>
      </c>
      <c r="F6" s="6" t="n">
        <v>-3865</v>
      </c>
      <c r="G6" s="6" t="n">
        <v>2718</v>
      </c>
      <c r="H6" s="6" t="n">
        <v>3073</v>
      </c>
      <c r="I6" s="6" t="n">
        <v>2702</v>
      </c>
      <c r="J6" s="6" t="n">
        <v>5455</v>
      </c>
      <c r="K6" s="6" t="n">
        <v>4628</v>
      </c>
      <c r="L6" s="6" t="n">
        <v>13501</v>
      </c>
    </row>
    <row r="7" spans="1:12">
      <c r="A7" s="4" t="s">
        <v>1145</v>
      </c>
      <c r="B7" s="6" t="n">
        <v>0</v>
      </c>
      <c r="C7" s="8" t="n">
        <v>1.62</v>
      </c>
      <c r="D7" s="8" t="n">
        <v>1.4</v>
      </c>
      <c r="E7" s="8" t="n">
        <v>1.18</v>
      </c>
      <c r="F7" s="8" t="n">
        <v>-2.96</v>
      </c>
      <c r="G7" s="8" t="n">
        <v>2.08</v>
      </c>
      <c r="H7" s="8" t="n">
        <v>2.35</v>
      </c>
      <c r="I7" s="8" t="n">
        <v>2.07</v>
      </c>
      <c r="J7" s="8" t="n">
        <v>4.2</v>
      </c>
      <c r="K7" s="8" t="n">
        <v>3.54</v>
      </c>
      <c r="L7" s="8" t="n">
        <v>10.08</v>
      </c>
    </row>
    <row r="8" spans="1:12">
      <c r="A8" s="4" t="s">
        <v>1146</v>
      </c>
      <c r="B8" s="6" t="n">
        <v>0</v>
      </c>
      <c r="C8" s="8" t="n">
        <v>1.6</v>
      </c>
      <c r="D8" s="8" t="n">
        <v>1.39</v>
      </c>
      <c r="E8" s="8" t="n">
        <v>1.17</v>
      </c>
      <c r="F8" s="8" t="n">
        <v>-2.96</v>
      </c>
      <c r="G8" s="8" t="n">
        <v>2.06</v>
      </c>
      <c r="H8" s="8" t="n">
        <v>2.33</v>
      </c>
      <c r="I8" s="8" t="n">
        <v>2.05</v>
      </c>
      <c r="J8" s="8" t="n">
        <v>4.17</v>
      </c>
      <c r="K8" s="8" t="n">
        <v>3.51</v>
      </c>
      <c r="L8" s="8" t="n">
        <v>9.94</v>
      </c>
    </row>
    <row r="9" spans="1:12">
      <c r="A9" s="4" t="s">
        <v>80</v>
      </c>
      <c r="B9" s="6" t="n">
        <v>5795</v>
      </c>
      <c r="C9" s="6" t="n">
        <v>5596</v>
      </c>
      <c r="D9" s="6" t="n">
        <v>5648</v>
      </c>
      <c r="E9" s="6" t="n">
        <v>5088</v>
      </c>
      <c r="F9" s="6" t="n">
        <v>5949</v>
      </c>
      <c r="G9" s="6" t="n">
        <v>6512</v>
      </c>
      <c r="H9" s="6" t="n">
        <v>7141</v>
      </c>
      <c r="I9" s="6" t="n">
        <v>6505</v>
      </c>
      <c r="J9" s="6" t="n">
        <v>22127</v>
      </c>
      <c r="K9" s="6" t="n">
        <v>26107</v>
      </c>
      <c r="L9" s="6" t="n">
        <v>30390</v>
      </c>
    </row>
    <row r="10" spans="1:12">
      <c r="A10" s="4" t="s">
        <v>1147</v>
      </c>
      <c r="F10" s="6" t="n">
        <v>5500</v>
      </c>
    </row>
    <row r="11" spans="1:12">
      <c r="A11" s="4" t="s">
        <v>1148</v>
      </c>
      <c r="F11" s="8" t="n">
        <v>4.2</v>
      </c>
    </row>
    <row r="12" spans="1:12">
      <c r="A12" s="4" t="s">
        <v>1149</v>
      </c>
      <c r="F12" s="8" t="n">
        <v>4.16</v>
      </c>
    </row>
    <row r="13" spans="1:12">
      <c r="A13" s="4" t="s">
        <v>1150</v>
      </c>
      <c r="B13" s="8" t="n">
        <v>1.31</v>
      </c>
    </row>
    <row r="14" spans="1:12">
      <c r="A14" s="4" t="s">
        <v>1151</v>
      </c>
      <c r="B14" s="8" t="n">
        <v>1.3</v>
      </c>
    </row>
    <row r="15" spans="1:12">
      <c r="A15" s="4" t="s">
        <v>1152</v>
      </c>
      <c r="B15" s="6" t="n">
        <v>820</v>
      </c>
    </row>
    <row r="16" spans="1:12">
      <c r="A16" s="4" t="s">
        <v>718</v>
      </c>
      <c r="J16" s="5" t="n">
        <v>572</v>
      </c>
    </row>
    <row r="17" spans="1:12">
      <c r="A17" s="4" t="s">
        <v>1141</v>
      </c>
    </row>
    <row r="18" spans="1:12">
      <c r="A18" s="3" t="s">
        <v>735</v>
      </c>
    </row>
    <row r="19" spans="1:12">
      <c r="A19" s="4" t="s">
        <v>1142</v>
      </c>
      <c r="B19" s="5" t="n">
        <v>588</v>
      </c>
    </row>
    <row r="20" spans="1:12">
      <c r="A20" s="4" t="s">
        <v>719</v>
      </c>
    </row>
    <row r="21" spans="1:12">
      <c r="A21" s="3" t="s">
        <v>735</v>
      </c>
    </row>
    <row r="22" spans="1:12">
      <c r="A22" s="4" t="s">
        <v>718</v>
      </c>
      <c r="B22" s="6" t="n">
        <v>410</v>
      </c>
      <c r="J22" s="6" t="n">
        <v>440</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3</v>
      </c>
      <c r="B1" s="2" t="s">
        <v>1</v>
      </c>
    </row>
    <row r="2" spans="1:4">
      <c r="B2" s="2" t="s">
        <v>2</v>
      </c>
      <c r="C2" s="2" t="s">
        <v>33</v>
      </c>
      <c r="D2" s="2" t="s">
        <v>79</v>
      </c>
    </row>
    <row r="3" spans="1:4">
      <c r="A3" s="4" t="s">
        <v>1154</v>
      </c>
    </row>
    <row r="4" spans="1:4">
      <c r="A4" s="3" t="s">
        <v>1155</v>
      </c>
    </row>
    <row r="5" spans="1:4">
      <c r="A5" s="4" t="s">
        <v>1156</v>
      </c>
      <c r="B5" s="6" t="n">
        <v>455</v>
      </c>
      <c r="C5" s="6" t="n">
        <v>763</v>
      </c>
      <c r="D5" s="6" t="n">
        <v>1032</v>
      </c>
    </row>
    <row r="6" spans="1:4">
      <c r="A6" s="4" t="s">
        <v>1157</v>
      </c>
      <c r="B6" s="5" t="n">
        <v>7572</v>
      </c>
      <c r="C6" s="5" t="n">
        <v>7682</v>
      </c>
      <c r="D6" s="5" t="n">
        <v>9287</v>
      </c>
    </row>
    <row r="7" spans="1:4">
      <c r="A7" s="4" t="s">
        <v>1158</v>
      </c>
      <c r="B7" s="5" t="n">
        <v>7444</v>
      </c>
      <c r="C7" s="5" t="n">
        <v>7990</v>
      </c>
      <c r="D7" s="5" t="n">
        <v>9556</v>
      </c>
    </row>
    <row r="8" spans="1:4">
      <c r="A8" s="4" t="s">
        <v>1159</v>
      </c>
      <c r="B8" s="5" t="n">
        <v>583</v>
      </c>
      <c r="C8" s="5" t="n">
        <v>455</v>
      </c>
      <c r="D8" s="5" t="n">
        <v>763</v>
      </c>
    </row>
    <row r="9" spans="1:4">
      <c r="A9" s="4" t="s">
        <v>1160</v>
      </c>
    </row>
    <row r="10" spans="1:4">
      <c r="A10" s="3" t="s">
        <v>1155</v>
      </c>
    </row>
    <row r="11" spans="1:4">
      <c r="A11" s="4" t="s">
        <v>1156</v>
      </c>
      <c r="B11" s="5" t="n">
        <v>162</v>
      </c>
      <c r="C11" s="5" t="n">
        <v>195</v>
      </c>
      <c r="D11" s="5" t="n">
        <v>371</v>
      </c>
    </row>
    <row r="12" spans="1:4">
      <c r="A12" s="4" t="s">
        <v>1157</v>
      </c>
      <c r="B12" s="5" t="n">
        <v>85</v>
      </c>
      <c r="C12" s="5" t="n">
        <v>23</v>
      </c>
      <c r="D12" s="5" t="n">
        <v>-141</v>
      </c>
    </row>
    <row r="13" spans="1:4">
      <c r="A13" s="4" t="s">
        <v>1158</v>
      </c>
      <c r="B13" s="5" t="n">
        <v>88</v>
      </c>
      <c r="C13" s="5" t="n">
        <v>56</v>
      </c>
      <c r="D13" s="5" t="n">
        <v>35</v>
      </c>
    </row>
    <row r="14" spans="1:4">
      <c r="A14" s="4" t="s">
        <v>1159</v>
      </c>
      <c r="B14" s="5" t="n">
        <v>159</v>
      </c>
      <c r="C14" s="5" t="n">
        <v>162</v>
      </c>
      <c r="D14" s="5" t="n">
        <v>195</v>
      </c>
    </row>
    <row r="15" spans="1:4">
      <c r="A15" s="4" t="s">
        <v>1161</v>
      </c>
    </row>
    <row r="16" spans="1:4">
      <c r="A16" s="3" t="s">
        <v>1155</v>
      </c>
    </row>
    <row r="17" spans="1:4">
      <c r="A17" s="4" t="s">
        <v>1156</v>
      </c>
      <c r="B17" s="5" t="n">
        <v>162</v>
      </c>
      <c r="C17" s="5" t="n">
        <v>126</v>
      </c>
      <c r="D17" s="5" t="n">
        <v>6</v>
      </c>
    </row>
    <row r="18" spans="1:4">
      <c r="A18" s="4" t="s">
        <v>1157</v>
      </c>
      <c r="B18" s="5" t="n">
        <v>170</v>
      </c>
      <c r="C18" s="5" t="n">
        <v>72</v>
      </c>
      <c r="D18" s="5" t="n">
        <v>120</v>
      </c>
    </row>
    <row r="19" spans="1:4">
      <c r="A19" s="4" t="s">
        <v>1158</v>
      </c>
      <c r="B19" s="5" t="n">
        <v>1</v>
      </c>
      <c r="C19" s="5" t="n">
        <v>36</v>
      </c>
      <c r="D19" s="5" t="n">
        <v>0</v>
      </c>
    </row>
    <row r="20" spans="1:4">
      <c r="A20" s="4" t="s">
        <v>1159</v>
      </c>
      <c r="B20" s="6" t="n">
        <v>331</v>
      </c>
      <c r="C20" s="6" t="n">
        <v>162</v>
      </c>
      <c r="D20" s="6" t="n">
        <v>12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80</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67"/>
    <col customWidth="1" max="3" min="3" width="14"/>
  </cols>
  <sheetData>
    <row r="1" spans="1:3">
      <c r="A1" s="1" t="s">
        <v>1162</v>
      </c>
      <c r="B1" s="1" t="s">
        <v>1163</v>
      </c>
      <c r="C1" s="2" t="s">
        <v>1164</v>
      </c>
    </row>
    <row r="2" spans="1:3">
      <c r="A2" s="4" t="s">
        <v>1165</v>
      </c>
    </row>
    <row r="3" spans="1:3">
      <c r="A3" s="4" t="s">
        <v>1166</v>
      </c>
      <c r="B3" s="4" t="s">
        <v>1167</v>
      </c>
      <c r="C3" s="6" t="n">
        <v>4830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v>
      </c>
      <c r="B1" s="2" t="s">
        <v>1</v>
      </c>
    </row>
    <row r="2" spans="1:2">
      <c r="B2" s="2" t="s">
        <v>2</v>
      </c>
    </row>
    <row r="3" spans="1:2">
      <c r="A3" s="3" t="s">
        <v>222</v>
      </c>
    </row>
    <row r="4" spans="1:2">
      <c r="A4" s="4" t="s">
        <v>38</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7940</v>
      </c>
      <c r="C3" s="6" t="n">
        <v>7588</v>
      </c>
    </row>
    <row r="4" spans="1:3">
      <c r="A4" s="4" t="s">
        <v>36</v>
      </c>
      <c r="B4" s="5" t="n">
        <v>12149</v>
      </c>
      <c r="C4" s="5" t="n">
        <v>17922</v>
      </c>
    </row>
    <row r="5" spans="1:3">
      <c r="A5" s="4" t="s">
        <v>37</v>
      </c>
      <c r="B5" s="5" t="n">
        <v>3327</v>
      </c>
      <c r="C5" s="5" t="n">
        <v>3851</v>
      </c>
    </row>
    <row r="6" spans="1:3">
      <c r="A6" s="4" t="s">
        <v>38</v>
      </c>
      <c r="B6" s="5" t="n">
        <v>814</v>
      </c>
      <c r="C6" s="5" t="n">
        <v>801</v>
      </c>
    </row>
    <row r="7" spans="1:3">
      <c r="A7" s="4" t="s">
        <v>39</v>
      </c>
      <c r="B7" s="5" t="n">
        <v>1606</v>
      </c>
      <c r="C7" s="5" t="n">
        <v>1661</v>
      </c>
    </row>
    <row r="8" spans="1:3">
      <c r="A8" s="4" t="s">
        <v>40</v>
      </c>
      <c r="B8" s="5" t="n">
        <v>35836</v>
      </c>
      <c r="C8" s="5" t="n">
        <v>31823</v>
      </c>
    </row>
    <row r="9" spans="1:3">
      <c r="A9" s="4" t="s">
        <v>41</v>
      </c>
      <c r="B9" s="5" t="n">
        <v>4006</v>
      </c>
      <c r="C9" s="5" t="n">
        <v>3295</v>
      </c>
    </row>
    <row r="10" spans="1:3">
      <c r="A10" s="4" t="s">
        <v>42</v>
      </c>
      <c r="B10" s="5" t="n">
        <v>1423</v>
      </c>
      <c r="C10" s="5" t="n">
        <v>11184</v>
      </c>
    </row>
    <row r="11" spans="1:3">
      <c r="A11" s="4" t="s">
        <v>43</v>
      </c>
      <c r="B11" s="5" t="n">
        <v>15738</v>
      </c>
      <c r="C11" s="5" t="n">
        <v>17100</v>
      </c>
    </row>
    <row r="12" spans="1:3">
      <c r="A12" s="4" t="s">
        <v>44</v>
      </c>
      <c r="B12" s="5" t="n">
        <v>4117</v>
      </c>
      <c r="C12" s="5" t="n">
        <v>4159</v>
      </c>
    </row>
    <row r="13" spans="1:3">
      <c r="A13" s="4" t="s">
        <v>45</v>
      </c>
      <c r="B13" s="5" t="n">
        <v>2555</v>
      </c>
      <c r="C13" s="5" t="n">
        <v>2722</v>
      </c>
    </row>
    <row r="14" spans="1:3">
      <c r="A14" s="4" t="s">
        <v>46</v>
      </c>
      <c r="B14" s="5" t="n">
        <v>63675</v>
      </c>
      <c r="C14" s="5" t="n">
        <v>70283</v>
      </c>
    </row>
    <row r="15" spans="1:3">
      <c r="A15" s="3" t="s">
        <v>47</v>
      </c>
    </row>
    <row r="16" spans="1:3">
      <c r="A16" s="4" t="s">
        <v>48</v>
      </c>
      <c r="B16" s="5" t="n">
        <v>790</v>
      </c>
      <c r="C16" s="5" t="n">
        <v>814</v>
      </c>
    </row>
    <row r="17" spans="1:3">
      <c r="A17" s="4" t="s">
        <v>49</v>
      </c>
      <c r="B17" s="5" t="n">
        <v>3928</v>
      </c>
      <c r="C17" s="5" t="n">
        <v>4704</v>
      </c>
    </row>
    <row r="18" spans="1:3">
      <c r="A18" s="4" t="s">
        <v>50</v>
      </c>
      <c r="B18" s="5" t="n">
        <v>3139</v>
      </c>
      <c r="C18" s="5" t="n">
        <v>3370</v>
      </c>
    </row>
    <row r="19" spans="1:3">
      <c r="A19" s="4" t="s">
        <v>51</v>
      </c>
      <c r="B19" s="5" t="n">
        <v>2748</v>
      </c>
      <c r="C19" s="5" t="n">
        <v>2747</v>
      </c>
    </row>
    <row r="20" spans="1:3">
      <c r="A20" s="4" t="s">
        <v>52</v>
      </c>
      <c r="B20" s="5" t="n">
        <v>10605</v>
      </c>
      <c r="C20" s="5" t="n">
        <v>11635</v>
      </c>
    </row>
    <row r="21" spans="1:3">
      <c r="A21" s="4" t="s">
        <v>53</v>
      </c>
      <c r="B21" s="5" t="n">
        <v>24574</v>
      </c>
      <c r="C21" s="5" t="n">
        <v>30795</v>
      </c>
    </row>
    <row r="22" spans="1:3">
      <c r="A22" s="4" t="s">
        <v>54</v>
      </c>
      <c r="B22" s="5" t="n">
        <v>5922</v>
      </c>
      <c r="C22" s="5" t="n">
        <v>6794</v>
      </c>
    </row>
    <row r="23" spans="1:3">
      <c r="A23" s="4" t="s">
        <v>55</v>
      </c>
      <c r="B23" s="5" t="n">
        <v>1040</v>
      </c>
      <c r="C23" s="5" t="n">
        <v>558</v>
      </c>
    </row>
    <row r="24" spans="1:3">
      <c r="A24" s="4" t="s">
        <v>56</v>
      </c>
      <c r="B24" s="4" t="s">
        <v>57</v>
      </c>
      <c r="C24" s="4" t="s">
        <v>57</v>
      </c>
    </row>
    <row r="25" spans="1:3">
      <c r="A25" s="3" t="s">
        <v>58</v>
      </c>
    </row>
    <row r="26" spans="1:3">
      <c r="A26" s="4" t="s">
        <v>59</v>
      </c>
      <c r="B26" s="5" t="n">
        <v>0</v>
      </c>
      <c r="C26" s="5" t="n">
        <v>0</v>
      </c>
    </row>
    <row r="27" spans="1:3">
      <c r="A27" s="4" t="s">
        <v>60</v>
      </c>
      <c r="B27" s="5" t="n">
        <v>1</v>
      </c>
      <c r="C27" s="5" t="n">
        <v>1</v>
      </c>
    </row>
    <row r="28" spans="1:3">
      <c r="A28" s="4" t="s">
        <v>61</v>
      </c>
      <c r="B28" s="5" t="n">
        <v>2282</v>
      </c>
      <c r="C28" s="5" t="n">
        <v>1264</v>
      </c>
    </row>
    <row r="29" spans="1:3">
      <c r="A29" s="4" t="s">
        <v>62</v>
      </c>
      <c r="B29" s="5" t="n">
        <v>80</v>
      </c>
      <c r="C29" s="5" t="n">
        <v>165</v>
      </c>
    </row>
    <row r="30" spans="1:3">
      <c r="A30" s="4" t="s">
        <v>63</v>
      </c>
      <c r="B30" s="5" t="n">
        <v>19024</v>
      </c>
      <c r="C30" s="5" t="n">
        <v>19012</v>
      </c>
    </row>
    <row r="31" spans="1:3">
      <c r="A31" s="4" t="s">
        <v>64</v>
      </c>
      <c r="B31" s="5" t="n">
        <v>21387</v>
      </c>
      <c r="C31" s="5" t="n">
        <v>20442</v>
      </c>
    </row>
    <row r="32" spans="1:3">
      <c r="A32" s="4" t="s">
        <v>65</v>
      </c>
      <c r="B32" s="5" t="n">
        <v>147</v>
      </c>
      <c r="C32" s="5" t="n">
        <v>59</v>
      </c>
    </row>
    <row r="33" spans="1:3">
      <c r="A33" s="4" t="s">
        <v>66</v>
      </c>
      <c r="B33" s="5" t="n">
        <v>21534</v>
      </c>
      <c r="C33" s="5" t="n">
        <v>20501</v>
      </c>
    </row>
    <row r="34" spans="1:3">
      <c r="A34" s="4" t="s">
        <v>67</v>
      </c>
      <c r="B34" s="6" t="n">
        <v>63675</v>
      </c>
      <c r="C34" s="6" t="n">
        <v>702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8</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8</v>
      </c>
      <c r="B1" s="2" t="s">
        <v>2</v>
      </c>
      <c r="C1" s="2" t="s">
        <v>33</v>
      </c>
    </row>
    <row r="2" spans="1:3">
      <c r="A2" s="3" t="s">
        <v>69</v>
      </c>
    </row>
    <row r="3" spans="1:3">
      <c r="A3" s="4" t="s">
        <v>70</v>
      </c>
      <c r="B3" s="6" t="n">
        <v>583</v>
      </c>
      <c r="C3" s="6" t="n">
        <v>455</v>
      </c>
    </row>
    <row r="4" spans="1:3">
      <c r="A4" s="4" t="s">
        <v>71</v>
      </c>
      <c r="B4" s="7" t="n">
        <v>0.001</v>
      </c>
      <c r="C4" s="7" t="n">
        <v>0.001</v>
      </c>
    </row>
    <row r="5" spans="1:3">
      <c r="A5" s="4" t="s">
        <v>72</v>
      </c>
      <c r="B5" s="5" t="n">
        <v>5000000</v>
      </c>
      <c r="C5" s="5" t="n">
        <v>5000000</v>
      </c>
    </row>
    <row r="6" spans="1:3">
      <c r="A6" s="4" t="s">
        <v>73</v>
      </c>
      <c r="B6" s="5" t="n">
        <v>0</v>
      </c>
      <c r="C6" s="5" t="n">
        <v>0</v>
      </c>
    </row>
    <row r="7" spans="1:3">
      <c r="A7" s="4" t="s">
        <v>74</v>
      </c>
      <c r="B7" s="7" t="n">
        <v>0.001</v>
      </c>
      <c r="C7" s="7" t="n">
        <v>0.001</v>
      </c>
    </row>
    <row r="8" spans="1:3">
      <c r="A8" s="4" t="s">
        <v>75</v>
      </c>
      <c r="B8" s="5" t="n">
        <v>5600000000</v>
      </c>
      <c r="C8" s="5" t="n">
        <v>5600000000</v>
      </c>
    </row>
    <row r="9" spans="1:3">
      <c r="A9" s="4" t="s">
        <v>76</v>
      </c>
      <c r="B9" s="5" t="n">
        <v>1282000000</v>
      </c>
      <c r="C9" s="5" t="n">
        <v>1308000000</v>
      </c>
    </row>
    <row r="10" spans="1:3">
      <c r="A10" s="4" t="s">
        <v>77</v>
      </c>
      <c r="B10" s="5" t="n">
        <v>1282000000</v>
      </c>
      <c r="C10" s="5" t="n">
        <v>1308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03</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c r="B10" s="4" t="s">
        <v>285</v>
      </c>
    </row>
    <row r="11" spans="1:2">
      <c r="A11" s="4" t="s">
        <v>286</v>
      </c>
      <c r="B11" s="4" t="s">
        <v>287</v>
      </c>
    </row>
    <row r="12" spans="1:2">
      <c r="A12" s="4" t="s">
        <v>288</v>
      </c>
      <c r="B12" s="4" t="s">
        <v>289</v>
      </c>
    </row>
    <row r="13" spans="1:2">
      <c r="A13" s="4" t="s">
        <v>38</v>
      </c>
      <c r="B13" s="4" t="s">
        <v>290</v>
      </c>
    </row>
    <row r="14" spans="1:2">
      <c r="A14" s="4" t="s">
        <v>226</v>
      </c>
      <c r="B14" s="4" t="s">
        <v>291</v>
      </c>
    </row>
    <row r="15" spans="1:2">
      <c r="A15" s="4" t="s">
        <v>292</v>
      </c>
      <c r="B15" s="4" t="s">
        <v>293</v>
      </c>
    </row>
    <row r="16" spans="1:2">
      <c r="A16" s="4" t="s">
        <v>294</v>
      </c>
      <c r="B16" s="4" t="s">
        <v>295</v>
      </c>
    </row>
    <row r="17" spans="1:2">
      <c r="A17" s="4" t="s">
        <v>296</v>
      </c>
      <c r="B17" s="4" t="s">
        <v>297</v>
      </c>
    </row>
    <row r="18" spans="1:2">
      <c r="A18" s="4" t="s">
        <v>298</v>
      </c>
      <c r="B18" s="4" t="s">
        <v>299</v>
      </c>
    </row>
    <row r="19" spans="1:2">
      <c r="A19" s="4" t="s">
        <v>300</v>
      </c>
      <c r="B19" s="4" t="s">
        <v>301</v>
      </c>
    </row>
    <row r="20" spans="1:2">
      <c r="A20" s="4" t="s">
        <v>215</v>
      </c>
      <c r="B20" s="4" t="s">
        <v>302</v>
      </c>
    </row>
    <row r="21" spans="1:2">
      <c r="A21" s="4" t="s">
        <v>259</v>
      </c>
      <c r="B21" s="4" t="s">
        <v>303</v>
      </c>
    </row>
    <row r="22" spans="1:2">
      <c r="A22" s="4" t="s">
        <v>304</v>
      </c>
      <c r="B22" s="4" t="s">
        <v>305</v>
      </c>
    </row>
    <row r="23" spans="1:2">
      <c r="A23" s="4" t="s">
        <v>306</v>
      </c>
      <c r="B23"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08</v>
      </c>
      <c r="B1" s="2" t="s">
        <v>1</v>
      </c>
    </row>
    <row r="2" spans="1:2">
      <c r="B2" s="2" t="s">
        <v>2</v>
      </c>
    </row>
    <row r="3" spans="1:2">
      <c r="A3" s="3" t="s">
        <v>203</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3</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17</v>
      </c>
      <c r="B1" s="2" t="s">
        <v>1</v>
      </c>
    </row>
    <row r="2" spans="1:2">
      <c r="B2" s="2" t="s">
        <v>2</v>
      </c>
    </row>
    <row r="3" spans="1:2">
      <c r="A3" s="3" t="s">
        <v>209</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13</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31</v>
      </c>
      <c r="B1" s="2" t="s">
        <v>1</v>
      </c>
    </row>
    <row r="2" spans="1:2">
      <c r="B2" s="2" t="s">
        <v>2</v>
      </c>
    </row>
    <row r="3" spans="1:2">
      <c r="A3" s="3" t="s">
        <v>216</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339</v>
      </c>
    </row>
    <row r="4" spans="1:2">
      <c r="A4" s="4" t="s">
        <v>340</v>
      </c>
      <c r="B4"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2</v>
      </c>
      <c r="B1" s="2" t="s">
        <v>1</v>
      </c>
    </row>
    <row r="2" spans="1:2">
      <c r="B2" s="2" t="s">
        <v>2</v>
      </c>
    </row>
    <row r="3" spans="1:2">
      <c r="A3" s="3" t="s">
        <v>222</v>
      </c>
    </row>
    <row r="4" spans="1:2">
      <c r="A4" s="4" t="s">
        <v>343</v>
      </c>
      <c r="B4"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5</v>
      </c>
      <c r="B1" s="2" t="s">
        <v>1</v>
      </c>
    </row>
    <row r="2" spans="1:2">
      <c r="B2" s="2" t="s">
        <v>2</v>
      </c>
    </row>
    <row r="3" spans="1:2">
      <c r="A3" s="3" t="s">
        <v>225</v>
      </c>
    </row>
    <row r="4" spans="1:2">
      <c r="A4" s="4" t="s">
        <v>226</v>
      </c>
      <c r="B4"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47</v>
      </c>
      <c r="B1" s="2" t="s">
        <v>1</v>
      </c>
    </row>
    <row r="2" spans="1:2">
      <c r="B2" s="2" t="s">
        <v>2</v>
      </c>
    </row>
    <row r="3" spans="1:2">
      <c r="A3" s="3" t="s">
        <v>229</v>
      </c>
    </row>
    <row r="4" spans="1:2">
      <c r="A4" s="4" t="s">
        <v>348</v>
      </c>
      <c r="B4" s="4" t="s">
        <v>349</v>
      </c>
    </row>
    <row r="5" spans="1:2">
      <c r="A5" s="4" t="s">
        <v>350</v>
      </c>
      <c r="B5" s="4" t="s">
        <v>349</v>
      </c>
    </row>
    <row r="6" spans="1:2">
      <c r="A6" s="4" t="s">
        <v>351</v>
      </c>
      <c r="B6"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8</v>
      </c>
      <c r="B1" s="2" t="s">
        <v>1</v>
      </c>
    </row>
    <row r="2" spans="1:4">
      <c r="B2" s="2" t="s">
        <v>2</v>
      </c>
      <c r="C2" s="2" t="s">
        <v>33</v>
      </c>
      <c r="D2" s="2" t="s">
        <v>79</v>
      </c>
    </row>
    <row r="3" spans="1:4">
      <c r="A3" s="3" t="s">
        <v>80</v>
      </c>
    </row>
    <row r="4" spans="1:4">
      <c r="A4" s="4" t="s">
        <v>80</v>
      </c>
      <c r="B4" s="6" t="n">
        <v>22127</v>
      </c>
      <c r="C4" s="6" t="n">
        <v>26107</v>
      </c>
      <c r="D4" s="6" t="n">
        <v>30390</v>
      </c>
    </row>
    <row r="5" spans="1:4">
      <c r="A5" s="3" t="s">
        <v>81</v>
      </c>
    </row>
    <row r="6" spans="1:4">
      <c r="A6" s="4" t="s">
        <v>82</v>
      </c>
      <c r="B6" s="5" t="n">
        <v>4853</v>
      </c>
      <c r="C6" s="5" t="n">
        <v>4371</v>
      </c>
      <c r="D6" s="5" t="n">
        <v>4261</v>
      </c>
    </row>
    <row r="7" spans="1:4">
      <c r="A7" s="4" t="s">
        <v>83</v>
      </c>
      <c r="B7" s="5" t="n">
        <v>5018</v>
      </c>
      <c r="C7" s="5" t="n">
        <v>3734</v>
      </c>
      <c r="D7" s="5" t="n">
        <v>5098</v>
      </c>
    </row>
    <row r="8" spans="1:4">
      <c r="A8" s="4" t="s">
        <v>84</v>
      </c>
      <c r="B8" s="5" t="n">
        <v>4056</v>
      </c>
      <c r="C8" s="5" t="n">
        <v>3878</v>
      </c>
      <c r="D8" s="5" t="n">
        <v>3398</v>
      </c>
    </row>
    <row r="9" spans="1:4">
      <c r="A9" s="4" t="s">
        <v>85</v>
      </c>
      <c r="B9" s="5" t="n">
        <v>13927</v>
      </c>
      <c r="C9" s="5" t="n">
        <v>11983</v>
      </c>
      <c r="D9" s="5" t="n">
        <v>12757</v>
      </c>
    </row>
    <row r="10" spans="1:4">
      <c r="A10" s="4" t="s">
        <v>86</v>
      </c>
      <c r="B10" s="5" t="n">
        <v>8200</v>
      </c>
      <c r="C10" s="5" t="n">
        <v>14124</v>
      </c>
      <c r="D10" s="5" t="n">
        <v>17633</v>
      </c>
    </row>
    <row r="11" spans="1:4">
      <c r="A11" s="4" t="s">
        <v>87</v>
      </c>
      <c r="B11" s="5" t="n">
        <v>-1077</v>
      </c>
      <c r="C11" s="5" t="n">
        <v>-1118</v>
      </c>
      <c r="D11" s="5" t="n">
        <v>-964</v>
      </c>
    </row>
    <row r="12" spans="1:4">
      <c r="A12" s="4" t="s">
        <v>88</v>
      </c>
      <c r="B12" s="5" t="n">
        <v>676</v>
      </c>
      <c r="C12" s="5" t="n">
        <v>523</v>
      </c>
      <c r="D12" s="5" t="n">
        <v>428</v>
      </c>
    </row>
    <row r="13" spans="1:4">
      <c r="A13" s="4" t="s">
        <v>89</v>
      </c>
      <c r="B13" s="5" t="n">
        <v>7799</v>
      </c>
      <c r="C13" s="5" t="n">
        <v>13529</v>
      </c>
      <c r="D13" s="5" t="n">
        <v>17097</v>
      </c>
    </row>
    <row r="14" spans="1:4">
      <c r="A14" s="4" t="s">
        <v>90</v>
      </c>
      <c r="B14" s="5" t="n">
        <v>2339</v>
      </c>
      <c r="C14" s="5" t="n">
        <v>8885</v>
      </c>
      <c r="D14" s="5" t="n">
        <v>3609</v>
      </c>
    </row>
    <row r="15" spans="1:4">
      <c r="A15" s="4" t="s">
        <v>91</v>
      </c>
      <c r="B15" s="5" t="n">
        <v>5460</v>
      </c>
      <c r="C15" s="5" t="n">
        <v>4644</v>
      </c>
      <c r="D15" s="5" t="n">
        <v>13488</v>
      </c>
    </row>
    <row r="16" spans="1:4">
      <c r="A16" s="4" t="s">
        <v>92</v>
      </c>
      <c r="B16" s="5" t="n">
        <v>5</v>
      </c>
      <c r="C16" s="5" t="n">
        <v>16</v>
      </c>
      <c r="D16" s="5" t="n">
        <v>-13</v>
      </c>
    </row>
    <row r="17" spans="1:4">
      <c r="A17" s="4" t="s">
        <v>93</v>
      </c>
      <c r="B17" s="6" t="n">
        <v>5455</v>
      </c>
      <c r="C17" s="6" t="n">
        <v>4628</v>
      </c>
      <c r="D17" s="6" t="n">
        <v>13501</v>
      </c>
    </row>
    <row r="18" spans="1:4">
      <c r="A18" s="4" t="s">
        <v>94</v>
      </c>
      <c r="B18" s="8" t="n">
        <v>4.2</v>
      </c>
      <c r="C18" s="8" t="n">
        <v>3.54</v>
      </c>
      <c r="D18" s="8" t="n">
        <v>10.08</v>
      </c>
    </row>
    <row r="19" spans="1:4">
      <c r="A19" s="4" t="s">
        <v>95</v>
      </c>
      <c r="B19" s="5" t="n">
        <v>1298</v>
      </c>
      <c r="C19" s="5" t="n">
        <v>1307</v>
      </c>
      <c r="D19" s="5" t="n">
        <v>1339</v>
      </c>
    </row>
    <row r="20" spans="1:4">
      <c r="A20" s="4" t="s">
        <v>96</v>
      </c>
      <c r="B20" s="8" t="n">
        <v>4.17</v>
      </c>
      <c r="C20" s="8" t="n">
        <v>3.51</v>
      </c>
      <c r="D20" s="8" t="n">
        <v>9.94</v>
      </c>
    </row>
    <row r="21" spans="1:4">
      <c r="A21" s="4" t="s">
        <v>97</v>
      </c>
      <c r="B21" s="5" t="n">
        <v>1308</v>
      </c>
      <c r="C21" s="5" t="n">
        <v>1319</v>
      </c>
      <c r="D21" s="5" t="n">
        <v>1358</v>
      </c>
    </row>
    <row r="22" spans="1:4">
      <c r="A22" s="4" t="s">
        <v>98</v>
      </c>
    </row>
    <row r="23" spans="1:4">
      <c r="A23" s="3" t="s">
        <v>80</v>
      </c>
    </row>
    <row r="24" spans="1:4">
      <c r="A24" s="4" t="s">
        <v>80</v>
      </c>
      <c r="B24" s="6" t="n">
        <v>21677</v>
      </c>
      <c r="C24" s="6" t="n">
        <v>25662</v>
      </c>
      <c r="D24" s="6" t="n">
        <v>29953</v>
      </c>
    </row>
    <row r="25" spans="1:4">
      <c r="A25" s="4" t="s">
        <v>99</v>
      </c>
    </row>
    <row r="26" spans="1:4">
      <c r="A26" s="3" t="s">
        <v>80</v>
      </c>
    </row>
    <row r="27" spans="1:4">
      <c r="A27" s="4" t="s">
        <v>80</v>
      </c>
      <c r="B27" s="6" t="n">
        <v>450</v>
      </c>
      <c r="C27" s="6" t="n">
        <v>445</v>
      </c>
      <c r="D27" s="6" t="n">
        <v>43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3</v>
      </c>
      <c r="B1" s="2" t="s">
        <v>1</v>
      </c>
    </row>
    <row r="2" spans="1:2">
      <c r="B2" s="2" t="s">
        <v>2</v>
      </c>
    </row>
    <row r="3" spans="1:2">
      <c r="A3" s="3" t="s">
        <v>232</v>
      </c>
    </row>
    <row r="4" spans="1:2">
      <c r="A4" s="4" t="s">
        <v>354</v>
      </c>
      <c r="B4"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56</v>
      </c>
      <c r="B1" s="2" t="s">
        <v>1</v>
      </c>
    </row>
    <row r="2" spans="1:2">
      <c r="B2" s="2" t="s">
        <v>2</v>
      </c>
    </row>
    <row r="3" spans="1:2">
      <c r="A3" s="3" t="s">
        <v>239</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1</v>
      </c>
      <c r="B1" s="2" t="s">
        <v>1</v>
      </c>
    </row>
    <row r="2" spans="1:2">
      <c r="B2" s="2" t="s">
        <v>2</v>
      </c>
    </row>
    <row r="3" spans="1:2">
      <c r="A3" s="3" t="s">
        <v>243</v>
      </c>
    </row>
    <row r="4" spans="1:2">
      <c r="A4" s="4" t="s">
        <v>362</v>
      </c>
      <c r="B4"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64</v>
      </c>
      <c r="B1" s="2" t="s">
        <v>1</v>
      </c>
    </row>
    <row r="2" spans="1:2">
      <c r="B2" s="2" t="s">
        <v>2</v>
      </c>
    </row>
    <row r="3" spans="1:2">
      <c r="A3" s="3" t="s">
        <v>245</v>
      </c>
    </row>
    <row r="4" spans="1:2">
      <c r="A4" s="4" t="s">
        <v>365</v>
      </c>
      <c r="B4" s="4" t="s">
        <v>366</v>
      </c>
    </row>
    <row r="5" spans="1:2">
      <c r="A5" s="4" t="s">
        <v>367</v>
      </c>
      <c r="B5" s="4" t="s">
        <v>368</v>
      </c>
    </row>
    <row r="6" spans="1:2">
      <c r="A6" s="4" t="s">
        <v>369</v>
      </c>
      <c r="B6" s="4" t="s">
        <v>370</v>
      </c>
    </row>
    <row r="7" spans="1:2">
      <c r="A7" s="4" t="s">
        <v>371</v>
      </c>
      <c r="B7" s="4" t="s">
        <v>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49</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84</v>
      </c>
      <c r="B1" s="2" t="s">
        <v>1</v>
      </c>
    </row>
    <row r="2" spans="1:2">
      <c r="B2" s="2" t="s">
        <v>2</v>
      </c>
    </row>
    <row r="3" spans="1:2">
      <c r="A3" s="3" t="s">
        <v>252</v>
      </c>
    </row>
    <row r="4" spans="1:2">
      <c r="A4" s="4" t="s">
        <v>385</v>
      </c>
      <c r="B4" s="4" t="s">
        <v>3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7</v>
      </c>
      <c r="B1" s="2" t="s">
        <v>1</v>
      </c>
    </row>
    <row r="2" spans="1:2">
      <c r="B2" s="2" t="s">
        <v>2</v>
      </c>
    </row>
    <row r="3" spans="1:2">
      <c r="A3" s="3" t="s">
        <v>256</v>
      </c>
    </row>
    <row r="4" spans="1:2">
      <c r="A4" s="4" t="s">
        <v>388</v>
      </c>
      <c r="B4" s="4" t="s">
        <v>3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60</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01</v>
      </c>
      <c r="B1" s="2" t="s">
        <v>1</v>
      </c>
    </row>
    <row r="2" spans="1:2">
      <c r="B2" s="2" t="s">
        <v>2</v>
      </c>
    </row>
    <row r="3" spans="1:2">
      <c r="A3" s="3" t="s">
        <v>264</v>
      </c>
    </row>
    <row r="4" spans="1:2">
      <c r="A4" s="4" t="s">
        <v>402</v>
      </c>
      <c r="B4" s="4" t="s">
        <v>4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04</v>
      </c>
      <c r="B1" s="2" t="s">
        <v>1</v>
      </c>
    </row>
    <row r="2" spans="1:5">
      <c r="B2" s="2" t="s">
        <v>2</v>
      </c>
      <c r="C2" s="2" t="s">
        <v>33</v>
      </c>
      <c r="D2" s="2" t="s">
        <v>79</v>
      </c>
      <c r="E2" s="2" t="s">
        <v>405</v>
      </c>
    </row>
    <row r="3" spans="1:5">
      <c r="A3" s="3" t="s">
        <v>406</v>
      </c>
    </row>
    <row r="4" spans="1:5">
      <c r="A4" s="4" t="s">
        <v>407</v>
      </c>
      <c r="B4" s="6" t="n">
        <v>574</v>
      </c>
    </row>
    <row r="5" spans="1:5">
      <c r="A5" s="4" t="s">
        <v>39</v>
      </c>
      <c r="B5" s="5" t="n">
        <v>1606</v>
      </c>
      <c r="C5" s="6" t="n">
        <v>1661</v>
      </c>
      <c r="E5" s="6" t="n">
        <v>1757</v>
      </c>
    </row>
    <row r="6" spans="1:5">
      <c r="A6" s="4" t="s">
        <v>408</v>
      </c>
      <c r="B6" s="5" t="n">
        <v>587</v>
      </c>
      <c r="C6" s="5" t="n">
        <v>600</v>
      </c>
      <c r="D6" s="6" t="n">
        <v>618</v>
      </c>
    </row>
    <row r="7" spans="1:5">
      <c r="A7" s="4" t="s">
        <v>409</v>
      </c>
      <c r="B7" s="5" t="n">
        <v>121</v>
      </c>
      <c r="C7" s="5" t="n">
        <v>129</v>
      </c>
    </row>
    <row r="8" spans="1:5">
      <c r="A8" s="4" t="s">
        <v>410</v>
      </c>
      <c r="B8" s="5" t="n">
        <v>-486</v>
      </c>
      <c r="C8" s="5" t="n">
        <v>-330</v>
      </c>
      <c r="D8" s="6" t="n">
        <v>-276</v>
      </c>
    </row>
    <row r="9" spans="1:5">
      <c r="A9" s="4" t="s">
        <v>45</v>
      </c>
      <c r="B9" s="5" t="n">
        <v>2555</v>
      </c>
      <c r="C9" s="5" t="n">
        <v>2722</v>
      </c>
      <c r="E9" s="5" t="n">
        <v>2732</v>
      </c>
    </row>
    <row r="10" spans="1:5">
      <c r="A10" s="4" t="s">
        <v>50</v>
      </c>
      <c r="B10" s="5" t="n">
        <v>3139</v>
      </c>
      <c r="C10" s="5" t="n">
        <v>3370</v>
      </c>
      <c r="E10" s="5" t="n">
        <v>3255</v>
      </c>
    </row>
    <row r="11" spans="1:5">
      <c r="A11" s="4" t="s">
        <v>55</v>
      </c>
      <c r="B11" s="5" t="n">
        <v>1040</v>
      </c>
      <c r="C11" s="5" t="n">
        <v>558</v>
      </c>
      <c r="E11" s="5" t="n">
        <v>589</v>
      </c>
    </row>
    <row r="12" spans="1:5">
      <c r="A12" s="4" t="s">
        <v>63</v>
      </c>
      <c r="B12" s="6" t="n">
        <v>19024</v>
      </c>
      <c r="C12" s="6" t="n">
        <v>19012</v>
      </c>
      <c r="E12" s="5" t="n">
        <v>19202</v>
      </c>
    </row>
    <row r="13" spans="1:5">
      <c r="A13" s="4" t="s">
        <v>123</v>
      </c>
    </row>
    <row r="14" spans="1:5">
      <c r="A14" s="3" t="s">
        <v>406</v>
      </c>
    </row>
    <row r="15" spans="1:5">
      <c r="A15" s="4" t="s">
        <v>411</v>
      </c>
      <c r="E15" s="5" t="n">
        <v>-293</v>
      </c>
    </row>
    <row r="16" spans="1:5">
      <c r="A16" s="4" t="s">
        <v>412</v>
      </c>
    </row>
    <row r="17" spans="1:5">
      <c r="A17" s="3" t="s">
        <v>406</v>
      </c>
    </row>
    <row r="18" spans="1:5">
      <c r="A18" s="4" t="s">
        <v>413</v>
      </c>
      <c r="B18" s="4" t="s">
        <v>414</v>
      </c>
    </row>
    <row r="19" spans="1:5">
      <c r="A19" s="4" t="s">
        <v>415</v>
      </c>
    </row>
    <row r="20" spans="1:5">
      <c r="A20" s="3" t="s">
        <v>406</v>
      </c>
    </row>
    <row r="21" spans="1:5">
      <c r="A21" s="4" t="s">
        <v>413</v>
      </c>
      <c r="B21" s="4" t="s">
        <v>416</v>
      </c>
    </row>
    <row r="22" spans="1:5">
      <c r="A22" s="4" t="s">
        <v>417</v>
      </c>
    </row>
    <row r="23" spans="1:5">
      <c r="A23" s="3" t="s">
        <v>406</v>
      </c>
    </row>
    <row r="24" spans="1:5">
      <c r="A24" s="4" t="s">
        <v>413</v>
      </c>
      <c r="B24" s="4" t="s">
        <v>418</v>
      </c>
    </row>
    <row r="25" spans="1:5">
      <c r="A25" s="4" t="s">
        <v>419</v>
      </c>
    </row>
    <row r="26" spans="1:5">
      <c r="A26" s="3" t="s">
        <v>406</v>
      </c>
    </row>
    <row r="27" spans="1:5">
      <c r="A27" s="4" t="s">
        <v>413</v>
      </c>
      <c r="B27" s="4" t="s">
        <v>420</v>
      </c>
    </row>
    <row r="28" spans="1:5">
      <c r="A28" s="4" t="s">
        <v>421</v>
      </c>
    </row>
    <row r="29" spans="1:5">
      <c r="A29" s="3" t="s">
        <v>406</v>
      </c>
    </row>
    <row r="30" spans="1:5">
      <c r="A30" s="4" t="s">
        <v>413</v>
      </c>
      <c r="B30" s="4" t="s">
        <v>422</v>
      </c>
    </row>
    <row r="31" spans="1:5">
      <c r="A31" s="4" t="s">
        <v>423</v>
      </c>
    </row>
    <row r="32" spans="1:5">
      <c r="A32" s="3" t="s">
        <v>406</v>
      </c>
    </row>
    <row r="33" spans="1:5">
      <c r="A33" s="4" t="s">
        <v>411</v>
      </c>
      <c r="E33" s="5" t="n">
        <v>190</v>
      </c>
    </row>
    <row r="34" spans="1:5">
      <c r="A34" s="4" t="s">
        <v>424</v>
      </c>
    </row>
    <row r="35" spans="1:5">
      <c r="A35" s="3" t="s">
        <v>406</v>
      </c>
    </row>
    <row r="36" spans="1:5">
      <c r="A36" s="4" t="s">
        <v>411</v>
      </c>
      <c r="E36" s="6" t="n">
        <v>-293</v>
      </c>
    </row>
    <row r="37" spans="1:5">
      <c r="A37" s="4" t="s">
        <v>425</v>
      </c>
    </row>
    <row r="38" spans="1:5">
      <c r="A38" s="3" t="s">
        <v>406</v>
      </c>
    </row>
    <row r="39" spans="1:5">
      <c r="A39" s="4" t="s">
        <v>426</v>
      </c>
      <c r="B39" s="6" t="n">
        <v>27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33</v>
      </c>
      <c r="D2" s="2" t="s">
        <v>79</v>
      </c>
    </row>
    <row r="3" spans="1:4">
      <c r="A3" s="3" t="s">
        <v>101</v>
      </c>
    </row>
    <row r="4" spans="1:4">
      <c r="A4" s="4" t="s">
        <v>91</v>
      </c>
      <c r="B4" s="6" t="n">
        <v>5460</v>
      </c>
      <c r="C4" s="6" t="n">
        <v>4644</v>
      </c>
      <c r="D4" s="6" t="n">
        <v>13488</v>
      </c>
    </row>
    <row r="5" spans="1:4">
      <c r="A5" s="3" t="s">
        <v>102</v>
      </c>
    </row>
    <row r="6" spans="1:4">
      <c r="A6" s="4" t="s">
        <v>103</v>
      </c>
      <c r="B6" s="5" t="n">
        <v>-38</v>
      </c>
      <c r="C6" s="5" t="n">
        <v>-47</v>
      </c>
      <c r="D6" s="5" t="n">
        <v>177</v>
      </c>
    </row>
    <row r="7" spans="1:4">
      <c r="A7" s="3" t="s">
        <v>104</v>
      </c>
    </row>
    <row r="8" spans="1:4">
      <c r="A8" s="4" t="s">
        <v>105</v>
      </c>
      <c r="B8" s="5" t="n">
        <v>43</v>
      </c>
      <c r="C8" s="5" t="n">
        <v>218</v>
      </c>
      <c r="D8" s="5" t="n">
        <v>7</v>
      </c>
    </row>
    <row r="9" spans="1:4">
      <c r="A9" s="4" t="s">
        <v>106</v>
      </c>
      <c r="B9" s="5" t="n">
        <v>4</v>
      </c>
      <c r="C9" s="5" t="n">
        <v>-8</v>
      </c>
      <c r="D9" s="5" t="n">
        <v>-7</v>
      </c>
    </row>
    <row r="10" spans="1:4">
      <c r="A10" s="4" t="s">
        <v>107</v>
      </c>
      <c r="B10" s="5" t="n">
        <v>47</v>
      </c>
      <c r="C10" s="5" t="n">
        <v>210</v>
      </c>
      <c r="D10" s="5" t="n">
        <v>0</v>
      </c>
    </row>
    <row r="11" spans="1:4">
      <c r="A11" s="3" t="s">
        <v>108</v>
      </c>
    </row>
    <row r="12" spans="1:4">
      <c r="A12" s="4" t="s">
        <v>109</v>
      </c>
      <c r="B12" s="5" t="n">
        <v>112</v>
      </c>
      <c r="C12" s="5" t="n">
        <v>-304</v>
      </c>
      <c r="D12" s="5" t="n">
        <v>5</v>
      </c>
    </row>
    <row r="13" spans="1:4">
      <c r="A13" s="4" t="s">
        <v>110</v>
      </c>
      <c r="B13" s="5" t="n">
        <v>87</v>
      </c>
      <c r="C13" s="5" t="n">
        <v>28</v>
      </c>
      <c r="D13" s="5" t="n">
        <v>8</v>
      </c>
    </row>
    <row r="14" spans="1:4">
      <c r="A14" s="4" t="s">
        <v>107</v>
      </c>
      <c r="B14" s="5" t="n">
        <v>199</v>
      </c>
      <c r="C14" s="5" t="n">
        <v>-276</v>
      </c>
      <c r="D14" s="5" t="n">
        <v>13</v>
      </c>
    </row>
    <row r="15" spans="1:4">
      <c r="A15" s="4" t="s">
        <v>111</v>
      </c>
      <c r="B15" s="5" t="n">
        <v>208</v>
      </c>
      <c r="C15" s="5" t="n">
        <v>-113</v>
      </c>
      <c r="D15" s="5" t="n">
        <v>190</v>
      </c>
    </row>
    <row r="16" spans="1:4">
      <c r="A16" s="4" t="s">
        <v>112</v>
      </c>
      <c r="B16" s="5" t="n">
        <v>5668</v>
      </c>
      <c r="C16" s="5" t="n">
        <v>4531</v>
      </c>
      <c r="D16" s="5" t="n">
        <v>13678</v>
      </c>
    </row>
    <row r="17" spans="1:4">
      <c r="A17" s="4" t="s">
        <v>113</v>
      </c>
      <c r="B17" s="5" t="n">
        <v>5</v>
      </c>
      <c r="C17" s="5" t="n">
        <v>16</v>
      </c>
      <c r="D17" s="5" t="n">
        <v>-13</v>
      </c>
    </row>
    <row r="18" spans="1:4">
      <c r="A18" s="4" t="s">
        <v>114</v>
      </c>
      <c r="B18" s="6" t="n">
        <v>5663</v>
      </c>
      <c r="C18" s="6" t="n">
        <v>4515</v>
      </c>
      <c r="D18" s="6" t="n">
        <v>1369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7</v>
      </c>
      <c r="B1" s="2" t="s">
        <v>2</v>
      </c>
      <c r="C1" s="2" t="s">
        <v>405</v>
      </c>
      <c r="D1" s="2" t="s">
        <v>33</v>
      </c>
    </row>
    <row r="2" spans="1:4">
      <c r="A2" s="3" t="s">
        <v>428</v>
      </c>
    </row>
    <row r="3" spans="1:4">
      <c r="A3" s="4" t="s">
        <v>39</v>
      </c>
      <c r="B3" s="6" t="n">
        <v>1606</v>
      </c>
      <c r="C3" s="6" t="n">
        <v>1757</v>
      </c>
      <c r="D3" s="6" t="n">
        <v>1661</v>
      </c>
    </row>
    <row r="4" spans="1:4">
      <c r="A4" s="4" t="s">
        <v>45</v>
      </c>
      <c r="B4" s="5" t="n">
        <v>2555</v>
      </c>
      <c r="C4" s="5" t="n">
        <v>2732</v>
      </c>
      <c r="D4" s="5" t="n">
        <v>2722</v>
      </c>
    </row>
    <row r="5" spans="1:4">
      <c r="A5" s="4" t="s">
        <v>50</v>
      </c>
      <c r="B5" s="5" t="n">
        <v>3139</v>
      </c>
      <c r="C5" s="5" t="n">
        <v>3255</v>
      </c>
      <c r="D5" s="5" t="n">
        <v>3370</v>
      </c>
    </row>
    <row r="6" spans="1:4">
      <c r="A6" s="4" t="s">
        <v>55</v>
      </c>
      <c r="B6" s="5" t="n">
        <v>1040</v>
      </c>
      <c r="C6" s="5" t="n">
        <v>589</v>
      </c>
      <c r="D6" s="5" t="n">
        <v>558</v>
      </c>
    </row>
    <row r="7" spans="1:4">
      <c r="A7" s="4" t="s">
        <v>63</v>
      </c>
      <c r="B7" s="6" t="n">
        <v>19024</v>
      </c>
      <c r="C7" s="5" t="n">
        <v>19202</v>
      </c>
      <c r="D7" s="6" t="n">
        <v>19012</v>
      </c>
    </row>
    <row r="8" spans="1:4">
      <c r="A8" s="4" t="s">
        <v>429</v>
      </c>
    </row>
    <row r="9" spans="1:4">
      <c r="A9" s="3" t="s">
        <v>428</v>
      </c>
    </row>
    <row r="10" spans="1:4">
      <c r="A10" s="4" t="s">
        <v>39</v>
      </c>
      <c r="C10" s="5" t="n">
        <v>96</v>
      </c>
    </row>
    <row r="11" spans="1:4">
      <c r="A11" s="4" t="s">
        <v>45</v>
      </c>
      <c r="C11" s="5" t="n">
        <v>10</v>
      </c>
    </row>
    <row r="12" spans="1:4">
      <c r="A12" s="4" t="s">
        <v>50</v>
      </c>
      <c r="C12" s="5" t="n">
        <v>-115</v>
      </c>
    </row>
    <row r="13" spans="1:4">
      <c r="A13" s="4" t="s">
        <v>55</v>
      </c>
      <c r="C13" s="5" t="n">
        <v>31</v>
      </c>
    </row>
    <row r="14" spans="1:4">
      <c r="A14" s="4" t="s">
        <v>63</v>
      </c>
      <c r="C14" s="6" t="n">
        <v>19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431</v>
      </c>
    </row>
    <row r="2" spans="1:2">
      <c r="A2" s="3" t="s">
        <v>432</v>
      </c>
    </row>
    <row r="3" spans="1:2">
      <c r="A3" s="4" t="s">
        <v>433</v>
      </c>
      <c r="B3" s="6" t="n">
        <v>500</v>
      </c>
    </row>
    <row r="4" spans="1:2">
      <c r="A4" s="4" t="s">
        <v>434</v>
      </c>
      <c r="B4" s="6" t="n">
        <v>5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291"/>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5</v>
      </c>
      <c r="B1" s="2" t="s">
        <v>154</v>
      </c>
      <c r="J1" s="2" t="s">
        <v>1</v>
      </c>
    </row>
    <row r="2" spans="1:12">
      <c r="B2" s="2" t="s">
        <v>2</v>
      </c>
      <c r="C2" s="2" t="s">
        <v>155</v>
      </c>
      <c r="D2" s="2" t="s">
        <v>156</v>
      </c>
      <c r="E2" s="2" t="s">
        <v>157</v>
      </c>
      <c r="F2" s="2" t="s">
        <v>33</v>
      </c>
      <c r="G2" s="2" t="s">
        <v>158</v>
      </c>
      <c r="H2" s="2" t="s">
        <v>159</v>
      </c>
      <c r="I2" s="2" t="s">
        <v>160</v>
      </c>
      <c r="J2" s="2" t="s">
        <v>2</v>
      </c>
      <c r="K2" s="2" t="s">
        <v>33</v>
      </c>
      <c r="L2" s="2" t="s">
        <v>79</v>
      </c>
    </row>
    <row r="3" spans="1:12">
      <c r="A3" s="3" t="s">
        <v>436</v>
      </c>
    </row>
    <row r="4" spans="1:12">
      <c r="A4" s="4" t="s">
        <v>80</v>
      </c>
      <c r="J4" s="6" t="n">
        <v>22127</v>
      </c>
      <c r="K4" s="6" t="n">
        <v>26107</v>
      </c>
      <c r="L4" s="6" t="n">
        <v>30390</v>
      </c>
    </row>
    <row r="5" spans="1:12">
      <c r="A5" s="4" t="s">
        <v>80</v>
      </c>
      <c r="B5" s="6" t="n">
        <v>5795</v>
      </c>
      <c r="C5" s="6" t="n">
        <v>5596</v>
      </c>
      <c r="D5" s="6" t="n">
        <v>5648</v>
      </c>
      <c r="E5" s="6" t="n">
        <v>5088</v>
      </c>
      <c r="F5" s="6" t="n">
        <v>5949</v>
      </c>
      <c r="G5" s="6" t="n">
        <v>6512</v>
      </c>
      <c r="H5" s="6" t="n">
        <v>7141</v>
      </c>
      <c r="I5" s="6" t="n">
        <v>6505</v>
      </c>
      <c r="J5" s="5" t="n">
        <v>22127</v>
      </c>
      <c r="K5" s="5" t="n">
        <v>26107</v>
      </c>
      <c r="L5" s="5" t="n">
        <v>30390</v>
      </c>
    </row>
    <row r="6" spans="1:12">
      <c r="A6" s="4" t="s">
        <v>437</v>
      </c>
    </row>
    <row r="7" spans="1:12">
      <c r="A7" s="3" t="s">
        <v>436</v>
      </c>
    </row>
    <row r="8" spans="1:12">
      <c r="A8" s="4" t="s">
        <v>80</v>
      </c>
      <c r="J8" s="5" t="n">
        <v>16269</v>
      </c>
      <c r="K8" s="5" t="n">
        <v>18194</v>
      </c>
      <c r="L8" s="5" t="n">
        <v>19354</v>
      </c>
    </row>
    <row r="9" spans="1:12">
      <c r="A9" s="4" t="s">
        <v>438</v>
      </c>
    </row>
    <row r="10" spans="1:12">
      <c r="A10" s="3" t="s">
        <v>436</v>
      </c>
    </row>
    <row r="11" spans="1:12">
      <c r="A11" s="4" t="s">
        <v>80</v>
      </c>
      <c r="J11" s="5" t="n">
        <v>4006</v>
      </c>
      <c r="K11" s="5" t="n">
        <v>5311</v>
      </c>
      <c r="L11" s="5" t="n">
        <v>6365</v>
      </c>
    </row>
    <row r="12" spans="1:12">
      <c r="A12" s="4" t="s">
        <v>439</v>
      </c>
    </row>
    <row r="13" spans="1:12">
      <c r="A13" s="3" t="s">
        <v>436</v>
      </c>
    </row>
    <row r="14" spans="1:12">
      <c r="A14" s="4" t="s">
        <v>80</v>
      </c>
      <c r="J14" s="5" t="n">
        <v>1852</v>
      </c>
      <c r="K14" s="5" t="n">
        <v>2602</v>
      </c>
      <c r="L14" s="5" t="n">
        <v>4671</v>
      </c>
    </row>
    <row r="15" spans="1:12">
      <c r="A15" s="4" t="s">
        <v>440</v>
      </c>
    </row>
    <row r="16" spans="1:12">
      <c r="A16" s="3" t="s">
        <v>436</v>
      </c>
    </row>
    <row r="17" spans="1:12">
      <c r="A17" s="4" t="s">
        <v>80</v>
      </c>
      <c r="J17" s="5" t="n">
        <v>1206</v>
      </c>
      <c r="K17" s="5" t="n">
        <v>1806</v>
      </c>
      <c r="L17" s="5" t="n">
        <v>2605</v>
      </c>
    </row>
    <row r="18" spans="1:12">
      <c r="A18" s="4" t="s">
        <v>441</v>
      </c>
    </row>
    <row r="19" spans="1:12">
      <c r="A19" s="3" t="s">
        <v>436</v>
      </c>
    </row>
    <row r="20" spans="1:12">
      <c r="A20" s="4" t="s">
        <v>80</v>
      </c>
      <c r="J20" s="5" t="n">
        <v>967</v>
      </c>
      <c r="K20" s="5" t="n">
        <v>1288</v>
      </c>
      <c r="L20" s="5" t="n">
        <v>1898</v>
      </c>
    </row>
    <row r="21" spans="1:12">
      <c r="A21" s="4" t="s">
        <v>442</v>
      </c>
    </row>
    <row r="22" spans="1:12">
      <c r="A22" s="3" t="s">
        <v>436</v>
      </c>
    </row>
    <row r="23" spans="1:12">
      <c r="A23" s="4" t="s">
        <v>80</v>
      </c>
      <c r="J23" s="5" t="n">
        <v>131</v>
      </c>
      <c r="K23" s="5" t="n">
        <v>335</v>
      </c>
      <c r="L23" s="5" t="n">
        <v>520</v>
      </c>
    </row>
    <row r="24" spans="1:12">
      <c r="A24" s="4" t="s">
        <v>443</v>
      </c>
    </row>
    <row r="25" spans="1:12">
      <c r="A25" s="3" t="s">
        <v>436</v>
      </c>
    </row>
    <row r="26" spans="1:12">
      <c r="A26" s="4" t="s">
        <v>80</v>
      </c>
      <c r="J26" s="5" t="n">
        <v>108</v>
      </c>
      <c r="K26" s="5" t="n">
        <v>183</v>
      </c>
      <c r="L26" s="5" t="n">
        <v>187</v>
      </c>
    </row>
    <row r="27" spans="1:12">
      <c r="A27" s="4" t="s">
        <v>444</v>
      </c>
    </row>
    <row r="28" spans="1:12">
      <c r="A28" s="3" t="s">
        <v>436</v>
      </c>
    </row>
    <row r="29" spans="1:12">
      <c r="A29" s="4" t="s">
        <v>80</v>
      </c>
      <c r="J29" s="5" t="n">
        <v>1184</v>
      </c>
      <c r="K29" s="5" t="n">
        <v>0</v>
      </c>
      <c r="L29" s="5" t="n">
        <v>0</v>
      </c>
    </row>
    <row r="30" spans="1:12">
      <c r="A30" s="4" t="s">
        <v>445</v>
      </c>
    </row>
    <row r="31" spans="1:12">
      <c r="A31" s="3" t="s">
        <v>436</v>
      </c>
    </row>
    <row r="32" spans="1:12">
      <c r="A32" s="4" t="s">
        <v>80</v>
      </c>
      <c r="J32" s="5" t="n">
        <v>1144</v>
      </c>
      <c r="K32" s="5" t="n">
        <v>0</v>
      </c>
      <c r="L32" s="5" t="n">
        <v>0</v>
      </c>
    </row>
    <row r="33" spans="1:12">
      <c r="A33" s="4" t="s">
        <v>446</v>
      </c>
    </row>
    <row r="34" spans="1:12">
      <c r="A34" s="3" t="s">
        <v>436</v>
      </c>
    </row>
    <row r="35" spans="1:12">
      <c r="A35" s="4" t="s">
        <v>80</v>
      </c>
      <c r="J35" s="5" t="n">
        <v>39</v>
      </c>
      <c r="K35" s="5" t="n">
        <v>0</v>
      </c>
      <c r="L35" s="5" t="n">
        <v>0</v>
      </c>
    </row>
    <row r="36" spans="1:12">
      <c r="A36" s="4" t="s">
        <v>447</v>
      </c>
    </row>
    <row r="37" spans="1:12">
      <c r="A37" s="3" t="s">
        <v>436</v>
      </c>
    </row>
    <row r="38" spans="1:12">
      <c r="A38" s="4" t="s">
        <v>80</v>
      </c>
      <c r="J38" s="5" t="n">
        <v>1</v>
      </c>
      <c r="K38" s="5" t="n">
        <v>0</v>
      </c>
      <c r="L38" s="5" t="n">
        <v>0</v>
      </c>
    </row>
    <row r="39" spans="1:12">
      <c r="A39" s="4" t="s">
        <v>448</v>
      </c>
    </row>
    <row r="40" spans="1:12">
      <c r="A40" s="3" t="s">
        <v>436</v>
      </c>
    </row>
    <row r="41" spans="1:12">
      <c r="A41" s="4" t="s">
        <v>80</v>
      </c>
      <c r="J41" s="5" t="n">
        <v>653</v>
      </c>
      <c r="K41" s="5" t="n">
        <v>966</v>
      </c>
      <c r="L41" s="5" t="n">
        <v>1457</v>
      </c>
    </row>
    <row r="42" spans="1:12">
      <c r="A42" s="4" t="s">
        <v>449</v>
      </c>
    </row>
    <row r="43" spans="1:12">
      <c r="A43" s="3" t="s">
        <v>436</v>
      </c>
    </row>
    <row r="44" spans="1:12">
      <c r="A44" s="4" t="s">
        <v>80</v>
      </c>
      <c r="J44" s="5" t="n">
        <v>276</v>
      </c>
      <c r="K44" s="5" t="n">
        <v>406</v>
      </c>
      <c r="L44" s="5" t="n">
        <v>821</v>
      </c>
    </row>
    <row r="45" spans="1:12">
      <c r="A45" s="4" t="s">
        <v>450</v>
      </c>
    </row>
    <row r="46" spans="1:12">
      <c r="A46" s="3" t="s">
        <v>436</v>
      </c>
    </row>
    <row r="47" spans="1:12">
      <c r="A47" s="4" t="s">
        <v>80</v>
      </c>
      <c r="J47" s="5" t="n">
        <v>327</v>
      </c>
      <c r="K47" s="5" t="n">
        <v>503</v>
      </c>
      <c r="L47" s="5" t="n">
        <v>580</v>
      </c>
    </row>
    <row r="48" spans="1:12">
      <c r="A48" s="4" t="s">
        <v>451</v>
      </c>
    </row>
    <row r="49" spans="1:12">
      <c r="A49" s="3" t="s">
        <v>436</v>
      </c>
    </row>
    <row r="50" spans="1:12">
      <c r="A50" s="4" t="s">
        <v>80</v>
      </c>
      <c r="J50" s="5" t="n">
        <v>50</v>
      </c>
      <c r="K50" s="5" t="n">
        <v>57</v>
      </c>
      <c r="L50" s="5" t="n">
        <v>56</v>
      </c>
    </row>
    <row r="51" spans="1:12">
      <c r="A51" s="4" t="s">
        <v>452</v>
      </c>
    </row>
    <row r="52" spans="1:12">
      <c r="A52" s="3" t="s">
        <v>436</v>
      </c>
    </row>
    <row r="53" spans="1:12">
      <c r="A53" s="4" t="s">
        <v>80</v>
      </c>
      <c r="J53" s="5" t="n">
        <v>1581</v>
      </c>
      <c r="K53" s="5" t="n">
        <v>1218</v>
      </c>
      <c r="L53" s="5" t="n">
        <v>298</v>
      </c>
    </row>
    <row r="54" spans="1:12">
      <c r="A54" s="4" t="s">
        <v>453</v>
      </c>
    </row>
    <row r="55" spans="1:12">
      <c r="A55" s="3" t="s">
        <v>436</v>
      </c>
    </row>
    <row r="56" spans="1:12">
      <c r="A56" s="4" t="s">
        <v>80</v>
      </c>
      <c r="J56" s="5" t="n">
        <v>1217</v>
      </c>
      <c r="K56" s="5" t="n">
        <v>958</v>
      </c>
      <c r="L56" s="5" t="n">
        <v>226</v>
      </c>
    </row>
    <row r="57" spans="1:12">
      <c r="A57" s="4" t="s">
        <v>454</v>
      </c>
    </row>
    <row r="58" spans="1:12">
      <c r="A58" s="3" t="s">
        <v>436</v>
      </c>
    </row>
    <row r="59" spans="1:12">
      <c r="A59" s="4" t="s">
        <v>80</v>
      </c>
      <c r="J59" s="5" t="n">
        <v>308</v>
      </c>
      <c r="K59" s="5" t="n">
        <v>226</v>
      </c>
      <c r="L59" s="5" t="n">
        <v>69</v>
      </c>
    </row>
    <row r="60" spans="1:12">
      <c r="A60" s="4" t="s">
        <v>455</v>
      </c>
    </row>
    <row r="61" spans="1:12">
      <c r="A61" s="3" t="s">
        <v>436</v>
      </c>
    </row>
    <row r="62" spans="1:12">
      <c r="A62" s="4" t="s">
        <v>80</v>
      </c>
      <c r="J62" s="5" t="n">
        <v>56</v>
      </c>
      <c r="K62" s="5" t="n">
        <v>34</v>
      </c>
      <c r="L62" s="5" t="n">
        <v>3</v>
      </c>
    </row>
    <row r="63" spans="1:12">
      <c r="A63" s="4" t="s">
        <v>456</v>
      </c>
    </row>
    <row r="64" spans="1:12">
      <c r="A64" s="3" t="s">
        <v>436</v>
      </c>
    </row>
    <row r="65" spans="1:12">
      <c r="A65" s="4" t="s">
        <v>80</v>
      </c>
      <c r="J65" s="5" t="n">
        <v>4624</v>
      </c>
      <c r="K65" s="5" t="n">
        <v>3674</v>
      </c>
      <c r="L65" s="5" t="n">
        <v>1484</v>
      </c>
    </row>
    <row r="66" spans="1:12">
      <c r="A66" s="4" t="s">
        <v>457</v>
      </c>
    </row>
    <row r="67" spans="1:12">
      <c r="A67" s="3" t="s">
        <v>436</v>
      </c>
    </row>
    <row r="68" spans="1:12">
      <c r="A68" s="4" t="s">
        <v>80</v>
      </c>
      <c r="J68" s="5" t="n">
        <v>3631</v>
      </c>
      <c r="K68" s="5" t="n">
        <v>3033</v>
      </c>
      <c r="L68" s="5" t="n">
        <v>1301</v>
      </c>
    </row>
    <row r="69" spans="1:12">
      <c r="A69" s="4" t="s">
        <v>458</v>
      </c>
    </row>
    <row r="70" spans="1:12">
      <c r="A70" s="3" t="s">
        <v>436</v>
      </c>
    </row>
    <row r="71" spans="1:12">
      <c r="A71" s="4" t="s">
        <v>80</v>
      </c>
      <c r="J71" s="5" t="n">
        <v>794</v>
      </c>
      <c r="K71" s="5" t="n">
        <v>534</v>
      </c>
      <c r="L71" s="5" t="n">
        <v>160</v>
      </c>
    </row>
    <row r="72" spans="1:12">
      <c r="A72" s="4" t="s">
        <v>459</v>
      </c>
    </row>
    <row r="73" spans="1:12">
      <c r="A73" s="3" t="s">
        <v>436</v>
      </c>
    </row>
    <row r="74" spans="1:12">
      <c r="A74" s="4" t="s">
        <v>80</v>
      </c>
      <c r="J74" s="5" t="n">
        <v>199</v>
      </c>
      <c r="K74" s="5" t="n">
        <v>107</v>
      </c>
      <c r="L74" s="5" t="n">
        <v>23</v>
      </c>
    </row>
    <row r="75" spans="1:12">
      <c r="A75" s="4" t="s">
        <v>460</v>
      </c>
    </row>
    <row r="76" spans="1:12">
      <c r="A76" s="3" t="s">
        <v>436</v>
      </c>
    </row>
    <row r="77" spans="1:12">
      <c r="A77" s="4" t="s">
        <v>80</v>
      </c>
      <c r="J77" s="5" t="n">
        <v>1598</v>
      </c>
      <c r="K77" s="5" t="n">
        <v>1106</v>
      </c>
      <c r="L77" s="5" t="n">
        <v>329</v>
      </c>
    </row>
    <row r="78" spans="1:12">
      <c r="A78" s="4" t="s">
        <v>461</v>
      </c>
    </row>
    <row r="79" spans="1:12">
      <c r="A79" s="3" t="s">
        <v>436</v>
      </c>
    </row>
    <row r="80" spans="1:12">
      <c r="A80" s="4" t="s">
        <v>80</v>
      </c>
      <c r="J80" s="5" t="n">
        <v>1242</v>
      </c>
      <c r="K80" s="5" t="n">
        <v>964</v>
      </c>
      <c r="L80" s="5" t="n">
        <v>302</v>
      </c>
    </row>
    <row r="81" spans="1:12">
      <c r="A81" s="4" t="s">
        <v>462</v>
      </c>
    </row>
    <row r="82" spans="1:12">
      <c r="A82" s="3" t="s">
        <v>436</v>
      </c>
    </row>
    <row r="83" spans="1:12">
      <c r="A83" s="4" t="s">
        <v>80</v>
      </c>
      <c r="J83" s="5" t="n">
        <v>335</v>
      </c>
      <c r="K83" s="5" t="n">
        <v>132</v>
      </c>
      <c r="L83" s="5" t="n">
        <v>27</v>
      </c>
    </row>
    <row r="84" spans="1:12">
      <c r="A84" s="4" t="s">
        <v>463</v>
      </c>
    </row>
    <row r="85" spans="1:12">
      <c r="A85" s="3" t="s">
        <v>436</v>
      </c>
    </row>
    <row r="86" spans="1:12">
      <c r="A86" s="4" t="s">
        <v>80</v>
      </c>
      <c r="J86" s="5" t="n">
        <v>21</v>
      </c>
      <c r="K86" s="5" t="n">
        <v>10</v>
      </c>
      <c r="L86" s="5" t="n">
        <v>0</v>
      </c>
    </row>
    <row r="87" spans="1:12">
      <c r="A87" s="4" t="s">
        <v>464</v>
      </c>
    </row>
    <row r="88" spans="1:12">
      <c r="A88" s="3" t="s">
        <v>436</v>
      </c>
    </row>
    <row r="89" spans="1:12">
      <c r="A89" s="4" t="s">
        <v>80</v>
      </c>
      <c r="J89" s="5" t="n">
        <v>644</v>
      </c>
      <c r="K89" s="5" t="n">
        <v>1053</v>
      </c>
      <c r="L89" s="5" t="n">
        <v>1914</v>
      </c>
    </row>
    <row r="90" spans="1:12">
      <c r="A90" s="4" t="s">
        <v>465</v>
      </c>
    </row>
    <row r="91" spans="1:12">
      <c r="A91" s="3" t="s">
        <v>436</v>
      </c>
    </row>
    <row r="92" spans="1:12">
      <c r="A92" s="4" t="s">
        <v>80</v>
      </c>
      <c r="J92" s="5" t="n">
        <v>505</v>
      </c>
      <c r="K92" s="5" t="n">
        <v>811</v>
      </c>
      <c r="L92" s="5" t="n">
        <v>1523</v>
      </c>
    </row>
    <row r="93" spans="1:12">
      <c r="A93" s="4" t="s">
        <v>466</v>
      </c>
    </row>
    <row r="94" spans="1:12">
      <c r="A94" s="3" t="s">
        <v>436</v>
      </c>
    </row>
    <row r="95" spans="1:12">
      <c r="A95" s="4" t="s">
        <v>80</v>
      </c>
      <c r="J95" s="5" t="n">
        <v>97</v>
      </c>
      <c r="K95" s="5" t="n">
        <v>195</v>
      </c>
      <c r="L95" s="5" t="n">
        <v>314</v>
      </c>
    </row>
    <row r="96" spans="1:12">
      <c r="A96" s="4" t="s">
        <v>467</v>
      </c>
    </row>
    <row r="97" spans="1:12">
      <c r="A97" s="3" t="s">
        <v>436</v>
      </c>
    </row>
    <row r="98" spans="1:12">
      <c r="A98" s="4" t="s">
        <v>80</v>
      </c>
      <c r="J98" s="5" t="n">
        <v>42</v>
      </c>
      <c r="K98" s="5" t="n">
        <v>47</v>
      </c>
      <c r="L98" s="5" t="n">
        <v>77</v>
      </c>
    </row>
    <row r="99" spans="1:12">
      <c r="A99" s="4" t="s">
        <v>468</v>
      </c>
    </row>
    <row r="100" spans="1:12">
      <c r="A100" s="3" t="s">
        <v>436</v>
      </c>
    </row>
    <row r="101" spans="1:12">
      <c r="A101" s="4" t="s">
        <v>80</v>
      </c>
      <c r="J101" s="5" t="n">
        <v>2997</v>
      </c>
      <c r="K101" s="5" t="n">
        <v>3134</v>
      </c>
      <c r="L101" s="5" t="n">
        <v>3566</v>
      </c>
    </row>
    <row r="102" spans="1:12">
      <c r="A102" s="4" t="s">
        <v>469</v>
      </c>
    </row>
    <row r="103" spans="1:12">
      <c r="A103" s="3" t="s">
        <v>436</v>
      </c>
    </row>
    <row r="104" spans="1:12">
      <c r="A104" s="4" t="s">
        <v>80</v>
      </c>
      <c r="J104" s="5" t="n">
        <v>2605</v>
      </c>
      <c r="K104" s="5" t="n">
        <v>2266</v>
      </c>
      <c r="L104" s="5" t="n">
        <v>2384</v>
      </c>
    </row>
    <row r="105" spans="1:12">
      <c r="A105" s="4" t="s">
        <v>470</v>
      </c>
    </row>
    <row r="106" spans="1:12">
      <c r="A106" s="3" t="s">
        <v>436</v>
      </c>
    </row>
    <row r="107" spans="1:12">
      <c r="A107" s="4" t="s">
        <v>80</v>
      </c>
      <c r="J107" s="5" t="n">
        <v>260</v>
      </c>
      <c r="K107" s="5" t="n">
        <v>644</v>
      </c>
      <c r="L107" s="5" t="n">
        <v>913</v>
      </c>
    </row>
    <row r="108" spans="1:12">
      <c r="A108" s="4" t="s">
        <v>471</v>
      </c>
    </row>
    <row r="109" spans="1:12">
      <c r="A109" s="3" t="s">
        <v>436</v>
      </c>
    </row>
    <row r="110" spans="1:12">
      <c r="A110" s="4" t="s">
        <v>80</v>
      </c>
      <c r="J110" s="5" t="n">
        <v>132</v>
      </c>
      <c r="K110" s="5" t="n">
        <v>224</v>
      </c>
      <c r="L110" s="5" t="n">
        <v>269</v>
      </c>
    </row>
    <row r="111" spans="1:12">
      <c r="A111" s="4" t="s">
        <v>472</v>
      </c>
    </row>
    <row r="112" spans="1:12">
      <c r="A112" s="3" t="s">
        <v>436</v>
      </c>
    </row>
    <row r="113" spans="1:12">
      <c r="A113" s="4" t="s">
        <v>80</v>
      </c>
      <c r="J113" s="5" t="n">
        <v>61</v>
      </c>
      <c r="K113" s="5" t="n">
        <v>58</v>
      </c>
      <c r="L113" s="5" t="n">
        <v>47</v>
      </c>
    </row>
    <row r="114" spans="1:12">
      <c r="A114" s="4" t="s">
        <v>473</v>
      </c>
    </row>
    <row r="115" spans="1:12">
      <c r="A115" s="3" t="s">
        <v>436</v>
      </c>
    </row>
    <row r="116" spans="1:12">
      <c r="A116" s="4" t="s">
        <v>80</v>
      </c>
      <c r="J116" s="5" t="n">
        <v>40</v>
      </c>
      <c r="K116" s="5" t="n">
        <v>43</v>
      </c>
      <c r="L116" s="5" t="n">
        <v>41</v>
      </c>
    </row>
    <row r="117" spans="1:12">
      <c r="A117" s="4" t="s">
        <v>474</v>
      </c>
    </row>
    <row r="118" spans="1:12">
      <c r="A118" s="3" t="s">
        <v>436</v>
      </c>
    </row>
    <row r="119" spans="1:12">
      <c r="A119" s="4" t="s">
        <v>80</v>
      </c>
      <c r="J119" s="5" t="n">
        <v>7</v>
      </c>
      <c r="K119" s="5" t="n">
        <v>6</v>
      </c>
      <c r="L119" s="5" t="n">
        <v>6</v>
      </c>
    </row>
    <row r="120" spans="1:12">
      <c r="A120" s="4" t="s">
        <v>475</v>
      </c>
    </row>
    <row r="121" spans="1:12">
      <c r="A121" s="3" t="s">
        <v>436</v>
      </c>
    </row>
    <row r="122" spans="1:12">
      <c r="A122" s="4" t="s">
        <v>80</v>
      </c>
      <c r="J122" s="5" t="n">
        <v>14</v>
      </c>
      <c r="K122" s="5" t="n">
        <v>9</v>
      </c>
      <c r="L122" s="5" t="n">
        <v>0</v>
      </c>
    </row>
    <row r="123" spans="1:12">
      <c r="A123" s="4" t="s">
        <v>476</v>
      </c>
    </row>
    <row r="124" spans="1:12">
      <c r="A124" s="3" t="s">
        <v>436</v>
      </c>
    </row>
    <row r="125" spans="1:12">
      <c r="A125" s="4" t="s">
        <v>80</v>
      </c>
      <c r="J125" s="5" t="n">
        <v>79</v>
      </c>
      <c r="K125" s="5" t="n">
        <v>0</v>
      </c>
      <c r="L125" s="5" t="n">
        <v>0</v>
      </c>
    </row>
    <row r="126" spans="1:12">
      <c r="A126" s="4" t="s">
        <v>477</v>
      </c>
    </row>
    <row r="127" spans="1:12">
      <c r="A127" s="3" t="s">
        <v>436</v>
      </c>
    </row>
    <row r="128" spans="1:12">
      <c r="A128" s="4" t="s">
        <v>80</v>
      </c>
      <c r="J128" s="5" t="n">
        <v>27</v>
      </c>
      <c r="K128" s="5" t="n">
        <v>0</v>
      </c>
      <c r="L128" s="5" t="n">
        <v>0</v>
      </c>
    </row>
    <row r="129" spans="1:12">
      <c r="A129" s="4" t="s">
        <v>478</v>
      </c>
    </row>
    <row r="130" spans="1:12">
      <c r="A130" s="3" t="s">
        <v>436</v>
      </c>
    </row>
    <row r="131" spans="1:12">
      <c r="A131" s="4" t="s">
        <v>80</v>
      </c>
      <c r="J131" s="5" t="n">
        <v>52</v>
      </c>
      <c r="K131" s="5" t="n">
        <v>0</v>
      </c>
      <c r="L131" s="5" t="n">
        <v>0</v>
      </c>
    </row>
    <row r="132" spans="1:12">
      <c r="A132" s="4" t="s">
        <v>479</v>
      </c>
    </row>
    <row r="133" spans="1:12">
      <c r="A133" s="3" t="s">
        <v>436</v>
      </c>
    </row>
    <row r="134" spans="1:12">
      <c r="A134" s="4" t="s">
        <v>80</v>
      </c>
      <c r="J134" s="5" t="n">
        <v>0</v>
      </c>
      <c r="K134" s="5" t="n">
        <v>0</v>
      </c>
      <c r="L134" s="5" t="n">
        <v>0</v>
      </c>
    </row>
    <row r="135" spans="1:12">
      <c r="A135" s="4" t="s">
        <v>480</v>
      </c>
    </row>
    <row r="136" spans="1:12">
      <c r="A136" s="3" t="s">
        <v>436</v>
      </c>
    </row>
    <row r="137" spans="1:12">
      <c r="A137" s="4" t="s">
        <v>80</v>
      </c>
      <c r="J137" s="5" t="n">
        <v>420</v>
      </c>
      <c r="K137" s="5" t="n">
        <v>366</v>
      </c>
      <c r="L137" s="5" t="n">
        <v>356</v>
      </c>
    </row>
    <row r="138" spans="1:12">
      <c r="A138" s="4" t="s">
        <v>481</v>
      </c>
    </row>
    <row r="139" spans="1:12">
      <c r="A139" s="3" t="s">
        <v>436</v>
      </c>
    </row>
    <row r="140" spans="1:12">
      <c r="A140" s="4" t="s">
        <v>80</v>
      </c>
      <c r="J140" s="5" t="n">
        <v>46</v>
      </c>
      <c r="K140" s="5" t="n">
        <v>28</v>
      </c>
      <c r="L140" s="5" t="n">
        <v>20</v>
      </c>
    </row>
    <row r="141" spans="1:12">
      <c r="A141" s="4" t="s">
        <v>482</v>
      </c>
    </row>
    <row r="142" spans="1:12">
      <c r="A142" s="3" t="s">
        <v>436</v>
      </c>
    </row>
    <row r="143" spans="1:12">
      <c r="A143" s="4" t="s">
        <v>80</v>
      </c>
      <c r="J143" s="5" t="n">
        <v>229</v>
      </c>
      <c r="K143" s="5" t="n">
        <v>207</v>
      </c>
      <c r="L143" s="5" t="n">
        <v>209</v>
      </c>
    </row>
    <row r="144" spans="1:12">
      <c r="A144" s="4" t="s">
        <v>483</v>
      </c>
    </row>
    <row r="145" spans="1:12">
      <c r="A145" s="3" t="s">
        <v>436</v>
      </c>
    </row>
    <row r="146" spans="1:12">
      <c r="A146" s="4" t="s">
        <v>80</v>
      </c>
      <c r="J146" s="5" t="n">
        <v>145</v>
      </c>
      <c r="K146" s="5" t="n">
        <v>131</v>
      </c>
      <c r="L146" s="5" t="n">
        <v>127</v>
      </c>
    </row>
    <row r="147" spans="1:12">
      <c r="A147" s="4" t="s">
        <v>484</v>
      </c>
    </row>
    <row r="148" spans="1:12">
      <c r="A148" s="3" t="s">
        <v>436</v>
      </c>
    </row>
    <row r="149" spans="1:12">
      <c r="A149" s="4" t="s">
        <v>80</v>
      </c>
      <c r="J149" s="5" t="n">
        <v>1966</v>
      </c>
      <c r="K149" s="5" t="n">
        <v>3510</v>
      </c>
      <c r="L149" s="5" t="n">
        <v>1752</v>
      </c>
    </row>
    <row r="150" spans="1:12">
      <c r="A150" s="4" t="s">
        <v>485</v>
      </c>
    </row>
    <row r="151" spans="1:12">
      <c r="A151" s="3" t="s">
        <v>436</v>
      </c>
    </row>
    <row r="152" spans="1:12">
      <c r="A152" s="4" t="s">
        <v>80</v>
      </c>
      <c r="J152" s="5" t="n">
        <v>934</v>
      </c>
      <c r="K152" s="5" t="n">
        <v>2404</v>
      </c>
      <c r="L152" s="5" t="n">
        <v>1591</v>
      </c>
    </row>
    <row r="153" spans="1:12">
      <c r="A153" s="4" t="s">
        <v>486</v>
      </c>
    </row>
    <row r="154" spans="1:12">
      <c r="A154" s="3" t="s">
        <v>436</v>
      </c>
    </row>
    <row r="155" spans="1:12">
      <c r="A155" s="4" t="s">
        <v>80</v>
      </c>
      <c r="J155" s="5" t="n">
        <v>654</v>
      </c>
      <c r="K155" s="5" t="n">
        <v>869</v>
      </c>
      <c r="L155" s="5" t="n">
        <v>141</v>
      </c>
    </row>
    <row r="156" spans="1:12">
      <c r="A156" s="4" t="s">
        <v>487</v>
      </c>
    </row>
    <row r="157" spans="1:12">
      <c r="A157" s="3" t="s">
        <v>436</v>
      </c>
    </row>
    <row r="158" spans="1:12">
      <c r="A158" s="4" t="s">
        <v>80</v>
      </c>
      <c r="J158" s="5" t="n">
        <v>378</v>
      </c>
      <c r="K158" s="5" t="n">
        <v>237</v>
      </c>
      <c r="L158" s="5" t="n">
        <v>20</v>
      </c>
    </row>
    <row r="159" spans="1:12">
      <c r="A159" s="4" t="s">
        <v>488</v>
      </c>
    </row>
    <row r="160" spans="1:12">
      <c r="A160" s="3" t="s">
        <v>436</v>
      </c>
    </row>
    <row r="161" spans="1:12">
      <c r="A161" s="4" t="s">
        <v>80</v>
      </c>
      <c r="J161" s="5" t="n">
        <v>1222</v>
      </c>
      <c r="K161" s="5" t="n">
        <v>4370</v>
      </c>
      <c r="L161" s="5" t="n">
        <v>9081</v>
      </c>
    </row>
    <row r="162" spans="1:12">
      <c r="A162" s="4" t="s">
        <v>489</v>
      </c>
    </row>
    <row r="163" spans="1:12">
      <c r="A163" s="3" t="s">
        <v>436</v>
      </c>
    </row>
    <row r="164" spans="1:12">
      <c r="A164" s="4" t="s">
        <v>80</v>
      </c>
      <c r="J164" s="5" t="n">
        <v>802</v>
      </c>
      <c r="K164" s="5" t="n">
        <v>3053</v>
      </c>
      <c r="L164" s="5" t="n">
        <v>4941</v>
      </c>
    </row>
    <row r="165" spans="1:12">
      <c r="A165" s="4" t="s">
        <v>490</v>
      </c>
    </row>
    <row r="166" spans="1:12">
      <c r="A166" s="3" t="s">
        <v>436</v>
      </c>
    </row>
    <row r="167" spans="1:12">
      <c r="A167" s="4" t="s">
        <v>80</v>
      </c>
      <c r="J167" s="5" t="n">
        <v>144</v>
      </c>
      <c r="K167" s="5" t="n">
        <v>704</v>
      </c>
      <c r="L167" s="5" t="n">
        <v>1810</v>
      </c>
    </row>
    <row r="168" spans="1:12">
      <c r="A168" s="4" t="s">
        <v>491</v>
      </c>
    </row>
    <row r="169" spans="1:12">
      <c r="A169" s="3" t="s">
        <v>436</v>
      </c>
    </row>
    <row r="170" spans="1:12">
      <c r="A170" s="4" t="s">
        <v>80</v>
      </c>
      <c r="J170" s="5" t="n">
        <v>276</v>
      </c>
      <c r="K170" s="5" t="n">
        <v>613</v>
      </c>
      <c r="L170" s="5" t="n">
        <v>2330</v>
      </c>
    </row>
    <row r="171" spans="1:12">
      <c r="A171" s="4" t="s">
        <v>492</v>
      </c>
    </row>
    <row r="172" spans="1:12">
      <c r="A172" s="3" t="s">
        <v>436</v>
      </c>
    </row>
    <row r="173" spans="1:12">
      <c r="A173" s="4" t="s">
        <v>80</v>
      </c>
      <c r="J173" s="5" t="n">
        <v>943</v>
      </c>
      <c r="K173" s="5" t="n">
        <v>887</v>
      </c>
      <c r="L173" s="5" t="n">
        <v>819</v>
      </c>
    </row>
    <row r="174" spans="1:12">
      <c r="A174" s="4" t="s">
        <v>493</v>
      </c>
    </row>
    <row r="175" spans="1:12">
      <c r="A175" s="3" t="s">
        <v>436</v>
      </c>
    </row>
    <row r="176" spans="1:12">
      <c r="A176" s="4" t="s">
        <v>80</v>
      </c>
      <c r="J176" s="5" t="n">
        <v>943</v>
      </c>
      <c r="K176" s="5" t="n">
        <v>887</v>
      </c>
      <c r="L176" s="5" t="n">
        <v>819</v>
      </c>
    </row>
    <row r="177" spans="1:12">
      <c r="A177" s="4" t="s">
        <v>494</v>
      </c>
    </row>
    <row r="178" spans="1:12">
      <c r="A178" s="3" t="s">
        <v>436</v>
      </c>
    </row>
    <row r="179" spans="1:12">
      <c r="A179" s="4" t="s">
        <v>80</v>
      </c>
      <c r="J179" s="5" t="n">
        <v>0</v>
      </c>
      <c r="K179" s="5" t="n">
        <v>0</v>
      </c>
      <c r="L179" s="5" t="n">
        <v>0</v>
      </c>
    </row>
    <row r="180" spans="1:12">
      <c r="A180" s="4" t="s">
        <v>495</v>
      </c>
    </row>
    <row r="181" spans="1:12">
      <c r="A181" s="3" t="s">
        <v>436</v>
      </c>
    </row>
    <row r="182" spans="1:12">
      <c r="A182" s="4" t="s">
        <v>80</v>
      </c>
      <c r="J182" s="5" t="n">
        <v>0</v>
      </c>
      <c r="K182" s="5" t="n">
        <v>0</v>
      </c>
      <c r="L182" s="5" t="n">
        <v>0</v>
      </c>
    </row>
    <row r="183" spans="1:12">
      <c r="A183" s="4" t="s">
        <v>496</v>
      </c>
    </row>
    <row r="184" spans="1:12">
      <c r="A184" s="3" t="s">
        <v>436</v>
      </c>
    </row>
    <row r="185" spans="1:12">
      <c r="A185" s="4" t="s">
        <v>80</v>
      </c>
      <c r="J185" s="5" t="n">
        <v>758</v>
      </c>
      <c r="K185" s="5" t="n">
        <v>717</v>
      </c>
      <c r="L185" s="5" t="n">
        <v>677</v>
      </c>
    </row>
    <row r="186" spans="1:12">
      <c r="A186" s="4" t="s">
        <v>497</v>
      </c>
    </row>
    <row r="187" spans="1:12">
      <c r="A187" s="3" t="s">
        <v>436</v>
      </c>
    </row>
    <row r="188" spans="1:12">
      <c r="A188" s="4" t="s">
        <v>80</v>
      </c>
      <c r="J188" s="5" t="n">
        <v>758</v>
      </c>
      <c r="K188" s="5" t="n">
        <v>717</v>
      </c>
      <c r="L188" s="5" t="n">
        <v>677</v>
      </c>
    </row>
    <row r="189" spans="1:12">
      <c r="A189" s="4" t="s">
        <v>498</v>
      </c>
    </row>
    <row r="190" spans="1:12">
      <c r="A190" s="3" t="s">
        <v>436</v>
      </c>
    </row>
    <row r="191" spans="1:12">
      <c r="A191" s="4" t="s">
        <v>80</v>
      </c>
      <c r="J191" s="5" t="n">
        <v>0</v>
      </c>
      <c r="K191" s="5" t="n">
        <v>0</v>
      </c>
      <c r="L191" s="5" t="n">
        <v>0</v>
      </c>
    </row>
    <row r="192" spans="1:12">
      <c r="A192" s="4" t="s">
        <v>499</v>
      </c>
    </row>
    <row r="193" spans="1:12">
      <c r="A193" s="3" t="s">
        <v>436</v>
      </c>
    </row>
    <row r="194" spans="1:12">
      <c r="A194" s="4" t="s">
        <v>80</v>
      </c>
      <c r="J194" s="5" t="n">
        <v>0</v>
      </c>
      <c r="K194" s="5" t="n">
        <v>0</v>
      </c>
      <c r="L194" s="5" t="n">
        <v>0</v>
      </c>
    </row>
    <row r="195" spans="1:12">
      <c r="A195" s="4" t="s">
        <v>500</v>
      </c>
    </row>
    <row r="196" spans="1:12">
      <c r="A196" s="3" t="s">
        <v>436</v>
      </c>
    </row>
    <row r="197" spans="1:12">
      <c r="A197" s="4" t="s">
        <v>80</v>
      </c>
      <c r="J197" s="5" t="n">
        <v>321</v>
      </c>
      <c r="K197" s="5" t="n">
        <v>122</v>
      </c>
      <c r="L197" s="5" t="n">
        <v>3</v>
      </c>
    </row>
    <row r="198" spans="1:12">
      <c r="A198" s="4" t="s">
        <v>501</v>
      </c>
    </row>
    <row r="199" spans="1:12">
      <c r="A199" s="3" t="s">
        <v>436</v>
      </c>
    </row>
    <row r="200" spans="1:12">
      <c r="A200" s="4" t="s">
        <v>80</v>
      </c>
      <c r="J200" s="5" t="n">
        <v>245</v>
      </c>
      <c r="K200" s="5" t="n">
        <v>111</v>
      </c>
      <c r="L200" s="5" t="n">
        <v>3</v>
      </c>
    </row>
    <row r="201" spans="1:12">
      <c r="A201" s="4" t="s">
        <v>502</v>
      </c>
    </row>
    <row r="202" spans="1:12">
      <c r="A202" s="3" t="s">
        <v>436</v>
      </c>
    </row>
    <row r="203" spans="1:12">
      <c r="A203" s="4" t="s">
        <v>80</v>
      </c>
      <c r="J203" s="5" t="n">
        <v>12</v>
      </c>
      <c r="K203" s="5" t="n">
        <v>5</v>
      </c>
      <c r="L203" s="5" t="n">
        <v>0</v>
      </c>
    </row>
    <row r="204" spans="1:12">
      <c r="A204" s="4" t="s">
        <v>503</v>
      </c>
    </row>
    <row r="205" spans="1:12">
      <c r="A205" s="3" t="s">
        <v>436</v>
      </c>
    </row>
    <row r="206" spans="1:12">
      <c r="A206" s="4" t="s">
        <v>80</v>
      </c>
      <c r="J206" s="5" t="n">
        <v>64</v>
      </c>
      <c r="K206" s="5" t="n">
        <v>6</v>
      </c>
      <c r="L206" s="5" t="n">
        <v>0</v>
      </c>
    </row>
    <row r="207" spans="1:12">
      <c r="A207" s="4" t="s">
        <v>504</v>
      </c>
    </row>
    <row r="208" spans="1:12">
      <c r="A208" s="3" t="s">
        <v>436</v>
      </c>
    </row>
    <row r="209" spans="1:12">
      <c r="A209" s="4" t="s">
        <v>80</v>
      </c>
      <c r="J209" s="5" t="n">
        <v>307</v>
      </c>
      <c r="K209" s="5" t="n">
        <v>1046</v>
      </c>
      <c r="L209" s="5" t="n">
        <v>1186</v>
      </c>
    </row>
    <row r="210" spans="1:12">
      <c r="A210" s="4" t="s">
        <v>505</v>
      </c>
    </row>
    <row r="211" spans="1:12">
      <c r="A211" s="3" t="s">
        <v>436</v>
      </c>
    </row>
    <row r="212" spans="1:12">
      <c r="A212" s="4" t="s">
        <v>80</v>
      </c>
      <c r="J212" s="5" t="n">
        <v>50</v>
      </c>
      <c r="K212" s="5" t="n">
        <v>514</v>
      </c>
      <c r="L212" s="5" t="n">
        <v>591</v>
      </c>
    </row>
    <row r="213" spans="1:12">
      <c r="A213" s="4" t="s">
        <v>506</v>
      </c>
    </row>
    <row r="214" spans="1:12">
      <c r="A214" s="3" t="s">
        <v>436</v>
      </c>
    </row>
    <row r="215" spans="1:12">
      <c r="A215" s="4" t="s">
        <v>80</v>
      </c>
      <c r="J215" s="5" t="n">
        <v>82</v>
      </c>
      <c r="K215" s="5" t="n">
        <v>238</v>
      </c>
      <c r="L215" s="5" t="n">
        <v>302</v>
      </c>
    </row>
    <row r="216" spans="1:12">
      <c r="A216" s="4" t="s">
        <v>507</v>
      </c>
    </row>
    <row r="217" spans="1:12">
      <c r="A217" s="3" t="s">
        <v>436</v>
      </c>
    </row>
    <row r="218" spans="1:12">
      <c r="A218" s="4" t="s">
        <v>80</v>
      </c>
      <c r="J218" s="5" t="n">
        <v>175</v>
      </c>
      <c r="K218" s="5" t="n">
        <v>294</v>
      </c>
      <c r="L218" s="5" t="n">
        <v>293</v>
      </c>
    </row>
    <row r="219" spans="1:12">
      <c r="A219" s="4" t="s">
        <v>508</v>
      </c>
    </row>
    <row r="220" spans="1:12">
      <c r="A220" s="3" t="s">
        <v>436</v>
      </c>
    </row>
    <row r="221" spans="1:12">
      <c r="A221" s="4" t="s">
        <v>80</v>
      </c>
      <c r="J221" s="5" t="n">
        <v>396</v>
      </c>
      <c r="K221" s="5" t="n">
        <v>293</v>
      </c>
      <c r="L221" s="5" t="n">
        <v>0</v>
      </c>
    </row>
    <row r="222" spans="1:12">
      <c r="A222" s="4" t="s">
        <v>509</v>
      </c>
    </row>
    <row r="223" spans="1:12">
      <c r="A223" s="3" t="s">
        <v>436</v>
      </c>
    </row>
    <row r="224" spans="1:12">
      <c r="A224" s="4" t="s">
        <v>80</v>
      </c>
      <c r="J224" s="5" t="n">
        <v>304</v>
      </c>
      <c r="K224" s="5" t="n">
        <v>267</v>
      </c>
      <c r="L224" s="5" t="n">
        <v>0</v>
      </c>
    </row>
    <row r="225" spans="1:12">
      <c r="A225" s="4" t="s">
        <v>510</v>
      </c>
    </row>
    <row r="226" spans="1:12">
      <c r="A226" s="3" t="s">
        <v>436</v>
      </c>
    </row>
    <row r="227" spans="1:12">
      <c r="A227" s="4" t="s">
        <v>80</v>
      </c>
      <c r="J227" s="5" t="n">
        <v>78</v>
      </c>
      <c r="K227" s="5" t="n">
        <v>22</v>
      </c>
      <c r="L227" s="5" t="n">
        <v>0</v>
      </c>
    </row>
    <row r="228" spans="1:12">
      <c r="A228" s="4" t="s">
        <v>511</v>
      </c>
    </row>
    <row r="229" spans="1:12">
      <c r="A229" s="3" t="s">
        <v>436</v>
      </c>
    </row>
    <row r="230" spans="1:12">
      <c r="A230" s="4" t="s">
        <v>80</v>
      </c>
      <c r="J230" s="5" t="n">
        <v>14</v>
      </c>
      <c r="K230" s="5" t="n">
        <v>4</v>
      </c>
      <c r="L230" s="5" t="n">
        <v>0</v>
      </c>
    </row>
    <row r="231" spans="1:12">
      <c r="A231" s="4" t="s">
        <v>512</v>
      </c>
    </row>
    <row r="232" spans="1:12">
      <c r="A232" s="3" t="s">
        <v>436</v>
      </c>
    </row>
    <row r="233" spans="1:12">
      <c r="A233" s="4" t="s">
        <v>80</v>
      </c>
      <c r="J233" s="5" t="n">
        <v>264</v>
      </c>
      <c r="K233" s="5" t="n">
        <v>7</v>
      </c>
      <c r="L233" s="5" t="n">
        <v>0</v>
      </c>
    </row>
    <row r="234" spans="1:12">
      <c r="A234" s="4" t="s">
        <v>513</v>
      </c>
    </row>
    <row r="235" spans="1:12">
      <c r="A235" s="3" t="s">
        <v>436</v>
      </c>
    </row>
    <row r="236" spans="1:12">
      <c r="A236" s="4" t="s">
        <v>80</v>
      </c>
      <c r="J236" s="5" t="n">
        <v>263</v>
      </c>
      <c r="K236" s="5" t="n">
        <v>7</v>
      </c>
      <c r="L236" s="5" t="n">
        <v>0</v>
      </c>
    </row>
    <row r="237" spans="1:12">
      <c r="A237" s="4" t="s">
        <v>514</v>
      </c>
    </row>
    <row r="238" spans="1:12">
      <c r="A238" s="3" t="s">
        <v>436</v>
      </c>
    </row>
    <row r="239" spans="1:12">
      <c r="A239" s="4" t="s">
        <v>80</v>
      </c>
      <c r="J239" s="5" t="n">
        <v>1</v>
      </c>
      <c r="K239" s="5" t="n">
        <v>0</v>
      </c>
      <c r="L239" s="5" t="n">
        <v>0</v>
      </c>
    </row>
    <row r="240" spans="1:12">
      <c r="A240" s="4" t="s">
        <v>515</v>
      </c>
    </row>
    <row r="241" spans="1:12">
      <c r="A241" s="3" t="s">
        <v>436</v>
      </c>
    </row>
    <row r="242" spans="1:12">
      <c r="A242" s="4" t="s">
        <v>80</v>
      </c>
      <c r="J242" s="5" t="n">
        <v>0</v>
      </c>
      <c r="K242" s="5" t="n">
        <v>0</v>
      </c>
      <c r="L242" s="5" t="n">
        <v>0</v>
      </c>
    </row>
    <row r="243" spans="1:12">
      <c r="A243" s="4" t="s">
        <v>516</v>
      </c>
    </row>
    <row r="244" spans="1:12">
      <c r="A244" s="3" t="s">
        <v>436</v>
      </c>
    </row>
    <row r="245" spans="1:12">
      <c r="A245" s="4" t="s">
        <v>80</v>
      </c>
      <c r="J245" s="5" t="n">
        <v>133</v>
      </c>
      <c r="K245" s="5" t="n">
        <v>149</v>
      </c>
      <c r="L245" s="5" t="n">
        <v>168</v>
      </c>
    </row>
    <row r="246" spans="1:12">
      <c r="A246" s="4" t="s">
        <v>517</v>
      </c>
    </row>
    <row r="247" spans="1:12">
      <c r="A247" s="3" t="s">
        <v>436</v>
      </c>
    </row>
    <row r="248" spans="1:12">
      <c r="A248" s="4" t="s">
        <v>80</v>
      </c>
      <c r="J248" s="5" t="n">
        <v>61</v>
      </c>
      <c r="K248" s="5" t="n">
        <v>69</v>
      </c>
      <c r="L248" s="5" t="n">
        <v>91</v>
      </c>
    </row>
    <row r="249" spans="1:12">
      <c r="A249" s="4" t="s">
        <v>518</v>
      </c>
    </row>
    <row r="250" spans="1:12">
      <c r="A250" s="3" t="s">
        <v>436</v>
      </c>
    </row>
    <row r="251" spans="1:12">
      <c r="A251" s="4" t="s">
        <v>80</v>
      </c>
      <c r="J251" s="5" t="n">
        <v>70</v>
      </c>
      <c r="K251" s="5" t="n">
        <v>77</v>
      </c>
      <c r="L251" s="5" t="n">
        <v>76</v>
      </c>
    </row>
    <row r="252" spans="1:12">
      <c r="A252" s="4" t="s">
        <v>519</v>
      </c>
    </row>
    <row r="253" spans="1:12">
      <c r="A253" s="3" t="s">
        <v>436</v>
      </c>
    </row>
    <row r="254" spans="1:12">
      <c r="A254" s="4" t="s">
        <v>80</v>
      </c>
      <c r="J254" s="5" t="n">
        <v>2</v>
      </c>
      <c r="K254" s="5" t="n">
        <v>3</v>
      </c>
      <c r="L254" s="5" t="n">
        <v>1</v>
      </c>
    </row>
    <row r="255" spans="1:12">
      <c r="A255" s="9" t="s">
        <v>520</v>
      </c>
    </row>
    <row r="256" spans="1:12">
      <c r="A256" s="3" t="s">
        <v>436</v>
      </c>
    </row>
    <row r="257" spans="1:12">
      <c r="A257" s="4" t="s">
        <v>80</v>
      </c>
      <c r="J257" s="5" t="n">
        <v>320</v>
      </c>
      <c r="K257" s="5" t="n">
        <v>1180</v>
      </c>
      <c r="L257" s="5" t="n">
        <v>4211</v>
      </c>
    </row>
    <row r="258" spans="1:12">
      <c r="A258" s="4" t="s">
        <v>521</v>
      </c>
    </row>
    <row r="259" spans="1:12">
      <c r="A259" s="3" t="s">
        <v>436</v>
      </c>
    </row>
    <row r="260" spans="1:12">
      <c r="A260" s="4" t="s">
        <v>80</v>
      </c>
      <c r="J260" s="5" t="n">
        <v>137</v>
      </c>
      <c r="K260" s="5" t="n">
        <v>283</v>
      </c>
      <c r="L260" s="5" t="n">
        <v>2036</v>
      </c>
    </row>
    <row r="261" spans="1:12">
      <c r="A261" s="4" t="s">
        <v>522</v>
      </c>
    </row>
    <row r="262" spans="1:12">
      <c r="A262" s="3" t="s">
        <v>436</v>
      </c>
    </row>
    <row r="263" spans="1:12">
      <c r="A263" s="4" t="s">
        <v>80</v>
      </c>
      <c r="J263" s="5" t="n">
        <v>76</v>
      </c>
      <c r="K263" s="5" t="n">
        <v>314</v>
      </c>
      <c r="L263" s="5" t="n">
        <v>949</v>
      </c>
    </row>
    <row r="264" spans="1:12">
      <c r="A264" s="4" t="s">
        <v>523</v>
      </c>
    </row>
    <row r="265" spans="1:12">
      <c r="A265" s="3" t="s">
        <v>436</v>
      </c>
    </row>
    <row r="266" spans="1:12">
      <c r="A266" s="4" t="s">
        <v>80</v>
      </c>
      <c r="J266" s="5" t="n">
        <v>107</v>
      </c>
      <c r="K266" s="5" t="n">
        <v>583</v>
      </c>
      <c r="L266" s="5" t="n">
        <v>1226</v>
      </c>
    </row>
    <row r="267" spans="1:12">
      <c r="A267" s="4" t="s">
        <v>98</v>
      </c>
    </row>
    <row r="268" spans="1:12">
      <c r="A268" s="3" t="s">
        <v>436</v>
      </c>
    </row>
    <row r="269" spans="1:12">
      <c r="A269" s="4" t="s">
        <v>80</v>
      </c>
      <c r="J269" s="5" t="n">
        <v>21677</v>
      </c>
      <c r="K269" s="5" t="n">
        <v>25662</v>
      </c>
      <c r="L269" s="5" t="n">
        <v>29953</v>
      </c>
    </row>
    <row r="270" spans="1:12">
      <c r="A270" s="4" t="s">
        <v>524</v>
      </c>
    </row>
    <row r="271" spans="1:12">
      <c r="A271" s="3" t="s">
        <v>436</v>
      </c>
    </row>
    <row r="272" spans="1:12">
      <c r="A272" s="4" t="s">
        <v>80</v>
      </c>
      <c r="J272" s="5" t="n">
        <v>16197</v>
      </c>
      <c r="K272" s="5" t="n">
        <v>18109</v>
      </c>
      <c r="L272" s="5" t="n">
        <v>19265</v>
      </c>
    </row>
    <row r="273" spans="1:12">
      <c r="A273" s="4" t="s">
        <v>525</v>
      </c>
    </row>
    <row r="274" spans="1:12">
      <c r="A274" s="3" t="s">
        <v>436</v>
      </c>
    </row>
    <row r="275" spans="1:12">
      <c r="A275" s="4" t="s">
        <v>80</v>
      </c>
      <c r="J275" s="5" t="n">
        <v>3696</v>
      </c>
      <c r="K275" s="5" t="n">
        <v>5011</v>
      </c>
      <c r="L275" s="5" t="n">
        <v>6076</v>
      </c>
    </row>
    <row r="276" spans="1:12">
      <c r="A276" s="4" t="s">
        <v>526</v>
      </c>
    </row>
    <row r="277" spans="1:12">
      <c r="A277" s="3" t="s">
        <v>436</v>
      </c>
    </row>
    <row r="278" spans="1:12">
      <c r="A278" s="4" t="s">
        <v>80</v>
      </c>
      <c r="J278" s="5" t="n">
        <v>1784</v>
      </c>
      <c r="K278" s="5" t="n">
        <v>2542</v>
      </c>
      <c r="L278" s="5" t="n">
        <v>4612</v>
      </c>
    </row>
    <row r="279" spans="1:12">
      <c r="A279" s="4" t="s">
        <v>99</v>
      </c>
    </row>
    <row r="280" spans="1:12">
      <c r="A280" s="3" t="s">
        <v>436</v>
      </c>
    </row>
    <row r="281" spans="1:12">
      <c r="A281" s="4" t="s">
        <v>80</v>
      </c>
      <c r="J281" s="5" t="n">
        <v>450</v>
      </c>
      <c r="K281" s="5" t="n">
        <v>445</v>
      </c>
      <c r="L281" s="5" t="n">
        <v>437</v>
      </c>
    </row>
    <row r="282" spans="1:12">
      <c r="A282" s="4" t="s">
        <v>80</v>
      </c>
      <c r="J282" s="5" t="n">
        <v>450</v>
      </c>
      <c r="K282" s="5" t="n">
        <v>445</v>
      </c>
      <c r="L282" s="5" t="n">
        <v>437</v>
      </c>
    </row>
    <row r="283" spans="1:12">
      <c r="A283" s="4" t="s">
        <v>527</v>
      </c>
    </row>
    <row r="284" spans="1:12">
      <c r="A284" s="3" t="s">
        <v>436</v>
      </c>
    </row>
    <row r="285" spans="1:12">
      <c r="A285" s="4" t="s">
        <v>80</v>
      </c>
      <c r="J285" s="5" t="n">
        <v>72</v>
      </c>
      <c r="K285" s="5" t="n">
        <v>85</v>
      </c>
      <c r="L285" s="5" t="n">
        <v>89</v>
      </c>
    </row>
    <row r="286" spans="1:12">
      <c r="A286" s="4" t="s">
        <v>528</v>
      </c>
    </row>
    <row r="287" spans="1:12">
      <c r="A287" s="3" t="s">
        <v>436</v>
      </c>
    </row>
    <row r="288" spans="1:12">
      <c r="A288" s="4" t="s">
        <v>80</v>
      </c>
      <c r="J288" s="5" t="n">
        <v>310</v>
      </c>
      <c r="K288" s="5" t="n">
        <v>300</v>
      </c>
      <c r="L288" s="5" t="n">
        <v>289</v>
      </c>
    </row>
    <row r="289" spans="1:12">
      <c r="A289" s="4" t="s">
        <v>529</v>
      </c>
    </row>
    <row r="290" spans="1:12">
      <c r="A290" s="3" t="s">
        <v>436</v>
      </c>
    </row>
    <row r="291" spans="1:12">
      <c r="A291" s="4" t="s">
        <v>80</v>
      </c>
      <c r="J291" s="6" t="n">
        <v>68</v>
      </c>
      <c r="K291" s="6" t="n">
        <v>60</v>
      </c>
      <c r="L291" s="6" t="n">
        <v>59</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1</v>
      </c>
    </row>
    <row r="2" spans="1:2">
      <c r="B2" s="2" t="s">
        <v>531</v>
      </c>
    </row>
    <row r="3" spans="1:2">
      <c r="A3" s="3" t="s">
        <v>532</v>
      </c>
    </row>
    <row r="4" spans="1:2">
      <c r="A4" s="4" t="s">
        <v>533</v>
      </c>
      <c r="B4" s="6" t="n">
        <v>541</v>
      </c>
    </row>
    <row r="5" spans="1:2">
      <c r="A5" s="4" t="s">
        <v>534</v>
      </c>
    </row>
    <row r="6" spans="1:2">
      <c r="A6" s="3" t="s">
        <v>532</v>
      </c>
    </row>
    <row r="7" spans="1:2">
      <c r="A7" s="4" t="s">
        <v>533</v>
      </c>
      <c r="B7" s="6" t="n">
        <v>5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35</v>
      </c>
      <c r="B1" s="2" t="s">
        <v>2</v>
      </c>
      <c r="C1" s="2" t="s">
        <v>405</v>
      </c>
    </row>
    <row r="2" spans="1:3">
      <c r="A2" s="3" t="s">
        <v>536</v>
      </c>
    </row>
    <row r="3" spans="1:3">
      <c r="A3" s="4" t="s">
        <v>537</v>
      </c>
      <c r="B3" s="6" t="n">
        <v>125</v>
      </c>
      <c r="C3" s="6" t="n">
        <v>13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3</v>
      </c>
    </row>
    <row r="2" spans="1:3">
      <c r="A2" s="3" t="s">
        <v>539</v>
      </c>
    </row>
    <row r="3" spans="1:3">
      <c r="A3" s="4" t="s">
        <v>540</v>
      </c>
      <c r="B3" s="6" t="n">
        <v>24164</v>
      </c>
      <c r="C3" s="6" t="n">
        <v>29587</v>
      </c>
    </row>
    <row r="4" spans="1:3">
      <c r="A4" s="4" t="s">
        <v>120</v>
      </c>
      <c r="B4" s="5" t="n">
        <v>6310</v>
      </c>
      <c r="C4" s="5" t="n">
        <v>5465</v>
      </c>
    </row>
    <row r="5" spans="1:3">
      <c r="A5" s="4" t="s">
        <v>541</v>
      </c>
    </row>
    <row r="6" spans="1:3">
      <c r="A6" s="3" t="s">
        <v>539</v>
      </c>
    </row>
    <row r="7" spans="1:3">
      <c r="A7" s="4" t="s">
        <v>120</v>
      </c>
      <c r="B7" s="5" t="n">
        <v>30552</v>
      </c>
      <c r="C7" s="5" t="n">
        <v>35065</v>
      </c>
    </row>
    <row r="8" spans="1:3">
      <c r="A8" s="3" t="s">
        <v>542</v>
      </c>
    </row>
    <row r="9" spans="1:3">
      <c r="A9" s="4" t="s">
        <v>120</v>
      </c>
      <c r="B9" s="5" t="n">
        <v>125</v>
      </c>
      <c r="C9" s="5" t="n">
        <v>209</v>
      </c>
    </row>
    <row r="10" spans="1:3">
      <c r="A10" s="4" t="s">
        <v>543</v>
      </c>
    </row>
    <row r="11" spans="1:3">
      <c r="A11" s="3" t="s">
        <v>539</v>
      </c>
    </row>
    <row r="12" spans="1:3">
      <c r="A12" s="4" t="s">
        <v>540</v>
      </c>
      <c r="B12" s="5" t="n">
        <v>3969</v>
      </c>
      <c r="C12" s="5" t="n">
        <v>4061</v>
      </c>
    </row>
    <row r="13" spans="1:3">
      <c r="A13" s="4" t="s">
        <v>544</v>
      </c>
    </row>
    <row r="14" spans="1:3">
      <c r="A14" s="3" t="s">
        <v>539</v>
      </c>
    </row>
    <row r="15" spans="1:3">
      <c r="A15" s="4" t="s">
        <v>540</v>
      </c>
      <c r="B15" s="5" t="n">
        <v>4361</v>
      </c>
      <c r="C15" s="5" t="n">
        <v>5131</v>
      </c>
    </row>
    <row r="16" spans="1:3">
      <c r="A16" s="4" t="s">
        <v>545</v>
      </c>
    </row>
    <row r="17" spans="1:3">
      <c r="A17" s="3" t="s">
        <v>539</v>
      </c>
    </row>
    <row r="18" spans="1:3">
      <c r="A18" s="4" t="s">
        <v>540</v>
      </c>
      <c r="B18" s="5" t="n">
        <v>938</v>
      </c>
      <c r="C18" s="5" t="n">
        <v>926</v>
      </c>
    </row>
    <row r="19" spans="1:3">
      <c r="A19" s="4" t="s">
        <v>546</v>
      </c>
    </row>
    <row r="20" spans="1:3">
      <c r="A20" s="3" t="s">
        <v>539</v>
      </c>
    </row>
    <row r="21" spans="1:3">
      <c r="A21" s="4" t="s">
        <v>540</v>
      </c>
      <c r="B21" s="5" t="n">
        <v>305</v>
      </c>
      <c r="C21" s="5" t="n">
        <v>664</v>
      </c>
    </row>
    <row r="22" spans="1:3">
      <c r="A22" s="4" t="s">
        <v>547</v>
      </c>
    </row>
    <row r="23" spans="1:3">
      <c r="A23" s="3" t="s">
        <v>539</v>
      </c>
    </row>
    <row r="24" spans="1:3">
      <c r="A24" s="4" t="s">
        <v>540</v>
      </c>
      <c r="B24" s="5" t="n">
        <v>13067</v>
      </c>
      <c r="C24" s="5" t="n">
        <v>14747</v>
      </c>
    </row>
    <row r="25" spans="1:3">
      <c r="A25" s="4" t="s">
        <v>548</v>
      </c>
    </row>
    <row r="26" spans="1:3">
      <c r="A26" s="3" t="s">
        <v>539</v>
      </c>
    </row>
    <row r="27" spans="1:3">
      <c r="A27" s="4" t="s">
        <v>540</v>
      </c>
      <c r="B27" s="5" t="n">
        <v>1524</v>
      </c>
      <c r="C27" s="5" t="n">
        <v>4058</v>
      </c>
    </row>
    <row r="28" spans="1:3">
      <c r="A28" s="4" t="s">
        <v>549</v>
      </c>
    </row>
    <row r="29" spans="1:3">
      <c r="A29" s="3" t="s">
        <v>539</v>
      </c>
    </row>
    <row r="30" spans="1:3">
      <c r="A30" s="4" t="s">
        <v>550</v>
      </c>
      <c r="B30" s="5" t="n">
        <v>5305</v>
      </c>
      <c r="C30" s="5" t="n">
        <v>4714</v>
      </c>
    </row>
    <row r="31" spans="1:3">
      <c r="A31" s="4" t="s">
        <v>551</v>
      </c>
    </row>
    <row r="32" spans="1:3">
      <c r="A32" s="3" t="s">
        <v>539</v>
      </c>
    </row>
    <row r="33" spans="1:3">
      <c r="A33" s="4" t="s">
        <v>550</v>
      </c>
      <c r="B33" s="5" t="n">
        <v>881</v>
      </c>
      <c r="C33" s="5" t="n">
        <v>635</v>
      </c>
    </row>
    <row r="34" spans="1:3">
      <c r="A34" s="4" t="s">
        <v>552</v>
      </c>
    </row>
    <row r="35" spans="1:3">
      <c r="A35" s="3" t="s">
        <v>539</v>
      </c>
    </row>
    <row r="36" spans="1:3">
      <c r="A36" s="4" t="s">
        <v>550</v>
      </c>
      <c r="B36" s="5" t="n">
        <v>124</v>
      </c>
      <c r="C36" s="5" t="n">
        <v>116</v>
      </c>
    </row>
    <row r="37" spans="1:3">
      <c r="A37" s="3" t="s">
        <v>542</v>
      </c>
    </row>
    <row r="38" spans="1:3">
      <c r="A38" s="4" t="s">
        <v>553</v>
      </c>
      <c r="B38" s="5" t="n">
        <v>124</v>
      </c>
      <c r="C38" s="5" t="n">
        <v>116</v>
      </c>
    </row>
    <row r="39" spans="1:3">
      <c r="A39" s="4" t="s">
        <v>554</v>
      </c>
    </row>
    <row r="40" spans="1:3">
      <c r="A40" s="3" t="s">
        <v>539</v>
      </c>
    </row>
    <row r="41" spans="1:3">
      <c r="A41" s="4" t="s">
        <v>555</v>
      </c>
      <c r="B41" s="5" t="n">
        <v>78</v>
      </c>
      <c r="C41" s="5" t="n">
        <v>13</v>
      </c>
    </row>
    <row r="42" spans="1:3">
      <c r="A42" s="3" t="s">
        <v>542</v>
      </c>
    </row>
    <row r="43" spans="1:3">
      <c r="A43" s="4" t="s">
        <v>555</v>
      </c>
      <c r="B43" s="5" t="n">
        <v>1</v>
      </c>
      <c r="C43" s="5" t="n">
        <v>93</v>
      </c>
    </row>
    <row r="44" spans="1:3">
      <c r="A44" s="4" t="s">
        <v>556</v>
      </c>
    </row>
    <row r="45" spans="1:3">
      <c r="A45" s="3" t="s">
        <v>539</v>
      </c>
    </row>
    <row r="46" spans="1:3">
      <c r="A46" s="4" t="s">
        <v>120</v>
      </c>
      <c r="B46" s="5" t="n">
        <v>10279</v>
      </c>
      <c r="C46" s="5" t="n">
        <v>9526</v>
      </c>
    </row>
    <row r="47" spans="1:3">
      <c r="A47" s="3" t="s">
        <v>542</v>
      </c>
    </row>
    <row r="48" spans="1:3">
      <c r="A48" s="4" t="s">
        <v>120</v>
      </c>
      <c r="B48" s="5" t="n">
        <v>124</v>
      </c>
      <c r="C48" s="5" t="n">
        <v>116</v>
      </c>
    </row>
    <row r="49" spans="1:3">
      <c r="A49" s="4" t="s">
        <v>557</v>
      </c>
    </row>
    <row r="50" spans="1:3">
      <c r="A50" s="3" t="s">
        <v>539</v>
      </c>
    </row>
    <row r="51" spans="1:3">
      <c r="A51" s="4" t="s">
        <v>540</v>
      </c>
      <c r="B51" s="5" t="n">
        <v>3969</v>
      </c>
      <c r="C51" s="5" t="n">
        <v>4061</v>
      </c>
    </row>
    <row r="52" spans="1:3">
      <c r="A52" s="4" t="s">
        <v>558</v>
      </c>
    </row>
    <row r="53" spans="1:3">
      <c r="A53" s="3" t="s">
        <v>539</v>
      </c>
    </row>
    <row r="54" spans="1:3">
      <c r="A54" s="4" t="s">
        <v>540</v>
      </c>
      <c r="B54" s="5" t="n">
        <v>0</v>
      </c>
      <c r="C54" s="5" t="n">
        <v>0</v>
      </c>
    </row>
    <row r="55" spans="1:3">
      <c r="A55" s="4" t="s">
        <v>559</v>
      </c>
    </row>
    <row r="56" spans="1:3">
      <c r="A56" s="3" t="s">
        <v>539</v>
      </c>
    </row>
    <row r="57" spans="1:3">
      <c r="A57" s="4" t="s">
        <v>540</v>
      </c>
      <c r="B57" s="5" t="n">
        <v>0</v>
      </c>
      <c r="C57" s="5" t="n">
        <v>0</v>
      </c>
    </row>
    <row r="58" spans="1:3">
      <c r="A58" s="4" t="s">
        <v>560</v>
      </c>
    </row>
    <row r="59" spans="1:3">
      <c r="A59" s="3" t="s">
        <v>539</v>
      </c>
    </row>
    <row r="60" spans="1:3">
      <c r="A60" s="4" t="s">
        <v>540</v>
      </c>
      <c r="B60" s="5" t="n">
        <v>0</v>
      </c>
      <c r="C60" s="5" t="n">
        <v>0</v>
      </c>
    </row>
    <row r="61" spans="1:3">
      <c r="A61" s="4" t="s">
        <v>561</v>
      </c>
    </row>
    <row r="62" spans="1:3">
      <c r="A62" s="3" t="s">
        <v>539</v>
      </c>
    </row>
    <row r="63" spans="1:3">
      <c r="A63" s="4" t="s">
        <v>540</v>
      </c>
      <c r="B63" s="5" t="n">
        <v>0</v>
      </c>
      <c r="C63" s="5" t="n">
        <v>0</v>
      </c>
    </row>
    <row r="64" spans="1:3">
      <c r="A64" s="4" t="s">
        <v>562</v>
      </c>
    </row>
    <row r="65" spans="1:3">
      <c r="A65" s="3" t="s">
        <v>539</v>
      </c>
    </row>
    <row r="66" spans="1:3">
      <c r="A66" s="4" t="s">
        <v>540</v>
      </c>
      <c r="B66" s="5" t="n">
        <v>0</v>
      </c>
      <c r="C66" s="5" t="n">
        <v>0</v>
      </c>
    </row>
    <row r="67" spans="1:3">
      <c r="A67" s="4" t="s">
        <v>563</v>
      </c>
    </row>
    <row r="68" spans="1:3">
      <c r="A68" s="3" t="s">
        <v>539</v>
      </c>
    </row>
    <row r="69" spans="1:3">
      <c r="A69" s="4" t="s">
        <v>550</v>
      </c>
      <c r="B69" s="5" t="n">
        <v>5305</v>
      </c>
      <c r="C69" s="5" t="n">
        <v>4714</v>
      </c>
    </row>
    <row r="70" spans="1:3">
      <c r="A70" s="4" t="s">
        <v>564</v>
      </c>
    </row>
    <row r="71" spans="1:3">
      <c r="A71" s="3" t="s">
        <v>539</v>
      </c>
    </row>
    <row r="72" spans="1:3">
      <c r="A72" s="4" t="s">
        <v>550</v>
      </c>
      <c r="B72" s="5" t="n">
        <v>881</v>
      </c>
      <c r="C72" s="5" t="n">
        <v>635</v>
      </c>
    </row>
    <row r="73" spans="1:3">
      <c r="A73" s="4" t="s">
        <v>565</v>
      </c>
    </row>
    <row r="74" spans="1:3">
      <c r="A74" s="3" t="s">
        <v>539</v>
      </c>
    </row>
    <row r="75" spans="1:3">
      <c r="A75" s="4" t="s">
        <v>550</v>
      </c>
      <c r="B75" s="5" t="n">
        <v>124</v>
      </c>
      <c r="C75" s="5" t="n">
        <v>116</v>
      </c>
    </row>
    <row r="76" spans="1:3">
      <c r="A76" s="3" t="s">
        <v>542</v>
      </c>
    </row>
    <row r="77" spans="1:3">
      <c r="A77" s="4" t="s">
        <v>553</v>
      </c>
      <c r="B77" s="5" t="n">
        <v>124</v>
      </c>
      <c r="C77" s="5" t="n">
        <v>116</v>
      </c>
    </row>
    <row r="78" spans="1:3">
      <c r="A78" s="4" t="s">
        <v>566</v>
      </c>
    </row>
    <row r="79" spans="1:3">
      <c r="A79" s="3" t="s">
        <v>539</v>
      </c>
    </row>
    <row r="80" spans="1:3">
      <c r="A80" s="4" t="s">
        <v>555</v>
      </c>
      <c r="B80" s="5" t="n">
        <v>0</v>
      </c>
      <c r="C80" s="5" t="n">
        <v>0</v>
      </c>
    </row>
    <row r="81" spans="1:3">
      <c r="A81" s="3" t="s">
        <v>542</v>
      </c>
    </row>
    <row r="82" spans="1:3">
      <c r="A82" s="4" t="s">
        <v>555</v>
      </c>
      <c r="B82" s="5" t="n">
        <v>0</v>
      </c>
      <c r="C82" s="5" t="n">
        <v>0</v>
      </c>
    </row>
    <row r="83" spans="1:3">
      <c r="A83" s="4" t="s">
        <v>567</v>
      </c>
    </row>
    <row r="84" spans="1:3">
      <c r="A84" s="3" t="s">
        <v>539</v>
      </c>
    </row>
    <row r="85" spans="1:3">
      <c r="A85" s="4" t="s">
        <v>120</v>
      </c>
      <c r="B85" s="5" t="n">
        <v>20273</v>
      </c>
      <c r="C85" s="5" t="n">
        <v>25539</v>
      </c>
    </row>
    <row r="86" spans="1:3">
      <c r="A86" s="3" t="s">
        <v>542</v>
      </c>
    </row>
    <row r="87" spans="1:3">
      <c r="A87" s="4" t="s">
        <v>120</v>
      </c>
      <c r="B87" s="5" t="n">
        <v>1</v>
      </c>
      <c r="C87" s="5" t="n">
        <v>93</v>
      </c>
    </row>
    <row r="88" spans="1:3">
      <c r="A88" s="4" t="s">
        <v>568</v>
      </c>
    </row>
    <row r="89" spans="1:3">
      <c r="A89" s="3" t="s">
        <v>539</v>
      </c>
    </row>
    <row r="90" spans="1:3">
      <c r="A90" s="4" t="s">
        <v>540</v>
      </c>
      <c r="B90" s="5" t="n">
        <v>0</v>
      </c>
      <c r="C90" s="5" t="n">
        <v>0</v>
      </c>
    </row>
    <row r="91" spans="1:3">
      <c r="A91" s="4" t="s">
        <v>569</v>
      </c>
    </row>
    <row r="92" spans="1:3">
      <c r="A92" s="3" t="s">
        <v>539</v>
      </c>
    </row>
    <row r="93" spans="1:3">
      <c r="A93" s="4" t="s">
        <v>540</v>
      </c>
      <c r="B93" s="5" t="n">
        <v>4361</v>
      </c>
      <c r="C93" s="5" t="n">
        <v>5131</v>
      </c>
    </row>
    <row r="94" spans="1:3">
      <c r="A94" s="4" t="s">
        <v>570</v>
      </c>
    </row>
    <row r="95" spans="1:3">
      <c r="A95" s="3" t="s">
        <v>539</v>
      </c>
    </row>
    <row r="96" spans="1:3">
      <c r="A96" s="4" t="s">
        <v>540</v>
      </c>
      <c r="B96" s="5" t="n">
        <v>938</v>
      </c>
      <c r="C96" s="5" t="n">
        <v>926</v>
      </c>
    </row>
    <row r="97" spans="1:3">
      <c r="A97" s="4" t="s">
        <v>571</v>
      </c>
    </row>
    <row r="98" spans="1:3">
      <c r="A98" s="3" t="s">
        <v>539</v>
      </c>
    </row>
    <row r="99" spans="1:3">
      <c r="A99" s="4" t="s">
        <v>540</v>
      </c>
      <c r="B99" s="5" t="n">
        <v>305</v>
      </c>
      <c r="C99" s="5" t="n">
        <v>664</v>
      </c>
    </row>
    <row r="100" spans="1:3">
      <c r="A100" s="4" t="s">
        <v>572</v>
      </c>
    </row>
    <row r="101" spans="1:3">
      <c r="A101" s="3" t="s">
        <v>539</v>
      </c>
    </row>
    <row r="102" spans="1:3">
      <c r="A102" s="4" t="s">
        <v>540</v>
      </c>
      <c r="B102" s="5" t="n">
        <v>13067</v>
      </c>
      <c r="C102" s="5" t="n">
        <v>14747</v>
      </c>
    </row>
    <row r="103" spans="1:3">
      <c r="A103" s="4" t="s">
        <v>573</v>
      </c>
    </row>
    <row r="104" spans="1:3">
      <c r="A104" s="3" t="s">
        <v>539</v>
      </c>
    </row>
    <row r="105" spans="1:3">
      <c r="A105" s="4" t="s">
        <v>540</v>
      </c>
      <c r="B105" s="5" t="n">
        <v>1524</v>
      </c>
      <c r="C105" s="5" t="n">
        <v>4058</v>
      </c>
    </row>
    <row r="106" spans="1:3">
      <c r="A106" s="4" t="s">
        <v>574</v>
      </c>
    </row>
    <row r="107" spans="1:3">
      <c r="A107" s="3" t="s">
        <v>539</v>
      </c>
    </row>
    <row r="108" spans="1:3">
      <c r="A108" s="4" t="s">
        <v>550</v>
      </c>
      <c r="B108" s="5" t="n">
        <v>0</v>
      </c>
      <c r="C108" s="5" t="n">
        <v>0</v>
      </c>
    </row>
    <row r="109" spans="1:3">
      <c r="A109" s="4" t="s">
        <v>575</v>
      </c>
    </row>
    <row r="110" spans="1:3">
      <c r="A110" s="3" t="s">
        <v>539</v>
      </c>
    </row>
    <row r="111" spans="1:3">
      <c r="A111" s="4" t="s">
        <v>550</v>
      </c>
      <c r="B111" s="5" t="n">
        <v>0</v>
      </c>
      <c r="C111" s="5" t="n">
        <v>0</v>
      </c>
    </row>
    <row r="112" spans="1:3">
      <c r="A112" s="4" t="s">
        <v>576</v>
      </c>
    </row>
    <row r="113" spans="1:3">
      <c r="A113" s="3" t="s">
        <v>539</v>
      </c>
    </row>
    <row r="114" spans="1:3">
      <c r="A114" s="4" t="s">
        <v>550</v>
      </c>
      <c r="B114" s="5" t="n">
        <v>0</v>
      </c>
      <c r="C114" s="5" t="n">
        <v>0</v>
      </c>
    </row>
    <row r="115" spans="1:3">
      <c r="A115" s="3" t="s">
        <v>542</v>
      </c>
    </row>
    <row r="116" spans="1:3">
      <c r="A116" s="4" t="s">
        <v>553</v>
      </c>
      <c r="B116" s="5" t="n">
        <v>0</v>
      </c>
      <c r="C116" s="5" t="n">
        <v>0</v>
      </c>
    </row>
    <row r="117" spans="1:3">
      <c r="A117" s="4" t="s">
        <v>577</v>
      </c>
    </row>
    <row r="118" spans="1:3">
      <c r="A118" s="3" t="s">
        <v>539</v>
      </c>
    </row>
    <row r="119" spans="1:3">
      <c r="A119" s="4" t="s">
        <v>555</v>
      </c>
      <c r="B119" s="5" t="n">
        <v>78</v>
      </c>
      <c r="C119" s="5" t="n">
        <v>13</v>
      </c>
    </row>
    <row r="120" spans="1:3">
      <c r="A120" s="3" t="s">
        <v>542</v>
      </c>
    </row>
    <row r="121" spans="1:3">
      <c r="A121" s="4" t="s">
        <v>555</v>
      </c>
      <c r="B121" s="5" t="n">
        <v>1</v>
      </c>
      <c r="C121" s="5" t="n">
        <v>93</v>
      </c>
    </row>
    <row r="122" spans="1:3">
      <c r="A122" s="4" t="s">
        <v>578</v>
      </c>
    </row>
    <row r="123" spans="1:3">
      <c r="A123" s="3" t="s">
        <v>539</v>
      </c>
    </row>
    <row r="124" spans="1:3">
      <c r="A124" s="4" t="s">
        <v>120</v>
      </c>
      <c r="B124" s="5" t="n">
        <v>0</v>
      </c>
      <c r="C124" s="5" t="n">
        <v>0</v>
      </c>
    </row>
    <row r="125" spans="1:3">
      <c r="A125" s="3" t="s">
        <v>542</v>
      </c>
    </row>
    <row r="126" spans="1:3">
      <c r="A126" s="4" t="s">
        <v>120</v>
      </c>
      <c r="B126" s="5" t="n">
        <v>0</v>
      </c>
      <c r="C126" s="5" t="n">
        <v>0</v>
      </c>
    </row>
    <row r="127" spans="1:3">
      <c r="A127" s="4" t="s">
        <v>579</v>
      </c>
    </row>
    <row r="128" spans="1:3">
      <c r="A128" s="3" t="s">
        <v>539</v>
      </c>
    </row>
    <row r="129" spans="1:3">
      <c r="A129" s="4" t="s">
        <v>540</v>
      </c>
      <c r="B129" s="5" t="n">
        <v>0</v>
      </c>
      <c r="C129" s="5" t="n">
        <v>0</v>
      </c>
    </row>
    <row r="130" spans="1:3">
      <c r="A130" s="4" t="s">
        <v>580</v>
      </c>
    </row>
    <row r="131" spans="1:3">
      <c r="A131" s="3" t="s">
        <v>539</v>
      </c>
    </row>
    <row r="132" spans="1:3">
      <c r="A132" s="4" t="s">
        <v>540</v>
      </c>
      <c r="B132" s="5" t="n">
        <v>0</v>
      </c>
      <c r="C132" s="5" t="n">
        <v>0</v>
      </c>
    </row>
    <row r="133" spans="1:3">
      <c r="A133" s="4" t="s">
        <v>581</v>
      </c>
    </row>
    <row r="134" spans="1:3">
      <c r="A134" s="3" t="s">
        <v>539</v>
      </c>
    </row>
    <row r="135" spans="1:3">
      <c r="A135" s="4" t="s">
        <v>540</v>
      </c>
      <c r="B135" s="5" t="n">
        <v>0</v>
      </c>
      <c r="C135" s="5" t="n">
        <v>0</v>
      </c>
    </row>
    <row r="136" spans="1:3">
      <c r="A136" s="4" t="s">
        <v>582</v>
      </c>
    </row>
    <row r="137" spans="1:3">
      <c r="A137" s="3" t="s">
        <v>539</v>
      </c>
    </row>
    <row r="138" spans="1:3">
      <c r="A138" s="4" t="s">
        <v>540</v>
      </c>
      <c r="B138" s="5" t="n">
        <v>0</v>
      </c>
      <c r="C138" s="5" t="n">
        <v>0</v>
      </c>
    </row>
    <row r="139" spans="1:3">
      <c r="A139" s="4" t="s">
        <v>583</v>
      </c>
    </row>
    <row r="140" spans="1:3">
      <c r="A140" s="3" t="s">
        <v>539</v>
      </c>
    </row>
    <row r="141" spans="1:3">
      <c r="A141" s="4" t="s">
        <v>540</v>
      </c>
      <c r="B141" s="5" t="n">
        <v>0</v>
      </c>
      <c r="C141" s="5" t="n">
        <v>0</v>
      </c>
    </row>
    <row r="142" spans="1:3">
      <c r="A142" s="4" t="s">
        <v>584</v>
      </c>
    </row>
    <row r="143" spans="1:3">
      <c r="A143" s="3" t="s">
        <v>539</v>
      </c>
    </row>
    <row r="144" spans="1:3">
      <c r="A144" s="4" t="s">
        <v>540</v>
      </c>
      <c r="B144" s="5" t="n">
        <v>0</v>
      </c>
      <c r="C144" s="5" t="n">
        <v>0</v>
      </c>
    </row>
    <row r="145" spans="1:3">
      <c r="A145" s="4" t="s">
        <v>585</v>
      </c>
    </row>
    <row r="146" spans="1:3">
      <c r="A146" s="3" t="s">
        <v>539</v>
      </c>
    </row>
    <row r="147" spans="1:3">
      <c r="A147" s="4" t="s">
        <v>550</v>
      </c>
      <c r="B147" s="5" t="n">
        <v>0</v>
      </c>
      <c r="C147" s="5" t="n">
        <v>0</v>
      </c>
    </row>
    <row r="148" spans="1:3">
      <c r="A148" s="4" t="s">
        <v>586</v>
      </c>
    </row>
    <row r="149" spans="1:3">
      <c r="A149" s="3" t="s">
        <v>539</v>
      </c>
    </row>
    <row r="150" spans="1:3">
      <c r="A150" s="4" t="s">
        <v>550</v>
      </c>
      <c r="B150" s="5" t="n">
        <v>0</v>
      </c>
      <c r="C150" s="5" t="n">
        <v>0</v>
      </c>
    </row>
    <row r="151" spans="1:3">
      <c r="A151" s="4" t="s">
        <v>587</v>
      </c>
    </row>
    <row r="152" spans="1:3">
      <c r="A152" s="3" t="s">
        <v>539</v>
      </c>
    </row>
    <row r="153" spans="1:3">
      <c r="A153" s="4" t="s">
        <v>550</v>
      </c>
      <c r="B153" s="5" t="n">
        <v>0</v>
      </c>
      <c r="C153" s="5" t="n">
        <v>0</v>
      </c>
    </row>
    <row r="154" spans="1:3">
      <c r="A154" s="3" t="s">
        <v>542</v>
      </c>
    </row>
    <row r="155" spans="1:3">
      <c r="A155" s="4" t="s">
        <v>553</v>
      </c>
      <c r="B155" s="5" t="n">
        <v>0</v>
      </c>
      <c r="C155" s="5" t="n">
        <v>0</v>
      </c>
    </row>
    <row r="156" spans="1:3">
      <c r="A156" s="4" t="s">
        <v>588</v>
      </c>
    </row>
    <row r="157" spans="1:3">
      <c r="A157" s="3" t="s">
        <v>539</v>
      </c>
    </row>
    <row r="158" spans="1:3">
      <c r="A158" s="4" t="s">
        <v>555</v>
      </c>
      <c r="B158" s="5" t="n">
        <v>0</v>
      </c>
      <c r="C158" s="5" t="n">
        <v>0</v>
      </c>
    </row>
    <row r="159" spans="1:3">
      <c r="A159" s="3" t="s">
        <v>542</v>
      </c>
    </row>
    <row r="160" spans="1:3">
      <c r="A160" s="4" t="s">
        <v>555</v>
      </c>
      <c r="B160" s="6" t="n">
        <v>0</v>
      </c>
      <c r="C160"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3</v>
      </c>
    </row>
    <row r="2" spans="1:3">
      <c r="A2" s="3" t="s">
        <v>590</v>
      </c>
    </row>
    <row r="3" spans="1:3">
      <c r="A3" s="4" t="s">
        <v>120</v>
      </c>
      <c r="B3" s="6" t="n">
        <v>6310</v>
      </c>
      <c r="C3" s="6" t="n">
        <v>5465</v>
      </c>
    </row>
    <row r="4" spans="1:3">
      <c r="A4" s="4" t="s">
        <v>35</v>
      </c>
    </row>
    <row r="5" spans="1:3">
      <c r="A5" s="3" t="s">
        <v>590</v>
      </c>
    </row>
    <row r="6" spans="1:3">
      <c r="A6" s="4" t="s">
        <v>550</v>
      </c>
      <c r="B6" s="5" t="n">
        <v>5305</v>
      </c>
      <c r="C6" s="5" t="n">
        <v>4714</v>
      </c>
    </row>
    <row r="7" spans="1:3">
      <c r="A7" s="4" t="s">
        <v>591</v>
      </c>
    </row>
    <row r="8" spans="1:3">
      <c r="A8" s="3" t="s">
        <v>590</v>
      </c>
    </row>
    <row r="9" spans="1:3">
      <c r="A9" s="4" t="s">
        <v>550</v>
      </c>
      <c r="B9" s="5" t="n">
        <v>863</v>
      </c>
      <c r="C9" s="5" t="n">
        <v>637</v>
      </c>
    </row>
    <row r="10" spans="1:3">
      <c r="A10" s="4" t="s">
        <v>45</v>
      </c>
    </row>
    <row r="11" spans="1:3">
      <c r="A11" s="3" t="s">
        <v>590</v>
      </c>
    </row>
    <row r="12" spans="1:3">
      <c r="A12" s="4" t="s">
        <v>550</v>
      </c>
      <c r="B12" s="6" t="n">
        <v>142</v>
      </c>
      <c r="C12" s="6" t="n">
        <v>11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592</v>
      </c>
      <c r="B1" s="2" t="s">
        <v>1</v>
      </c>
    </row>
    <row r="2" spans="1:4">
      <c r="B2" s="2" t="s">
        <v>2</v>
      </c>
      <c r="C2" s="2" t="s">
        <v>33</v>
      </c>
      <c r="D2" s="2" t="s">
        <v>79</v>
      </c>
    </row>
    <row r="3" spans="1:4">
      <c r="A3" s="3" t="s">
        <v>593</v>
      </c>
    </row>
    <row r="4" spans="1:4">
      <c r="A4" s="4" t="s">
        <v>594</v>
      </c>
      <c r="B4" s="6" t="n">
        <v>115000000</v>
      </c>
    </row>
    <row r="5" spans="1:4">
      <c r="A5" s="4" t="s">
        <v>170</v>
      </c>
      <c r="B5" s="5" t="n">
        <v>820000000</v>
      </c>
      <c r="C5" s="6" t="n">
        <v>0</v>
      </c>
      <c r="D5" s="6" t="n">
        <v>432000000</v>
      </c>
    </row>
    <row r="6" spans="1:4">
      <c r="A6" s="4" t="s">
        <v>595</v>
      </c>
      <c r="B6" s="5" t="n">
        <v>0</v>
      </c>
    </row>
    <row r="7" spans="1:4">
      <c r="A7" s="4" t="s">
        <v>596</v>
      </c>
    </row>
    <row r="8" spans="1:4">
      <c r="A8" s="3" t="s">
        <v>593</v>
      </c>
    </row>
    <row r="9" spans="1:4">
      <c r="A9" s="4" t="s">
        <v>597</v>
      </c>
      <c r="B9" s="5" t="n">
        <v>27100000000</v>
      </c>
      <c r="C9" s="5" t="n">
        <v>35500000000</v>
      </c>
    </row>
    <row r="10" spans="1:4">
      <c r="A10" s="4" t="s">
        <v>598</v>
      </c>
    </row>
    <row r="11" spans="1:4">
      <c r="A11" s="3" t="s">
        <v>593</v>
      </c>
    </row>
    <row r="12" spans="1:4">
      <c r="A12" s="4" t="s">
        <v>597</v>
      </c>
      <c r="B12" s="6" t="n">
        <v>27300000000</v>
      </c>
      <c r="C12" s="6" t="n">
        <v>335000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33</v>
      </c>
    </row>
    <row r="2" spans="1:3">
      <c r="A2" s="3" t="s">
        <v>116</v>
      </c>
    </row>
    <row r="3" spans="1:3">
      <c r="A3" s="4" t="s">
        <v>600</v>
      </c>
      <c r="B3" s="6" t="n">
        <v>24216</v>
      </c>
      <c r="C3" s="6" t="n">
        <v>29685</v>
      </c>
    </row>
    <row r="4" spans="1:3">
      <c r="A4" s="4" t="s">
        <v>601</v>
      </c>
      <c r="B4" s="5" t="n">
        <v>1</v>
      </c>
      <c r="C4" s="5" t="n">
        <v>4</v>
      </c>
    </row>
    <row r="5" spans="1:3">
      <c r="A5" s="4" t="s">
        <v>602</v>
      </c>
      <c r="B5" s="5" t="n">
        <v>-53</v>
      </c>
      <c r="C5" s="5" t="n">
        <v>-102</v>
      </c>
    </row>
    <row r="6" spans="1:3">
      <c r="A6" s="4" t="s">
        <v>540</v>
      </c>
      <c r="B6" s="5" t="n">
        <v>24164</v>
      </c>
      <c r="C6" s="5" t="n">
        <v>29587</v>
      </c>
    </row>
    <row r="7" spans="1:3">
      <c r="A7" s="4" t="s">
        <v>603</v>
      </c>
    </row>
    <row r="8" spans="1:3">
      <c r="A8" s="3" t="s">
        <v>116</v>
      </c>
    </row>
    <row r="9" spans="1:3">
      <c r="A9" s="4" t="s">
        <v>600</v>
      </c>
      <c r="B9" s="5" t="n">
        <v>3978</v>
      </c>
      <c r="C9" s="5" t="n">
        <v>4090</v>
      </c>
    </row>
    <row r="10" spans="1:3">
      <c r="A10" s="4" t="s">
        <v>601</v>
      </c>
      <c r="B10" s="5" t="n">
        <v>0</v>
      </c>
      <c r="C10" s="5" t="n">
        <v>0</v>
      </c>
    </row>
    <row r="11" spans="1:3">
      <c r="A11" s="4" t="s">
        <v>602</v>
      </c>
      <c r="B11" s="5" t="n">
        <v>-9</v>
      </c>
      <c r="C11" s="5" t="n">
        <v>-29</v>
      </c>
    </row>
    <row r="12" spans="1:3">
      <c r="A12" s="4" t="s">
        <v>540</v>
      </c>
      <c r="B12" s="5" t="n">
        <v>3969</v>
      </c>
      <c r="C12" s="5" t="n">
        <v>4061</v>
      </c>
    </row>
    <row r="13" spans="1:3">
      <c r="A13" s="4" t="s">
        <v>604</v>
      </c>
    </row>
    <row r="14" spans="1:3">
      <c r="A14" s="3" t="s">
        <v>116</v>
      </c>
    </row>
    <row r="15" spans="1:3">
      <c r="A15" s="4" t="s">
        <v>600</v>
      </c>
      <c r="B15" s="5" t="n">
        <v>4361</v>
      </c>
      <c r="C15" s="5" t="n">
        <v>5131</v>
      </c>
    </row>
    <row r="16" spans="1:3">
      <c r="A16" s="4" t="s">
        <v>601</v>
      </c>
      <c r="B16" s="5" t="n">
        <v>0</v>
      </c>
      <c r="C16" s="5" t="n">
        <v>0</v>
      </c>
    </row>
    <row r="17" spans="1:3">
      <c r="A17" s="4" t="s">
        <v>602</v>
      </c>
      <c r="B17" s="5" t="n">
        <v>0</v>
      </c>
      <c r="C17" s="5" t="n">
        <v>0</v>
      </c>
    </row>
    <row r="18" spans="1:3">
      <c r="A18" s="4" t="s">
        <v>540</v>
      </c>
      <c r="B18" s="5" t="n">
        <v>4361</v>
      </c>
      <c r="C18" s="5" t="n">
        <v>5131</v>
      </c>
    </row>
    <row r="19" spans="1:3">
      <c r="A19" s="4" t="s">
        <v>605</v>
      </c>
    </row>
    <row r="20" spans="1:3">
      <c r="A20" s="3" t="s">
        <v>116</v>
      </c>
    </row>
    <row r="21" spans="1:3">
      <c r="A21" s="4" t="s">
        <v>600</v>
      </c>
      <c r="B21" s="5" t="n">
        <v>943</v>
      </c>
      <c r="C21" s="5" t="n">
        <v>934</v>
      </c>
    </row>
    <row r="22" spans="1:3">
      <c r="A22" s="4" t="s">
        <v>601</v>
      </c>
      <c r="B22" s="5" t="n">
        <v>0</v>
      </c>
      <c r="C22" s="5" t="n">
        <v>0</v>
      </c>
    </row>
    <row r="23" spans="1:3">
      <c r="A23" s="4" t="s">
        <v>602</v>
      </c>
      <c r="B23" s="5" t="n">
        <v>-5</v>
      </c>
      <c r="C23" s="5" t="n">
        <v>-8</v>
      </c>
    </row>
    <row r="24" spans="1:3">
      <c r="A24" s="4" t="s">
        <v>540</v>
      </c>
      <c r="B24" s="5" t="n">
        <v>938</v>
      </c>
      <c r="C24" s="5" t="n">
        <v>926</v>
      </c>
    </row>
    <row r="25" spans="1:3">
      <c r="A25" s="4" t="s">
        <v>606</v>
      </c>
    </row>
    <row r="26" spans="1:3">
      <c r="A26" s="3" t="s">
        <v>116</v>
      </c>
    </row>
    <row r="27" spans="1:3">
      <c r="A27" s="4" t="s">
        <v>600</v>
      </c>
      <c r="B27" s="5" t="n">
        <v>307</v>
      </c>
      <c r="C27" s="5" t="n">
        <v>668</v>
      </c>
    </row>
    <row r="28" spans="1:3">
      <c r="A28" s="4" t="s">
        <v>601</v>
      </c>
      <c r="B28" s="5" t="n">
        <v>0</v>
      </c>
      <c r="C28" s="5" t="n">
        <v>0</v>
      </c>
    </row>
    <row r="29" spans="1:3">
      <c r="A29" s="4" t="s">
        <v>602</v>
      </c>
      <c r="B29" s="5" t="n">
        <v>-2</v>
      </c>
      <c r="C29" s="5" t="n">
        <v>-4</v>
      </c>
    </row>
    <row r="30" spans="1:3">
      <c r="A30" s="4" t="s">
        <v>540</v>
      </c>
      <c r="B30" s="5" t="n">
        <v>305</v>
      </c>
      <c r="C30" s="5" t="n">
        <v>664</v>
      </c>
    </row>
    <row r="31" spans="1:3">
      <c r="A31" s="4" t="s">
        <v>607</v>
      </c>
    </row>
    <row r="32" spans="1:3">
      <c r="A32" s="3" t="s">
        <v>116</v>
      </c>
    </row>
    <row r="33" spans="1:3">
      <c r="A33" s="4" t="s">
        <v>600</v>
      </c>
      <c r="B33" s="5" t="n">
        <v>13095</v>
      </c>
      <c r="C33" s="5" t="n">
        <v>14790</v>
      </c>
    </row>
    <row r="34" spans="1:3">
      <c r="A34" s="4" t="s">
        <v>601</v>
      </c>
      <c r="B34" s="5" t="n">
        <v>1</v>
      </c>
      <c r="C34" s="5" t="n">
        <v>3</v>
      </c>
    </row>
    <row r="35" spans="1:3">
      <c r="A35" s="4" t="s">
        <v>602</v>
      </c>
      <c r="B35" s="5" t="n">
        <v>-29</v>
      </c>
      <c r="C35" s="5" t="n">
        <v>-46</v>
      </c>
    </row>
    <row r="36" spans="1:3">
      <c r="A36" s="4" t="s">
        <v>540</v>
      </c>
      <c r="B36" s="5" t="n">
        <v>13067</v>
      </c>
      <c r="C36" s="5" t="n">
        <v>14747</v>
      </c>
    </row>
    <row r="37" spans="1:3">
      <c r="A37" s="4" t="s">
        <v>608</v>
      </c>
    </row>
    <row r="38" spans="1:3">
      <c r="A38" s="3" t="s">
        <v>116</v>
      </c>
    </row>
    <row r="39" spans="1:3">
      <c r="A39" s="4" t="s">
        <v>600</v>
      </c>
      <c r="B39" s="5" t="n">
        <v>1532</v>
      </c>
      <c r="C39" s="5" t="n">
        <v>4072</v>
      </c>
    </row>
    <row r="40" spans="1:3">
      <c r="A40" s="4" t="s">
        <v>601</v>
      </c>
      <c r="B40" s="5" t="n">
        <v>0</v>
      </c>
      <c r="C40" s="5" t="n">
        <v>1</v>
      </c>
    </row>
    <row r="41" spans="1:3">
      <c r="A41" s="4" t="s">
        <v>602</v>
      </c>
      <c r="B41" s="5" t="n">
        <v>-8</v>
      </c>
      <c r="C41" s="5" t="n">
        <v>-15</v>
      </c>
    </row>
    <row r="42" spans="1:3">
      <c r="A42" s="4" t="s">
        <v>540</v>
      </c>
      <c r="B42" s="6" t="n">
        <v>1524</v>
      </c>
      <c r="C42" s="6" t="n">
        <v>405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33</v>
      </c>
    </row>
    <row r="2" spans="1:3">
      <c r="A2" s="3" t="s">
        <v>610</v>
      </c>
    </row>
    <row r="3" spans="1:3">
      <c r="A3" s="4" t="s">
        <v>540</v>
      </c>
      <c r="B3" s="6" t="n">
        <v>24164</v>
      </c>
      <c r="C3" s="6" t="n">
        <v>29587</v>
      </c>
    </row>
    <row r="4" spans="1:3">
      <c r="A4" s="4" t="s">
        <v>35</v>
      </c>
    </row>
    <row r="5" spans="1:3">
      <c r="A5" s="3" t="s">
        <v>610</v>
      </c>
    </row>
    <row r="6" spans="1:3">
      <c r="A6" s="4" t="s">
        <v>540</v>
      </c>
      <c r="B6" s="5" t="n">
        <v>10592</v>
      </c>
      <c r="C6" s="5" t="n">
        <v>481</v>
      </c>
    </row>
    <row r="7" spans="1:3">
      <c r="A7" s="4" t="s">
        <v>36</v>
      </c>
    </row>
    <row r="8" spans="1:3">
      <c r="A8" s="3" t="s">
        <v>610</v>
      </c>
    </row>
    <row r="9" spans="1:3">
      <c r="A9" s="4" t="s">
        <v>540</v>
      </c>
      <c r="B9" s="5" t="n">
        <v>12149</v>
      </c>
      <c r="C9" s="5" t="n">
        <v>17922</v>
      </c>
    </row>
    <row r="10" spans="1:3">
      <c r="A10" s="4" t="s">
        <v>42</v>
      </c>
    </row>
    <row r="11" spans="1:3">
      <c r="A11" s="3" t="s">
        <v>610</v>
      </c>
    </row>
    <row r="12" spans="1:3">
      <c r="A12" s="4" t="s">
        <v>540</v>
      </c>
      <c r="B12" s="6" t="n">
        <v>1423</v>
      </c>
      <c r="C12" s="6" t="n">
        <v>111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3</v>
      </c>
      <c r="D2" s="2" t="s">
        <v>79</v>
      </c>
    </row>
    <row r="3" spans="1:4">
      <c r="A3" s="3" t="s">
        <v>116</v>
      </c>
    </row>
    <row r="4" spans="1:4">
      <c r="A4" s="4" t="s">
        <v>117</v>
      </c>
      <c r="B4" s="6" t="n">
        <v>0</v>
      </c>
      <c r="C4" s="6" t="n">
        <v>6</v>
      </c>
      <c r="D4" s="6" t="n">
        <v>19</v>
      </c>
    </row>
    <row r="5" spans="1:4">
      <c r="A5" s="4" t="s">
        <v>118</v>
      </c>
      <c r="B5" s="5" t="n">
        <v>0</v>
      </c>
      <c r="C5" s="5" t="n">
        <v>-9</v>
      </c>
      <c r="D5" s="5" t="n">
        <v>0</v>
      </c>
    </row>
    <row r="6" spans="1:4">
      <c r="A6" s="3" t="s">
        <v>108</v>
      </c>
    </row>
    <row r="7" spans="1:4">
      <c r="A7" s="4" t="s">
        <v>117</v>
      </c>
      <c r="B7" s="5" t="n">
        <v>2</v>
      </c>
      <c r="C7" s="5" t="n">
        <v>-11</v>
      </c>
      <c r="D7" s="5" t="n">
        <v>0</v>
      </c>
    </row>
    <row r="8" spans="1:4">
      <c r="A8" s="4" t="s">
        <v>118</v>
      </c>
      <c r="B8" s="6" t="n">
        <v>0</v>
      </c>
      <c r="C8" s="6" t="n">
        <v>0</v>
      </c>
      <c r="D8" s="6" t="n">
        <v>-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33</v>
      </c>
    </row>
    <row r="2" spans="1:3">
      <c r="A2" s="3" t="s">
        <v>600</v>
      </c>
    </row>
    <row r="3" spans="1:3">
      <c r="A3" s="4" t="s">
        <v>612</v>
      </c>
      <c r="B3" s="6" t="n">
        <v>22786</v>
      </c>
    </row>
    <row r="4" spans="1:3">
      <c r="A4" s="4" t="s">
        <v>613</v>
      </c>
      <c r="B4" s="5" t="n">
        <v>1364</v>
      </c>
    </row>
    <row r="5" spans="1:3">
      <c r="A5" s="4" t="s">
        <v>614</v>
      </c>
      <c r="B5" s="5" t="n">
        <v>46</v>
      </c>
    </row>
    <row r="6" spans="1:3">
      <c r="A6" s="4" t="s">
        <v>615</v>
      </c>
      <c r="B6" s="5" t="n">
        <v>20</v>
      </c>
    </row>
    <row r="7" spans="1:3">
      <c r="A7" s="4" t="s">
        <v>600</v>
      </c>
      <c r="B7" s="5" t="n">
        <v>24216</v>
      </c>
      <c r="C7" s="6" t="n">
        <v>29685</v>
      </c>
    </row>
    <row r="8" spans="1:3">
      <c r="A8" s="3" t="s">
        <v>616</v>
      </c>
    </row>
    <row r="9" spans="1:3">
      <c r="A9" s="4" t="s">
        <v>612</v>
      </c>
      <c r="B9" s="5" t="n">
        <v>22741</v>
      </c>
    </row>
    <row r="10" spans="1:3">
      <c r="A10" s="4" t="s">
        <v>613</v>
      </c>
      <c r="B10" s="5" t="n">
        <v>1358</v>
      </c>
    </row>
    <row r="11" spans="1:3">
      <c r="A11" s="4" t="s">
        <v>614</v>
      </c>
      <c r="B11" s="5" t="n">
        <v>45</v>
      </c>
    </row>
    <row r="12" spans="1:3">
      <c r="A12" s="4" t="s">
        <v>615</v>
      </c>
      <c r="B12" s="5" t="n">
        <v>20</v>
      </c>
    </row>
    <row r="13" spans="1:3">
      <c r="A13" s="4" t="s">
        <v>540</v>
      </c>
      <c r="B13" s="6" t="n">
        <v>24164</v>
      </c>
      <c r="C13" s="6" t="n">
        <v>2958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33</v>
      </c>
    </row>
    <row r="2" spans="1:3">
      <c r="A2" s="3" t="s">
        <v>610</v>
      </c>
    </row>
    <row r="3" spans="1:3">
      <c r="A3" s="4" t="s">
        <v>618</v>
      </c>
      <c r="B3" s="6" t="n">
        <v>-1</v>
      </c>
      <c r="C3" s="6" t="n">
        <v>-22</v>
      </c>
    </row>
    <row r="4" spans="1:3">
      <c r="A4" s="4" t="s">
        <v>619</v>
      </c>
      <c r="B4" s="5" t="n">
        <v>2804</v>
      </c>
      <c r="C4" s="5" t="n">
        <v>11149</v>
      </c>
    </row>
    <row r="5" spans="1:3">
      <c r="A5" s="4" t="s">
        <v>620</v>
      </c>
      <c r="B5" s="5" t="n">
        <v>-52</v>
      </c>
      <c r="C5" s="5" t="n">
        <v>-80</v>
      </c>
    </row>
    <row r="6" spans="1:3">
      <c r="A6" s="4" t="s">
        <v>621</v>
      </c>
      <c r="B6" s="5" t="n">
        <v>7518</v>
      </c>
      <c r="C6" s="5" t="n">
        <v>9168</v>
      </c>
    </row>
    <row r="7" spans="1:3">
      <c r="A7" s="4" t="s">
        <v>602</v>
      </c>
      <c r="B7" s="5" t="n">
        <v>-53</v>
      </c>
      <c r="C7" s="5" t="n">
        <v>-102</v>
      </c>
    </row>
    <row r="8" spans="1:3">
      <c r="A8" s="4" t="s">
        <v>622</v>
      </c>
      <c r="B8" s="5" t="n">
        <v>10322</v>
      </c>
      <c r="C8" s="5" t="n">
        <v>20317</v>
      </c>
    </row>
    <row r="9" spans="1:3">
      <c r="A9" s="4" t="s">
        <v>603</v>
      </c>
    </row>
    <row r="10" spans="1:3">
      <c r="A10" s="3" t="s">
        <v>610</v>
      </c>
    </row>
    <row r="11" spans="1:3">
      <c r="A11" s="4" t="s">
        <v>618</v>
      </c>
      <c r="B11" s="5" t="n">
        <v>0</v>
      </c>
      <c r="C11" s="5" t="n">
        <v>-2</v>
      </c>
    </row>
    <row r="12" spans="1:3">
      <c r="A12" s="4" t="s">
        <v>619</v>
      </c>
      <c r="B12" s="5" t="n">
        <v>896</v>
      </c>
      <c r="C12" s="5" t="n">
        <v>821</v>
      </c>
    </row>
    <row r="13" spans="1:3">
      <c r="A13" s="4" t="s">
        <v>620</v>
      </c>
      <c r="B13" s="5" t="n">
        <v>-9</v>
      </c>
      <c r="C13" s="5" t="n">
        <v>-27</v>
      </c>
    </row>
    <row r="14" spans="1:3">
      <c r="A14" s="4" t="s">
        <v>621</v>
      </c>
      <c r="B14" s="5" t="n">
        <v>1383</v>
      </c>
      <c r="C14" s="5" t="n">
        <v>3240</v>
      </c>
    </row>
    <row r="15" spans="1:3">
      <c r="A15" s="4" t="s">
        <v>602</v>
      </c>
      <c r="B15" s="5" t="n">
        <v>-9</v>
      </c>
      <c r="C15" s="5" t="n">
        <v>-29</v>
      </c>
    </row>
    <row r="16" spans="1:3">
      <c r="A16" s="4" t="s">
        <v>622</v>
      </c>
      <c r="B16" s="5" t="n">
        <v>2279</v>
      </c>
      <c r="C16" s="5" t="n">
        <v>4061</v>
      </c>
    </row>
    <row r="17" spans="1:3">
      <c r="A17" s="4" t="s">
        <v>605</v>
      </c>
    </row>
    <row r="18" spans="1:3">
      <c r="A18" s="3" t="s">
        <v>610</v>
      </c>
    </row>
    <row r="19" spans="1:3">
      <c r="A19" s="4" t="s">
        <v>618</v>
      </c>
      <c r="B19" s="5" t="n">
        <v>0</v>
      </c>
      <c r="C19" s="5" t="n">
        <v>-1</v>
      </c>
    </row>
    <row r="20" spans="1:3">
      <c r="A20" s="4" t="s">
        <v>619</v>
      </c>
      <c r="B20" s="5" t="n">
        <v>30</v>
      </c>
      <c r="C20" s="5" t="n">
        <v>206</v>
      </c>
    </row>
    <row r="21" spans="1:3">
      <c r="A21" s="4" t="s">
        <v>620</v>
      </c>
      <c r="B21" s="5" t="n">
        <v>-5</v>
      </c>
      <c r="C21" s="5" t="n">
        <v>-7</v>
      </c>
    </row>
    <row r="22" spans="1:3">
      <c r="A22" s="4" t="s">
        <v>621</v>
      </c>
      <c r="B22" s="5" t="n">
        <v>553</v>
      </c>
      <c r="C22" s="5" t="n">
        <v>700</v>
      </c>
    </row>
    <row r="23" spans="1:3">
      <c r="A23" s="4" t="s">
        <v>602</v>
      </c>
      <c r="B23" s="5" t="n">
        <v>-5</v>
      </c>
      <c r="C23" s="5" t="n">
        <v>-8</v>
      </c>
    </row>
    <row r="24" spans="1:3">
      <c r="A24" s="4" t="s">
        <v>622</v>
      </c>
      <c r="B24" s="5" t="n">
        <v>583</v>
      </c>
      <c r="C24" s="5" t="n">
        <v>906</v>
      </c>
    </row>
    <row r="25" spans="1:3">
      <c r="A25" s="4" t="s">
        <v>606</v>
      </c>
    </row>
    <row r="26" spans="1:3">
      <c r="A26" s="3" t="s">
        <v>610</v>
      </c>
    </row>
    <row r="27" spans="1:3">
      <c r="A27" s="4" t="s">
        <v>618</v>
      </c>
      <c r="B27" s="5" t="n">
        <v>0</v>
      </c>
      <c r="C27" s="5" t="n">
        <v>-1</v>
      </c>
    </row>
    <row r="28" spans="1:3">
      <c r="A28" s="4" t="s">
        <v>619</v>
      </c>
      <c r="B28" s="5" t="n">
        <v>86</v>
      </c>
      <c r="C28" s="5" t="n">
        <v>203</v>
      </c>
    </row>
    <row r="29" spans="1:3">
      <c r="A29" s="4" t="s">
        <v>620</v>
      </c>
      <c r="B29" s="5" t="n">
        <v>-2</v>
      </c>
      <c r="C29" s="5" t="n">
        <v>-3</v>
      </c>
    </row>
    <row r="30" spans="1:3">
      <c r="A30" s="4" t="s">
        <v>621</v>
      </c>
      <c r="B30" s="5" t="n">
        <v>192</v>
      </c>
      <c r="C30" s="5" t="n">
        <v>461</v>
      </c>
    </row>
    <row r="31" spans="1:3">
      <c r="A31" s="4" t="s">
        <v>602</v>
      </c>
      <c r="B31" s="5" t="n">
        <v>-2</v>
      </c>
      <c r="C31" s="5" t="n">
        <v>-4</v>
      </c>
    </row>
    <row r="32" spans="1:3">
      <c r="A32" s="4" t="s">
        <v>622</v>
      </c>
      <c r="B32" s="5" t="n">
        <v>278</v>
      </c>
      <c r="C32" s="5" t="n">
        <v>664</v>
      </c>
    </row>
    <row r="33" spans="1:3">
      <c r="A33" s="4" t="s">
        <v>607</v>
      </c>
    </row>
    <row r="34" spans="1:3">
      <c r="A34" s="3" t="s">
        <v>610</v>
      </c>
    </row>
    <row r="35" spans="1:3">
      <c r="A35" s="4" t="s">
        <v>618</v>
      </c>
      <c r="B35" s="5" t="n">
        <v>-1</v>
      </c>
      <c r="C35" s="5" t="n">
        <v>-14</v>
      </c>
    </row>
    <row r="36" spans="1:3">
      <c r="A36" s="4" t="s">
        <v>619</v>
      </c>
      <c r="B36" s="5" t="n">
        <v>1600</v>
      </c>
      <c r="C36" s="5" t="n">
        <v>7674</v>
      </c>
    </row>
    <row r="37" spans="1:3">
      <c r="A37" s="4" t="s">
        <v>620</v>
      </c>
      <c r="B37" s="5" t="n">
        <v>-28</v>
      </c>
      <c r="C37" s="5" t="n">
        <v>-32</v>
      </c>
    </row>
    <row r="38" spans="1:3">
      <c r="A38" s="4" t="s">
        <v>621</v>
      </c>
      <c r="B38" s="5" t="n">
        <v>4204</v>
      </c>
      <c r="C38" s="5" t="n">
        <v>3561</v>
      </c>
    </row>
    <row r="39" spans="1:3">
      <c r="A39" s="4" t="s">
        <v>602</v>
      </c>
      <c r="B39" s="5" t="n">
        <v>-29</v>
      </c>
      <c r="C39" s="5" t="n">
        <v>-46</v>
      </c>
    </row>
    <row r="40" spans="1:3">
      <c r="A40" s="4" t="s">
        <v>622</v>
      </c>
      <c r="B40" s="5" t="n">
        <v>5804</v>
      </c>
      <c r="C40" s="5" t="n">
        <v>11235</v>
      </c>
    </row>
    <row r="41" spans="1:3">
      <c r="A41" s="4" t="s">
        <v>608</v>
      </c>
    </row>
    <row r="42" spans="1:3">
      <c r="A42" s="3" t="s">
        <v>610</v>
      </c>
    </row>
    <row r="43" spans="1:3">
      <c r="A43" s="4" t="s">
        <v>618</v>
      </c>
      <c r="B43" s="5" t="n">
        <v>0</v>
      </c>
      <c r="C43" s="5" t="n">
        <v>-4</v>
      </c>
    </row>
    <row r="44" spans="1:3">
      <c r="A44" s="4" t="s">
        <v>619</v>
      </c>
      <c r="B44" s="5" t="n">
        <v>192</v>
      </c>
      <c r="C44" s="5" t="n">
        <v>2245</v>
      </c>
    </row>
    <row r="45" spans="1:3">
      <c r="A45" s="4" t="s">
        <v>620</v>
      </c>
      <c r="B45" s="5" t="n">
        <v>-8</v>
      </c>
      <c r="C45" s="5" t="n">
        <v>-11</v>
      </c>
    </row>
    <row r="46" spans="1:3">
      <c r="A46" s="4" t="s">
        <v>621</v>
      </c>
      <c r="B46" s="5" t="n">
        <v>1186</v>
      </c>
      <c r="C46" s="5" t="n">
        <v>1206</v>
      </c>
    </row>
    <row r="47" spans="1:3">
      <c r="A47" s="4" t="s">
        <v>602</v>
      </c>
      <c r="B47" s="5" t="n">
        <v>-8</v>
      </c>
      <c r="C47" s="5" t="n">
        <v>-15</v>
      </c>
    </row>
    <row r="48" spans="1:3">
      <c r="A48" s="4" t="s">
        <v>622</v>
      </c>
      <c r="B48" s="6" t="n">
        <v>1378</v>
      </c>
      <c r="C48" s="6" t="n">
        <v>345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23</v>
      </c>
      <c r="B1" s="2" t="s">
        <v>1</v>
      </c>
    </row>
    <row r="2" spans="1:3">
      <c r="B2" s="2" t="s">
        <v>624</v>
      </c>
      <c r="C2" s="2" t="s">
        <v>625</v>
      </c>
    </row>
    <row r="3" spans="1:3">
      <c r="A3" s="3" t="s">
        <v>213</v>
      </c>
    </row>
    <row r="4" spans="1:3">
      <c r="A4" s="4" t="s">
        <v>626</v>
      </c>
      <c r="B4" s="5" t="n">
        <v>1348</v>
      </c>
      <c r="C4" s="5" t="n">
        <v>2957</v>
      </c>
    </row>
    <row r="5" spans="1:3">
      <c r="A5" s="4" t="s">
        <v>627</v>
      </c>
      <c r="B5" s="6" t="n">
        <v>0</v>
      </c>
      <c r="C5"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33</v>
      </c>
    </row>
    <row r="2" spans="1:3">
      <c r="A2" s="3" t="s">
        <v>629</v>
      </c>
    </row>
    <row r="3" spans="1:3">
      <c r="A3" s="4" t="s">
        <v>630</v>
      </c>
      <c r="B3" s="6" t="n">
        <v>78</v>
      </c>
      <c r="C3" s="6" t="n">
        <v>13</v>
      </c>
    </row>
    <row r="4" spans="1:3">
      <c r="A4" s="4" t="s">
        <v>631</v>
      </c>
      <c r="B4" s="5" t="n">
        <v>1</v>
      </c>
      <c r="C4" s="5" t="n">
        <v>93</v>
      </c>
    </row>
    <row r="5" spans="1:3">
      <c r="A5" s="4" t="s">
        <v>632</v>
      </c>
    </row>
    <row r="6" spans="1:3">
      <c r="A6" s="3" t="s">
        <v>629</v>
      </c>
    </row>
    <row r="7" spans="1:3">
      <c r="A7" s="4" t="s">
        <v>630</v>
      </c>
      <c r="B7" s="5" t="n">
        <v>78</v>
      </c>
      <c r="C7" s="5" t="n">
        <v>3</v>
      </c>
    </row>
    <row r="8" spans="1:3">
      <c r="A8" s="4" t="s">
        <v>631</v>
      </c>
      <c r="B8" s="5" t="n">
        <v>1</v>
      </c>
      <c r="C8" s="5" t="n">
        <v>92</v>
      </c>
    </row>
    <row r="9" spans="1:3">
      <c r="A9" s="4" t="s">
        <v>633</v>
      </c>
    </row>
    <row r="10" spans="1:3">
      <c r="A10" s="3" t="s">
        <v>629</v>
      </c>
    </row>
    <row r="11" spans="1:3">
      <c r="A11" s="4" t="s">
        <v>630</v>
      </c>
      <c r="B11" s="5" t="n">
        <v>73</v>
      </c>
      <c r="C11" s="5" t="n">
        <v>2</v>
      </c>
    </row>
    <row r="12" spans="1:3">
      <c r="A12" s="4" t="s">
        <v>634</v>
      </c>
    </row>
    <row r="13" spans="1:3">
      <c r="A13" s="3" t="s">
        <v>629</v>
      </c>
    </row>
    <row r="14" spans="1:3">
      <c r="A14" s="4" t="s">
        <v>631</v>
      </c>
      <c r="B14" s="5" t="n">
        <v>1</v>
      </c>
      <c r="C14" s="5" t="n">
        <v>89</v>
      </c>
    </row>
    <row r="15" spans="1:3">
      <c r="A15" s="4" t="s">
        <v>635</v>
      </c>
    </row>
    <row r="16" spans="1:3">
      <c r="A16" s="3" t="s">
        <v>629</v>
      </c>
    </row>
    <row r="17" spans="1:3">
      <c r="A17" s="4" t="s">
        <v>630</v>
      </c>
      <c r="B17" s="5" t="n">
        <v>5</v>
      </c>
      <c r="C17" s="5" t="n">
        <v>1</v>
      </c>
    </row>
    <row r="18" spans="1:3">
      <c r="A18" s="4" t="s">
        <v>636</v>
      </c>
    </row>
    <row r="19" spans="1:3">
      <c r="A19" s="3" t="s">
        <v>629</v>
      </c>
    </row>
    <row r="20" spans="1:3">
      <c r="A20" s="4" t="s">
        <v>631</v>
      </c>
      <c r="B20" s="5" t="n">
        <v>0</v>
      </c>
      <c r="C20" s="5" t="n">
        <v>3</v>
      </c>
    </row>
    <row r="21" spans="1:3">
      <c r="A21" s="4" t="s">
        <v>637</v>
      </c>
    </row>
    <row r="22" spans="1:3">
      <c r="A22" s="3" t="s">
        <v>629</v>
      </c>
    </row>
    <row r="23" spans="1:3">
      <c r="A23" s="4" t="s">
        <v>630</v>
      </c>
      <c r="B23" s="5" t="n">
        <v>0</v>
      </c>
      <c r="C23" s="5" t="n">
        <v>10</v>
      </c>
    </row>
    <row r="24" spans="1:3">
      <c r="A24" s="4" t="s">
        <v>631</v>
      </c>
      <c r="B24" s="5" t="n">
        <v>0</v>
      </c>
      <c r="C24" s="5" t="n">
        <v>1</v>
      </c>
    </row>
    <row r="25" spans="1:3">
      <c r="A25" s="4" t="s">
        <v>638</v>
      </c>
    </row>
    <row r="26" spans="1:3">
      <c r="A26" s="3" t="s">
        <v>629</v>
      </c>
    </row>
    <row r="27" spans="1:3">
      <c r="A27" s="4" t="s">
        <v>630</v>
      </c>
      <c r="B27" s="5" t="n">
        <v>0</v>
      </c>
      <c r="C27" s="5" t="n">
        <v>10</v>
      </c>
    </row>
    <row r="28" spans="1:3">
      <c r="A28" s="4" t="s">
        <v>639</v>
      </c>
    </row>
    <row r="29" spans="1:3">
      <c r="A29" s="3" t="s">
        <v>629</v>
      </c>
    </row>
    <row r="30" spans="1:3">
      <c r="A30" s="4" t="s">
        <v>631</v>
      </c>
      <c r="B30" s="6" t="n">
        <v>0</v>
      </c>
      <c r="C30" s="6" t="n">
        <v>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33</v>
      </c>
      <c r="D2" s="2" t="s">
        <v>79</v>
      </c>
    </row>
    <row r="3" spans="1:4">
      <c r="A3" s="3" t="s">
        <v>216</v>
      </c>
    </row>
    <row r="4" spans="1:4">
      <c r="A4" s="4" t="s">
        <v>641</v>
      </c>
      <c r="B4" s="6" t="n">
        <v>114</v>
      </c>
      <c r="C4" s="6" t="n">
        <v>-315</v>
      </c>
      <c r="D4" s="6" t="n">
        <v>5</v>
      </c>
    </row>
    <row r="5" spans="1:4">
      <c r="A5" s="4" t="s">
        <v>642</v>
      </c>
      <c r="B5" s="5" t="n">
        <v>-87</v>
      </c>
      <c r="C5" s="5" t="n">
        <v>-28</v>
      </c>
      <c r="D5" s="5" t="n">
        <v>73</v>
      </c>
    </row>
    <row r="6" spans="1:4">
      <c r="A6" s="4" t="s">
        <v>643</v>
      </c>
      <c r="B6" s="5" t="n">
        <v>0</v>
      </c>
      <c r="C6" s="5" t="n">
        <v>41</v>
      </c>
      <c r="D6" s="5" t="n">
        <v>-32</v>
      </c>
    </row>
    <row r="7" spans="1:4">
      <c r="A7" s="4" t="s">
        <v>644</v>
      </c>
      <c r="B7" s="6" t="n">
        <v>-2</v>
      </c>
      <c r="C7" s="6" t="n">
        <v>-113</v>
      </c>
      <c r="D7" s="6" t="n">
        <v>20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33</v>
      </c>
    </row>
    <row r="2" spans="1:3">
      <c r="A2" s="3" t="s">
        <v>646</v>
      </c>
    </row>
    <row r="3" spans="1:3">
      <c r="A3" s="4" t="s">
        <v>647</v>
      </c>
      <c r="B3" s="6" t="n">
        <v>78</v>
      </c>
      <c r="C3" s="6" t="n">
        <v>13</v>
      </c>
    </row>
    <row r="4" spans="1:3">
      <c r="A4" s="4" t="s">
        <v>648</v>
      </c>
      <c r="B4" s="5" t="n">
        <v>0</v>
      </c>
      <c r="C4" s="5" t="n">
        <v>0</v>
      </c>
    </row>
    <row r="5" spans="1:3">
      <c r="A5" s="4" t="s">
        <v>649</v>
      </c>
      <c r="B5" s="5" t="n">
        <v>78</v>
      </c>
      <c r="C5" s="5" t="n">
        <v>13</v>
      </c>
    </row>
    <row r="6" spans="1:3">
      <c r="A6" s="4" t="s">
        <v>215</v>
      </c>
      <c r="B6" s="5" t="n">
        <v>-1</v>
      </c>
      <c r="C6" s="5" t="n">
        <v>-8</v>
      </c>
    </row>
    <row r="7" spans="1:3">
      <c r="A7" s="4" t="s">
        <v>650</v>
      </c>
      <c r="B7" s="5" t="n">
        <v>0</v>
      </c>
      <c r="C7" s="5" t="n">
        <v>0</v>
      </c>
    </row>
    <row r="8" spans="1:3">
      <c r="A8" s="4" t="s">
        <v>651</v>
      </c>
      <c r="B8" s="5" t="n">
        <v>77</v>
      </c>
      <c r="C8" s="5" t="n">
        <v>5</v>
      </c>
    </row>
    <row r="9" spans="1:3">
      <c r="A9" s="3" t="s">
        <v>652</v>
      </c>
    </row>
    <row r="10" spans="1:3">
      <c r="A10" s="4" t="s">
        <v>647</v>
      </c>
      <c r="B10" s="5" t="n">
        <v>-1</v>
      </c>
      <c r="C10" s="5" t="n">
        <v>-93</v>
      </c>
    </row>
    <row r="11" spans="1:3">
      <c r="A11" s="4" t="s">
        <v>648</v>
      </c>
      <c r="B11" s="5" t="n">
        <v>0</v>
      </c>
      <c r="C11" s="5" t="n">
        <v>0</v>
      </c>
    </row>
    <row r="12" spans="1:3">
      <c r="A12" s="4" t="s">
        <v>649</v>
      </c>
      <c r="B12" s="5" t="n">
        <v>-1</v>
      </c>
      <c r="C12" s="5" t="n">
        <v>-93</v>
      </c>
    </row>
    <row r="13" spans="1:3">
      <c r="A13" s="4" t="s">
        <v>215</v>
      </c>
      <c r="B13" s="5" t="n">
        <v>1</v>
      </c>
      <c r="C13" s="5" t="n">
        <v>8</v>
      </c>
    </row>
    <row r="14" spans="1:3">
      <c r="A14" s="4" t="s">
        <v>650</v>
      </c>
      <c r="B14" s="5" t="n">
        <v>0</v>
      </c>
      <c r="C14" s="5" t="n">
        <v>0</v>
      </c>
    </row>
    <row r="15" spans="1:3">
      <c r="A15" s="4" t="s">
        <v>651</v>
      </c>
      <c r="B15" s="6" t="n">
        <v>0</v>
      </c>
      <c r="C15" s="6" t="n">
        <v>-8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3</v>
      </c>
      <c r="D2" s="2" t="s">
        <v>79</v>
      </c>
    </row>
    <row r="3" spans="1:4">
      <c r="A3" s="3" t="s">
        <v>654</v>
      </c>
    </row>
    <row r="4" spans="1:4">
      <c r="A4" s="4" t="s">
        <v>655</v>
      </c>
      <c r="B4" s="6" t="n">
        <v>2200</v>
      </c>
      <c r="C4" s="6" t="n">
        <v>2800</v>
      </c>
    </row>
    <row r="5" spans="1:4">
      <c r="A5" s="4" t="s">
        <v>656</v>
      </c>
      <c r="B5" s="6" t="n">
        <v>0</v>
      </c>
      <c r="C5" s="6" t="n">
        <v>0</v>
      </c>
      <c r="D5" s="6" t="n">
        <v>0</v>
      </c>
    </row>
    <row r="6" spans="1:4">
      <c r="A6" s="4" t="s">
        <v>657</v>
      </c>
    </row>
    <row r="7" spans="1:4">
      <c r="A7" s="3" t="s">
        <v>654</v>
      </c>
    </row>
    <row r="8" spans="1:4">
      <c r="A8" s="4" t="s">
        <v>658</v>
      </c>
      <c r="B8" s="4" t="s">
        <v>659</v>
      </c>
    </row>
    <row r="9" spans="1:4">
      <c r="A9" s="4" t="s">
        <v>660</v>
      </c>
      <c r="B9" s="4" t="s">
        <v>66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45"/>
    <col customWidth="1" max="2" min="2" width="15"/>
    <col customWidth="1" max="3" min="3" width="15"/>
    <col customWidth="1" max="4" min="4" width="16"/>
    <col customWidth="1" max="5" min="5" width="15"/>
    <col customWidth="1" max="6" min="6" width="15"/>
    <col customWidth="1" max="7" min="7" width="14"/>
  </cols>
  <sheetData>
    <row r="1" spans="1:7">
      <c r="A1" s="1" t="s">
        <v>662</v>
      </c>
      <c r="B1" s="2" t="s">
        <v>154</v>
      </c>
      <c r="C1" s="2" t="s">
        <v>663</v>
      </c>
      <c r="D1" s="2" t="s">
        <v>1</v>
      </c>
    </row>
    <row r="2" spans="1:7">
      <c r="B2" s="2" t="s">
        <v>664</v>
      </c>
      <c r="C2" s="2" t="s">
        <v>665</v>
      </c>
      <c r="D2" s="2" t="s">
        <v>2</v>
      </c>
      <c r="E2" s="2" t="s">
        <v>33</v>
      </c>
      <c r="F2" s="2" t="s">
        <v>79</v>
      </c>
      <c r="G2" s="2" t="s">
        <v>666</v>
      </c>
    </row>
    <row r="3" spans="1:7">
      <c r="A3" s="4" t="s">
        <v>83</v>
      </c>
      <c r="D3" s="6" t="n">
        <v>5018000000</v>
      </c>
      <c r="E3" s="6" t="n">
        <v>3734000000</v>
      </c>
      <c r="F3" s="6" t="n">
        <v>5098000000</v>
      </c>
    </row>
    <row r="4" spans="1:7">
      <c r="A4" s="4" t="s">
        <v>667</v>
      </c>
    </row>
    <row r="5" spans="1:7">
      <c r="A5" s="4" t="s">
        <v>83</v>
      </c>
      <c r="B5" s="6" t="n">
        <v>200000000</v>
      </c>
      <c r="C5" s="6" t="n">
        <v>400000000</v>
      </c>
    </row>
    <row r="6" spans="1:7">
      <c r="A6" s="4" t="s">
        <v>668</v>
      </c>
      <c r="G6" s="6" t="n">
        <v>800000000</v>
      </c>
    </row>
  </sheetData>
  <mergeCells count="2">
    <mergeCell ref="A1:A2"/>
    <mergeCell ref="D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4"/>
    <col customWidth="1" max="6" min="6" width="15"/>
    <col customWidth="1" max="7" min="7" width="16"/>
    <col customWidth="1" max="8" min="8" width="15"/>
    <col customWidth="1" max="9" min="9" width="15"/>
    <col customWidth="1" max="10" min="10" width="14"/>
    <col customWidth="1" max="11" min="11" width="15"/>
  </cols>
  <sheetData>
    <row r="1" spans="1:11">
      <c r="A1" s="1" t="s">
        <v>669</v>
      </c>
      <c r="B1" s="2" t="s">
        <v>670</v>
      </c>
      <c r="D1" s="2" t="s">
        <v>154</v>
      </c>
      <c r="F1" s="2" t="s">
        <v>663</v>
      </c>
      <c r="G1" s="2" t="s">
        <v>1</v>
      </c>
    </row>
    <row r="2" spans="1:11">
      <c r="B2" s="2" t="s">
        <v>671</v>
      </c>
      <c r="C2" s="2" t="s">
        <v>666</v>
      </c>
      <c r="D2" s="2" t="s">
        <v>33</v>
      </c>
      <c r="E2" s="2" t="s">
        <v>664</v>
      </c>
      <c r="F2" s="2" t="s">
        <v>665</v>
      </c>
      <c r="G2" s="2" t="s">
        <v>2</v>
      </c>
      <c r="H2" s="2" t="s">
        <v>33</v>
      </c>
      <c r="I2" s="2" t="s">
        <v>79</v>
      </c>
      <c r="J2" s="2" t="s">
        <v>672</v>
      </c>
      <c r="K2" s="2" t="s">
        <v>673</v>
      </c>
    </row>
    <row r="3" spans="1:11">
      <c r="A3" s="3" t="s">
        <v>339</v>
      </c>
    </row>
    <row r="4" spans="1:11">
      <c r="A4" s="4" t="s">
        <v>674</v>
      </c>
      <c r="K4" s="6" t="n">
        <v>8950000000</v>
      </c>
    </row>
    <row r="5" spans="1:11">
      <c r="A5" s="4" t="s">
        <v>675</v>
      </c>
      <c r="B5" s="6" t="n">
        <v>11155000000</v>
      </c>
    </row>
    <row r="6" spans="1:11">
      <c r="A6" s="4" t="s">
        <v>676</v>
      </c>
      <c r="B6" s="5" t="n">
        <v>75000000</v>
      </c>
    </row>
    <row r="7" spans="1:11">
      <c r="A7" s="4" t="s">
        <v>677</v>
      </c>
      <c r="K7" s="5" t="n">
        <v>2945000000</v>
      </c>
    </row>
    <row r="8" spans="1:11">
      <c r="A8" s="4" t="s">
        <v>83</v>
      </c>
      <c r="G8" s="6" t="n">
        <v>5018000000</v>
      </c>
      <c r="H8" s="6" t="n">
        <v>3734000000</v>
      </c>
      <c r="I8" s="6" t="n">
        <v>5098000000</v>
      </c>
    </row>
    <row r="9" spans="1:11">
      <c r="A9" s="4" t="s">
        <v>678</v>
      </c>
      <c r="G9" s="6" t="n">
        <v>-42000000</v>
      </c>
    </row>
    <row r="10" spans="1:11">
      <c r="A10" s="4" t="s">
        <v>679</v>
      </c>
    </row>
    <row r="11" spans="1:11">
      <c r="A11" s="3" t="s">
        <v>339</v>
      </c>
    </row>
    <row r="12" spans="1:11">
      <c r="A12" s="4" t="s">
        <v>680</v>
      </c>
      <c r="B12" s="5" t="n">
        <v>10420000000</v>
      </c>
    </row>
    <row r="13" spans="1:11">
      <c r="A13" s="4" t="s">
        <v>681</v>
      </c>
    </row>
    <row r="14" spans="1:11">
      <c r="A14" s="3" t="s">
        <v>339</v>
      </c>
    </row>
    <row r="15" spans="1:11">
      <c r="A15" s="4" t="s">
        <v>680</v>
      </c>
      <c r="B15" s="5" t="n">
        <v>645000000</v>
      </c>
    </row>
    <row r="16" spans="1:11">
      <c r="A16" s="4" t="s">
        <v>682</v>
      </c>
    </row>
    <row r="17" spans="1:11">
      <c r="A17" s="3" t="s">
        <v>339</v>
      </c>
    </row>
    <row r="18" spans="1:11">
      <c r="A18" s="4" t="s">
        <v>680</v>
      </c>
      <c r="B18" s="6" t="n">
        <v>15000000</v>
      </c>
    </row>
    <row r="19" spans="1:11">
      <c r="A19" s="4" t="s">
        <v>683</v>
      </c>
    </row>
    <row r="20" spans="1:11">
      <c r="A20" s="3" t="s">
        <v>339</v>
      </c>
    </row>
    <row r="21" spans="1:11">
      <c r="A21" s="4" t="s">
        <v>684</v>
      </c>
      <c r="K21" s="6" t="n">
        <v>733000000</v>
      </c>
    </row>
    <row r="22" spans="1:11">
      <c r="A22" s="4" t="s">
        <v>685</v>
      </c>
    </row>
    <row r="23" spans="1:11">
      <c r="A23" s="3" t="s">
        <v>339</v>
      </c>
    </row>
    <row r="24" spans="1:11">
      <c r="A24" s="4" t="s">
        <v>686</v>
      </c>
      <c r="K24" s="6" t="n">
        <v>180</v>
      </c>
    </row>
    <row r="25" spans="1:11">
      <c r="A25" s="4" t="s">
        <v>687</v>
      </c>
      <c r="G25" s="4" t="s">
        <v>688</v>
      </c>
    </row>
    <row r="26" spans="1:11">
      <c r="A26" s="4" t="s">
        <v>689</v>
      </c>
    </row>
    <row r="27" spans="1:11">
      <c r="A27" s="3" t="s">
        <v>339</v>
      </c>
    </row>
    <row r="28" spans="1:11">
      <c r="A28" s="4" t="s">
        <v>690</v>
      </c>
      <c r="D28" s="6" t="n">
        <v>6200000000</v>
      </c>
    </row>
    <row r="29" spans="1:11">
      <c r="A29" s="4" t="s">
        <v>691</v>
      </c>
      <c r="G29" s="4" t="s">
        <v>692</v>
      </c>
    </row>
    <row r="30" spans="1:11">
      <c r="A30" s="4" t="s">
        <v>693</v>
      </c>
    </row>
    <row r="31" spans="1:11">
      <c r="A31" s="3" t="s">
        <v>339</v>
      </c>
    </row>
    <row r="32" spans="1:11">
      <c r="A32" s="4" t="s">
        <v>694</v>
      </c>
      <c r="D32" s="5" t="n">
        <v>91000000</v>
      </c>
    </row>
    <row r="33" spans="1:11">
      <c r="A33" s="4" t="s">
        <v>691</v>
      </c>
      <c r="G33" s="4" t="s">
        <v>695</v>
      </c>
    </row>
    <row r="34" spans="1:11">
      <c r="A34" s="4" t="s">
        <v>696</v>
      </c>
    </row>
    <row r="35" spans="1:11">
      <c r="A35" s="3" t="s">
        <v>339</v>
      </c>
    </row>
    <row r="36" spans="1:11">
      <c r="A36" s="4" t="s">
        <v>675</v>
      </c>
      <c r="D36" s="5" t="n">
        <v>150000000</v>
      </c>
    </row>
    <row r="37" spans="1:11">
      <c r="A37" s="4" t="s">
        <v>668</v>
      </c>
      <c r="D37" s="6" t="n">
        <v>322000000</v>
      </c>
      <c r="H37" s="5" t="n">
        <v>322000000</v>
      </c>
    </row>
    <row r="38" spans="1:11">
      <c r="A38" s="4" t="s">
        <v>697</v>
      </c>
      <c r="J38" s="6" t="n">
        <v>30000000</v>
      </c>
    </row>
    <row r="39" spans="1:11">
      <c r="A39" s="4" t="s">
        <v>698</v>
      </c>
      <c r="H39" s="6" t="n">
        <v>172000000</v>
      </c>
    </row>
    <row r="40" spans="1:11">
      <c r="A40" s="4" t="s">
        <v>667</v>
      </c>
    </row>
    <row r="41" spans="1:11">
      <c r="A41" s="3" t="s">
        <v>339</v>
      </c>
    </row>
    <row r="42" spans="1:11">
      <c r="A42" s="4" t="s">
        <v>680</v>
      </c>
      <c r="C42" s="6" t="n">
        <v>400000000</v>
      </c>
    </row>
    <row r="43" spans="1:11">
      <c r="A43" s="4" t="s">
        <v>83</v>
      </c>
      <c r="E43" s="6" t="n">
        <v>200000000</v>
      </c>
      <c r="F43" s="6" t="n">
        <v>400000000</v>
      </c>
    </row>
    <row r="44" spans="1:11">
      <c r="A44" s="4" t="s">
        <v>668</v>
      </c>
      <c r="C44" s="6" t="n">
        <v>800000000</v>
      </c>
    </row>
  </sheetData>
  <mergeCells count="4">
    <mergeCell ref="A1:A2"/>
    <mergeCell ref="B1:C1"/>
    <mergeCell ref="D1:E1"/>
    <mergeCell ref="G1:I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99</v>
      </c>
      <c r="B1" s="2" t="s">
        <v>700</v>
      </c>
    </row>
    <row r="2" spans="1:2">
      <c r="A2" s="3" t="s">
        <v>339</v>
      </c>
    </row>
    <row r="3" spans="1:2">
      <c r="A3" s="4" t="s">
        <v>701</v>
      </c>
      <c r="B3" s="6" t="n">
        <v>652</v>
      </c>
    </row>
    <row r="4" spans="1:2">
      <c r="A4" s="4" t="s">
        <v>674</v>
      </c>
      <c r="B4" s="5" t="n">
        <v>8950</v>
      </c>
    </row>
    <row r="5" spans="1:2">
      <c r="A5" s="4" t="s">
        <v>702</v>
      </c>
      <c r="B5" s="5" t="n">
        <v>91</v>
      </c>
    </row>
    <row r="6" spans="1:2">
      <c r="A6" s="4" t="s">
        <v>703</v>
      </c>
      <c r="B6" s="5" t="n">
        <v>-1564</v>
      </c>
    </row>
    <row r="7" spans="1:2">
      <c r="A7" s="4" t="s">
        <v>704</v>
      </c>
      <c r="B7" s="5" t="n">
        <v>81</v>
      </c>
    </row>
    <row r="8" spans="1:2">
      <c r="A8" s="4" t="s">
        <v>705</v>
      </c>
      <c r="B8" s="5" t="n">
        <v>8210</v>
      </c>
    </row>
    <row r="9" spans="1:2">
      <c r="A9" s="4" t="s">
        <v>706</v>
      </c>
      <c r="B9" s="5" t="n">
        <v>2945</v>
      </c>
    </row>
    <row r="10" spans="1:2">
      <c r="A10" s="4" t="s">
        <v>707</v>
      </c>
      <c r="B10" s="6" t="n">
        <v>111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8"/>
    <col customWidth="1" max="6" min="6" width="27"/>
    <col customWidth="1" max="7" min="7" width="33"/>
  </cols>
  <sheetData>
    <row r="1" spans="1:7">
      <c r="A1" s="1" t="s">
        <v>119</v>
      </c>
      <c r="B1" s="2" t="s">
        <v>120</v>
      </c>
      <c r="C1" s="2" t="s">
        <v>121</v>
      </c>
      <c r="D1" s="2" t="s">
        <v>122</v>
      </c>
      <c r="E1" s="2" t="s">
        <v>123</v>
      </c>
      <c r="F1" s="2" t="s">
        <v>124</v>
      </c>
      <c r="G1" s="2" t="s">
        <v>125</v>
      </c>
    </row>
    <row r="2" spans="1:7">
      <c r="A2" s="4" t="s">
        <v>126</v>
      </c>
      <c r="C2" s="5" t="n">
        <v>1422</v>
      </c>
    </row>
    <row r="3" spans="1:7">
      <c r="A3" s="4" t="s">
        <v>127</v>
      </c>
      <c r="B3" s="6" t="n">
        <v>19113</v>
      </c>
      <c r="C3" s="6" t="n">
        <v>1</v>
      </c>
      <c r="D3" s="6" t="n">
        <v>444</v>
      </c>
      <c r="E3" s="6" t="n">
        <v>88</v>
      </c>
      <c r="F3" s="6" t="n">
        <v>18001</v>
      </c>
      <c r="G3" s="6" t="n">
        <v>579</v>
      </c>
    </row>
    <row r="4" spans="1:7">
      <c r="A4" s="3" t="s">
        <v>128</v>
      </c>
    </row>
    <row r="5" spans="1:7">
      <c r="A5" s="4" t="s">
        <v>129</v>
      </c>
      <c r="B5" s="5" t="n">
        <v>-90</v>
      </c>
      <c r="G5" s="5" t="n">
        <v>-90</v>
      </c>
    </row>
    <row r="6" spans="1:7">
      <c r="A6" s="4" t="s">
        <v>130</v>
      </c>
      <c r="B6" s="5" t="n">
        <v>13488</v>
      </c>
      <c r="F6" s="5" t="n">
        <v>13501</v>
      </c>
      <c r="G6" s="5" t="n">
        <v>-13</v>
      </c>
    </row>
    <row r="7" spans="1:7">
      <c r="A7" s="4" t="s">
        <v>131</v>
      </c>
      <c r="B7" s="5" t="n">
        <v>190</v>
      </c>
      <c r="E7" s="5" t="n">
        <v>190</v>
      </c>
    </row>
    <row r="8" spans="1:7">
      <c r="A8" s="4" t="s">
        <v>132</v>
      </c>
      <c r="C8" s="5" t="n">
        <v>1</v>
      </c>
    </row>
    <row r="9" spans="1:7">
      <c r="A9" s="4" t="s">
        <v>133</v>
      </c>
      <c r="B9" s="5" t="n">
        <v>84</v>
      </c>
      <c r="D9" s="5" t="n">
        <v>84</v>
      </c>
    </row>
    <row r="10" spans="1:7">
      <c r="A10" s="4" t="s">
        <v>134</v>
      </c>
      <c r="C10" s="5" t="n">
        <v>13</v>
      </c>
    </row>
    <row r="11" spans="1:7">
      <c r="A11" s="4" t="s">
        <v>135</v>
      </c>
      <c r="B11" s="5" t="n">
        <v>128</v>
      </c>
      <c r="D11" s="5" t="n">
        <v>128</v>
      </c>
    </row>
    <row r="12" spans="1:7">
      <c r="A12" s="4" t="s">
        <v>136</v>
      </c>
      <c r="B12" s="5" t="n">
        <v>186</v>
      </c>
      <c r="D12" s="5" t="n">
        <v>186</v>
      </c>
    </row>
    <row r="13" spans="1:7">
      <c r="A13" s="4" t="s">
        <v>137</v>
      </c>
      <c r="B13" s="5" t="n">
        <v>381</v>
      </c>
      <c r="D13" s="5" t="n">
        <v>381</v>
      </c>
    </row>
    <row r="14" spans="1:7">
      <c r="A14" s="4" t="s">
        <v>138</v>
      </c>
      <c r="C14" s="5" t="n">
        <v>-126</v>
      </c>
    </row>
    <row r="15" spans="1:7">
      <c r="A15" s="4" t="s">
        <v>139</v>
      </c>
      <c r="B15" s="5" t="n">
        <v>-11185</v>
      </c>
      <c r="C15" s="6" t="n">
        <v>0</v>
      </c>
      <c r="D15" s="5" t="n">
        <v>-302</v>
      </c>
      <c r="F15" s="5" t="n">
        <v>-10883</v>
      </c>
    </row>
    <row r="16" spans="1:7">
      <c r="A16" s="4" t="s">
        <v>140</v>
      </c>
      <c r="B16" s="5" t="n">
        <v>-469</v>
      </c>
      <c r="D16" s="5" t="n">
        <v>-469</v>
      </c>
    </row>
    <row r="17" spans="1:7">
      <c r="A17" s="4" t="s">
        <v>141</v>
      </c>
      <c r="B17" s="5" t="n">
        <v>-95</v>
      </c>
      <c r="D17" s="5" t="n">
        <v>-95</v>
      </c>
    </row>
    <row r="18" spans="1:7">
      <c r="A18" s="4" t="s">
        <v>142</v>
      </c>
      <c r="B18" s="5" t="n">
        <v>95</v>
      </c>
      <c r="D18" s="5" t="n">
        <v>95</v>
      </c>
    </row>
    <row r="19" spans="1:7">
      <c r="A19" s="4" t="s">
        <v>143</v>
      </c>
      <c r="B19" s="5" t="n">
        <v>-2465</v>
      </c>
      <c r="F19" s="5" t="n">
        <v>-2465</v>
      </c>
    </row>
    <row r="20" spans="1:7">
      <c r="A20" s="4" t="s">
        <v>144</v>
      </c>
      <c r="B20" s="5" t="n">
        <v>-733</v>
      </c>
      <c r="D20" s="5" t="n">
        <v>-733</v>
      </c>
    </row>
    <row r="21" spans="1:7">
      <c r="A21" s="4" t="s">
        <v>145</v>
      </c>
      <c r="B21" s="5" t="n">
        <v>733</v>
      </c>
      <c r="D21" s="5" t="n">
        <v>733</v>
      </c>
    </row>
    <row r="22" spans="1:7">
      <c r="A22" s="4" t="s">
        <v>146</v>
      </c>
      <c r="B22" s="5" t="n">
        <v>2</v>
      </c>
      <c r="D22" s="5" t="n">
        <v>2</v>
      </c>
    </row>
    <row r="23" spans="1:7">
      <c r="A23" s="4" t="s">
        <v>147</v>
      </c>
      <c r="C23" s="5" t="n">
        <v>1310</v>
      </c>
    </row>
    <row r="24" spans="1:7">
      <c r="A24" s="4" t="s">
        <v>148</v>
      </c>
      <c r="B24" s="5" t="n">
        <v>19363</v>
      </c>
      <c r="C24" s="6" t="n">
        <v>1</v>
      </c>
      <c r="D24" s="5" t="n">
        <v>454</v>
      </c>
      <c r="E24" s="5" t="n">
        <v>278</v>
      </c>
      <c r="F24" s="5" t="n">
        <v>18154</v>
      </c>
      <c r="G24" s="5" t="n">
        <v>476</v>
      </c>
    </row>
    <row r="25" spans="1:7">
      <c r="A25" s="3" t="s">
        <v>128</v>
      </c>
    </row>
    <row r="26" spans="1:7">
      <c r="A26" s="4" t="s">
        <v>129</v>
      </c>
      <c r="B26" s="5" t="n">
        <v>-436</v>
      </c>
      <c r="D26" s="5" t="n">
        <v>-3</v>
      </c>
      <c r="G26" s="5" t="n">
        <v>-433</v>
      </c>
    </row>
    <row r="27" spans="1:7">
      <c r="A27" s="4" t="s">
        <v>130</v>
      </c>
      <c r="B27" s="5" t="n">
        <v>4644</v>
      </c>
      <c r="F27" s="5" t="n">
        <v>4628</v>
      </c>
      <c r="G27" s="5" t="n">
        <v>16</v>
      </c>
    </row>
    <row r="28" spans="1:7">
      <c r="A28" s="4" t="s">
        <v>131</v>
      </c>
      <c r="B28" s="5" t="n">
        <v>-113</v>
      </c>
      <c r="E28" s="5" t="n">
        <v>-113</v>
      </c>
    </row>
    <row r="29" spans="1:7">
      <c r="A29" s="4" t="s">
        <v>132</v>
      </c>
      <c r="C29" s="5" t="n">
        <v>1</v>
      </c>
    </row>
    <row r="30" spans="1:7">
      <c r="A30" s="4" t="s">
        <v>133</v>
      </c>
      <c r="B30" s="5" t="n">
        <v>83</v>
      </c>
      <c r="D30" s="5" t="n">
        <v>83</v>
      </c>
    </row>
    <row r="31" spans="1:7">
      <c r="A31" s="4" t="s">
        <v>134</v>
      </c>
      <c r="C31" s="5" t="n">
        <v>11</v>
      </c>
    </row>
    <row r="32" spans="1:7">
      <c r="A32" s="4" t="s">
        <v>135</v>
      </c>
      <c r="B32" s="5" t="n">
        <v>146</v>
      </c>
      <c r="D32" s="5" t="n">
        <v>146</v>
      </c>
    </row>
    <row r="33" spans="1:7">
      <c r="A33" s="4" t="s">
        <v>137</v>
      </c>
      <c r="B33" s="5" t="n">
        <v>618</v>
      </c>
      <c r="D33" s="5" t="n">
        <v>618</v>
      </c>
    </row>
    <row r="34" spans="1:7">
      <c r="A34" s="4" t="s">
        <v>138</v>
      </c>
      <c r="C34" s="5" t="n">
        <v>-14</v>
      </c>
    </row>
    <row r="35" spans="1:7">
      <c r="A35" s="4" t="s">
        <v>139</v>
      </c>
      <c r="B35" s="5" t="n">
        <v>-1062</v>
      </c>
      <c r="D35" s="5" t="n">
        <v>-34</v>
      </c>
      <c r="F35" s="5" t="n">
        <v>-1028</v>
      </c>
    </row>
    <row r="36" spans="1:7">
      <c r="A36" s="4" t="s">
        <v>143</v>
      </c>
      <c r="B36" s="6" t="n">
        <v>-2742</v>
      </c>
      <c r="F36" s="5" t="n">
        <v>-2742</v>
      </c>
    </row>
    <row r="37" spans="1:7">
      <c r="A37" s="4" t="s">
        <v>149</v>
      </c>
      <c r="B37" s="5" t="n">
        <v>1308</v>
      </c>
      <c r="C37" s="5" t="n">
        <v>1308</v>
      </c>
    </row>
    <row r="38" spans="1:7">
      <c r="A38" s="4" t="s">
        <v>150</v>
      </c>
      <c r="B38" s="6" t="n">
        <v>20501</v>
      </c>
      <c r="C38" s="6" t="n">
        <v>1</v>
      </c>
      <c r="D38" s="5" t="n">
        <v>1264</v>
      </c>
      <c r="E38" s="5" t="n">
        <v>165</v>
      </c>
      <c r="F38" s="5" t="n">
        <v>19012</v>
      </c>
      <c r="G38" s="5" t="n">
        <v>59</v>
      </c>
    </row>
    <row r="39" spans="1:7">
      <c r="A39" s="3" t="s">
        <v>128</v>
      </c>
    </row>
    <row r="40" spans="1:7">
      <c r="A40" s="4" t="s">
        <v>129</v>
      </c>
      <c r="B40" s="5" t="n">
        <v>83</v>
      </c>
      <c r="D40" s="5" t="n">
        <v>0</v>
      </c>
      <c r="G40" s="5" t="n">
        <v>83</v>
      </c>
    </row>
    <row r="41" spans="1:7">
      <c r="A41" s="4" t="s">
        <v>130</v>
      </c>
      <c r="B41" s="5" t="n">
        <v>5460</v>
      </c>
      <c r="F41" s="5" t="n">
        <v>5455</v>
      </c>
      <c r="G41" s="5" t="n">
        <v>5</v>
      </c>
    </row>
    <row r="42" spans="1:7">
      <c r="A42" s="4" t="s">
        <v>131</v>
      </c>
      <c r="B42" s="5" t="n">
        <v>208</v>
      </c>
      <c r="E42" s="5" t="n">
        <v>208</v>
      </c>
    </row>
    <row r="43" spans="1:7">
      <c r="A43" s="4" t="s">
        <v>132</v>
      </c>
      <c r="C43" s="5" t="n">
        <v>2</v>
      </c>
    </row>
    <row r="44" spans="1:7">
      <c r="A44" s="4" t="s">
        <v>133</v>
      </c>
      <c r="B44" s="5" t="n">
        <v>91</v>
      </c>
      <c r="D44" s="5" t="n">
        <v>91</v>
      </c>
    </row>
    <row r="45" spans="1:7">
      <c r="A45" s="4" t="s">
        <v>134</v>
      </c>
      <c r="C45" s="5" t="n">
        <v>14</v>
      </c>
    </row>
    <row r="46" spans="1:7">
      <c r="A46" s="4" t="s">
        <v>135</v>
      </c>
      <c r="B46" s="5" t="n">
        <v>197</v>
      </c>
      <c r="D46" s="5" t="n">
        <v>197</v>
      </c>
    </row>
    <row r="47" spans="1:7">
      <c r="A47" s="4" t="s">
        <v>137</v>
      </c>
      <c r="B47" s="5" t="n">
        <v>842</v>
      </c>
      <c r="D47" s="5" t="n">
        <v>842</v>
      </c>
    </row>
    <row r="48" spans="1:7">
      <c r="A48" s="4" t="s">
        <v>138</v>
      </c>
      <c r="C48" s="5" t="n">
        <v>-42</v>
      </c>
    </row>
    <row r="49" spans="1:7">
      <c r="A49" s="4" t="s">
        <v>139</v>
      </c>
      <c r="B49" s="5" t="n">
        <v>-3052</v>
      </c>
      <c r="D49" s="5" t="n">
        <v>-112</v>
      </c>
      <c r="F49" s="5" t="n">
        <v>-2940</v>
      </c>
    </row>
    <row r="50" spans="1:7">
      <c r="A50" s="4" t="s">
        <v>143</v>
      </c>
      <c r="B50" s="6" t="n">
        <v>-2986</v>
      </c>
      <c r="F50" s="5" t="n">
        <v>-2986</v>
      </c>
    </row>
    <row r="51" spans="1:7">
      <c r="A51" s="4" t="s">
        <v>151</v>
      </c>
      <c r="B51" s="5" t="n">
        <v>1282</v>
      </c>
      <c r="C51" s="5" t="n">
        <v>1282</v>
      </c>
    </row>
    <row r="52" spans="1:7">
      <c r="A52" s="4" t="s">
        <v>152</v>
      </c>
      <c r="B52" s="6" t="n">
        <v>21534</v>
      </c>
      <c r="C52" s="6" t="n">
        <v>1</v>
      </c>
      <c r="D52" s="6" t="n">
        <v>2282</v>
      </c>
      <c r="E52" s="6" t="n">
        <v>80</v>
      </c>
      <c r="F52" s="6" t="n">
        <v>19024</v>
      </c>
      <c r="G52" s="6" t="n">
        <v>14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08</v>
      </c>
      <c r="B1" s="2" t="s">
        <v>1</v>
      </c>
    </row>
    <row r="2" spans="1:4">
      <c r="B2" s="2" t="s">
        <v>2</v>
      </c>
      <c r="C2" s="2" t="s">
        <v>33</v>
      </c>
      <c r="D2" s="2" t="s">
        <v>79</v>
      </c>
    </row>
    <row r="3" spans="1:4">
      <c r="A3" s="3" t="s">
        <v>709</v>
      </c>
    </row>
    <row r="4" spans="1:4">
      <c r="A4" s="4" t="s">
        <v>170</v>
      </c>
      <c r="B4" s="6" t="n">
        <v>820000000</v>
      </c>
      <c r="C4" s="6" t="n">
        <v>0</v>
      </c>
      <c r="D4" s="6" t="n">
        <v>432000000</v>
      </c>
    </row>
    <row r="5" spans="1:4">
      <c r="A5" s="4" t="s">
        <v>595</v>
      </c>
      <c r="B5" s="6"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10</v>
      </c>
      <c r="B1" s="2" t="s">
        <v>2</v>
      </c>
      <c r="C1" s="2" t="s">
        <v>33</v>
      </c>
    </row>
    <row r="2" spans="1:3">
      <c r="A2" s="3" t="s">
        <v>711</v>
      </c>
    </row>
    <row r="3" spans="1:3">
      <c r="A3" s="4" t="s">
        <v>712</v>
      </c>
      <c r="B3" s="6" t="n">
        <v>1888</v>
      </c>
      <c r="C3" s="6" t="n">
        <v>1880</v>
      </c>
    </row>
    <row r="4" spans="1:3">
      <c r="A4" s="4" t="s">
        <v>713</v>
      </c>
      <c r="B4" s="5" t="n">
        <v>235</v>
      </c>
      <c r="C4" s="5" t="n">
        <v>352</v>
      </c>
    </row>
    <row r="5" spans="1:3">
      <c r="A5" s="4" t="s">
        <v>714</v>
      </c>
      <c r="B5" s="5" t="n">
        <v>507</v>
      </c>
      <c r="C5" s="5" t="n">
        <v>670</v>
      </c>
    </row>
    <row r="6" spans="1:3">
      <c r="A6" s="4" t="s">
        <v>38</v>
      </c>
      <c r="B6" s="5" t="n">
        <v>814</v>
      </c>
      <c r="C6" s="5" t="n">
        <v>801</v>
      </c>
    </row>
    <row r="7" spans="1:3">
      <c r="A7" s="4" t="s">
        <v>715</v>
      </c>
      <c r="B7" s="5" t="n">
        <v>1816</v>
      </c>
      <c r="C7" s="5" t="n">
        <v>2101</v>
      </c>
    </row>
    <row r="8" spans="1:3">
      <c r="A8" s="4" t="s">
        <v>716</v>
      </c>
    </row>
    <row r="9" spans="1:3">
      <c r="A9" s="3" t="s">
        <v>711</v>
      </c>
    </row>
    <row r="10" spans="1:3">
      <c r="A10" s="4" t="s">
        <v>38</v>
      </c>
      <c r="B10" s="6" t="n">
        <v>2630</v>
      </c>
      <c r="C10" s="6" t="n">
        <v>290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717</v>
      </c>
      <c r="B1" s="2" t="s">
        <v>154</v>
      </c>
      <c r="C1" s="2" t="s">
        <v>1</v>
      </c>
    </row>
    <row r="2" spans="1:3">
      <c r="B2" s="2" t="s">
        <v>2</v>
      </c>
      <c r="C2" s="2" t="s">
        <v>2</v>
      </c>
    </row>
    <row r="3" spans="1:3">
      <c r="A3" s="3" t="s">
        <v>711</v>
      </c>
    </row>
    <row r="4" spans="1:3">
      <c r="A4" s="4" t="s">
        <v>718</v>
      </c>
      <c r="C4" s="6" t="n">
        <v>572</v>
      </c>
    </row>
    <row r="5" spans="1:3">
      <c r="A5" s="4" t="s">
        <v>719</v>
      </c>
    </row>
    <row r="6" spans="1:3">
      <c r="A6" s="3" t="s">
        <v>711</v>
      </c>
    </row>
    <row r="7" spans="1:3">
      <c r="A7" s="4" t="s">
        <v>718</v>
      </c>
      <c r="B7" s="6" t="n">
        <v>410</v>
      </c>
      <c r="C7" s="6" t="n">
        <v>44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33</v>
      </c>
    </row>
    <row r="2" spans="1:3">
      <c r="A2" s="3" t="s">
        <v>721</v>
      </c>
    </row>
    <row r="3" spans="1:3">
      <c r="A3" s="4" t="s">
        <v>722</v>
      </c>
      <c r="B3" s="6" t="n">
        <v>404</v>
      </c>
      <c r="C3" s="6" t="n">
        <v>396</v>
      </c>
    </row>
    <row r="4" spans="1:3">
      <c r="A4" s="4" t="s">
        <v>723</v>
      </c>
      <c r="B4" s="5" t="n">
        <v>2344</v>
      </c>
      <c r="C4" s="5" t="n">
        <v>2176</v>
      </c>
    </row>
    <row r="5" spans="1:3">
      <c r="A5" s="4" t="s">
        <v>724</v>
      </c>
      <c r="B5" s="5" t="n">
        <v>697</v>
      </c>
      <c r="C5" s="5" t="n">
        <v>533</v>
      </c>
    </row>
    <row r="6" spans="1:3">
      <c r="A6" s="4" t="s">
        <v>725</v>
      </c>
      <c r="B6" s="5" t="n">
        <v>558</v>
      </c>
      <c r="C6" s="5" t="n">
        <v>494</v>
      </c>
    </row>
    <row r="7" spans="1:3">
      <c r="A7" s="4" t="s">
        <v>726</v>
      </c>
      <c r="B7" s="5" t="n">
        <v>1194</v>
      </c>
      <c r="C7" s="5" t="n">
        <v>690</v>
      </c>
    </row>
    <row r="8" spans="1:3">
      <c r="A8" s="4" t="s">
        <v>727</v>
      </c>
      <c r="B8" s="5" t="n">
        <v>5197</v>
      </c>
      <c r="C8" s="5" t="n">
        <v>4289</v>
      </c>
    </row>
    <row r="9" spans="1:3">
      <c r="A9" s="4" t="s">
        <v>728</v>
      </c>
      <c r="B9" s="5" t="n">
        <v>-1191</v>
      </c>
      <c r="C9" s="5" t="n">
        <v>-994</v>
      </c>
    </row>
    <row r="10" spans="1:3">
      <c r="A10" s="4" t="s">
        <v>729</v>
      </c>
      <c r="B10" s="6" t="n">
        <v>4006</v>
      </c>
      <c r="C10" s="6" t="n">
        <v>329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30</v>
      </c>
      <c r="B1" s="2" t="s">
        <v>2</v>
      </c>
      <c r="C1" s="2" t="s">
        <v>33</v>
      </c>
    </row>
    <row r="2" spans="1:3">
      <c r="A2" s="3" t="s">
        <v>731</v>
      </c>
    </row>
    <row r="3" spans="1:3">
      <c r="A3" s="4" t="s">
        <v>409</v>
      </c>
      <c r="B3" s="6" t="n">
        <v>121</v>
      </c>
      <c r="C3" s="6" t="n">
        <v>12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7"/>
    <col customWidth="1" max="2" min="2" width="16"/>
    <col customWidth="1" max="3" min="3" width="16"/>
  </cols>
  <sheetData>
    <row r="1" spans="1:3">
      <c r="A1" s="1" t="s">
        <v>732</v>
      </c>
      <c r="B1" s="2" t="s">
        <v>1</v>
      </c>
    </row>
    <row r="2" spans="1:3">
      <c r="B2" s="2" t="s">
        <v>2</v>
      </c>
      <c r="C2" s="2" t="s">
        <v>33</v>
      </c>
    </row>
    <row r="3" spans="1:3">
      <c r="A3" s="3" t="s">
        <v>229</v>
      </c>
    </row>
    <row r="4" spans="1:3">
      <c r="A4" s="4" t="s">
        <v>733</v>
      </c>
      <c r="B4" s="6" t="n">
        <v>20751000000</v>
      </c>
      <c r="C4" s="6" t="n">
        <v>20904000000</v>
      </c>
    </row>
    <row r="5" spans="1:3">
      <c r="A5" s="4" t="s">
        <v>734</v>
      </c>
      <c r="B5" s="5" t="n">
        <v>-6000000</v>
      </c>
    </row>
    <row r="6" spans="1:3">
      <c r="A6" s="4" t="s">
        <v>43</v>
      </c>
      <c r="B6" s="5" t="n">
        <v>15738000000</v>
      </c>
      <c r="C6" s="5" t="n">
        <v>17100000000</v>
      </c>
    </row>
    <row r="7" spans="1:3">
      <c r="A7" s="3" t="s">
        <v>735</v>
      </c>
    </row>
    <row r="8" spans="1:3">
      <c r="A8" s="4" t="s">
        <v>733</v>
      </c>
      <c r="B8" s="5" t="n">
        <v>18704000000</v>
      </c>
      <c r="C8" s="5" t="n">
        <v>18154000000</v>
      </c>
    </row>
    <row r="9" spans="1:3">
      <c r="A9" s="4" t="s">
        <v>736</v>
      </c>
      <c r="B9" s="5" t="n">
        <v>5007000000</v>
      </c>
      <c r="C9" s="5" t="n">
        <v>3804000000</v>
      </c>
    </row>
    <row r="10" spans="1:3">
      <c r="A10" s="4" t="s">
        <v>734</v>
      </c>
      <c r="B10" s="5" t="n">
        <v>-3000000</v>
      </c>
    </row>
    <row r="11" spans="1:3">
      <c r="A11" s="4" t="s">
        <v>737</v>
      </c>
      <c r="B11" s="5" t="n">
        <v>13694000000</v>
      </c>
      <c r="C11" s="5" t="n">
        <v>14350000000</v>
      </c>
    </row>
    <row r="12" spans="1:3">
      <c r="A12" s="3" t="s">
        <v>738</v>
      </c>
    </row>
    <row r="13" spans="1:3">
      <c r="A13" s="4" t="s">
        <v>595</v>
      </c>
      <c r="B13" s="5" t="n">
        <v>0</v>
      </c>
    </row>
    <row r="14" spans="1:3">
      <c r="A14" s="4" t="s">
        <v>739</v>
      </c>
    </row>
    <row r="15" spans="1:3">
      <c r="A15" s="3" t="s">
        <v>738</v>
      </c>
    </row>
    <row r="16" spans="1:3">
      <c r="A16" s="4" t="s">
        <v>595</v>
      </c>
      <c r="B16" s="5" t="n">
        <v>2047000000</v>
      </c>
      <c r="C16" s="5" t="n">
        <v>2750000000</v>
      </c>
    </row>
    <row r="17" spans="1:3">
      <c r="A17" s="4" t="s">
        <v>737</v>
      </c>
      <c r="B17" s="5" t="n">
        <v>2044000000</v>
      </c>
      <c r="C17" s="5" t="n">
        <v>2750000000</v>
      </c>
    </row>
    <row r="18" spans="1:3">
      <c r="A18" s="4" t="s">
        <v>740</v>
      </c>
    </row>
    <row r="19" spans="1:3">
      <c r="A19" s="3" t="s">
        <v>738</v>
      </c>
    </row>
    <row r="20" spans="1:3">
      <c r="A20" s="4" t="s">
        <v>741</v>
      </c>
      <c r="B20" s="5" t="n">
        <v>-3000000</v>
      </c>
    </row>
    <row r="21" spans="1:3">
      <c r="A21" s="4" t="s">
        <v>742</v>
      </c>
    </row>
    <row r="22" spans="1:3">
      <c r="A22" s="3" t="s">
        <v>735</v>
      </c>
    </row>
    <row r="23" spans="1:3">
      <c r="A23" s="4" t="s">
        <v>733</v>
      </c>
      <c r="B23" s="5" t="n">
        <v>10720000000</v>
      </c>
      <c r="C23" s="5" t="n">
        <v>10720000000</v>
      </c>
    </row>
    <row r="24" spans="1:3">
      <c r="A24" s="4" t="s">
        <v>736</v>
      </c>
      <c r="B24" s="5" t="n">
        <v>3554000000</v>
      </c>
      <c r="C24" s="5" t="n">
        <v>2855000000</v>
      </c>
    </row>
    <row r="25" spans="1:3">
      <c r="A25" s="4" t="s">
        <v>734</v>
      </c>
      <c r="B25" s="5" t="n">
        <v>0</v>
      </c>
    </row>
    <row r="26" spans="1:3">
      <c r="A26" s="4" t="s">
        <v>737</v>
      </c>
      <c r="B26" s="5" t="n">
        <v>7166000000</v>
      </c>
      <c r="C26" s="5" t="n">
        <v>7865000000</v>
      </c>
    </row>
    <row r="27" spans="1:3">
      <c r="A27" s="4" t="s">
        <v>743</v>
      </c>
    </row>
    <row r="28" spans="1:3">
      <c r="A28" s="3" t="s">
        <v>735</v>
      </c>
    </row>
    <row r="29" spans="1:3">
      <c r="A29" s="4" t="s">
        <v>733</v>
      </c>
      <c r="B29" s="5" t="n">
        <v>6200000000</v>
      </c>
      <c r="C29" s="5" t="n">
        <v>6200000000</v>
      </c>
    </row>
    <row r="30" spans="1:3">
      <c r="A30" s="4" t="s">
        <v>736</v>
      </c>
      <c r="B30" s="5" t="n">
        <v>416000000</v>
      </c>
      <c r="C30" s="5" t="n">
        <v>72000000</v>
      </c>
    </row>
    <row r="31" spans="1:3">
      <c r="A31" s="4" t="s">
        <v>734</v>
      </c>
      <c r="B31" s="5" t="n">
        <v>0</v>
      </c>
    </row>
    <row r="32" spans="1:3">
      <c r="A32" s="4" t="s">
        <v>737</v>
      </c>
      <c r="B32" s="5" t="n">
        <v>5784000000</v>
      </c>
      <c r="C32" s="5" t="n">
        <v>6128000000</v>
      </c>
    </row>
    <row r="33" spans="1:3">
      <c r="A33" s="4" t="s">
        <v>744</v>
      </c>
    </row>
    <row r="34" spans="1:3">
      <c r="A34" s="3" t="s">
        <v>735</v>
      </c>
    </row>
    <row r="35" spans="1:3">
      <c r="A35" s="4" t="s">
        <v>733</v>
      </c>
      <c r="B35" s="5" t="n">
        <v>688000000</v>
      </c>
      <c r="C35" s="5" t="n">
        <v>688000000</v>
      </c>
    </row>
    <row r="36" spans="1:3">
      <c r="A36" s="4" t="s">
        <v>736</v>
      </c>
      <c r="B36" s="5" t="n">
        <v>678000000</v>
      </c>
      <c r="C36" s="5" t="n">
        <v>566000000</v>
      </c>
    </row>
    <row r="37" spans="1:3">
      <c r="A37" s="4" t="s">
        <v>734</v>
      </c>
      <c r="B37" s="5" t="n">
        <v>0</v>
      </c>
    </row>
    <row r="38" spans="1:3">
      <c r="A38" s="4" t="s">
        <v>737</v>
      </c>
      <c r="B38" s="5" t="n">
        <v>10000000</v>
      </c>
      <c r="C38" s="5" t="n">
        <v>122000000</v>
      </c>
    </row>
    <row r="39" spans="1:3">
      <c r="A39" s="4" t="s">
        <v>172</v>
      </c>
    </row>
    <row r="40" spans="1:3">
      <c r="A40" s="3" t="s">
        <v>735</v>
      </c>
    </row>
    <row r="41" spans="1:3">
      <c r="A41" s="4" t="s">
        <v>733</v>
      </c>
      <c r="B41" s="5" t="n">
        <v>1096000000</v>
      </c>
      <c r="C41" s="5" t="n">
        <v>546000000</v>
      </c>
    </row>
    <row r="42" spans="1:3">
      <c r="A42" s="4" t="s">
        <v>736</v>
      </c>
      <c r="B42" s="5" t="n">
        <v>359000000</v>
      </c>
      <c r="C42" s="5" t="n">
        <v>311000000</v>
      </c>
    </row>
    <row r="43" spans="1:3">
      <c r="A43" s="4" t="s">
        <v>734</v>
      </c>
      <c r="B43" s="5" t="n">
        <v>-3000000</v>
      </c>
    </row>
    <row r="44" spans="1:3">
      <c r="A44" s="4" t="s">
        <v>737</v>
      </c>
      <c r="B44" s="6" t="n">
        <v>734000000</v>
      </c>
      <c r="C44" s="6" t="n">
        <v>23500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33</v>
      </c>
    </row>
    <row r="2" spans="1:3">
      <c r="A2" s="3" t="s">
        <v>229</v>
      </c>
    </row>
    <row r="3" spans="1:3">
      <c r="A3" s="5" t="n">
        <v>2019</v>
      </c>
      <c r="B3" s="6" t="n">
        <v>1149</v>
      </c>
    </row>
    <row r="4" spans="1:3">
      <c r="A4" s="5" t="n">
        <v>2020</v>
      </c>
      <c r="B4" s="5" t="n">
        <v>1125</v>
      </c>
    </row>
    <row r="5" spans="1:3">
      <c r="A5" s="5" t="n">
        <v>2021</v>
      </c>
      <c r="B5" s="5" t="n">
        <v>1124</v>
      </c>
    </row>
    <row r="6" spans="1:3">
      <c r="A6" s="5" t="n">
        <v>2022</v>
      </c>
      <c r="B6" s="5" t="n">
        <v>1124</v>
      </c>
    </row>
    <row r="7" spans="1:3">
      <c r="A7" s="5" t="n">
        <v>2023</v>
      </c>
      <c r="B7" s="5" t="n">
        <v>1124</v>
      </c>
    </row>
    <row r="8" spans="1:3">
      <c r="A8" s="4" t="s">
        <v>746</v>
      </c>
      <c r="B8" s="5" t="n">
        <v>8048</v>
      </c>
    </row>
    <row r="9" spans="1:3">
      <c r="A9" s="4" t="s">
        <v>120</v>
      </c>
      <c r="B9" s="6" t="n">
        <v>13694</v>
      </c>
      <c r="C9" s="6" t="n">
        <v>1435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47</v>
      </c>
      <c r="B1" s="2" t="s">
        <v>1</v>
      </c>
    </row>
    <row r="2" spans="1:4">
      <c r="B2" s="2" t="s">
        <v>2</v>
      </c>
      <c r="C2" s="2" t="s">
        <v>33</v>
      </c>
      <c r="D2" s="2" t="s">
        <v>79</v>
      </c>
    </row>
    <row r="3" spans="1:4">
      <c r="A3" s="3" t="s">
        <v>748</v>
      </c>
    </row>
    <row r="4" spans="1:4">
      <c r="A4" s="4" t="s">
        <v>595</v>
      </c>
      <c r="B4" s="6" t="n">
        <v>0</v>
      </c>
    </row>
    <row r="5" spans="1:4">
      <c r="A5" s="4" t="s">
        <v>170</v>
      </c>
      <c r="B5" s="5" t="n">
        <v>820000000</v>
      </c>
      <c r="C5" s="6" t="n">
        <v>0</v>
      </c>
      <c r="D5" s="6" t="n">
        <v>432000000</v>
      </c>
    </row>
    <row r="6" spans="1:4">
      <c r="A6" s="4" t="s">
        <v>749</v>
      </c>
    </row>
    <row r="7" spans="1:4">
      <c r="A7" s="3" t="s">
        <v>748</v>
      </c>
    </row>
    <row r="8" spans="1:4">
      <c r="A8" s="4" t="s">
        <v>750</v>
      </c>
      <c r="B8" s="5" t="n">
        <v>1200000000</v>
      </c>
      <c r="C8" s="5" t="n">
        <v>912000000</v>
      </c>
      <c r="D8" s="6" t="n">
        <v>844000000</v>
      </c>
    </row>
    <row r="9" spans="1:4">
      <c r="A9" s="4" t="s">
        <v>751</v>
      </c>
    </row>
    <row r="10" spans="1:4">
      <c r="A10" s="3" t="s">
        <v>748</v>
      </c>
    </row>
    <row r="11" spans="1:4">
      <c r="A11" s="4" t="s">
        <v>694</v>
      </c>
      <c r="B11" s="6" t="n">
        <v>550000000</v>
      </c>
    </row>
    <row r="12" spans="1:4">
      <c r="A12" s="4" t="s">
        <v>752</v>
      </c>
    </row>
    <row r="13" spans="1:4">
      <c r="A13" s="3" t="s">
        <v>748</v>
      </c>
    </row>
    <row r="14" spans="1:4">
      <c r="A14" s="4" t="s">
        <v>753</v>
      </c>
      <c r="C14" s="6" t="n">
        <v>1170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4</v>
      </c>
      <c r="B1" s="2" t="s">
        <v>2</v>
      </c>
      <c r="C1" s="2" t="s">
        <v>405</v>
      </c>
      <c r="D1" s="2" t="s">
        <v>33</v>
      </c>
    </row>
    <row r="2" spans="1:4">
      <c r="A2" s="3" t="s">
        <v>755</v>
      </c>
    </row>
    <row r="3" spans="1:4">
      <c r="A3" s="4" t="s">
        <v>756</v>
      </c>
      <c r="B3" s="6" t="n">
        <v>555</v>
      </c>
      <c r="D3" s="6" t="n">
        <v>455</v>
      </c>
    </row>
    <row r="4" spans="1:4">
      <c r="A4" s="4" t="s">
        <v>757</v>
      </c>
      <c r="B4" s="5" t="n">
        <v>365</v>
      </c>
    </row>
    <row r="5" spans="1:4">
      <c r="A5" s="4" t="s">
        <v>758</v>
      </c>
      <c r="B5" s="5" t="n">
        <v>2029</v>
      </c>
      <c r="D5" s="5" t="n">
        <v>2202</v>
      </c>
    </row>
    <row r="6" spans="1:4">
      <c r="A6" s="4" t="s">
        <v>759</v>
      </c>
      <c r="B6" s="5" t="n">
        <v>190</v>
      </c>
      <c r="D6" s="5" t="n">
        <v>713</v>
      </c>
    </row>
    <row r="7" spans="1:4">
      <c r="A7" s="4" t="s">
        <v>760</v>
      </c>
      <c r="B7" s="6" t="n">
        <v>3139</v>
      </c>
      <c r="C7" s="6" t="n">
        <v>3255</v>
      </c>
      <c r="D7" s="5" t="n">
        <v>3370</v>
      </c>
    </row>
    <row r="8" spans="1:4">
      <c r="A8" s="4" t="s">
        <v>751</v>
      </c>
    </row>
    <row r="9" spans="1:4">
      <c r="A9" s="3" t="s">
        <v>755</v>
      </c>
    </row>
    <row r="10" spans="1:4">
      <c r="A10" s="4" t="s">
        <v>757</v>
      </c>
      <c r="D10"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30"/>
    <col customWidth="1" max="10" min="10" width="21"/>
  </cols>
  <sheetData>
    <row r="1" spans="1:10">
      <c r="A1" s="1" t="s">
        <v>761</v>
      </c>
      <c r="B1" s="2" t="s">
        <v>154</v>
      </c>
      <c r="C1" s="2" t="s">
        <v>1</v>
      </c>
    </row>
    <row r="2" spans="1:10">
      <c r="B2" s="2" t="s">
        <v>762</v>
      </c>
      <c r="C2" s="2" t="s">
        <v>531</v>
      </c>
      <c r="D2" s="2" t="s">
        <v>763</v>
      </c>
      <c r="E2" s="2" t="s">
        <v>762</v>
      </c>
      <c r="F2" s="2" t="s">
        <v>764</v>
      </c>
      <c r="G2" s="2" t="s">
        <v>765</v>
      </c>
      <c r="H2" s="2" t="s">
        <v>766</v>
      </c>
      <c r="I2" s="2" t="s">
        <v>767</v>
      </c>
      <c r="J2" s="2" t="s">
        <v>768</v>
      </c>
    </row>
    <row r="3" spans="1:10">
      <c r="A3" s="3" t="s">
        <v>234</v>
      </c>
    </row>
    <row r="4" spans="1:10">
      <c r="A4" s="4" t="s">
        <v>39</v>
      </c>
      <c r="C4" s="6" t="n">
        <v>1606</v>
      </c>
      <c r="D4" s="6" t="n">
        <v>1661</v>
      </c>
      <c r="H4" s="6" t="n">
        <v>1757</v>
      </c>
    </row>
    <row r="5" spans="1:10">
      <c r="A5" s="4" t="s">
        <v>83</v>
      </c>
      <c r="C5" s="5" t="n">
        <v>5018</v>
      </c>
      <c r="D5" s="5" t="n">
        <v>3734</v>
      </c>
      <c r="E5" s="6" t="n">
        <v>5098</v>
      </c>
    </row>
    <row r="6" spans="1:10">
      <c r="A6" s="4" t="s">
        <v>769</v>
      </c>
      <c r="E6" s="4" t="s">
        <v>770</v>
      </c>
    </row>
    <row r="7" spans="1:10">
      <c r="A7" s="4" t="s">
        <v>44</v>
      </c>
      <c r="C7" s="5" t="n">
        <v>4117</v>
      </c>
      <c r="D7" s="5" t="n">
        <v>4159</v>
      </c>
    </row>
    <row r="8" spans="1:10">
      <c r="A8" s="4" t="s">
        <v>771</v>
      </c>
      <c r="C8" s="5" t="n">
        <v>278</v>
      </c>
    </row>
    <row r="9" spans="1:10">
      <c r="A9" s="4" t="s">
        <v>82</v>
      </c>
      <c r="C9" s="6" t="n">
        <v>4853</v>
      </c>
      <c r="D9" s="5" t="n">
        <v>4371</v>
      </c>
      <c r="E9" s="6" t="n">
        <v>4261</v>
      </c>
    </row>
    <row r="10" spans="1:10">
      <c r="A10" s="4" t="s">
        <v>17</v>
      </c>
      <c r="C10" s="5" t="n">
        <v>2018</v>
      </c>
    </row>
    <row r="11" spans="1:10">
      <c r="A11" s="4" t="s">
        <v>772</v>
      </c>
      <c r="C11" s="6" t="n">
        <v>474</v>
      </c>
      <c r="D11" s="5" t="n">
        <v>0</v>
      </c>
      <c r="E11" s="5" t="n">
        <v>0</v>
      </c>
    </row>
    <row r="12" spans="1:10">
      <c r="A12" s="4" t="s">
        <v>752</v>
      </c>
    </row>
    <row r="13" spans="1:10">
      <c r="A13" s="3" t="s">
        <v>234</v>
      </c>
    </row>
    <row r="14" spans="1:10">
      <c r="A14" s="4" t="s">
        <v>773</v>
      </c>
      <c r="F14" s="10" t="n">
        <v>300</v>
      </c>
    </row>
    <row r="15" spans="1:10">
      <c r="A15" s="4" t="s">
        <v>753</v>
      </c>
      <c r="D15" s="6" t="n">
        <v>117</v>
      </c>
    </row>
    <row r="16" spans="1:10">
      <c r="A16" s="4" t="s">
        <v>774</v>
      </c>
      <c r="G16" s="6" t="n">
        <v>82</v>
      </c>
    </row>
    <row r="17" spans="1:10">
      <c r="A17" s="4" t="s">
        <v>44</v>
      </c>
      <c r="G17" s="6" t="n">
        <v>0</v>
      </c>
    </row>
    <row r="18" spans="1:10">
      <c r="A18" s="4" t="s">
        <v>775</v>
      </c>
    </row>
    <row r="19" spans="1:10">
      <c r="A19" s="3" t="s">
        <v>234</v>
      </c>
    </row>
    <row r="20" spans="1:10">
      <c r="A20" s="4" t="s">
        <v>776</v>
      </c>
      <c r="D20" s="4" t="s">
        <v>777</v>
      </c>
    </row>
    <row r="21" spans="1:10">
      <c r="A21" s="4" t="s">
        <v>82</v>
      </c>
      <c r="C21" s="5" t="n">
        <v>608</v>
      </c>
      <c r="D21" s="6" t="n">
        <v>561</v>
      </c>
      <c r="E21" s="5" t="n">
        <v>459</v>
      </c>
    </row>
    <row r="22" spans="1:10">
      <c r="A22" s="4" t="s">
        <v>751</v>
      </c>
    </row>
    <row r="23" spans="1:10">
      <c r="A23" s="3" t="s">
        <v>234</v>
      </c>
    </row>
    <row r="24" spans="1:10">
      <c r="A24" s="4" t="s">
        <v>694</v>
      </c>
      <c r="C24" s="5" t="n">
        <v>550</v>
      </c>
    </row>
    <row r="25" spans="1:10">
      <c r="A25" s="4" t="s">
        <v>39</v>
      </c>
      <c r="C25" s="5" t="n">
        <v>9</v>
      </c>
    </row>
    <row r="26" spans="1:10">
      <c r="A26" s="4" t="s">
        <v>778</v>
      </c>
      <c r="C26" s="5" t="n">
        <v>452</v>
      </c>
      <c r="D26" s="6" t="n">
        <v>400</v>
      </c>
      <c r="E26" s="5" t="n">
        <v>282</v>
      </c>
    </row>
    <row r="27" spans="1:10">
      <c r="A27" s="4" t="s">
        <v>779</v>
      </c>
      <c r="C27" s="5" t="n">
        <v>559</v>
      </c>
    </row>
    <row r="28" spans="1:10">
      <c r="A28" s="4" t="s">
        <v>780</v>
      </c>
      <c r="C28" s="5" t="n">
        <v>194</v>
      </c>
    </row>
    <row r="29" spans="1:10">
      <c r="A29" s="4" t="s">
        <v>781</v>
      </c>
      <c r="C29" s="5" t="n">
        <v>365</v>
      </c>
    </row>
    <row r="30" spans="1:10">
      <c r="A30" s="4" t="s">
        <v>782</v>
      </c>
    </row>
    <row r="31" spans="1:10">
      <c r="A31" s="3" t="s">
        <v>234</v>
      </c>
    </row>
    <row r="32" spans="1:10">
      <c r="A32" s="4" t="s">
        <v>783</v>
      </c>
      <c r="B32" s="6" t="n">
        <v>300</v>
      </c>
    </row>
    <row r="33" spans="1:10">
      <c r="A33" s="4" t="s">
        <v>784</v>
      </c>
      <c r="B33" s="5" t="n">
        <v>425</v>
      </c>
    </row>
    <row r="34" spans="1:10">
      <c r="A34" s="4" t="s">
        <v>785</v>
      </c>
      <c r="I34" s="10" t="n">
        <v>58</v>
      </c>
    </row>
    <row r="35" spans="1:10">
      <c r="A35" s="4" t="s">
        <v>786</v>
      </c>
      <c r="I35" s="11" t="n">
        <v>6.8</v>
      </c>
    </row>
    <row r="36" spans="1:10">
      <c r="A36" s="4" t="s">
        <v>83</v>
      </c>
      <c r="B36" s="6" t="n">
        <v>68</v>
      </c>
      <c r="E36" s="6" t="n">
        <v>60</v>
      </c>
    </row>
    <row r="37" spans="1:10">
      <c r="A37" s="4" t="s">
        <v>787</v>
      </c>
      <c r="C37" s="5" t="n">
        <v>622</v>
      </c>
    </row>
    <row r="38" spans="1:10">
      <c r="A38" s="4" t="s">
        <v>769</v>
      </c>
      <c r="E38" s="4" t="s">
        <v>788</v>
      </c>
    </row>
    <row r="39" spans="1:10">
      <c r="A39" s="4" t="s">
        <v>789</v>
      </c>
    </row>
    <row r="40" spans="1:10">
      <c r="A40" s="3" t="s">
        <v>234</v>
      </c>
    </row>
    <row r="41" spans="1:10">
      <c r="A41" s="4" t="s">
        <v>790</v>
      </c>
      <c r="J41" s="4" t="s">
        <v>788</v>
      </c>
    </row>
    <row r="42" spans="1:10">
      <c r="A42" s="4" t="s">
        <v>791</v>
      </c>
    </row>
    <row r="43" spans="1:10">
      <c r="A43" s="3" t="s">
        <v>234</v>
      </c>
    </row>
    <row r="44" spans="1:10">
      <c r="A44" s="4" t="s">
        <v>790</v>
      </c>
      <c r="J44" s="4" t="s">
        <v>777</v>
      </c>
    </row>
    <row r="45" spans="1:10">
      <c r="A45" s="4" t="s">
        <v>792</v>
      </c>
    </row>
    <row r="46" spans="1:10">
      <c r="A46" s="3" t="s">
        <v>234</v>
      </c>
    </row>
    <row r="47" spans="1:10">
      <c r="A47" s="4" t="s">
        <v>82</v>
      </c>
      <c r="C47" s="6" t="n">
        <v>198</v>
      </c>
    </row>
    <row r="48" spans="1:10">
      <c r="A48" s="4" t="s">
        <v>793</v>
      </c>
    </row>
    <row r="49" spans="1:10">
      <c r="A49" s="3" t="s">
        <v>234</v>
      </c>
    </row>
    <row r="50" spans="1:10">
      <c r="A50" s="4" t="s">
        <v>794</v>
      </c>
      <c r="J50" s="6" t="n">
        <v>755</v>
      </c>
    </row>
    <row r="51" spans="1:10">
      <c r="A51" s="4" t="s">
        <v>795</v>
      </c>
    </row>
    <row r="52" spans="1:10">
      <c r="A52" s="3" t="s">
        <v>234</v>
      </c>
    </row>
    <row r="53" spans="1:10">
      <c r="A53" s="4" t="s">
        <v>794</v>
      </c>
      <c r="J53" s="6" t="n">
        <v>600</v>
      </c>
    </row>
    <row r="54" spans="1:10">
      <c r="A54" s="4" t="s">
        <v>782</v>
      </c>
    </row>
    <row r="55" spans="1:10">
      <c r="A55" s="3" t="s">
        <v>234</v>
      </c>
    </row>
    <row r="56" spans="1:10">
      <c r="A56" s="4" t="s">
        <v>796</v>
      </c>
      <c r="I56" s="4" t="s">
        <v>797</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3</v>
      </c>
      <c r="B1" s="2" t="s">
        <v>154</v>
      </c>
      <c r="J1" s="2" t="s">
        <v>1</v>
      </c>
    </row>
    <row r="2" spans="1:12">
      <c r="B2" s="2" t="s">
        <v>2</v>
      </c>
      <c r="C2" s="2" t="s">
        <v>155</v>
      </c>
      <c r="D2" s="2" t="s">
        <v>156</v>
      </c>
      <c r="E2" s="2" t="s">
        <v>157</v>
      </c>
      <c r="F2" s="2" t="s">
        <v>33</v>
      </c>
      <c r="G2" s="2" t="s">
        <v>158</v>
      </c>
      <c r="H2" s="2" t="s">
        <v>159</v>
      </c>
      <c r="I2" s="2" t="s">
        <v>160</v>
      </c>
      <c r="J2" s="2" t="s">
        <v>2</v>
      </c>
      <c r="K2" s="2" t="s">
        <v>33</v>
      </c>
      <c r="L2" s="2" t="s">
        <v>79</v>
      </c>
    </row>
    <row r="3" spans="1:12">
      <c r="A3" s="3" t="s">
        <v>161</v>
      </c>
    </row>
    <row r="4" spans="1:12">
      <c r="A4" s="4" t="s">
        <v>162</v>
      </c>
      <c r="B4" s="8" t="n">
        <v>0.57</v>
      </c>
      <c r="C4" s="8" t="n">
        <v>0.57</v>
      </c>
      <c r="D4" s="8" t="n">
        <v>0.57</v>
      </c>
      <c r="E4" s="8" t="n">
        <v>0.57</v>
      </c>
      <c r="F4" s="8" t="n">
        <v>0.52</v>
      </c>
      <c r="G4" s="8" t="n">
        <v>0.52</v>
      </c>
      <c r="H4" s="8" t="n">
        <v>0.52</v>
      </c>
      <c r="I4" s="8" t="n">
        <v>0.52</v>
      </c>
      <c r="J4" s="8" t="n">
        <v>2.28</v>
      </c>
      <c r="K4" s="8" t="n">
        <v>2.08</v>
      </c>
      <c r="L4" s="8" t="n">
        <v>1.84</v>
      </c>
    </row>
  </sheetData>
  <mergeCells count="3">
    <mergeCell ref="A1:A2"/>
    <mergeCell ref="B1:I1"/>
    <mergeCell ref="J1:L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8</v>
      </c>
      <c r="B1" s="2" t="s">
        <v>1</v>
      </c>
    </row>
    <row r="2" spans="1:3">
      <c r="B2" s="2" t="s">
        <v>2</v>
      </c>
      <c r="C2" s="2" t="s">
        <v>33</v>
      </c>
    </row>
    <row r="3" spans="1:3">
      <c r="A3" s="3" t="s">
        <v>799</v>
      </c>
    </row>
    <row r="4" spans="1:3">
      <c r="A4" s="4" t="s">
        <v>800</v>
      </c>
      <c r="B4" s="6" t="n">
        <v>2748</v>
      </c>
      <c r="C4" s="6" t="n">
        <v>2747</v>
      </c>
    </row>
    <row r="5" spans="1:3">
      <c r="A5" s="4" t="s">
        <v>801</v>
      </c>
      <c r="B5" s="6" t="n">
        <v>24574</v>
      </c>
      <c r="C5" s="5" t="n">
        <v>30795</v>
      </c>
    </row>
    <row r="6" spans="1:3">
      <c r="A6" s="4" t="s">
        <v>802</v>
      </c>
    </row>
    <row r="7" spans="1:3">
      <c r="A7" s="3" t="s">
        <v>799</v>
      </c>
    </row>
    <row r="8" spans="1:3">
      <c r="A8" s="4" t="s">
        <v>803</v>
      </c>
      <c r="B8" s="4" t="s">
        <v>804</v>
      </c>
    </row>
    <row r="9" spans="1:3">
      <c r="A9" s="4" t="s">
        <v>805</v>
      </c>
    </row>
    <row r="10" spans="1:3">
      <c r="A10" s="3" t="s">
        <v>799</v>
      </c>
    </row>
    <row r="11" spans="1:3">
      <c r="A11" s="4" t="s">
        <v>806</v>
      </c>
      <c r="B11" s="6" t="n">
        <v>0</v>
      </c>
      <c r="C11" s="5" t="n">
        <v>999</v>
      </c>
    </row>
    <row r="12" spans="1:3">
      <c r="A12" s="4" t="s">
        <v>807</v>
      </c>
    </row>
    <row r="13" spans="1:3">
      <c r="A13" s="3" t="s">
        <v>799</v>
      </c>
    </row>
    <row r="14" spans="1:3">
      <c r="A14" s="4" t="s">
        <v>806</v>
      </c>
      <c r="B14" s="5" t="n">
        <v>0</v>
      </c>
      <c r="C14" s="5" t="n">
        <v>998</v>
      </c>
    </row>
    <row r="15" spans="1:3">
      <c r="A15" s="4" t="s">
        <v>808</v>
      </c>
    </row>
    <row r="16" spans="1:3">
      <c r="A16" s="3" t="s">
        <v>799</v>
      </c>
    </row>
    <row r="17" spans="1:3">
      <c r="A17" s="4" t="s">
        <v>806</v>
      </c>
      <c r="B17" s="6" t="n">
        <v>0</v>
      </c>
      <c r="C17" s="5" t="n">
        <v>2497</v>
      </c>
    </row>
    <row r="18" spans="1:3">
      <c r="A18" s="4" t="s">
        <v>809</v>
      </c>
    </row>
    <row r="19" spans="1:3">
      <c r="A19" s="3" t="s">
        <v>799</v>
      </c>
    </row>
    <row r="20" spans="1:3">
      <c r="A20" s="4" t="s">
        <v>803</v>
      </c>
      <c r="B20" s="4" t="s">
        <v>804</v>
      </c>
    </row>
    <row r="21" spans="1:3">
      <c r="A21" s="4" t="s">
        <v>806</v>
      </c>
      <c r="B21" s="6" t="n">
        <v>0</v>
      </c>
      <c r="C21" s="5" t="n">
        <v>999</v>
      </c>
    </row>
    <row r="22" spans="1:3">
      <c r="A22" s="4" t="s">
        <v>810</v>
      </c>
    </row>
    <row r="23" spans="1:3">
      <c r="A23" s="3" t="s">
        <v>799</v>
      </c>
    </row>
    <row r="24" spans="1:3">
      <c r="A24" s="4" t="s">
        <v>806</v>
      </c>
      <c r="B24" s="5" t="n">
        <v>0</v>
      </c>
      <c r="C24" s="5" t="n">
        <v>749</v>
      </c>
    </row>
    <row r="25" spans="1:3">
      <c r="A25" s="4" t="s">
        <v>811</v>
      </c>
    </row>
    <row r="26" spans="1:3">
      <c r="A26" s="3" t="s">
        <v>799</v>
      </c>
    </row>
    <row r="27" spans="1:3">
      <c r="A27" s="4" t="s">
        <v>806</v>
      </c>
      <c r="B27" s="6" t="n">
        <v>750</v>
      </c>
      <c r="C27" s="5" t="n">
        <v>748</v>
      </c>
    </row>
    <row r="28" spans="1:3">
      <c r="A28" s="4" t="s">
        <v>812</v>
      </c>
    </row>
    <row r="29" spans="1:3">
      <c r="A29" s="3" t="s">
        <v>799</v>
      </c>
    </row>
    <row r="30" spans="1:3">
      <c r="A30" s="4" t="s">
        <v>803</v>
      </c>
      <c r="B30" s="4" t="s">
        <v>813</v>
      </c>
    </row>
    <row r="31" spans="1:3">
      <c r="A31" s="4" t="s">
        <v>806</v>
      </c>
      <c r="B31" s="6" t="n">
        <v>500</v>
      </c>
      <c r="C31" s="5" t="n">
        <v>499</v>
      </c>
    </row>
    <row r="32" spans="1:3">
      <c r="A32" s="4" t="s">
        <v>814</v>
      </c>
    </row>
    <row r="33" spans="1:3">
      <c r="A33" s="3" t="s">
        <v>799</v>
      </c>
    </row>
    <row r="34" spans="1:3">
      <c r="A34" s="4" t="s">
        <v>803</v>
      </c>
      <c r="B34" s="4" t="s">
        <v>804</v>
      </c>
    </row>
    <row r="35" spans="1:3">
      <c r="A35" s="4" t="s">
        <v>806</v>
      </c>
      <c r="B35" s="6" t="n">
        <v>999</v>
      </c>
      <c r="C35" s="5" t="n">
        <v>997</v>
      </c>
    </row>
    <row r="36" spans="1:3">
      <c r="A36" s="4" t="s">
        <v>815</v>
      </c>
    </row>
    <row r="37" spans="1:3">
      <c r="A37" s="3" t="s">
        <v>799</v>
      </c>
    </row>
    <row r="38" spans="1:3">
      <c r="A38" s="4" t="s">
        <v>806</v>
      </c>
      <c r="B38" s="6" t="n">
        <v>499</v>
      </c>
      <c r="C38" s="5" t="n">
        <v>499</v>
      </c>
    </row>
    <row r="39" spans="1:3">
      <c r="A39" s="4" t="s">
        <v>816</v>
      </c>
    </row>
    <row r="40" spans="1:3">
      <c r="A40" s="3" t="s">
        <v>799</v>
      </c>
    </row>
    <row r="41" spans="1:3">
      <c r="A41" s="4" t="s">
        <v>803</v>
      </c>
      <c r="B41" s="4" t="s">
        <v>817</v>
      </c>
    </row>
    <row r="42" spans="1:3">
      <c r="A42" s="4" t="s">
        <v>806</v>
      </c>
      <c r="B42" s="6" t="n">
        <v>499</v>
      </c>
      <c r="C42" s="5" t="n">
        <v>499</v>
      </c>
    </row>
    <row r="43" spans="1:3">
      <c r="A43" s="4" t="s">
        <v>818</v>
      </c>
    </row>
    <row r="44" spans="1:3">
      <c r="A44" s="3" t="s">
        <v>799</v>
      </c>
    </row>
    <row r="45" spans="1:3">
      <c r="A45" s="4" t="s">
        <v>803</v>
      </c>
      <c r="B45" s="4" t="s">
        <v>819</v>
      </c>
    </row>
    <row r="46" spans="1:3">
      <c r="A46" s="4" t="s">
        <v>806</v>
      </c>
      <c r="B46" s="6" t="n">
        <v>1996</v>
      </c>
      <c r="C46" s="5" t="n">
        <v>1994</v>
      </c>
    </row>
    <row r="47" spans="1:3">
      <c r="A47" s="4" t="s">
        <v>820</v>
      </c>
    </row>
    <row r="48" spans="1:3">
      <c r="A48" s="3" t="s">
        <v>799</v>
      </c>
    </row>
    <row r="49" spans="1:3">
      <c r="A49" s="4" t="s">
        <v>803</v>
      </c>
      <c r="B49" s="4" t="s">
        <v>821</v>
      </c>
    </row>
    <row r="50" spans="1:3">
      <c r="A50" s="4" t="s">
        <v>806</v>
      </c>
      <c r="B50" s="6" t="n">
        <v>997</v>
      </c>
      <c r="C50" s="5" t="n">
        <v>995</v>
      </c>
    </row>
    <row r="51" spans="1:3">
      <c r="A51" s="4" t="s">
        <v>822</v>
      </c>
    </row>
    <row r="52" spans="1:3">
      <c r="A52" s="3" t="s">
        <v>799</v>
      </c>
    </row>
    <row r="53" spans="1:3">
      <c r="A53" s="4" t="s">
        <v>803</v>
      </c>
      <c r="B53" s="4" t="s">
        <v>823</v>
      </c>
    </row>
    <row r="54" spans="1:3">
      <c r="A54" s="4" t="s">
        <v>806</v>
      </c>
      <c r="B54" s="6" t="n">
        <v>1247</v>
      </c>
      <c r="C54" s="5" t="n">
        <v>1246</v>
      </c>
    </row>
    <row r="55" spans="1:3">
      <c r="A55" s="4" t="s">
        <v>824</v>
      </c>
    </row>
    <row r="56" spans="1:3">
      <c r="A56" s="3" t="s">
        <v>799</v>
      </c>
    </row>
    <row r="57" spans="1:3">
      <c r="A57" s="4" t="s">
        <v>803</v>
      </c>
      <c r="B57" s="4" t="s">
        <v>825</v>
      </c>
    </row>
    <row r="58" spans="1:3">
      <c r="A58" s="4" t="s">
        <v>806</v>
      </c>
      <c r="B58" s="6" t="n">
        <v>498</v>
      </c>
      <c r="C58" s="5" t="n">
        <v>497</v>
      </c>
    </row>
    <row r="59" spans="1:3">
      <c r="A59" s="4" t="s">
        <v>826</v>
      </c>
    </row>
    <row r="60" spans="1:3">
      <c r="A60" s="3" t="s">
        <v>799</v>
      </c>
    </row>
    <row r="61" spans="1:3">
      <c r="A61" s="4" t="s">
        <v>803</v>
      </c>
      <c r="B61" s="4" t="s">
        <v>827</v>
      </c>
    </row>
    <row r="62" spans="1:3">
      <c r="A62" s="4" t="s">
        <v>806</v>
      </c>
      <c r="B62" s="6" t="n">
        <v>997</v>
      </c>
      <c r="C62" s="5" t="n">
        <v>996</v>
      </c>
    </row>
    <row r="63" spans="1:3">
      <c r="A63" s="4" t="s">
        <v>828</v>
      </c>
    </row>
    <row r="64" spans="1:3">
      <c r="A64" s="3" t="s">
        <v>799</v>
      </c>
    </row>
    <row r="65" spans="1:3">
      <c r="A65" s="4" t="s">
        <v>803</v>
      </c>
      <c r="B65" s="4" t="s">
        <v>829</v>
      </c>
    </row>
    <row r="66" spans="1:3">
      <c r="A66" s="4" t="s">
        <v>806</v>
      </c>
      <c r="B66" s="6" t="n">
        <v>746</v>
      </c>
      <c r="C66" s="5" t="n">
        <v>745</v>
      </c>
    </row>
    <row r="67" spans="1:3">
      <c r="A67" s="4" t="s">
        <v>830</v>
      </c>
    </row>
    <row r="68" spans="1:3">
      <c r="A68" s="3" t="s">
        <v>799</v>
      </c>
    </row>
    <row r="69" spans="1:3">
      <c r="A69" s="4" t="s">
        <v>803</v>
      </c>
      <c r="B69" s="4" t="s">
        <v>831</v>
      </c>
    </row>
    <row r="70" spans="1:3">
      <c r="A70" s="4" t="s">
        <v>806</v>
      </c>
      <c r="B70" s="6" t="n">
        <v>1744</v>
      </c>
      <c r="C70" s="5" t="n">
        <v>1742</v>
      </c>
    </row>
    <row r="71" spans="1:3">
      <c r="A71" s="4" t="s">
        <v>832</v>
      </c>
    </row>
    <row r="72" spans="1:3">
      <c r="A72" s="3" t="s">
        <v>799</v>
      </c>
    </row>
    <row r="73" spans="1:3">
      <c r="A73" s="4" t="s">
        <v>803</v>
      </c>
      <c r="B73" s="4" t="s">
        <v>833</v>
      </c>
    </row>
    <row r="74" spans="1:3">
      <c r="A74" s="4" t="s">
        <v>806</v>
      </c>
      <c r="B74" s="6" t="n">
        <v>1745</v>
      </c>
      <c r="C74" s="5" t="n">
        <v>1744</v>
      </c>
    </row>
    <row r="75" spans="1:3">
      <c r="A75" s="4" t="s">
        <v>834</v>
      </c>
    </row>
    <row r="76" spans="1:3">
      <c r="A76" s="3" t="s">
        <v>799</v>
      </c>
    </row>
    <row r="77" spans="1:3">
      <c r="A77" s="4" t="s">
        <v>803</v>
      </c>
      <c r="B77" s="4" t="s">
        <v>835</v>
      </c>
    </row>
    <row r="78" spans="1:3">
      <c r="A78" s="4" t="s">
        <v>806</v>
      </c>
      <c r="B78" s="6" t="n">
        <v>2731</v>
      </c>
      <c r="C78" s="5" t="n">
        <v>2729</v>
      </c>
    </row>
    <row r="79" spans="1:3">
      <c r="A79" s="4" t="s">
        <v>836</v>
      </c>
    </row>
    <row r="80" spans="1:3">
      <c r="A80" s="3" t="s">
        <v>799</v>
      </c>
    </row>
    <row r="81" spans="1:3">
      <c r="A81" s="4" t="s">
        <v>803</v>
      </c>
      <c r="B81" s="4" t="s">
        <v>837</v>
      </c>
    </row>
    <row r="82" spans="1:3">
      <c r="A82" s="4" t="s">
        <v>806</v>
      </c>
      <c r="B82" s="6" t="n">
        <v>1245</v>
      </c>
      <c r="C82" s="5" t="n">
        <v>1244</v>
      </c>
    </row>
    <row r="83" spans="1:3">
      <c r="A83" s="4" t="s">
        <v>838</v>
      </c>
    </row>
    <row r="84" spans="1:3">
      <c r="A84" s="3" t="s">
        <v>799</v>
      </c>
    </row>
    <row r="85" spans="1:3">
      <c r="A85" s="4" t="s">
        <v>803</v>
      </c>
      <c r="B85" s="4" t="s">
        <v>839</v>
      </c>
    </row>
    <row r="86" spans="1:3">
      <c r="A86" s="4" t="s">
        <v>806</v>
      </c>
      <c r="B86" s="6" t="n">
        <v>990</v>
      </c>
      <c r="C86" s="5" t="n">
        <v>990</v>
      </c>
    </row>
    <row r="87" spans="1:3">
      <c r="A87" s="4" t="s">
        <v>840</v>
      </c>
    </row>
    <row r="88" spans="1:3">
      <c r="A88" s="3" t="s">
        <v>799</v>
      </c>
    </row>
    <row r="89" spans="1:3">
      <c r="A89" s="4" t="s">
        <v>803</v>
      </c>
      <c r="B89" s="4" t="s">
        <v>841</v>
      </c>
    </row>
    <row r="90" spans="1:3">
      <c r="A90" s="4" t="s">
        <v>806</v>
      </c>
      <c r="B90" s="6" t="n">
        <v>740</v>
      </c>
      <c r="C90" s="5" t="n">
        <v>740</v>
      </c>
    </row>
    <row r="91" spans="1:3">
      <c r="A91" s="4" t="s">
        <v>842</v>
      </c>
    </row>
    <row r="92" spans="1:3">
      <c r="A92" s="3" t="s">
        <v>799</v>
      </c>
    </row>
    <row r="93" spans="1:3">
      <c r="A93" s="4" t="s">
        <v>803</v>
      </c>
      <c r="B93" s="4" t="s">
        <v>843</v>
      </c>
    </row>
    <row r="94" spans="1:3">
      <c r="A94" s="4" t="s">
        <v>806</v>
      </c>
      <c r="B94" s="6" t="n">
        <v>995</v>
      </c>
      <c r="C94" s="5" t="n">
        <v>995</v>
      </c>
    </row>
    <row r="95" spans="1:3">
      <c r="A95" s="4" t="s">
        <v>844</v>
      </c>
    </row>
    <row r="96" spans="1:3">
      <c r="A96" s="3" t="s">
        <v>799</v>
      </c>
    </row>
    <row r="97" spans="1:3">
      <c r="A97" s="4" t="s">
        <v>803</v>
      </c>
      <c r="B97" s="4" t="s">
        <v>845</v>
      </c>
    </row>
    <row r="98" spans="1:3">
      <c r="A98" s="4" t="s">
        <v>806</v>
      </c>
      <c r="B98" s="6" t="n">
        <v>1734</v>
      </c>
      <c r="C98" s="5" t="n">
        <v>1733</v>
      </c>
    </row>
    <row r="99" spans="1:3">
      <c r="A99" s="4" t="s">
        <v>846</v>
      </c>
    </row>
    <row r="100" spans="1:3">
      <c r="A100" s="3" t="s">
        <v>799</v>
      </c>
    </row>
    <row r="101" spans="1:3">
      <c r="A101" s="4" t="s">
        <v>803</v>
      </c>
      <c r="B101" s="4" t="s">
        <v>821</v>
      </c>
    </row>
    <row r="102" spans="1:3">
      <c r="A102" s="4" t="s">
        <v>806</v>
      </c>
      <c r="B102" s="6" t="n">
        <v>1730</v>
      </c>
      <c r="C102" s="5" t="n">
        <v>1730</v>
      </c>
    </row>
    <row r="103" spans="1:3">
      <c r="A103" s="4" t="s">
        <v>847</v>
      </c>
    </row>
    <row r="104" spans="1:3">
      <c r="A104" s="3" t="s">
        <v>799</v>
      </c>
    </row>
    <row r="105" spans="1:3">
      <c r="A105" s="4" t="s">
        <v>803</v>
      </c>
      <c r="B105" s="4" t="s">
        <v>848</v>
      </c>
    </row>
    <row r="106" spans="1:3">
      <c r="A106" s="4" t="s">
        <v>806</v>
      </c>
      <c r="B106" s="6" t="n">
        <v>2216</v>
      </c>
      <c r="C106" s="5" t="n">
        <v>2215</v>
      </c>
    </row>
    <row r="107" spans="1:3">
      <c r="A107" s="4" t="s">
        <v>849</v>
      </c>
    </row>
    <row r="108" spans="1:3">
      <c r="A108" s="3" t="s">
        <v>799</v>
      </c>
    </row>
    <row r="109" spans="1:3">
      <c r="A109" s="4" t="s">
        <v>803</v>
      </c>
      <c r="B109" s="4" t="s">
        <v>850</v>
      </c>
    </row>
    <row r="110" spans="1:3">
      <c r="A110" s="4" t="s">
        <v>806</v>
      </c>
      <c r="B110" s="6" t="n">
        <v>1724</v>
      </c>
      <c r="C110" s="6" t="n">
        <v>1723</v>
      </c>
    </row>
    <row r="111" spans="1:3">
      <c r="A111" s="4" t="s">
        <v>851</v>
      </c>
    </row>
    <row r="112" spans="1:3">
      <c r="A112" s="3" t="s">
        <v>799</v>
      </c>
    </row>
    <row r="113" spans="1:3">
      <c r="A113" s="4" t="s">
        <v>852</v>
      </c>
      <c r="B113" s="4" t="s">
        <v>853</v>
      </c>
    </row>
    <row r="114" spans="1:3">
      <c r="A114" s="4" t="s">
        <v>854</v>
      </c>
    </row>
    <row r="115" spans="1:3">
      <c r="A115" s="3" t="s">
        <v>799</v>
      </c>
    </row>
    <row r="116" spans="1:3">
      <c r="A116" s="4" t="s">
        <v>852</v>
      </c>
      <c r="B116" s="4" t="s">
        <v>855</v>
      </c>
    </row>
    <row r="117" spans="1:3">
      <c r="A117" s="4" t="s">
        <v>856</v>
      </c>
    </row>
    <row r="118" spans="1:3">
      <c r="A118" s="3" t="s">
        <v>799</v>
      </c>
    </row>
    <row r="119" spans="1:3">
      <c r="A119" s="4" t="s">
        <v>852</v>
      </c>
      <c r="B119" s="4" t="s">
        <v>85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5"/>
  </cols>
  <sheetData>
    <row r="1" spans="1:5">
      <c r="A1" s="1" t="s">
        <v>858</v>
      </c>
      <c r="B1" s="2" t="s">
        <v>1</v>
      </c>
    </row>
    <row r="2" spans="1:5">
      <c r="B2" s="2" t="s">
        <v>2</v>
      </c>
      <c r="C2" s="2" t="s">
        <v>33</v>
      </c>
      <c r="D2" s="2" t="s">
        <v>79</v>
      </c>
      <c r="E2" s="2" t="s">
        <v>158</v>
      </c>
    </row>
    <row r="3" spans="1:5">
      <c r="A3" s="4" t="s">
        <v>859</v>
      </c>
    </row>
    <row r="4" spans="1:5">
      <c r="A4" s="3" t="s">
        <v>799</v>
      </c>
    </row>
    <row r="5" spans="1:5">
      <c r="A5" s="4" t="s">
        <v>860</v>
      </c>
      <c r="E5" s="6" t="n">
        <v>750000000</v>
      </c>
    </row>
    <row r="6" spans="1:5">
      <c r="A6" s="4" t="s">
        <v>861</v>
      </c>
    </row>
    <row r="7" spans="1:5">
      <c r="A7" s="3" t="s">
        <v>799</v>
      </c>
    </row>
    <row r="8" spans="1:5">
      <c r="A8" s="4" t="s">
        <v>860</v>
      </c>
      <c r="E8" s="5" t="n">
        <v>500000000</v>
      </c>
    </row>
    <row r="9" spans="1:5">
      <c r="A9" s="4" t="s">
        <v>862</v>
      </c>
    </row>
    <row r="10" spans="1:5">
      <c r="A10" s="3" t="s">
        <v>799</v>
      </c>
    </row>
    <row r="11" spans="1:5">
      <c r="A11" s="4" t="s">
        <v>860</v>
      </c>
      <c r="E11" s="5" t="n">
        <v>1000000000</v>
      </c>
    </row>
    <row r="12" spans="1:5">
      <c r="A12" s="4" t="s">
        <v>802</v>
      </c>
    </row>
    <row r="13" spans="1:5">
      <c r="A13" s="3" t="s">
        <v>799</v>
      </c>
    </row>
    <row r="14" spans="1:5">
      <c r="A14" s="4" t="s">
        <v>803</v>
      </c>
      <c r="B14" s="4" t="s">
        <v>804</v>
      </c>
    </row>
    <row r="15" spans="1:5">
      <c r="A15" s="4" t="s">
        <v>863</v>
      </c>
    </row>
    <row r="16" spans="1:5">
      <c r="A16" s="3" t="s">
        <v>799</v>
      </c>
    </row>
    <row r="17" spans="1:5">
      <c r="A17" s="4" t="s">
        <v>860</v>
      </c>
      <c r="E17" s="6" t="n">
        <v>3000000000</v>
      </c>
    </row>
    <row r="18" spans="1:5">
      <c r="A18" s="4" t="s">
        <v>864</v>
      </c>
      <c r="B18" s="4" t="s">
        <v>865</v>
      </c>
    </row>
    <row r="19" spans="1:5">
      <c r="A19" s="4" t="s">
        <v>866</v>
      </c>
      <c r="B19" s="4" t="s">
        <v>867</v>
      </c>
    </row>
    <row r="20" spans="1:5">
      <c r="A20" s="4" t="s">
        <v>868</v>
      </c>
      <c r="B20" s="6" t="n">
        <v>1100000000</v>
      </c>
      <c r="C20" s="6" t="n">
        <v>1000000000</v>
      </c>
      <c r="D20" s="6" t="n">
        <v>907000000</v>
      </c>
    </row>
    <row r="21" spans="1:5">
      <c r="A21" s="4" t="s">
        <v>869</v>
      </c>
    </row>
    <row r="22" spans="1:5">
      <c r="A22" s="3" t="s">
        <v>799</v>
      </c>
    </row>
    <row r="23" spans="1:5">
      <c r="A23" s="4" t="s">
        <v>870</v>
      </c>
      <c r="B23" s="5" t="n">
        <v>750000000</v>
      </c>
    </row>
    <row r="24" spans="1:5">
      <c r="A24" s="4" t="s">
        <v>871</v>
      </c>
    </row>
    <row r="25" spans="1:5">
      <c r="A25" s="3" t="s">
        <v>799</v>
      </c>
    </row>
    <row r="26" spans="1:5">
      <c r="A26" s="4" t="s">
        <v>870</v>
      </c>
      <c r="B26" s="6" t="n">
        <v>100000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5"/>
    <col customWidth="1" max="5" min="5" width="17"/>
  </cols>
  <sheetData>
    <row r="1" spans="1:5">
      <c r="A1" s="1" t="s">
        <v>872</v>
      </c>
      <c r="B1" s="2" t="s">
        <v>670</v>
      </c>
      <c r="C1" s="2" t="s">
        <v>1</v>
      </c>
    </row>
    <row r="2" spans="1:5">
      <c r="B2" s="2" t="s">
        <v>671</v>
      </c>
      <c r="C2" s="2" t="s">
        <v>2</v>
      </c>
      <c r="D2" s="2" t="s">
        <v>33</v>
      </c>
      <c r="E2" s="2" t="s">
        <v>158</v>
      </c>
    </row>
    <row r="3" spans="1:5">
      <c r="A3" s="4" t="s">
        <v>802</v>
      </c>
    </row>
    <row r="4" spans="1:5">
      <c r="A4" s="3" t="s">
        <v>799</v>
      </c>
    </row>
    <row r="5" spans="1:5">
      <c r="A5" s="4" t="s">
        <v>873</v>
      </c>
      <c r="E5" s="6" t="n">
        <v>6000000000</v>
      </c>
    </row>
    <row r="6" spans="1:5">
      <c r="A6" s="4" t="s">
        <v>874</v>
      </c>
      <c r="B6" s="6" t="n">
        <v>6000000000</v>
      </c>
    </row>
    <row r="7" spans="1:5">
      <c r="A7" s="4" t="s">
        <v>803</v>
      </c>
      <c r="C7" s="4" t="s">
        <v>804</v>
      </c>
    </row>
    <row r="8" spans="1:5">
      <c r="A8" s="4" t="s">
        <v>875</v>
      </c>
      <c r="C8" s="6" t="n">
        <v>4500000000</v>
      </c>
      <c r="D8" s="6" t="n">
        <v>1500000000</v>
      </c>
    </row>
    <row r="9" spans="1:5">
      <c r="A9" s="4" t="s">
        <v>876</v>
      </c>
    </row>
    <row r="10" spans="1:5">
      <c r="A10" s="3" t="s">
        <v>799</v>
      </c>
    </row>
    <row r="11" spans="1:5">
      <c r="A11" s="4" t="s">
        <v>873</v>
      </c>
      <c r="E11" s="5" t="n">
        <v>1000000000</v>
      </c>
    </row>
    <row r="12" spans="1:5">
      <c r="A12" s="4" t="s">
        <v>877</v>
      </c>
    </row>
    <row r="13" spans="1:5">
      <c r="A13" s="3" t="s">
        <v>799</v>
      </c>
    </row>
    <row r="14" spans="1:5">
      <c r="A14" s="4" t="s">
        <v>873</v>
      </c>
      <c r="E14" s="5" t="n">
        <v>2500000000</v>
      </c>
    </row>
    <row r="15" spans="1:5">
      <c r="A15" s="4" t="s">
        <v>878</v>
      </c>
    </row>
    <row r="16" spans="1:5">
      <c r="A16" s="3" t="s">
        <v>799</v>
      </c>
    </row>
    <row r="17" spans="1:5">
      <c r="A17" s="4" t="s">
        <v>873</v>
      </c>
      <c r="E17" s="6" t="n">
        <v>2500000000</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79</v>
      </c>
      <c r="B1" s="2" t="s">
        <v>531</v>
      </c>
    </row>
    <row r="2" spans="1:2">
      <c r="A2" s="3" t="s">
        <v>880</v>
      </c>
    </row>
    <row r="3" spans="1:2">
      <c r="A3" s="5" t="n">
        <v>2018</v>
      </c>
      <c r="B3" s="6" t="n">
        <v>2750</v>
      </c>
    </row>
    <row r="4" spans="1:2">
      <c r="A4" s="5" t="n">
        <v>2019</v>
      </c>
      <c r="B4" s="5" t="n">
        <v>2500</v>
      </c>
    </row>
    <row r="5" spans="1:2">
      <c r="A5" s="5" t="n">
        <v>2020</v>
      </c>
      <c r="B5" s="5" t="n">
        <v>2250</v>
      </c>
    </row>
    <row r="6" spans="1:2">
      <c r="A6" s="5" t="n">
        <v>2021</v>
      </c>
      <c r="B6" s="5" t="n">
        <v>1500</v>
      </c>
    </row>
    <row r="7" spans="1:2">
      <c r="A7" s="5" t="n">
        <v>2022</v>
      </c>
      <c r="B7" s="6" t="n">
        <v>75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s>
  <sheetData>
    <row r="1" spans="1:5">
      <c r="A1" s="1" t="s">
        <v>881</v>
      </c>
      <c r="B1" s="2" t="s">
        <v>670</v>
      </c>
    </row>
    <row r="2" spans="1:5">
      <c r="B2" s="2" t="s">
        <v>666</v>
      </c>
      <c r="C2" s="2" t="s">
        <v>2</v>
      </c>
      <c r="D2" s="2" t="s">
        <v>33</v>
      </c>
      <c r="E2" s="2" t="s">
        <v>882</v>
      </c>
    </row>
    <row r="3" spans="1:5">
      <c r="A3" s="3" t="s">
        <v>883</v>
      </c>
    </row>
    <row r="4" spans="1:5">
      <c r="A4" s="4" t="s">
        <v>884</v>
      </c>
      <c r="B4" s="4" t="s">
        <v>885</v>
      </c>
    </row>
    <row r="5" spans="1:5">
      <c r="A5" s="4" t="s">
        <v>873</v>
      </c>
      <c r="E5" s="6" t="n">
        <v>2500</v>
      </c>
    </row>
    <row r="6" spans="1:5">
      <c r="A6" s="4" t="s">
        <v>886</v>
      </c>
      <c r="C6" s="6" t="n">
        <v>0</v>
      </c>
      <c r="D6" s="6" t="n">
        <v>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87</v>
      </c>
      <c r="B1" s="2" t="s">
        <v>531</v>
      </c>
    </row>
    <row r="2" spans="1:2">
      <c r="A2" s="3" t="s">
        <v>888</v>
      </c>
    </row>
    <row r="3" spans="1:2">
      <c r="A3" s="5" t="n">
        <v>2019</v>
      </c>
      <c r="B3" s="6" t="n">
        <v>89</v>
      </c>
    </row>
    <row r="4" spans="1:2">
      <c r="A4" s="5" t="n">
        <v>2020</v>
      </c>
      <c r="B4" s="5" t="n">
        <v>78</v>
      </c>
    </row>
    <row r="5" spans="1:2">
      <c r="A5" s="5" t="n">
        <v>2021</v>
      </c>
      <c r="B5" s="5" t="n">
        <v>66</v>
      </c>
    </row>
    <row r="6" spans="1:2">
      <c r="A6" s="5" t="n">
        <v>2022</v>
      </c>
      <c r="B6" s="5" t="n">
        <v>60</v>
      </c>
    </row>
    <row r="7" spans="1:2">
      <c r="A7" s="5" t="n">
        <v>2023</v>
      </c>
      <c r="B7" s="5" t="n">
        <v>52</v>
      </c>
    </row>
    <row r="8" spans="1:2">
      <c r="A8" s="4" t="s">
        <v>746</v>
      </c>
      <c r="B8" s="5" t="n">
        <v>229</v>
      </c>
    </row>
    <row r="9" spans="1:2">
      <c r="A9" s="4" t="s">
        <v>120</v>
      </c>
      <c r="B9" s="6" t="n">
        <v>57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89</v>
      </c>
      <c r="B1" s="2" t="s">
        <v>1</v>
      </c>
    </row>
    <row r="2" spans="1:4">
      <c r="B2" s="2" t="s">
        <v>2</v>
      </c>
      <c r="C2" s="2" t="s">
        <v>33</v>
      </c>
      <c r="D2" s="2" t="s">
        <v>79</v>
      </c>
    </row>
    <row r="3" spans="1:4">
      <c r="A3" s="3" t="s">
        <v>890</v>
      </c>
    </row>
    <row r="4" spans="1:4">
      <c r="A4" s="4" t="s">
        <v>891</v>
      </c>
      <c r="B4" s="6" t="n">
        <v>109</v>
      </c>
      <c r="C4" s="6" t="n">
        <v>84</v>
      </c>
      <c r="D4" s="6" t="n">
        <v>81</v>
      </c>
    </row>
    <row r="5" spans="1:4">
      <c r="A5" s="4" t="s">
        <v>892</v>
      </c>
    </row>
    <row r="6" spans="1:4">
      <c r="A6" s="3" t="s">
        <v>893</v>
      </c>
    </row>
    <row r="7" spans="1:4">
      <c r="A7" s="5" t="n">
        <v>2019</v>
      </c>
      <c r="B7" s="5" t="n">
        <v>503</v>
      </c>
    </row>
    <row r="8" spans="1:4">
      <c r="A8" s="5" t="n">
        <v>2020</v>
      </c>
      <c r="B8" s="5" t="n">
        <v>54</v>
      </c>
    </row>
    <row r="9" spans="1:4">
      <c r="A9" s="5" t="n">
        <v>2021</v>
      </c>
      <c r="B9" s="5" t="n">
        <v>51</v>
      </c>
    </row>
    <row r="10" spans="1:4">
      <c r="A10" s="5" t="n">
        <v>2022</v>
      </c>
      <c r="B10" s="5" t="n">
        <v>30</v>
      </c>
    </row>
    <row r="11" spans="1:4">
      <c r="A11" s="5" t="n">
        <v>2023</v>
      </c>
      <c r="B11" s="5" t="n">
        <v>27</v>
      </c>
    </row>
    <row r="12" spans="1:4">
      <c r="A12" s="4" t="s">
        <v>894</v>
      </c>
      <c r="B12" s="6" t="n">
        <v>1000</v>
      </c>
      <c r="C12" s="6" t="n">
        <v>1700</v>
      </c>
      <c r="D12" s="6" t="n">
        <v>2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95</v>
      </c>
      <c r="B1" s="2" t="s">
        <v>1</v>
      </c>
    </row>
    <row r="2" spans="1:6">
      <c r="B2" s="2" t="s">
        <v>2</v>
      </c>
      <c r="C2" s="2" t="s">
        <v>33</v>
      </c>
      <c r="D2" s="2" t="s">
        <v>79</v>
      </c>
      <c r="E2" s="2" t="s">
        <v>896</v>
      </c>
      <c r="F2" s="2" t="s">
        <v>897</v>
      </c>
    </row>
    <row r="3" spans="1:6">
      <c r="A3" s="3" t="s">
        <v>898</v>
      </c>
    </row>
    <row r="4" spans="1:6">
      <c r="A4" s="4" t="s">
        <v>899</v>
      </c>
      <c r="B4" s="6" t="n">
        <v>2900</v>
      </c>
      <c r="C4" s="6" t="n">
        <v>954</v>
      </c>
      <c r="D4" s="6" t="n">
        <v>11001</v>
      </c>
    </row>
    <row r="5" spans="1:6">
      <c r="A5" s="4" t="s">
        <v>900</v>
      </c>
      <c r="B5" s="8" t="n">
        <v>72.95</v>
      </c>
      <c r="C5" s="8" t="n">
        <v>71.79000000000001</v>
      </c>
      <c r="D5" s="8" t="n">
        <v>89.15000000000001</v>
      </c>
    </row>
    <row r="6" spans="1:6">
      <c r="A6" s="4" t="s">
        <v>901</v>
      </c>
    </row>
    <row r="7" spans="1:6">
      <c r="A7" s="3" t="s">
        <v>898</v>
      </c>
    </row>
    <row r="8" spans="1:6">
      <c r="A8" s="4" t="s">
        <v>902</v>
      </c>
      <c r="E8" s="6" t="n">
        <v>12000</v>
      </c>
    </row>
    <row r="9" spans="1:6">
      <c r="A9" s="4" t="s">
        <v>903</v>
      </c>
      <c r="B9" s="6" t="n">
        <v>5100</v>
      </c>
    </row>
    <row r="10" spans="1:6">
      <c r="A10" s="4" t="s">
        <v>904</v>
      </c>
      <c r="C10" s="5" t="n">
        <v>36</v>
      </c>
    </row>
    <row r="11" spans="1:6">
      <c r="A11" s="4" t="s">
        <v>899</v>
      </c>
      <c r="C11" s="6" t="n">
        <v>3000</v>
      </c>
    </row>
    <row r="12" spans="1:6">
      <c r="A12" s="4" t="s">
        <v>905</v>
      </c>
    </row>
    <row r="13" spans="1:6">
      <c r="A13" s="3" t="s">
        <v>898</v>
      </c>
    </row>
    <row r="14" spans="1:6">
      <c r="A14" s="4" t="s">
        <v>902</v>
      </c>
      <c r="F14" s="6" t="n">
        <v>15000</v>
      </c>
    </row>
    <row r="15" spans="1:6">
      <c r="A15" s="4" t="s">
        <v>904</v>
      </c>
      <c r="C15" s="5" t="n">
        <v>87</v>
      </c>
    </row>
    <row r="16" spans="1:6">
      <c r="A16" s="4" t="s">
        <v>899</v>
      </c>
      <c r="C16" s="6" t="n">
        <v>8000</v>
      </c>
    </row>
    <row r="17" spans="1:6">
      <c r="A17" s="4" t="s">
        <v>906</v>
      </c>
    </row>
    <row r="18" spans="1:6">
      <c r="A18" s="3" t="s">
        <v>898</v>
      </c>
    </row>
    <row r="19" spans="1:6">
      <c r="A19" s="4" t="s">
        <v>904</v>
      </c>
      <c r="B19" s="5" t="n">
        <v>40</v>
      </c>
      <c r="C19" s="5" t="n">
        <v>13</v>
      </c>
      <c r="D19" s="5" t="n">
        <v>12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33</v>
      </c>
      <c r="D2" s="2" t="s">
        <v>79</v>
      </c>
    </row>
    <row r="3" spans="1:4">
      <c r="A3" s="3" t="s">
        <v>908</v>
      </c>
    </row>
    <row r="4" spans="1:4">
      <c r="A4" s="4" t="s">
        <v>899</v>
      </c>
      <c r="B4" s="6" t="n">
        <v>2900</v>
      </c>
      <c r="C4" s="6" t="n">
        <v>954</v>
      </c>
      <c r="D4" s="6" t="n">
        <v>11001</v>
      </c>
    </row>
    <row r="5" spans="1:4">
      <c r="A5" s="4" t="s">
        <v>909</v>
      </c>
    </row>
    <row r="6" spans="1:4">
      <c r="A6" s="3" t="s">
        <v>908</v>
      </c>
    </row>
    <row r="7" spans="1:4">
      <c r="A7" s="4" t="s">
        <v>899</v>
      </c>
      <c r="B7" s="5" t="n">
        <v>112</v>
      </c>
      <c r="C7" s="5" t="n">
        <v>34</v>
      </c>
      <c r="D7" s="5" t="n">
        <v>302</v>
      </c>
    </row>
    <row r="8" spans="1:4">
      <c r="A8" s="4" t="s">
        <v>124</v>
      </c>
    </row>
    <row r="9" spans="1:4">
      <c r="A9" s="3" t="s">
        <v>908</v>
      </c>
    </row>
    <row r="10" spans="1:4">
      <c r="A10" s="4" t="s">
        <v>899</v>
      </c>
      <c r="B10" s="6" t="n">
        <v>2940</v>
      </c>
      <c r="C10" s="6" t="n">
        <v>1028</v>
      </c>
      <c r="D10" s="6" t="n">
        <v>1088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910</v>
      </c>
      <c r="B1" s="2" t="s">
        <v>911</v>
      </c>
      <c r="C1" s="2" t="s">
        <v>2</v>
      </c>
      <c r="D1" s="2" t="s">
        <v>155</v>
      </c>
      <c r="E1" s="2" t="s">
        <v>156</v>
      </c>
      <c r="F1" s="2" t="s">
        <v>157</v>
      </c>
      <c r="G1" s="2" t="s">
        <v>33</v>
      </c>
      <c r="H1" s="2" t="s">
        <v>158</v>
      </c>
      <c r="I1" s="2" t="s">
        <v>159</v>
      </c>
      <c r="J1" s="2" t="s">
        <v>160</v>
      </c>
      <c r="K1" s="2" t="s">
        <v>2</v>
      </c>
      <c r="L1" s="2" t="s">
        <v>33</v>
      </c>
      <c r="M1" s="2" t="s">
        <v>79</v>
      </c>
    </row>
    <row r="2" spans="1:13">
      <c r="A2" s="3" t="s">
        <v>912</v>
      </c>
    </row>
    <row r="3" spans="1:13">
      <c r="A3" s="4" t="s">
        <v>17</v>
      </c>
      <c r="K3" s="5" t="n">
        <v>2018</v>
      </c>
    </row>
    <row r="4" spans="1:13">
      <c r="A4" s="4" t="s">
        <v>162</v>
      </c>
      <c r="C4" s="8" t="n">
        <v>0.57</v>
      </c>
      <c r="D4" s="8" t="n">
        <v>0.57</v>
      </c>
      <c r="E4" s="8" t="n">
        <v>0.57</v>
      </c>
      <c r="F4" s="8" t="n">
        <v>0.57</v>
      </c>
      <c r="G4" s="8" t="n">
        <v>0.52</v>
      </c>
      <c r="H4" s="8" t="n">
        <v>0.52</v>
      </c>
      <c r="I4" s="8" t="n">
        <v>0.52</v>
      </c>
      <c r="J4" s="8" t="n">
        <v>0.52</v>
      </c>
      <c r="K4" s="8" t="n">
        <v>2.28</v>
      </c>
      <c r="L4" s="8" t="n">
        <v>2.08</v>
      </c>
      <c r="M4" s="8" t="n">
        <v>1.84</v>
      </c>
    </row>
    <row r="5" spans="1:13">
      <c r="A5" s="4" t="s">
        <v>913</v>
      </c>
      <c r="C5" s="6" t="n">
        <v>741</v>
      </c>
      <c r="D5" s="6" t="n">
        <v>746</v>
      </c>
      <c r="E5" s="6" t="n">
        <v>747</v>
      </c>
      <c r="F5" s="6" t="n">
        <v>752</v>
      </c>
      <c r="G5" s="6" t="n">
        <v>687</v>
      </c>
      <c r="H5" s="6" t="n">
        <v>685</v>
      </c>
      <c r="I5" s="6" t="n">
        <v>685</v>
      </c>
      <c r="J5" s="6" t="n">
        <v>685</v>
      </c>
      <c r="K5" s="6" t="n">
        <v>2986</v>
      </c>
      <c r="L5" s="6" t="n">
        <v>2742</v>
      </c>
    </row>
    <row r="6" spans="1:13">
      <c r="A6" s="4" t="s">
        <v>914</v>
      </c>
    </row>
    <row r="7" spans="1:13">
      <c r="A7" s="3" t="s">
        <v>912</v>
      </c>
    </row>
    <row r="8" spans="1:13">
      <c r="A8" s="4" t="s">
        <v>162</v>
      </c>
      <c r="B8" s="8" t="n">
        <v>0.63</v>
      </c>
    </row>
    <row r="9" spans="1:13">
      <c r="A9" s="4" t="s">
        <v>915</v>
      </c>
      <c r="B9" s="4" t="s">
        <v>916</v>
      </c>
    </row>
    <row r="10" spans="1:13">
      <c r="A10" s="4" t="s">
        <v>917</v>
      </c>
      <c r="B10" s="4" t="s">
        <v>91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33</v>
      </c>
      <c r="D2" s="2" t="s">
        <v>79</v>
      </c>
    </row>
    <row r="3" spans="1:4">
      <c r="A3" s="3" t="s">
        <v>164</v>
      </c>
    </row>
    <row r="4" spans="1:4">
      <c r="A4" s="4" t="s">
        <v>91</v>
      </c>
      <c r="B4" s="6" t="n">
        <v>5460</v>
      </c>
      <c r="C4" s="6" t="n">
        <v>4644</v>
      </c>
      <c r="D4" s="6" t="n">
        <v>13488</v>
      </c>
    </row>
    <row r="5" spans="1:4">
      <c r="A5" s="3" t="s">
        <v>165</v>
      </c>
    </row>
    <row r="6" spans="1:4">
      <c r="A6" s="4" t="s">
        <v>166</v>
      </c>
      <c r="B6" s="5" t="n">
        <v>226</v>
      </c>
      <c r="C6" s="5" t="n">
        <v>233</v>
      </c>
      <c r="D6" s="5" t="n">
        <v>177</v>
      </c>
    </row>
    <row r="7" spans="1:4">
      <c r="A7" s="4" t="s">
        <v>167</v>
      </c>
      <c r="B7" s="5" t="n">
        <v>1203</v>
      </c>
      <c r="C7" s="5" t="n">
        <v>1053</v>
      </c>
      <c r="D7" s="5" t="n">
        <v>981</v>
      </c>
    </row>
    <row r="8" spans="1:4">
      <c r="A8" s="4" t="s">
        <v>168</v>
      </c>
      <c r="B8" s="5" t="n">
        <v>845</v>
      </c>
      <c r="C8" s="5" t="n">
        <v>638</v>
      </c>
      <c r="D8" s="5" t="n">
        <v>380</v>
      </c>
    </row>
    <row r="9" spans="1:4">
      <c r="A9" s="4" t="s">
        <v>169</v>
      </c>
      <c r="B9" s="5" t="n">
        <v>289</v>
      </c>
      <c r="C9" s="5" t="n">
        <v>-82</v>
      </c>
      <c r="D9" s="5" t="n">
        <v>-119</v>
      </c>
    </row>
    <row r="10" spans="1:4">
      <c r="A10" s="4" t="s">
        <v>170</v>
      </c>
      <c r="B10" s="5" t="n">
        <v>820</v>
      </c>
      <c r="C10" s="5" t="n">
        <v>0</v>
      </c>
      <c r="D10" s="5" t="n">
        <v>432</v>
      </c>
    </row>
    <row r="11" spans="1:4">
      <c r="A11" s="4" t="s">
        <v>171</v>
      </c>
      <c r="B11" s="5" t="n">
        <v>440</v>
      </c>
      <c r="C11" s="5" t="n">
        <v>0</v>
      </c>
      <c r="D11" s="5" t="n">
        <v>0</v>
      </c>
    </row>
    <row r="12" spans="1:4">
      <c r="A12" s="4" t="s">
        <v>172</v>
      </c>
      <c r="B12" s="5" t="n">
        <v>56</v>
      </c>
      <c r="C12" s="5" t="n">
        <v>304</v>
      </c>
      <c r="D12" s="5" t="n">
        <v>162</v>
      </c>
    </row>
    <row r="13" spans="1:4">
      <c r="A13" s="3" t="s">
        <v>173</v>
      </c>
    </row>
    <row r="14" spans="1:4">
      <c r="A14" s="4" t="s">
        <v>174</v>
      </c>
      <c r="B14" s="5" t="n">
        <v>480</v>
      </c>
      <c r="C14" s="5" t="n">
        <v>754</v>
      </c>
      <c r="D14" s="5" t="n">
        <v>1192</v>
      </c>
    </row>
    <row r="15" spans="1:4">
      <c r="A15" s="4" t="s">
        <v>38</v>
      </c>
      <c r="B15" s="5" t="n">
        <v>-310</v>
      </c>
      <c r="C15" s="5" t="n">
        <v>-253</v>
      </c>
      <c r="D15" s="5" t="n">
        <v>-488</v>
      </c>
    </row>
    <row r="16" spans="1:4">
      <c r="A16" s="4" t="s">
        <v>175</v>
      </c>
      <c r="B16" s="5" t="n">
        <v>903</v>
      </c>
      <c r="C16" s="5" t="n">
        <v>358</v>
      </c>
      <c r="D16" s="5" t="n">
        <v>-520</v>
      </c>
    </row>
    <row r="17" spans="1:4">
      <c r="A17" s="4" t="s">
        <v>48</v>
      </c>
      <c r="B17" s="5" t="n">
        <v>-39</v>
      </c>
      <c r="C17" s="5" t="n">
        <v>-430</v>
      </c>
      <c r="D17" s="5" t="n">
        <v>47</v>
      </c>
    </row>
    <row r="18" spans="1:4">
      <c r="A18" s="4" t="s">
        <v>176</v>
      </c>
      <c r="B18" s="5" t="n">
        <v>-1459</v>
      </c>
      <c r="C18" s="5" t="n">
        <v>5497</v>
      </c>
      <c r="D18" s="5" t="n">
        <v>1010</v>
      </c>
    </row>
    <row r="19" spans="1:4">
      <c r="A19" s="4" t="s">
        <v>177</v>
      </c>
      <c r="B19" s="5" t="n">
        <v>-514</v>
      </c>
      <c r="C19" s="5" t="n">
        <v>-818</v>
      </c>
      <c r="D19" s="5" t="n">
        <v>305</v>
      </c>
    </row>
    <row r="20" spans="1:4">
      <c r="A20" s="4" t="s">
        <v>178</v>
      </c>
      <c r="B20" s="5" t="n">
        <v>8400</v>
      </c>
      <c r="C20" s="5" t="n">
        <v>11898</v>
      </c>
      <c r="D20" s="5" t="n">
        <v>17047</v>
      </c>
    </row>
    <row r="21" spans="1:4">
      <c r="A21" s="3" t="s">
        <v>179</v>
      </c>
    </row>
    <row r="22" spans="1:4">
      <c r="A22" s="4" t="s">
        <v>180</v>
      </c>
      <c r="B22" s="5" t="n">
        <v>-10233</v>
      </c>
      <c r="C22" s="5" t="n">
        <v>-23314</v>
      </c>
      <c r="D22" s="5" t="n">
        <v>-25619</v>
      </c>
    </row>
    <row r="23" spans="1:4">
      <c r="A23" s="4" t="s">
        <v>181</v>
      </c>
      <c r="B23" s="5" t="n">
        <v>1522</v>
      </c>
      <c r="C23" s="5" t="n">
        <v>10440</v>
      </c>
      <c r="D23" s="5" t="n">
        <v>13039</v>
      </c>
    </row>
    <row r="24" spans="1:4">
      <c r="A24" s="4" t="s">
        <v>182</v>
      </c>
      <c r="B24" s="5" t="n">
        <v>24336</v>
      </c>
      <c r="C24" s="5" t="n">
        <v>7821</v>
      </c>
      <c r="D24" s="5" t="n">
        <v>1700</v>
      </c>
    </row>
    <row r="25" spans="1:4">
      <c r="A25" s="4" t="s">
        <v>183</v>
      </c>
      <c r="B25" s="5" t="n">
        <v>-346</v>
      </c>
      <c r="C25" s="5" t="n">
        <v>0</v>
      </c>
      <c r="D25" s="5" t="n">
        <v>-357</v>
      </c>
    </row>
    <row r="26" spans="1:4">
      <c r="A26" s="4" t="s">
        <v>184</v>
      </c>
      <c r="B26" s="5" t="n">
        <v>0</v>
      </c>
      <c r="C26" s="5" t="n">
        <v>-10426</v>
      </c>
      <c r="D26" s="5" t="n">
        <v>0</v>
      </c>
    </row>
    <row r="27" spans="1:4">
      <c r="A27" s="4" t="s">
        <v>185</v>
      </c>
      <c r="B27" s="5" t="n">
        <v>-924</v>
      </c>
      <c r="C27" s="5" t="n">
        <v>-590</v>
      </c>
      <c r="D27" s="5" t="n">
        <v>-748</v>
      </c>
    </row>
    <row r="28" spans="1:4">
      <c r="A28" s="4" t="s">
        <v>186</v>
      </c>
      <c r="B28" s="5" t="n">
        <v>14355</v>
      </c>
      <c r="C28" s="5" t="n">
        <v>-16069</v>
      </c>
      <c r="D28" s="5" t="n">
        <v>-11985</v>
      </c>
    </row>
    <row r="29" spans="1:4">
      <c r="A29" s="3" t="s">
        <v>187</v>
      </c>
    </row>
    <row r="30" spans="1:4">
      <c r="A30" s="4" t="s">
        <v>188</v>
      </c>
      <c r="B30" s="5" t="n">
        <v>0</v>
      </c>
      <c r="C30" s="5" t="n">
        <v>8985</v>
      </c>
      <c r="D30" s="5" t="n">
        <v>5293</v>
      </c>
    </row>
    <row r="31" spans="1:4">
      <c r="A31" s="4" t="s">
        <v>189</v>
      </c>
      <c r="B31" s="5" t="n">
        <v>0</v>
      </c>
      <c r="C31" s="5" t="n">
        <v>0</v>
      </c>
      <c r="D31" s="5" t="n">
        <v>956</v>
      </c>
    </row>
    <row r="32" spans="1:4">
      <c r="A32" s="4" t="s">
        <v>190</v>
      </c>
      <c r="B32" s="5" t="n">
        <v>289</v>
      </c>
      <c r="C32" s="5" t="n">
        <v>234</v>
      </c>
      <c r="D32" s="5" t="n">
        <v>208</v>
      </c>
    </row>
    <row r="33" spans="1:4">
      <c r="A33" s="4" t="s">
        <v>139</v>
      </c>
      <c r="B33" s="5" t="n">
        <v>-2900</v>
      </c>
      <c r="C33" s="5" t="n">
        <v>-954</v>
      </c>
      <c r="D33" s="5" t="n">
        <v>-11001</v>
      </c>
    </row>
    <row r="34" spans="1:4">
      <c r="A34" s="4" t="s">
        <v>191</v>
      </c>
      <c r="B34" s="5" t="n">
        <v>-6250</v>
      </c>
      <c r="C34" s="5" t="n">
        <v>-1811</v>
      </c>
      <c r="D34" s="5" t="n">
        <v>-1981</v>
      </c>
    </row>
    <row r="35" spans="1:4">
      <c r="A35" s="4" t="s">
        <v>192</v>
      </c>
      <c r="B35" s="5" t="n">
        <v>0</v>
      </c>
      <c r="C35" s="5" t="n">
        <v>0</v>
      </c>
      <c r="D35" s="5" t="n">
        <v>-469</v>
      </c>
    </row>
    <row r="36" spans="1:4">
      <c r="A36" s="4" t="s">
        <v>193</v>
      </c>
      <c r="B36" s="5" t="n">
        <v>-2971</v>
      </c>
      <c r="C36" s="5" t="n">
        <v>-2731</v>
      </c>
      <c r="D36" s="5" t="n">
        <v>-2455</v>
      </c>
    </row>
    <row r="37" spans="1:4">
      <c r="A37" s="4" t="s">
        <v>172</v>
      </c>
      <c r="B37" s="5" t="n">
        <v>-486</v>
      </c>
      <c r="C37" s="5" t="n">
        <v>-330</v>
      </c>
      <c r="D37" s="5" t="n">
        <v>-276</v>
      </c>
    </row>
    <row r="38" spans="1:4">
      <c r="A38" s="4" t="s">
        <v>194</v>
      </c>
      <c r="B38" s="5" t="n">
        <v>-12318</v>
      </c>
      <c r="C38" s="5" t="n">
        <v>3393</v>
      </c>
      <c r="D38" s="5" t="n">
        <v>-9725</v>
      </c>
    </row>
    <row r="39" spans="1:4">
      <c r="A39" s="4" t="s">
        <v>195</v>
      </c>
      <c r="B39" s="5" t="n">
        <v>-85</v>
      </c>
      <c r="C39" s="5" t="n">
        <v>137</v>
      </c>
      <c r="D39" s="5" t="n">
        <v>41</v>
      </c>
    </row>
    <row r="40" spans="1:4">
      <c r="A40" s="4" t="s">
        <v>196</v>
      </c>
      <c r="B40" s="5" t="n">
        <v>10352</v>
      </c>
      <c r="C40" s="5" t="n">
        <v>-641</v>
      </c>
      <c r="D40" s="5" t="n">
        <v>-4622</v>
      </c>
    </row>
    <row r="41" spans="1:4">
      <c r="A41" s="4" t="s">
        <v>197</v>
      </c>
      <c r="B41" s="5" t="n">
        <v>7588</v>
      </c>
      <c r="C41" s="5" t="n">
        <v>8229</v>
      </c>
      <c r="D41" s="5" t="n">
        <v>12851</v>
      </c>
    </row>
    <row r="42" spans="1:4">
      <c r="A42" s="4" t="s">
        <v>198</v>
      </c>
      <c r="B42" s="5" t="n">
        <v>17940</v>
      </c>
      <c r="C42" s="5" t="n">
        <v>7588</v>
      </c>
      <c r="D42" s="5" t="n">
        <v>8229</v>
      </c>
    </row>
    <row r="43" spans="1:4">
      <c r="A43" s="3" t="s">
        <v>199</v>
      </c>
    </row>
    <row r="44" spans="1:4">
      <c r="A44" s="4" t="s">
        <v>200</v>
      </c>
      <c r="B44" s="5" t="n">
        <v>1070</v>
      </c>
      <c r="C44" s="5" t="n">
        <v>1038</v>
      </c>
      <c r="D44" s="5" t="n">
        <v>885</v>
      </c>
    </row>
    <row r="45" spans="1:4">
      <c r="A45" s="4" t="s">
        <v>201</v>
      </c>
      <c r="B45" s="6" t="n">
        <v>3198</v>
      </c>
      <c r="C45" s="6" t="n">
        <v>3342</v>
      </c>
      <c r="D45" s="6" t="n">
        <v>2436</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919</v>
      </c>
      <c r="B1" s="2" t="s">
        <v>2</v>
      </c>
      <c r="C1" s="2" t="s">
        <v>33</v>
      </c>
    </row>
    <row r="2" spans="1:3">
      <c r="A2" s="3" t="s">
        <v>245</v>
      </c>
    </row>
    <row r="3" spans="1:3">
      <c r="A3" s="4" t="s">
        <v>72</v>
      </c>
      <c r="B3" s="5" t="n">
        <v>5000000</v>
      </c>
      <c r="C3" s="5" t="n">
        <v>5000000</v>
      </c>
    </row>
    <row r="4" spans="1:3">
      <c r="A4" s="4" t="s">
        <v>73</v>
      </c>
      <c r="B4" s="5" t="n">
        <v>0</v>
      </c>
      <c r="C4" s="5"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20</v>
      </c>
      <c r="B1" s="2" t="s">
        <v>1</v>
      </c>
    </row>
    <row r="2" spans="1:5">
      <c r="B2" s="2" t="s">
        <v>2</v>
      </c>
      <c r="C2" s="2" t="s">
        <v>33</v>
      </c>
      <c r="D2" s="2" t="s">
        <v>79</v>
      </c>
      <c r="E2" s="2" t="s">
        <v>405</v>
      </c>
    </row>
    <row r="3" spans="1:5">
      <c r="A3" s="3" t="s">
        <v>128</v>
      </c>
    </row>
    <row r="4" spans="1:5">
      <c r="A4" s="4" t="s">
        <v>921</v>
      </c>
      <c r="B4" s="6" t="n">
        <v>20501</v>
      </c>
      <c r="C4" s="6" t="n">
        <v>19363</v>
      </c>
      <c r="D4" s="6" t="n">
        <v>19113</v>
      </c>
    </row>
    <row r="5" spans="1:5">
      <c r="A5" s="4" t="s">
        <v>111</v>
      </c>
      <c r="B5" s="5" t="n">
        <v>208</v>
      </c>
      <c r="C5" s="5" t="n">
        <v>-113</v>
      </c>
      <c r="D5" s="5" t="n">
        <v>190</v>
      </c>
    </row>
    <row r="6" spans="1:5">
      <c r="A6" s="4" t="s">
        <v>922</v>
      </c>
      <c r="B6" s="5" t="n">
        <v>21534</v>
      </c>
      <c r="C6" s="5" t="n">
        <v>20501</v>
      </c>
      <c r="D6" s="5" t="n">
        <v>19363</v>
      </c>
    </row>
    <row r="7" spans="1:5">
      <c r="A7" s="4" t="s">
        <v>923</v>
      </c>
    </row>
    <row r="8" spans="1:5">
      <c r="A8" s="3" t="s">
        <v>128</v>
      </c>
    </row>
    <row r="9" spans="1:5">
      <c r="A9" s="4" t="s">
        <v>921</v>
      </c>
      <c r="B9" s="5" t="n">
        <v>85</v>
      </c>
      <c r="C9" s="5" t="n">
        <v>132</v>
      </c>
    </row>
    <row r="10" spans="1:5">
      <c r="A10" s="4" t="s">
        <v>411</v>
      </c>
      <c r="E10" s="6" t="n">
        <v>0</v>
      </c>
    </row>
    <row r="11" spans="1:5">
      <c r="A11" s="4" t="s">
        <v>924</v>
      </c>
      <c r="E11" s="5" t="n">
        <v>85</v>
      </c>
    </row>
    <row r="12" spans="1:5">
      <c r="A12" s="4" t="s">
        <v>925</v>
      </c>
      <c r="B12" s="5" t="n">
        <v>-38</v>
      </c>
      <c r="C12" s="5" t="n">
        <v>-47</v>
      </c>
    </row>
    <row r="13" spans="1:5">
      <c r="A13" s="4" t="s">
        <v>926</v>
      </c>
      <c r="B13" s="5" t="n">
        <v>0</v>
      </c>
      <c r="C13" s="5" t="n">
        <v>0</v>
      </c>
    </row>
    <row r="14" spans="1:5">
      <c r="A14" s="4" t="s">
        <v>111</v>
      </c>
      <c r="B14" s="5" t="n">
        <v>-38</v>
      </c>
      <c r="C14" s="5" t="n">
        <v>-47</v>
      </c>
    </row>
    <row r="15" spans="1:5">
      <c r="A15" s="4" t="s">
        <v>922</v>
      </c>
      <c r="B15" s="5" t="n">
        <v>47</v>
      </c>
      <c r="C15" s="5" t="n">
        <v>85</v>
      </c>
      <c r="D15" s="5" t="n">
        <v>132</v>
      </c>
    </row>
    <row r="16" spans="1:5">
      <c r="A16" s="4" t="s">
        <v>927</v>
      </c>
    </row>
    <row r="17" spans="1:5">
      <c r="A17" s="3" t="s">
        <v>128</v>
      </c>
    </row>
    <row r="18" spans="1:5">
      <c r="A18" s="4" t="s">
        <v>921</v>
      </c>
      <c r="B18" s="5" t="n">
        <v>194</v>
      </c>
      <c r="C18" s="5" t="n">
        <v>-16</v>
      </c>
    </row>
    <row r="19" spans="1:5">
      <c r="A19" s="4" t="s">
        <v>411</v>
      </c>
      <c r="E19" s="5" t="n">
        <v>-293</v>
      </c>
    </row>
    <row r="20" spans="1:5">
      <c r="A20" s="4" t="s">
        <v>924</v>
      </c>
      <c r="E20" s="5" t="n">
        <v>-99</v>
      </c>
    </row>
    <row r="21" spans="1:5">
      <c r="A21" s="4" t="s">
        <v>925</v>
      </c>
      <c r="B21" s="5" t="n">
        <v>43</v>
      </c>
      <c r="C21" s="5" t="n">
        <v>218</v>
      </c>
    </row>
    <row r="22" spans="1:5">
      <c r="A22" s="4" t="s">
        <v>926</v>
      </c>
      <c r="B22" s="5" t="n">
        <v>4</v>
      </c>
      <c r="C22" s="5" t="n">
        <v>-8</v>
      </c>
    </row>
    <row r="23" spans="1:5">
      <c r="A23" s="4" t="s">
        <v>111</v>
      </c>
      <c r="B23" s="5" t="n">
        <v>47</v>
      </c>
      <c r="C23" s="5" t="n">
        <v>210</v>
      </c>
    </row>
    <row r="24" spans="1:5">
      <c r="A24" s="4" t="s">
        <v>922</v>
      </c>
      <c r="B24" s="5" t="n">
        <v>-52</v>
      </c>
      <c r="C24" s="5" t="n">
        <v>194</v>
      </c>
      <c r="D24" s="5" t="n">
        <v>-16</v>
      </c>
    </row>
    <row r="25" spans="1:5">
      <c r="A25" s="4" t="s">
        <v>928</v>
      </c>
    </row>
    <row r="26" spans="1:5">
      <c r="A26" s="3" t="s">
        <v>128</v>
      </c>
    </row>
    <row r="27" spans="1:5">
      <c r="A27" s="4" t="s">
        <v>921</v>
      </c>
      <c r="B27" s="5" t="n">
        <v>-114</v>
      </c>
      <c r="C27" s="5" t="n">
        <v>162</v>
      </c>
    </row>
    <row r="28" spans="1:5">
      <c r="A28" s="4" t="s">
        <v>411</v>
      </c>
      <c r="E28" s="5" t="n">
        <v>0</v>
      </c>
    </row>
    <row r="29" spans="1:5">
      <c r="A29" s="4" t="s">
        <v>924</v>
      </c>
      <c r="E29" s="5" t="n">
        <v>-114</v>
      </c>
    </row>
    <row r="30" spans="1:5">
      <c r="A30" s="4" t="s">
        <v>925</v>
      </c>
      <c r="B30" s="5" t="n">
        <v>112</v>
      </c>
      <c r="C30" s="5" t="n">
        <v>-304</v>
      </c>
    </row>
    <row r="31" spans="1:5">
      <c r="A31" s="4" t="s">
        <v>926</v>
      </c>
      <c r="B31" s="5" t="n">
        <v>87</v>
      </c>
      <c r="C31" s="5" t="n">
        <v>28</v>
      </c>
    </row>
    <row r="32" spans="1:5">
      <c r="A32" s="4" t="s">
        <v>111</v>
      </c>
      <c r="B32" s="5" t="n">
        <v>199</v>
      </c>
      <c r="C32" s="5" t="n">
        <v>-276</v>
      </c>
    </row>
    <row r="33" spans="1:5">
      <c r="A33" s="4" t="s">
        <v>922</v>
      </c>
      <c r="B33" s="5" t="n">
        <v>85</v>
      </c>
      <c r="C33" s="5" t="n">
        <v>-114</v>
      </c>
      <c r="D33" s="5" t="n">
        <v>162</v>
      </c>
    </row>
    <row r="34" spans="1:5">
      <c r="A34" s="4" t="s">
        <v>123</v>
      </c>
    </row>
    <row r="35" spans="1:5">
      <c r="A35" s="3" t="s">
        <v>128</v>
      </c>
    </row>
    <row r="36" spans="1:5">
      <c r="A36" s="4" t="s">
        <v>921</v>
      </c>
      <c r="B36" s="5" t="n">
        <v>165</v>
      </c>
      <c r="C36" s="5" t="n">
        <v>278</v>
      </c>
      <c r="D36" s="5" t="n">
        <v>88</v>
      </c>
    </row>
    <row r="37" spans="1:5">
      <c r="A37" s="4" t="s">
        <v>411</v>
      </c>
      <c r="E37" s="5" t="n">
        <v>-293</v>
      </c>
    </row>
    <row r="38" spans="1:5">
      <c r="A38" s="4" t="s">
        <v>924</v>
      </c>
      <c r="E38" s="6" t="n">
        <v>-128</v>
      </c>
    </row>
    <row r="39" spans="1:5">
      <c r="A39" s="4" t="s">
        <v>925</v>
      </c>
      <c r="B39" s="5" t="n">
        <v>117</v>
      </c>
      <c r="C39" s="5" t="n">
        <v>-133</v>
      </c>
    </row>
    <row r="40" spans="1:5">
      <c r="A40" s="4" t="s">
        <v>926</v>
      </c>
      <c r="B40" s="5" t="n">
        <v>91</v>
      </c>
      <c r="C40" s="5" t="n">
        <v>20</v>
      </c>
    </row>
    <row r="41" spans="1:5">
      <c r="A41" s="4" t="s">
        <v>111</v>
      </c>
      <c r="B41" s="5" t="n">
        <v>208</v>
      </c>
      <c r="C41" s="5" t="n">
        <v>-113</v>
      </c>
      <c r="D41" s="5" t="n">
        <v>190</v>
      </c>
    </row>
    <row r="42" spans="1:5">
      <c r="A42" s="4" t="s">
        <v>922</v>
      </c>
      <c r="B42" s="6" t="n">
        <v>80</v>
      </c>
      <c r="C42" s="6" t="n">
        <v>165</v>
      </c>
      <c r="D42" s="6" t="n">
        <v>27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7"/>
  </cols>
  <sheetData>
    <row r="1" spans="1:2">
      <c r="A1" s="1" t="s">
        <v>929</v>
      </c>
      <c r="B1" s="2" t="s">
        <v>1</v>
      </c>
    </row>
    <row r="2" spans="1:2">
      <c r="B2" s="2" t="s">
        <v>930</v>
      </c>
    </row>
    <row r="3" spans="1:2">
      <c r="A3" s="3" t="s">
        <v>931</v>
      </c>
    </row>
    <row r="4" spans="1:2">
      <c r="A4" s="4" t="s">
        <v>932</v>
      </c>
      <c r="B4" s="5" t="n">
        <v>30220</v>
      </c>
    </row>
    <row r="5" spans="1:2">
      <c r="A5" s="4" t="s">
        <v>933</v>
      </c>
      <c r="B5" s="5" t="n">
        <v>3659</v>
      </c>
    </row>
    <row r="6" spans="1:2">
      <c r="A6" s="4" t="s">
        <v>934</v>
      </c>
      <c r="B6" s="5" t="n">
        <v>-1943</v>
      </c>
    </row>
    <row r="7" spans="1:2">
      <c r="A7" s="4" t="s">
        <v>935</v>
      </c>
      <c r="B7" s="5" t="n">
        <v>-284</v>
      </c>
    </row>
    <row r="8" spans="1:2">
      <c r="A8" s="4" t="s">
        <v>936</v>
      </c>
      <c r="B8" s="5" t="n">
        <v>-8128</v>
      </c>
    </row>
    <row r="9" spans="1:2">
      <c r="A9" s="4" t="s">
        <v>937</v>
      </c>
      <c r="B9" s="5" t="n">
        <v>23524</v>
      </c>
    </row>
    <row r="10" spans="1:2">
      <c r="A10" s="4" t="s">
        <v>938</v>
      </c>
      <c r="B10" s="5" t="n">
        <v>15521</v>
      </c>
    </row>
    <row r="11" spans="1:2">
      <c r="A11" s="4" t="s">
        <v>939</v>
      </c>
      <c r="B11" s="5" t="n">
        <v>7629</v>
      </c>
    </row>
    <row r="12" spans="1:2">
      <c r="A12" s="3" t="s">
        <v>940</v>
      </c>
    </row>
    <row r="13" spans="1:2">
      <c r="A13" s="4" t="s">
        <v>941</v>
      </c>
      <c r="B13" s="8" t="n">
        <v>43.93</v>
      </c>
    </row>
    <row r="14" spans="1:2">
      <c r="A14" s="4" t="s">
        <v>942</v>
      </c>
      <c r="B14" s="12" t="n">
        <v>79.48999999999999</v>
      </c>
    </row>
    <row r="15" spans="1:2">
      <c r="A15" s="4" t="s">
        <v>943</v>
      </c>
      <c r="B15" s="12" t="n">
        <v>70.23</v>
      </c>
    </row>
    <row r="16" spans="1:2">
      <c r="A16" s="4" t="s">
        <v>944</v>
      </c>
      <c r="B16" s="12" t="n">
        <v>71.09</v>
      </c>
    </row>
    <row r="17" spans="1:2">
      <c r="A17" s="4" t="s">
        <v>945</v>
      </c>
      <c r="B17" s="12" t="n">
        <v>24.16</v>
      </c>
    </row>
    <row r="18" spans="1:2">
      <c r="A18" s="4" t="s">
        <v>946</v>
      </c>
      <c r="B18" s="12" t="n">
        <v>53.8</v>
      </c>
    </row>
    <row r="19" spans="1:2">
      <c r="A19" s="4" t="s">
        <v>947</v>
      </c>
      <c r="B19" s="12" t="n">
        <v>45.67</v>
      </c>
    </row>
    <row r="20" spans="1:2">
      <c r="A20" s="4" t="s">
        <v>948</v>
      </c>
      <c r="B20" s="8" t="n">
        <v>69.34</v>
      </c>
    </row>
    <row r="21" spans="1:2">
      <c r="A21" s="3" t="s">
        <v>949</v>
      </c>
    </row>
    <row r="22" spans="1:2">
      <c r="A22" s="4" t="s">
        <v>950</v>
      </c>
      <c r="B22" s="4" t="s">
        <v>951</v>
      </c>
    </row>
    <row r="23" spans="1:2">
      <c r="A23" s="4" t="s">
        <v>952</v>
      </c>
      <c r="B23" s="4" t="s">
        <v>953</v>
      </c>
    </row>
    <row r="24" spans="1:2">
      <c r="A24" s="4" t="s">
        <v>952</v>
      </c>
      <c r="B24" s="4" t="s">
        <v>954</v>
      </c>
    </row>
    <row r="25" spans="1:2">
      <c r="A25" s="4" t="s">
        <v>955</v>
      </c>
      <c r="B25" s="6" t="n">
        <v>417</v>
      </c>
    </row>
    <row r="26" spans="1:2">
      <c r="A26" s="4" t="s">
        <v>956</v>
      </c>
      <c r="B26" s="5" t="n">
        <v>372</v>
      </c>
    </row>
    <row r="27" spans="1:2">
      <c r="A27" s="4" t="s">
        <v>957</v>
      </c>
      <c r="B27" s="6" t="n">
        <v>43</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v>
      </c>
      <c r="C2" s="2" t="s">
        <v>33</v>
      </c>
      <c r="D2" s="2" t="s">
        <v>79</v>
      </c>
    </row>
    <row r="3" spans="1:4">
      <c r="A3" s="3" t="s">
        <v>959</v>
      </c>
    </row>
    <row r="4" spans="1:4">
      <c r="A4" s="4" t="s">
        <v>960</v>
      </c>
      <c r="B4" s="5" t="n">
        <v>757</v>
      </c>
    </row>
    <row r="5" spans="1:4">
      <c r="A5" s="4" t="s">
        <v>961</v>
      </c>
      <c r="B5" s="5" t="n">
        <v>452</v>
      </c>
    </row>
    <row r="6" spans="1:4">
      <c r="A6" s="4" t="s">
        <v>962</v>
      </c>
      <c r="B6" s="5" t="n">
        <v>-228</v>
      </c>
    </row>
    <row r="7" spans="1:4">
      <c r="A7" s="4" t="s">
        <v>963</v>
      </c>
      <c r="B7" s="5" t="n">
        <v>-149</v>
      </c>
    </row>
    <row r="8" spans="1:4">
      <c r="A8" s="4" t="s">
        <v>964</v>
      </c>
      <c r="B8" s="5" t="n">
        <v>832</v>
      </c>
      <c r="C8" s="5" t="n">
        <v>757</v>
      </c>
    </row>
    <row r="9" spans="1:4">
      <c r="A9" s="3" t="s">
        <v>965</v>
      </c>
    </row>
    <row r="10" spans="1:4">
      <c r="A10" s="4" t="s">
        <v>960</v>
      </c>
      <c r="B10" s="8" t="n">
        <v>82.8</v>
      </c>
    </row>
    <row r="11" spans="1:4">
      <c r="A11" s="4" t="s">
        <v>961</v>
      </c>
      <c r="B11" s="12" t="n">
        <v>88.76000000000001</v>
      </c>
      <c r="C11" s="8" t="n">
        <v>74.42</v>
      </c>
      <c r="D11" s="8" t="n">
        <v>71.59999999999999</v>
      </c>
    </row>
    <row r="12" spans="1:4">
      <c r="A12" s="4" t="s">
        <v>962</v>
      </c>
      <c r="B12" s="12" t="n">
        <v>83.75</v>
      </c>
    </row>
    <row r="13" spans="1:4">
      <c r="A13" s="4" t="s">
        <v>963</v>
      </c>
      <c r="B13" s="12" t="n">
        <v>103.8</v>
      </c>
    </row>
    <row r="14" spans="1:4">
      <c r="A14" s="4" t="s">
        <v>964</v>
      </c>
      <c r="B14" s="8" t="n">
        <v>82.42</v>
      </c>
      <c r="C14" s="8" t="n">
        <v>82.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66</v>
      </c>
      <c r="B1" s="2" t="s">
        <v>1</v>
      </c>
    </row>
    <row r="2" spans="1:4">
      <c r="B2" s="2" t="s">
        <v>2</v>
      </c>
      <c r="C2" s="2" t="s">
        <v>33</v>
      </c>
      <c r="D2" s="2" t="s">
        <v>79</v>
      </c>
    </row>
    <row r="3" spans="1:4">
      <c r="A3" s="3" t="s">
        <v>967</v>
      </c>
    </row>
    <row r="4" spans="1:4">
      <c r="A4" s="4" t="s">
        <v>17</v>
      </c>
      <c r="B4" s="5" t="n">
        <v>2018</v>
      </c>
    </row>
    <row r="5" spans="1:4">
      <c r="A5" s="4" t="s">
        <v>968</v>
      </c>
    </row>
    <row r="6" spans="1:4">
      <c r="A6" s="3" t="s">
        <v>967</v>
      </c>
    </row>
    <row r="7" spans="1:4">
      <c r="A7" s="4" t="s">
        <v>969</v>
      </c>
      <c r="B7" s="8" t="n">
        <v>77.98</v>
      </c>
    </row>
    <row r="8" spans="1:4">
      <c r="A8" s="4" t="s">
        <v>970</v>
      </c>
      <c r="B8" s="6" t="n">
        <v>789</v>
      </c>
    </row>
    <row r="9" spans="1:4">
      <c r="A9" s="4" t="s">
        <v>971</v>
      </c>
      <c r="B9" s="4" t="s">
        <v>972</v>
      </c>
    </row>
    <row r="10" spans="1:4">
      <c r="A10" s="3" t="s">
        <v>959</v>
      </c>
    </row>
    <row r="11" spans="1:4">
      <c r="A11" s="4" t="s">
        <v>960</v>
      </c>
      <c r="B11" s="5" t="n">
        <v>15005</v>
      </c>
    </row>
    <row r="12" spans="1:4">
      <c r="A12" s="4" t="s">
        <v>961</v>
      </c>
      <c r="B12" s="5" t="n">
        <v>7196</v>
      </c>
    </row>
    <row r="13" spans="1:4">
      <c r="A13" s="4" t="s">
        <v>962</v>
      </c>
      <c r="B13" s="5" t="n">
        <v>-5619</v>
      </c>
    </row>
    <row r="14" spans="1:4">
      <c r="A14" s="4" t="s">
        <v>963</v>
      </c>
      <c r="B14" s="5" t="n">
        <v>-1688</v>
      </c>
    </row>
    <row r="15" spans="1:4">
      <c r="A15" s="4" t="s">
        <v>964</v>
      </c>
      <c r="B15" s="5" t="n">
        <v>14894</v>
      </c>
      <c r="C15" s="5" t="n">
        <v>15005</v>
      </c>
    </row>
    <row r="16" spans="1:4">
      <c r="A16" s="3" t="s">
        <v>965</v>
      </c>
    </row>
    <row r="17" spans="1:4">
      <c r="A17" s="4" t="s">
        <v>960</v>
      </c>
      <c r="B17" s="8" t="n">
        <v>79.37</v>
      </c>
    </row>
    <row r="18" spans="1:4">
      <c r="A18" s="4" t="s">
        <v>961</v>
      </c>
      <c r="B18" s="12" t="n">
        <v>77.98</v>
      </c>
      <c r="C18" s="8" t="n">
        <v>73.56</v>
      </c>
      <c r="D18" s="8" t="n">
        <v>84.51000000000001</v>
      </c>
    </row>
    <row r="19" spans="1:4">
      <c r="A19" s="4" t="s">
        <v>962</v>
      </c>
      <c r="B19" s="12" t="n">
        <v>82.22</v>
      </c>
    </row>
    <row r="20" spans="1:4">
      <c r="A20" s="4" t="s">
        <v>963</v>
      </c>
      <c r="B20" s="12" t="n">
        <v>78.48</v>
      </c>
    </row>
    <row r="21" spans="1:4">
      <c r="A21" s="4" t="s">
        <v>964</v>
      </c>
      <c r="B21" s="8" t="n">
        <v>77.72</v>
      </c>
      <c r="C21" s="8" t="n">
        <v>79.37</v>
      </c>
    </row>
    <row r="22" spans="1:4">
      <c r="A22" s="4" t="s">
        <v>973</v>
      </c>
      <c r="B22" s="6" t="n">
        <v>462</v>
      </c>
      <c r="C22" s="6" t="n">
        <v>325</v>
      </c>
      <c r="D22" s="6" t="n">
        <v>284</v>
      </c>
    </row>
    <row r="23" spans="1:4">
      <c r="A23" s="4" t="s">
        <v>974</v>
      </c>
      <c r="B23" s="6" t="n">
        <v>428</v>
      </c>
      <c r="C23" s="6" t="n">
        <v>285</v>
      </c>
      <c r="D23" s="6" t="n">
        <v>408</v>
      </c>
    </row>
    <row r="24" spans="1:4">
      <c r="A24" s="4" t="s">
        <v>975</v>
      </c>
    </row>
    <row r="25" spans="1:4">
      <c r="A25" s="3" t="s">
        <v>967</v>
      </c>
    </row>
    <row r="26" spans="1:4">
      <c r="A26" s="4" t="s">
        <v>976</v>
      </c>
      <c r="B26" s="4" t="s">
        <v>416</v>
      </c>
    </row>
    <row r="27" spans="1:4">
      <c r="A27" s="4" t="s">
        <v>977</v>
      </c>
    </row>
    <row r="28" spans="1:4">
      <c r="A28" s="3" t="s">
        <v>967</v>
      </c>
    </row>
    <row r="29" spans="1:4">
      <c r="A29" s="4" t="s">
        <v>976</v>
      </c>
      <c r="B29" s="4" t="s">
        <v>41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8</v>
      </c>
      <c r="B1" s="2" t="s">
        <v>1</v>
      </c>
    </row>
    <row r="2" spans="1:4">
      <c r="B2" s="2" t="s">
        <v>2</v>
      </c>
      <c r="C2" s="2" t="s">
        <v>33</v>
      </c>
      <c r="D2" s="2" t="s">
        <v>79</v>
      </c>
    </row>
    <row r="3" spans="1:4">
      <c r="A3" s="3" t="s">
        <v>979</v>
      </c>
    </row>
    <row r="4" spans="1:4">
      <c r="A4" s="4" t="s">
        <v>17</v>
      </c>
      <c r="B4" s="5" t="n">
        <v>2018</v>
      </c>
    </row>
    <row r="5" spans="1:4">
      <c r="A5" s="4" t="s">
        <v>980</v>
      </c>
      <c r="B5" s="6" t="n">
        <v>845</v>
      </c>
      <c r="C5" s="6" t="n">
        <v>649</v>
      </c>
      <c r="D5" s="6" t="n">
        <v>380</v>
      </c>
    </row>
    <row r="6" spans="1:4">
      <c r="A6" s="4" t="s">
        <v>981</v>
      </c>
      <c r="B6" s="5" t="n">
        <v>-164</v>
      </c>
      <c r="C6" s="5" t="n">
        <v>-280</v>
      </c>
      <c r="D6" s="5" t="n">
        <v>-104</v>
      </c>
    </row>
    <row r="7" spans="1:4">
      <c r="A7" s="4" t="s">
        <v>982</v>
      </c>
      <c r="B7" s="5" t="n">
        <v>681</v>
      </c>
      <c r="C7" s="5" t="n">
        <v>369</v>
      </c>
      <c r="D7" s="5" t="n">
        <v>276</v>
      </c>
    </row>
    <row r="8" spans="1:4">
      <c r="A8" s="4" t="s">
        <v>749</v>
      </c>
    </row>
    <row r="9" spans="1:4">
      <c r="A9" s="3" t="s">
        <v>979</v>
      </c>
    </row>
    <row r="10" spans="1:4">
      <c r="A10" s="4" t="s">
        <v>980</v>
      </c>
      <c r="B10" s="5" t="n">
        <v>61</v>
      </c>
      <c r="C10" s="5" t="n">
        <v>24</v>
      </c>
      <c r="D10" s="5" t="n">
        <v>14</v>
      </c>
    </row>
    <row r="11" spans="1:4">
      <c r="A11" s="4" t="s">
        <v>983</v>
      </c>
    </row>
    <row r="12" spans="1:4">
      <c r="A12" s="3" t="s">
        <v>979</v>
      </c>
    </row>
    <row r="13" spans="1:4">
      <c r="A13" s="4" t="s">
        <v>980</v>
      </c>
      <c r="B13" s="5" t="n">
        <v>379</v>
      </c>
      <c r="C13" s="5" t="n">
        <v>232</v>
      </c>
      <c r="D13" s="5" t="n">
        <v>176</v>
      </c>
    </row>
    <row r="14" spans="1:4">
      <c r="A14" s="4" t="s">
        <v>984</v>
      </c>
    </row>
    <row r="15" spans="1:4">
      <c r="A15" s="3" t="s">
        <v>979</v>
      </c>
    </row>
    <row r="16" spans="1:4">
      <c r="A16" s="4" t="s">
        <v>980</v>
      </c>
      <c r="B16" s="6" t="n">
        <v>405</v>
      </c>
      <c r="C16" s="6" t="n">
        <v>393</v>
      </c>
      <c r="D16" s="6" t="n">
        <v>19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7"/>
  </cols>
  <sheetData>
    <row r="1" spans="1:4">
      <c r="A1" s="1" t="s">
        <v>985</v>
      </c>
      <c r="B1" s="2" t="s">
        <v>1</v>
      </c>
    </row>
    <row r="2" spans="1:4">
      <c r="B2" s="2" t="s">
        <v>2</v>
      </c>
      <c r="C2" s="2" t="s">
        <v>33</v>
      </c>
      <c r="D2" s="2" t="s">
        <v>79</v>
      </c>
    </row>
    <row r="3" spans="1:4">
      <c r="A3" s="3" t="s">
        <v>967</v>
      </c>
    </row>
    <row r="4" spans="1:4">
      <c r="A4" s="4" t="s">
        <v>17</v>
      </c>
      <c r="B4" s="5" t="n">
        <v>2018</v>
      </c>
    </row>
    <row r="5" spans="1:4">
      <c r="A5" s="4" t="s">
        <v>986</v>
      </c>
      <c r="B5" s="4" t="s">
        <v>987</v>
      </c>
      <c r="C5" s="4" t="s">
        <v>988</v>
      </c>
      <c r="D5" s="4" t="s">
        <v>989</v>
      </c>
    </row>
    <row r="6" spans="1:4">
      <c r="A6" s="4" t="s">
        <v>990</v>
      </c>
    </row>
    <row r="7" spans="1:4">
      <c r="A7" s="3" t="s">
        <v>967</v>
      </c>
    </row>
    <row r="8" spans="1:4">
      <c r="A8" s="4" t="s">
        <v>991</v>
      </c>
      <c r="B8" s="4" t="s">
        <v>992</v>
      </c>
      <c r="C8" s="4" t="s">
        <v>992</v>
      </c>
      <c r="D8" s="4" t="s">
        <v>777</v>
      </c>
    </row>
    <row r="9" spans="1:4">
      <c r="A9" s="4" t="s">
        <v>993</v>
      </c>
      <c r="B9" s="4" t="s">
        <v>994</v>
      </c>
      <c r="C9" s="4" t="s">
        <v>995</v>
      </c>
      <c r="D9" s="4" t="s">
        <v>996</v>
      </c>
    </row>
    <row r="10" spans="1:4">
      <c r="A10" s="4" t="s">
        <v>997</v>
      </c>
      <c r="B10" s="4" t="s">
        <v>829</v>
      </c>
      <c r="C10" s="4" t="s">
        <v>998</v>
      </c>
      <c r="D10" s="4" t="s">
        <v>999</v>
      </c>
    </row>
    <row r="11" spans="1:4">
      <c r="A11" s="4" t="s">
        <v>1000</v>
      </c>
    </row>
    <row r="12" spans="1:4">
      <c r="A12" s="3" t="s">
        <v>967</v>
      </c>
    </row>
    <row r="13" spans="1:4">
      <c r="A13" s="4" t="s">
        <v>991</v>
      </c>
      <c r="B13" s="4" t="s">
        <v>992</v>
      </c>
      <c r="C13" s="4" t="s">
        <v>992</v>
      </c>
      <c r="D13" s="4" t="s">
        <v>777</v>
      </c>
    </row>
    <row r="14" spans="1:4">
      <c r="A14" s="4" t="s">
        <v>993</v>
      </c>
      <c r="B14" s="4" t="s">
        <v>1001</v>
      </c>
      <c r="C14" s="4" t="s">
        <v>1001</v>
      </c>
      <c r="D14" s="4" t="s">
        <v>1001</v>
      </c>
    </row>
    <row r="15" spans="1:4">
      <c r="A15" s="4" t="s">
        <v>997</v>
      </c>
      <c r="B15" s="4" t="s">
        <v>1002</v>
      </c>
      <c r="C15" s="4" t="s">
        <v>1003</v>
      </c>
      <c r="D15" s="4" t="s">
        <v>100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05</v>
      </c>
      <c r="B1" s="2" t="s">
        <v>1</v>
      </c>
    </row>
    <row r="2" spans="1:4">
      <c r="B2" s="2" t="s">
        <v>2</v>
      </c>
      <c r="C2" s="2" t="s">
        <v>33</v>
      </c>
      <c r="D2" s="2" t="s">
        <v>79</v>
      </c>
    </row>
    <row r="3" spans="1:4">
      <c r="A3" s="3" t="s">
        <v>967</v>
      </c>
    </row>
    <row r="4" spans="1:4">
      <c r="A4" s="4" t="s">
        <v>980</v>
      </c>
      <c r="B4" s="6" t="n">
        <v>845</v>
      </c>
      <c r="C4" s="6" t="n">
        <v>649</v>
      </c>
      <c r="D4" s="6" t="n">
        <v>380</v>
      </c>
    </row>
    <row r="5" spans="1:4">
      <c r="A5" s="4" t="s">
        <v>1006</v>
      </c>
      <c r="B5" s="5" t="n">
        <v>91</v>
      </c>
      <c r="C5" s="5" t="n">
        <v>83</v>
      </c>
      <c r="D5" s="5" t="n">
        <v>84</v>
      </c>
    </row>
    <row r="6" spans="1:4">
      <c r="A6" s="4" t="s">
        <v>1007</v>
      </c>
      <c r="B6" s="5" t="n">
        <v>91</v>
      </c>
      <c r="C6" s="5" t="n">
        <v>74</v>
      </c>
      <c r="D6" s="5" t="n">
        <v>69</v>
      </c>
    </row>
    <row r="7" spans="1:4">
      <c r="A7" s="4" t="s">
        <v>1008</v>
      </c>
      <c r="B7" s="6" t="n">
        <v>124</v>
      </c>
      <c r="C7" s="5" t="n">
        <v>116</v>
      </c>
    </row>
    <row r="8" spans="1:4">
      <c r="A8" s="4" t="s">
        <v>1009</v>
      </c>
    </row>
    <row r="9" spans="1:4">
      <c r="A9" s="3" t="s">
        <v>967</v>
      </c>
    </row>
    <row r="10" spans="1:4">
      <c r="A10" s="4" t="s">
        <v>1010</v>
      </c>
      <c r="B10" s="5" t="n">
        <v>309</v>
      </c>
    </row>
    <row r="11" spans="1:4">
      <c r="A11" s="4" t="s">
        <v>1011</v>
      </c>
      <c r="B11" s="5" t="n">
        <v>91</v>
      </c>
    </row>
    <row r="12" spans="1:4">
      <c r="A12" s="4" t="s">
        <v>1012</v>
      </c>
    </row>
    <row r="13" spans="1:4">
      <c r="A13" s="3" t="s">
        <v>967</v>
      </c>
    </row>
    <row r="14" spans="1:4">
      <c r="A14" s="4" t="s">
        <v>1013</v>
      </c>
      <c r="B14" s="4" t="s">
        <v>420</v>
      </c>
    </row>
    <row r="15" spans="1:4">
      <c r="A15" s="4" t="s">
        <v>1014</v>
      </c>
      <c r="B15" s="6" t="n">
        <v>412</v>
      </c>
      <c r="C15" s="6" t="n">
        <v>337</v>
      </c>
      <c r="D15" s="6" t="n">
        <v>452</v>
      </c>
    </row>
    <row r="16" spans="1:4">
      <c r="A16" s="4" t="s">
        <v>1015</v>
      </c>
      <c r="B16" s="8" t="n">
        <v>17.03</v>
      </c>
      <c r="C16" s="8" t="n">
        <v>38.78</v>
      </c>
      <c r="D16" s="8" t="n">
        <v>20.04</v>
      </c>
    </row>
    <row r="17" spans="1:4">
      <c r="A17" s="4" t="s">
        <v>970</v>
      </c>
      <c r="B17" s="6" t="n">
        <v>173</v>
      </c>
    </row>
    <row r="18" spans="1:4">
      <c r="A18" s="4" t="s">
        <v>971</v>
      </c>
      <c r="B18" s="4" t="s">
        <v>972</v>
      </c>
    </row>
    <row r="19" spans="1:4">
      <c r="A19" s="4" t="s">
        <v>1016</v>
      </c>
    </row>
    <row r="20" spans="1:4">
      <c r="A20" s="3" t="s">
        <v>967</v>
      </c>
    </row>
    <row r="21" spans="1:4">
      <c r="A21" s="4" t="s">
        <v>976</v>
      </c>
      <c r="B21" s="4" t="s">
        <v>885</v>
      </c>
    </row>
    <row r="22" spans="1:4">
      <c r="A22" s="4" t="s">
        <v>1017</v>
      </c>
    </row>
    <row r="23" spans="1:4">
      <c r="A23" s="3" t="s">
        <v>967</v>
      </c>
    </row>
    <row r="24" spans="1:4">
      <c r="A24" s="4" t="s">
        <v>976</v>
      </c>
      <c r="B24" s="4" t="s">
        <v>414</v>
      </c>
    </row>
    <row r="25" spans="1:4">
      <c r="A25" s="4" t="s">
        <v>1018</v>
      </c>
    </row>
    <row r="26" spans="1:4">
      <c r="A26" s="3" t="s">
        <v>967</v>
      </c>
    </row>
    <row r="27" spans="1:4">
      <c r="A27" s="4" t="s">
        <v>976</v>
      </c>
      <c r="B27" s="4" t="s">
        <v>1019</v>
      </c>
    </row>
    <row r="28" spans="1:4">
      <c r="A28" s="4" t="s">
        <v>970</v>
      </c>
      <c r="B28" s="6" t="n">
        <v>33</v>
      </c>
    </row>
    <row r="29" spans="1:4">
      <c r="A29" s="4" t="s">
        <v>971</v>
      </c>
      <c r="B29" s="4" t="s">
        <v>1020</v>
      </c>
    </row>
    <row r="30" spans="1:4">
      <c r="A30" s="4" t="s">
        <v>961</v>
      </c>
      <c r="B30" s="8" t="n">
        <v>88.76000000000001</v>
      </c>
      <c r="C30" s="8" t="n">
        <v>74.42</v>
      </c>
      <c r="D30" s="8" t="n">
        <v>71.59999999999999</v>
      </c>
    </row>
    <row r="31" spans="1:4">
      <c r="A31" s="4" t="s">
        <v>973</v>
      </c>
      <c r="B31" s="6" t="n">
        <v>19</v>
      </c>
      <c r="C31" s="6" t="n">
        <v>4</v>
      </c>
      <c r="D31" s="6" t="n">
        <v>33</v>
      </c>
    </row>
    <row r="32" spans="1:4">
      <c r="A32" s="4" t="s">
        <v>974</v>
      </c>
      <c r="B32" s="5" t="n">
        <v>18</v>
      </c>
      <c r="C32" s="5" t="n">
        <v>3</v>
      </c>
      <c r="D32" s="5" t="n">
        <v>45</v>
      </c>
    </row>
    <row r="33" spans="1:4">
      <c r="A33" s="4" t="s">
        <v>980</v>
      </c>
      <c r="B33" s="6" t="n">
        <v>31</v>
      </c>
      <c r="C33" s="6" t="n">
        <v>24</v>
      </c>
      <c r="D33" s="6" t="n">
        <v>20</v>
      </c>
    </row>
    <row r="34" spans="1:4">
      <c r="A34" s="4" t="s">
        <v>1021</v>
      </c>
    </row>
    <row r="35" spans="1:4">
      <c r="A35" s="3" t="s">
        <v>967</v>
      </c>
    </row>
    <row r="36" spans="1:4">
      <c r="A36" s="4" t="s">
        <v>1022</v>
      </c>
      <c r="B36" s="4" t="s">
        <v>1023</v>
      </c>
    </row>
    <row r="37" spans="1:4">
      <c r="A37" s="4" t="s">
        <v>1024</v>
      </c>
    </row>
    <row r="38" spans="1:4">
      <c r="A38" s="3" t="s">
        <v>967</v>
      </c>
    </row>
    <row r="39" spans="1:4">
      <c r="A39" s="4" t="s">
        <v>1022</v>
      </c>
      <c r="B39" s="4" t="s">
        <v>1025</v>
      </c>
    </row>
    <row r="40" spans="1:4">
      <c r="A40" s="4" t="s">
        <v>1000</v>
      </c>
    </row>
    <row r="41" spans="1:4">
      <c r="A41" s="3" t="s">
        <v>967</v>
      </c>
    </row>
    <row r="42" spans="1:4">
      <c r="A42" s="4" t="s">
        <v>1011</v>
      </c>
      <c r="B42" s="5" t="n">
        <v>10</v>
      </c>
    </row>
    <row r="43" spans="1:4">
      <c r="A43" s="4" t="s">
        <v>1026</v>
      </c>
      <c r="B43" s="4" t="s">
        <v>1027</v>
      </c>
    </row>
    <row r="44" spans="1:4">
      <c r="A44" s="4" t="s">
        <v>132</v>
      </c>
      <c r="B44" s="5" t="n">
        <v>2</v>
      </c>
    </row>
    <row r="45" spans="1:4">
      <c r="A45" s="4" t="s">
        <v>1006</v>
      </c>
      <c r="B45" s="6" t="n">
        <v>91</v>
      </c>
    </row>
    <row r="46" spans="1:4">
      <c r="A46" s="4" t="s">
        <v>1028</v>
      </c>
      <c r="B46" s="5" t="n">
        <v>7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9</v>
      </c>
      <c r="B1" s="2" t="s">
        <v>154</v>
      </c>
      <c r="J1" s="2" t="s">
        <v>1</v>
      </c>
    </row>
    <row r="2" spans="1:12">
      <c r="B2" s="2" t="s">
        <v>2</v>
      </c>
      <c r="C2" s="2" t="s">
        <v>155</v>
      </c>
      <c r="D2" s="2" t="s">
        <v>156</v>
      </c>
      <c r="E2" s="2" t="s">
        <v>157</v>
      </c>
      <c r="F2" s="2" t="s">
        <v>33</v>
      </c>
      <c r="G2" s="2" t="s">
        <v>158</v>
      </c>
      <c r="H2" s="2" t="s">
        <v>159</v>
      </c>
      <c r="I2" s="2" t="s">
        <v>160</v>
      </c>
      <c r="J2" s="2" t="s">
        <v>2</v>
      </c>
      <c r="K2" s="2" t="s">
        <v>33</v>
      </c>
      <c r="L2" s="2" t="s">
        <v>79</v>
      </c>
    </row>
    <row r="3" spans="1:12">
      <c r="A3" s="3" t="s">
        <v>252</v>
      </c>
    </row>
    <row r="4" spans="1:12">
      <c r="A4" s="4" t="s">
        <v>93</v>
      </c>
      <c r="B4" s="6" t="n">
        <v>3</v>
      </c>
      <c r="C4" s="6" t="n">
        <v>2097</v>
      </c>
      <c r="D4" s="6" t="n">
        <v>1817</v>
      </c>
      <c r="E4" s="6" t="n">
        <v>1538</v>
      </c>
      <c r="F4" s="6" t="n">
        <v>-3865</v>
      </c>
      <c r="G4" s="6" t="n">
        <v>2718</v>
      </c>
      <c r="H4" s="6" t="n">
        <v>3073</v>
      </c>
      <c r="I4" s="6" t="n">
        <v>2702</v>
      </c>
      <c r="J4" s="6" t="n">
        <v>5455</v>
      </c>
      <c r="K4" s="6" t="n">
        <v>4628</v>
      </c>
      <c r="L4" s="6" t="n">
        <v>13501</v>
      </c>
    </row>
    <row r="5" spans="1:12">
      <c r="A5" s="4" t="s">
        <v>95</v>
      </c>
      <c r="J5" s="5" t="n">
        <v>1298</v>
      </c>
      <c r="K5" s="5" t="n">
        <v>1307</v>
      </c>
      <c r="L5" s="5" t="n">
        <v>1339</v>
      </c>
    </row>
    <row r="6" spans="1:12">
      <c r="A6" s="4" t="s">
        <v>1030</v>
      </c>
      <c r="J6" s="5" t="n">
        <v>10</v>
      </c>
      <c r="K6" s="5" t="n">
        <v>12</v>
      </c>
      <c r="L6" s="5" t="n">
        <v>13</v>
      </c>
    </row>
    <row r="7" spans="1:12">
      <c r="A7" s="4" t="s">
        <v>1031</v>
      </c>
      <c r="J7" s="5" t="n">
        <v>0</v>
      </c>
      <c r="K7" s="5" t="n">
        <v>0</v>
      </c>
      <c r="L7" s="5" t="n">
        <v>2</v>
      </c>
    </row>
    <row r="8" spans="1:12">
      <c r="A8" s="4" t="s">
        <v>1032</v>
      </c>
      <c r="J8" s="5" t="n">
        <v>0</v>
      </c>
      <c r="K8" s="5" t="n">
        <v>0</v>
      </c>
      <c r="L8" s="5" t="n">
        <v>4</v>
      </c>
    </row>
    <row r="9" spans="1:12">
      <c r="A9" s="4" t="s">
        <v>97</v>
      </c>
      <c r="J9" s="5" t="n">
        <v>1308</v>
      </c>
      <c r="K9" s="5" t="n">
        <v>1319</v>
      </c>
      <c r="L9" s="5" t="n">
        <v>1358</v>
      </c>
    </row>
    <row r="10" spans="1:12">
      <c r="A10" s="4" t="s">
        <v>94</v>
      </c>
      <c r="B10" s="6" t="n">
        <v>0</v>
      </c>
      <c r="C10" s="8" t="n">
        <v>1.62</v>
      </c>
      <c r="D10" s="8" t="n">
        <v>1.4</v>
      </c>
      <c r="E10" s="8" t="n">
        <v>1.18</v>
      </c>
      <c r="F10" s="8" t="n">
        <v>-2.96</v>
      </c>
      <c r="G10" s="8" t="n">
        <v>2.08</v>
      </c>
      <c r="H10" s="8" t="n">
        <v>2.35</v>
      </c>
      <c r="I10" s="8" t="n">
        <v>2.07</v>
      </c>
      <c r="J10" s="8" t="n">
        <v>4.2</v>
      </c>
      <c r="K10" s="8" t="n">
        <v>3.54</v>
      </c>
      <c r="L10" s="8" t="n">
        <v>10.08</v>
      </c>
    </row>
    <row r="11" spans="1:12">
      <c r="A11" s="4" t="s">
        <v>96</v>
      </c>
      <c r="B11" s="6" t="n">
        <v>0</v>
      </c>
      <c r="C11" s="8" t="n">
        <v>1.6</v>
      </c>
      <c r="D11" s="8" t="n">
        <v>1.39</v>
      </c>
      <c r="E11" s="8" t="n">
        <v>1.17</v>
      </c>
      <c r="F11" s="8" t="n">
        <v>-2.96</v>
      </c>
      <c r="G11" s="8" t="n">
        <v>2.06</v>
      </c>
      <c r="H11" s="8" t="n">
        <v>2.33</v>
      </c>
      <c r="I11" s="8" t="n">
        <v>2.05</v>
      </c>
      <c r="J11" s="8" t="n">
        <v>4.17</v>
      </c>
      <c r="K11" s="8" t="n">
        <v>3.51</v>
      </c>
      <c r="L11" s="8" t="n">
        <v>9.94</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3</v>
      </c>
      <c r="B1" s="2" t="s">
        <v>1</v>
      </c>
    </row>
    <row r="2" spans="1:4">
      <c r="B2" s="2" t="s">
        <v>2</v>
      </c>
      <c r="C2" s="2" t="s">
        <v>33</v>
      </c>
      <c r="D2" s="2" t="s">
        <v>79</v>
      </c>
    </row>
    <row r="3" spans="1:4">
      <c r="A3" s="3" t="s">
        <v>252</v>
      </c>
    </row>
    <row r="4" spans="1:4">
      <c r="A4" s="4" t="s">
        <v>1034</v>
      </c>
      <c r="B4" s="5" t="n">
        <v>13</v>
      </c>
      <c r="C4" s="5" t="n">
        <v>11</v>
      </c>
      <c r="D4" s="5" t="n">
        <v>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5T20:03:07Z</dcterms:created>
  <dcterms:modified xmlns:dcterms="http://purl.org/dc/terms/" xmlns:xsi="http://www.w3.org/2001/XMLSchema-instance" xsi:type="dcterms:W3CDTF">2019-02-25T20:03:07Z</dcterms:modified>
</cp:coreProperties>
</file>